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ta" sheetId="2" state="visible" r:id="rId2"/>
    <sheet xmlns:r="http://schemas.openxmlformats.org/officeDocument/2006/relationships" name="Balance Sheet Parenthetical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Significant Accounting" sheetId="9" state="visible" r:id="rId9"/>
    <sheet xmlns:r="http://schemas.openxmlformats.org/officeDocument/2006/relationships" name="Note 3 - Net Income Per Share" sheetId="10" state="visible" r:id="rId10"/>
    <sheet xmlns:r="http://schemas.openxmlformats.org/officeDocument/2006/relationships" name="Note 4 - Segment Reporting Leve" sheetId="11" state="visible" r:id="rId11"/>
    <sheet xmlns:r="http://schemas.openxmlformats.org/officeDocument/2006/relationships" name="Note 5 - Fair Value of Financia" sheetId="12" state="visible" r:id="rId12"/>
    <sheet xmlns:r="http://schemas.openxmlformats.org/officeDocument/2006/relationships" name="Note 6 - Investments Level 1 (N" sheetId="13" state="visible" r:id="rId13"/>
    <sheet xmlns:r="http://schemas.openxmlformats.org/officeDocument/2006/relationships" name="Note 7 - Goodwill and Other Acq" sheetId="14" state="visible" r:id="rId14"/>
    <sheet xmlns:r="http://schemas.openxmlformats.org/officeDocument/2006/relationships" name="Note 8 - Reinsurance" sheetId="15" state="visible" r:id="rId15"/>
    <sheet xmlns:r="http://schemas.openxmlformats.org/officeDocument/2006/relationships" name="Note 9 - Other Assets (Notes)" sheetId="16" state="visible" r:id="rId16"/>
    <sheet xmlns:r="http://schemas.openxmlformats.org/officeDocument/2006/relationships" name="Note 10 - Income Taxes Level 1 " sheetId="17" state="visible" r:id="rId17"/>
    <sheet xmlns:r="http://schemas.openxmlformats.org/officeDocument/2006/relationships" name="Note 11 - Losses and LAE Level " sheetId="18" state="visible" r:id="rId18"/>
    <sheet xmlns:r="http://schemas.openxmlformats.org/officeDocument/2006/relationships" name="Note 12 - Borrowings and Financ" sheetId="19" state="visible" r:id="rId19"/>
    <sheet xmlns:r="http://schemas.openxmlformats.org/officeDocument/2006/relationships" name="Note 13 - Commitments and Conti" sheetId="20" state="visible" r:id="rId20"/>
    <sheet xmlns:r="http://schemas.openxmlformats.org/officeDocument/2006/relationships" name="Note 14 - Capital Stock (Notes)" sheetId="21" state="visible" r:id="rId21"/>
    <sheet xmlns:r="http://schemas.openxmlformats.org/officeDocument/2006/relationships" name="Note 15 - Share-Based and Other" sheetId="22" state="visible" r:id="rId22"/>
    <sheet xmlns:r="http://schemas.openxmlformats.org/officeDocument/2006/relationships" name="Note 16 - Benefit Plans" sheetId="23" state="visible" r:id="rId23"/>
    <sheet xmlns:r="http://schemas.openxmlformats.org/officeDocument/2006/relationships" name="Note 17 - Accumulated Other Com" sheetId="24" state="visible" r:id="rId24"/>
    <sheet xmlns:r="http://schemas.openxmlformats.org/officeDocument/2006/relationships" name="Note 18 - Statutory Information" sheetId="25" state="visible" r:id="rId25"/>
    <sheet xmlns:r="http://schemas.openxmlformats.org/officeDocument/2006/relationships" name="Note 19 - Quarterly Financial D" sheetId="26" state="visible" r:id="rId26"/>
    <sheet xmlns:r="http://schemas.openxmlformats.org/officeDocument/2006/relationships" name="Schedule I Summary Of Investmen" sheetId="27" state="visible" r:id="rId27"/>
    <sheet xmlns:r="http://schemas.openxmlformats.org/officeDocument/2006/relationships" name="Schedule II Financial Informati" sheetId="28" state="visible" r:id="rId28"/>
    <sheet xmlns:r="http://schemas.openxmlformats.org/officeDocument/2006/relationships" name="Schedule IV Reinsurance" sheetId="29" state="visible" r:id="rId29"/>
    <sheet xmlns:r="http://schemas.openxmlformats.org/officeDocument/2006/relationships" name="Note 2 - Significant Accounti_2" sheetId="30" state="visible" r:id="rId30"/>
    <sheet xmlns:r="http://schemas.openxmlformats.org/officeDocument/2006/relationships" name="Note 13 - Commitments and Con_2" sheetId="31" state="visible" r:id="rId31"/>
    <sheet xmlns:r="http://schemas.openxmlformats.org/officeDocument/2006/relationships" name="Note 3 - Net Income Per Share (" sheetId="32" state="visible" r:id="rId32"/>
    <sheet xmlns:r="http://schemas.openxmlformats.org/officeDocument/2006/relationships" name="Note 4 - Segment Reporting Le_2" sheetId="33" state="visible" r:id="rId33"/>
    <sheet xmlns:r="http://schemas.openxmlformats.org/officeDocument/2006/relationships" name="Note 5 - Fair Value of Financ_2" sheetId="34" state="visible" r:id="rId34"/>
    <sheet xmlns:r="http://schemas.openxmlformats.org/officeDocument/2006/relationships" name="Note 6 - Investments Level 3 (T" sheetId="35" state="visible" r:id="rId35"/>
    <sheet xmlns:r="http://schemas.openxmlformats.org/officeDocument/2006/relationships" name="Note 7 - Goodwill and Other A_2" sheetId="36" state="visible" r:id="rId36"/>
    <sheet xmlns:r="http://schemas.openxmlformats.org/officeDocument/2006/relationships" name="Note 8 - Reinsurance (Tables)" sheetId="37" state="visible" r:id="rId37"/>
    <sheet xmlns:r="http://schemas.openxmlformats.org/officeDocument/2006/relationships" name="Note 9 - Other Assets (Tables)" sheetId="38" state="visible" r:id="rId38"/>
    <sheet xmlns:r="http://schemas.openxmlformats.org/officeDocument/2006/relationships" name="Note 10 - Income Taxes Level 3 " sheetId="39" state="visible" r:id="rId39"/>
    <sheet xmlns:r="http://schemas.openxmlformats.org/officeDocument/2006/relationships" name="Note 11 - Losses and LAE Leve_2" sheetId="40" state="visible" r:id="rId40"/>
    <sheet xmlns:r="http://schemas.openxmlformats.org/officeDocument/2006/relationships" name="Note 12 - Borrowings and Fina_2" sheetId="41" state="visible" r:id="rId41"/>
    <sheet xmlns:r="http://schemas.openxmlformats.org/officeDocument/2006/relationships" name="Note 13 - Commitments and Con_3" sheetId="42" state="visible" r:id="rId42"/>
    <sheet xmlns:r="http://schemas.openxmlformats.org/officeDocument/2006/relationships" name="Note 15 - Share-Based and Oth_2" sheetId="43" state="visible" r:id="rId43"/>
    <sheet xmlns:r="http://schemas.openxmlformats.org/officeDocument/2006/relationships" name="Note 17 - Accumulated Other C_2" sheetId="44" state="visible" r:id="rId44"/>
    <sheet xmlns:r="http://schemas.openxmlformats.org/officeDocument/2006/relationships" name="Note 18 - Statutory Informati_2" sheetId="45" state="visible" r:id="rId45"/>
    <sheet xmlns:r="http://schemas.openxmlformats.org/officeDocument/2006/relationships" name="Note 19 - Quarterly Financial_2" sheetId="46" state="visible" r:id="rId46"/>
    <sheet xmlns:r="http://schemas.openxmlformats.org/officeDocument/2006/relationships" name="Schedule I Summary Of Investm_2" sheetId="47" state="visible" r:id="rId47"/>
    <sheet xmlns:r="http://schemas.openxmlformats.org/officeDocument/2006/relationships" name="Schedule II Financial Informa_2" sheetId="48" state="visible" r:id="rId48"/>
    <sheet xmlns:r="http://schemas.openxmlformats.org/officeDocument/2006/relationships" name="Note 1 - Description of Busin_2" sheetId="49" state="visible" r:id="rId49"/>
    <sheet xmlns:r="http://schemas.openxmlformats.org/officeDocument/2006/relationships" name="Note 1 - Description of Busin_3" sheetId="50" state="visible" r:id="rId50"/>
    <sheet xmlns:r="http://schemas.openxmlformats.org/officeDocument/2006/relationships" name="Note 2 - Significant Accounti_3" sheetId="51" state="visible" r:id="rId51"/>
    <sheet xmlns:r="http://schemas.openxmlformats.org/officeDocument/2006/relationships" name="Note 3 - Net Income Per Share_2" sheetId="52" state="visible" r:id="rId52"/>
    <sheet xmlns:r="http://schemas.openxmlformats.org/officeDocument/2006/relationships" name="Note 4 - Segment Reporting Adju" sheetId="53" state="visible" r:id="rId53"/>
    <sheet xmlns:r="http://schemas.openxmlformats.org/officeDocument/2006/relationships" name="Note 4 - Segment Reporting Reve" sheetId="54" state="visible" r:id="rId54"/>
    <sheet xmlns:r="http://schemas.openxmlformats.org/officeDocument/2006/relationships" name="Note 4 - Segment Reporting Conc" sheetId="55" state="visible" r:id="rId55"/>
    <sheet xmlns:r="http://schemas.openxmlformats.org/officeDocument/2006/relationships" name="Note 5 - Fair Value of Financ_3" sheetId="56" state="visible" r:id="rId56"/>
    <sheet xmlns:r="http://schemas.openxmlformats.org/officeDocument/2006/relationships" name="Note 5 - Fair Value of Financ_4" sheetId="57" state="visible" r:id="rId57"/>
    <sheet xmlns:r="http://schemas.openxmlformats.org/officeDocument/2006/relationships" name="Note 6 - Investments Available " sheetId="58" state="visible" r:id="rId58"/>
    <sheet xmlns:r="http://schemas.openxmlformats.org/officeDocument/2006/relationships" name="Note 6 - Investments Gross Unre" sheetId="59" state="visible" r:id="rId59"/>
    <sheet xmlns:r="http://schemas.openxmlformats.org/officeDocument/2006/relationships" name="Note 6 - Investments Securities" sheetId="60" state="visible" r:id="rId60"/>
    <sheet xmlns:r="http://schemas.openxmlformats.org/officeDocument/2006/relationships" name="Note 6 - Investments Net Invest" sheetId="61" state="visible" r:id="rId61"/>
    <sheet xmlns:r="http://schemas.openxmlformats.org/officeDocument/2006/relationships" name="Note 6 - Investments Net Gains " sheetId="62" state="visible" r:id="rId62"/>
    <sheet xmlns:r="http://schemas.openxmlformats.org/officeDocument/2006/relationships" name="Note 6 - Investments Change in " sheetId="63" state="visible" r:id="rId63"/>
    <sheet xmlns:r="http://schemas.openxmlformats.org/officeDocument/2006/relationships" name="Note 6 - Investments Contractua" sheetId="64" state="visible" r:id="rId64"/>
    <sheet xmlns:r="http://schemas.openxmlformats.org/officeDocument/2006/relationships" name="Note 6 - Investments Other (Det" sheetId="65" state="visible" r:id="rId65"/>
    <sheet xmlns:r="http://schemas.openxmlformats.org/officeDocument/2006/relationships" name="Note 7 - Goodwill and Other A_3" sheetId="66" state="visible" r:id="rId66"/>
    <sheet xmlns:r="http://schemas.openxmlformats.org/officeDocument/2006/relationships" name="Note 7 - Goodwill and Other A_4" sheetId="67" state="visible" r:id="rId67"/>
    <sheet xmlns:r="http://schemas.openxmlformats.org/officeDocument/2006/relationships" name="Note 7 - Goodwill and Other A_5" sheetId="68" state="visible" r:id="rId68"/>
    <sheet xmlns:r="http://schemas.openxmlformats.org/officeDocument/2006/relationships" name="Note 7 - Goodwill and Other A_6" sheetId="69" state="visible" r:id="rId69"/>
    <sheet xmlns:r="http://schemas.openxmlformats.org/officeDocument/2006/relationships" name="Note 8 - Reinsurance Effect of " sheetId="70" state="visible" r:id="rId70"/>
    <sheet xmlns:r="http://schemas.openxmlformats.org/officeDocument/2006/relationships" name="Note 8 - Reinsurance QSR Reinsu" sheetId="71" state="visible" r:id="rId71"/>
    <sheet xmlns:r="http://schemas.openxmlformats.org/officeDocument/2006/relationships" name="Note 8 - Reinsurance Excess-of-" sheetId="72" state="visible" r:id="rId72"/>
    <sheet xmlns:r="http://schemas.openxmlformats.org/officeDocument/2006/relationships" name="Note 8 - Reinsurance Collateral" sheetId="73" state="visible" r:id="rId73"/>
    <sheet xmlns:r="http://schemas.openxmlformats.org/officeDocument/2006/relationships" name="Note 9 - Other Assets Component" sheetId="74" state="visible" r:id="rId74"/>
    <sheet xmlns:r="http://schemas.openxmlformats.org/officeDocument/2006/relationships" name="Note 10 - Income Taxes Income T" sheetId="75" state="visible" r:id="rId75"/>
    <sheet xmlns:r="http://schemas.openxmlformats.org/officeDocument/2006/relationships" name="Note 10 - Income Taxes Reconcil" sheetId="76" state="visible" r:id="rId76"/>
    <sheet xmlns:r="http://schemas.openxmlformats.org/officeDocument/2006/relationships" name="Note 10 - Income Taxes Deferred" sheetId="77" state="visible" r:id="rId77"/>
    <sheet xmlns:r="http://schemas.openxmlformats.org/officeDocument/2006/relationships" name="Note 10 - Income Taxes Current " sheetId="78" state="visible" r:id="rId78"/>
    <sheet xmlns:r="http://schemas.openxmlformats.org/officeDocument/2006/relationships" name="Note 10 - Income Taxes Valuatio" sheetId="79" state="visible" r:id="rId79"/>
    <sheet xmlns:r="http://schemas.openxmlformats.org/officeDocument/2006/relationships" name="Note 10 - Income Taxes IRS Matt" sheetId="80" state="visible" r:id="rId80"/>
    <sheet xmlns:r="http://schemas.openxmlformats.org/officeDocument/2006/relationships" name="Note 10 - Income Taxes Unrecogn" sheetId="81" state="visible" r:id="rId81"/>
    <sheet xmlns:r="http://schemas.openxmlformats.org/officeDocument/2006/relationships" name="Note 11 - Losses and LAE Reserv" sheetId="82" state="visible" r:id="rId82"/>
    <sheet xmlns:r="http://schemas.openxmlformats.org/officeDocument/2006/relationships" name="Note 11 - Losses and LAE Mortga" sheetId="83" state="visible" r:id="rId83"/>
    <sheet xmlns:r="http://schemas.openxmlformats.org/officeDocument/2006/relationships" name="Note 11 - Losses and LAE Rese_2" sheetId="84" state="visible" r:id="rId84"/>
    <sheet xmlns:r="http://schemas.openxmlformats.org/officeDocument/2006/relationships" name="Note 11 - Losses and LAE Concen" sheetId="85" state="visible" r:id="rId85"/>
    <sheet xmlns:r="http://schemas.openxmlformats.org/officeDocument/2006/relationships" name="Note 11 - Losses and LAE Additi" sheetId="86" state="visible" r:id="rId86"/>
    <sheet xmlns:r="http://schemas.openxmlformats.org/officeDocument/2006/relationships" name="Note 11 - Losses and LAE Addi_2" sheetId="87" state="visible" r:id="rId87"/>
    <sheet xmlns:r="http://schemas.openxmlformats.org/officeDocument/2006/relationships" name="Note 11 - Losses and LAE Addi_3" sheetId="88" state="visible" r:id="rId88"/>
    <sheet xmlns:r="http://schemas.openxmlformats.org/officeDocument/2006/relationships" name="Note 12 - Borrowings and Fina_3" sheetId="89" state="visible" r:id="rId89"/>
    <sheet xmlns:r="http://schemas.openxmlformats.org/officeDocument/2006/relationships" name="Note 12 - Borrowings and Fina_4" sheetId="90" state="visible" r:id="rId90"/>
    <sheet xmlns:r="http://schemas.openxmlformats.org/officeDocument/2006/relationships" name="Note 12 - Borrowings and Fina_5" sheetId="91" state="visible" r:id="rId91"/>
    <sheet xmlns:r="http://schemas.openxmlformats.org/officeDocument/2006/relationships" name="Note 12 - Borrowings and Fina_6" sheetId="92" state="visible" r:id="rId92"/>
    <sheet xmlns:r="http://schemas.openxmlformats.org/officeDocument/2006/relationships" name="Note 12 - Borrowings and Fina_7" sheetId="93" state="visible" r:id="rId93"/>
    <sheet xmlns:r="http://schemas.openxmlformats.org/officeDocument/2006/relationships" name="Note 13 - Commitments and Con_4" sheetId="94" state="visible" r:id="rId94"/>
    <sheet xmlns:r="http://schemas.openxmlformats.org/officeDocument/2006/relationships" name="Note 13 - Commitments and Con_5" sheetId="95" state="visible" r:id="rId95"/>
    <sheet xmlns:r="http://schemas.openxmlformats.org/officeDocument/2006/relationships" name="Note 14 - Capital Stock Share R" sheetId="96" state="visible" r:id="rId96"/>
    <sheet xmlns:r="http://schemas.openxmlformats.org/officeDocument/2006/relationships" name="Note 14 - Capital Stock Dividen" sheetId="97" state="visible" r:id="rId97"/>
    <sheet xmlns:r="http://schemas.openxmlformats.org/officeDocument/2006/relationships" name="Note 15 - Share-Based and Oth_3" sheetId="98" state="visible" r:id="rId98"/>
    <sheet xmlns:r="http://schemas.openxmlformats.org/officeDocument/2006/relationships" name="Note 15 - Share-Based and Oth_4" sheetId="99" state="visible" r:id="rId99"/>
    <sheet xmlns:r="http://schemas.openxmlformats.org/officeDocument/2006/relationships" name="Note 15 - Share-Based and Oth_5" sheetId="100" state="visible" r:id="rId100"/>
    <sheet xmlns:r="http://schemas.openxmlformats.org/officeDocument/2006/relationships" name="Note 15 - Share-Based and Oth_6" sheetId="101" state="visible" r:id="rId101"/>
    <sheet xmlns:r="http://schemas.openxmlformats.org/officeDocument/2006/relationships" name="Note 15 - Share-Based and Oth_7" sheetId="102" state="visible" r:id="rId102"/>
    <sheet xmlns:r="http://schemas.openxmlformats.org/officeDocument/2006/relationships" name="Note 15 - Share-Based and Oth_8" sheetId="103" state="visible" r:id="rId103"/>
    <sheet xmlns:r="http://schemas.openxmlformats.org/officeDocument/2006/relationships" name="Note 16 - Benefit Plans (Detail" sheetId="104" state="visible" r:id="rId104"/>
    <sheet xmlns:r="http://schemas.openxmlformats.org/officeDocument/2006/relationships" name="Note 17 - Accumulated Other C_3" sheetId="105" state="visible" r:id="rId105"/>
    <sheet xmlns:r="http://schemas.openxmlformats.org/officeDocument/2006/relationships" name="Note 18 - Statutory Informati_3" sheetId="106" state="visible" r:id="rId106"/>
    <sheet xmlns:r="http://schemas.openxmlformats.org/officeDocument/2006/relationships" name="Note 18 - Statutory Informati_4" sheetId="107" state="visible" r:id="rId107"/>
    <sheet xmlns:r="http://schemas.openxmlformats.org/officeDocument/2006/relationships" name="Note 18 - Statutory Informati_5" sheetId="108" state="visible" r:id="rId108"/>
    <sheet xmlns:r="http://schemas.openxmlformats.org/officeDocument/2006/relationships" name="Note 19 - Quarterly Financial_3" sheetId="109" state="visible" r:id="rId109"/>
    <sheet xmlns:r="http://schemas.openxmlformats.org/officeDocument/2006/relationships" name="Schedule I Summary Of Investm_3" sheetId="110" state="visible" r:id="rId110"/>
    <sheet xmlns:r="http://schemas.openxmlformats.org/officeDocument/2006/relationships" name="Schedule II Financial Informa_3" sheetId="111" state="visible" r:id="rId111"/>
    <sheet xmlns:r="http://schemas.openxmlformats.org/officeDocument/2006/relationships" name="Schedule II Financial Informa_4" sheetId="112" state="visible" r:id="rId112"/>
    <sheet xmlns:r="http://schemas.openxmlformats.org/officeDocument/2006/relationships" name="Schedule II Financial Informa_5" sheetId="113" state="visible" r:id="rId113"/>
    <sheet xmlns:r="http://schemas.openxmlformats.org/officeDocument/2006/relationships" name="Schedule II Financial Informa_6" sheetId="114" state="visible" r:id="rId114"/>
    <sheet xmlns:r="http://schemas.openxmlformats.org/officeDocument/2006/relationships" name="Schedule II Financial Informa_7" sheetId="115" state="visible" r:id="rId115"/>
    <sheet xmlns:r="http://schemas.openxmlformats.org/officeDocument/2006/relationships" name="Schedule IV Reinsurance (Detail" sheetId="116" state="visible" r:id="rId116"/>
  </sheets>
  <definedNames/>
  <calcPr calcId="124519" fullCalcOnLoad="1"/>
</workbook>
</file>

<file path=xl/sharedStrings.xml><?xml version="1.0" encoding="utf-8"?>
<sst xmlns="http://schemas.openxmlformats.org/spreadsheetml/2006/main" uniqueCount="1599">
  <si>
    <t>Document and Entity Information Document - USD ($)</t>
  </si>
  <si>
    <t>12 Months Ended</t>
  </si>
  <si>
    <t>Dec. 31, 2019</t>
  </si>
  <si>
    <t>Feb. 25, 2020</t>
  </si>
  <si>
    <t>Jun. 30, 2019</t>
  </si>
  <si>
    <t>Document Information [Line Items]</t>
  </si>
  <si>
    <t>Document Type</t>
  </si>
  <si>
    <t>10-K</t>
  </si>
  <si>
    <t>Document Quarterly Report</t>
  </si>
  <si>
    <t>true</t>
  </si>
  <si>
    <t>Document Period End Date</t>
  </si>
  <si>
    <t>Dec. 31,
		2019</t>
  </si>
  <si>
    <t>Document Transition Report</t>
  </si>
  <si>
    <t>false</t>
  </si>
  <si>
    <t>Entity File Number</t>
  </si>
  <si>
    <t>1-11356</t>
  </si>
  <si>
    <t>Entity Registrant Name</t>
  </si>
  <si>
    <t>RADIAN GROUP INC</t>
  </si>
  <si>
    <t>Entity Tax Identification Number</t>
  </si>
  <si>
    <t>23-2691170</t>
  </si>
  <si>
    <t>Entity Address, Address Line One</t>
  </si>
  <si>
    <t>1500 Market Street</t>
  </si>
  <si>
    <t>Entity Address, City or Town</t>
  </si>
  <si>
    <t>Philadelphia</t>
  </si>
  <si>
    <t>Entity Address, State or Province</t>
  </si>
  <si>
    <t>PA</t>
  </si>
  <si>
    <t>Entity Address, Postal Zip Code</t>
  </si>
  <si>
    <t>19102</t>
  </si>
  <si>
    <t>City Area Code</t>
  </si>
  <si>
    <t>215</t>
  </si>
  <si>
    <t>Local Phone Number</t>
  </si>
  <si>
    <t>231-1000</t>
  </si>
  <si>
    <t>Title of 12(b) Security</t>
  </si>
  <si>
    <t>Common Stock, $.001 par value per share</t>
  </si>
  <si>
    <t>Trading Symbol</t>
  </si>
  <si>
    <t>RD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90926</t>
  </si>
  <si>
    <t>Current Fiscal Year End Date</t>
  </si>
  <si>
    <t>--12-31</t>
  </si>
  <si>
    <t>Document Fiscal Year Focus</t>
  </si>
  <si>
    <t>2019</t>
  </si>
  <si>
    <t>Document Fiscal Period Focus</t>
  </si>
  <si>
    <t>FY</t>
  </si>
  <si>
    <t>Amendment Flag</t>
  </si>
  <si>
    <t>Entity Well-known Seasoned Issuer</t>
  </si>
  <si>
    <t>Entity Voluntary Filers</t>
  </si>
  <si>
    <t>No</t>
  </si>
  <si>
    <t>Entity Incorporation, State or Country Code</t>
  </si>
  <si>
    <t>DE</t>
  </si>
  <si>
    <t>Consolidated Balance Sheets Statement - USD ($) $ in Thousands</t>
  </si>
  <si>
    <t>Dec. 31, 2018</t>
  </si>
  <si>
    <t>Assets</t>
  </si>
  <si>
    <t>Fixed-maturities available for sale—at fair value (amortized cost of $4,549,534 and $4,098,962)</t>
  </si>
  <si>
    <t>Trading securities—at fair value (amortized cost of $297,505 and $468,696)</t>
  </si>
  <si>
    <t>Equity securities—at fair value (cost of $125,311 and $139,377)</t>
  </si>
  <si>
    <t>Short-term investments—at fair value (includes $25,561 and $11,699 of reinvested cash collateral held under securities lending agreements)</t>
  </si>
  <si>
    <t>Other invested assets—at fair value</t>
  </si>
  <si>
    <t>Total investments</t>
  </si>
  <si>
    <t>Cash</t>
  </si>
  <si>
    <t>Restricted cash</t>
  </si>
  <si>
    <t>Accounts and notes receivable</t>
  </si>
  <si>
    <t>Deferred income taxes, net (Note 10)</t>
  </si>
  <si>
    <t>Goodwill and other acquired intangible assets, net (Note 7)</t>
  </si>
  <si>
    <t>Prepaid reinsurance premium</t>
  </si>
  <si>
    <t>Other assets (Note 9)</t>
  </si>
  <si>
    <t>Total assets</t>
  </si>
  <si>
    <t>Liabilities and Stockholders’ Equity</t>
  </si>
  <si>
    <t>Unearned premiums</t>
  </si>
  <si>
    <t>Reserve for losses and loss adjustment expenses (“LAE”) (Note 11)</t>
  </si>
  <si>
    <t>Senior notes (Note 12)</t>
  </si>
  <si>
    <t>FHLB advances (Note 12)</t>
  </si>
  <si>
    <t>Reinsurance funds withheld</t>
  </si>
  <si>
    <t>Other liabilities</t>
  </si>
  <si>
    <t>Total liabilities</t>
  </si>
  <si>
    <t>Commitments and Contingencies (Note 13)</t>
  </si>
  <si>
    <t xml:space="preserve"> </t>
  </si>
  <si>
    <t>Stockholders’ equity</t>
  </si>
  <si>
    <t>Common stock: par value $.001 per share; 485,000 shares authorized at December 31, 2019 and 2018; 219,123 and 231,132 shares issued at December 31, 2019 and 2018, respectively; 201,164 and 213,473 shares outstanding at December 31, 2019 and 2018, respectively</t>
  </si>
  <si>
    <t>Treasury stock, at cost: 17,959 and 17,660 shares at December 31, 2019 and 2018, respectively</t>
  </si>
  <si>
    <t>Additional paid-in capital</t>
  </si>
  <si>
    <t>Retained earnings</t>
  </si>
  <si>
    <t>Accumulated other comprehensive income (loss) (Note 17)</t>
  </si>
  <si>
    <t>Total stockholders’ equity</t>
  </si>
  <si>
    <t>Total liabilities and stockholders’ equity</t>
  </si>
  <si>
    <t>Balance Sheet Parenthetical (Parentheticals) - USD ($) $ in Thousands</t>
  </si>
  <si>
    <t>Fixed-maturities, Available-for-sale, Amortized Cost</t>
  </si>
  <si>
    <t>Trading securities - at amortized cost</t>
  </si>
  <si>
    <t>Equity securities available for sale—at cost</t>
  </si>
  <si>
    <t>Reinvested Cash Collateral Held Under Securities Lending Agreements</t>
  </si>
  <si>
    <t>Consolidated Statements of Operations - USD ($) shares in Thousands, $ in Thousands</t>
  </si>
  <si>
    <t>Dec. 31, 2017</t>
  </si>
  <si>
    <t>Revenues:</t>
  </si>
  <si>
    <t>Net premiums earned—insurance (Note 8)</t>
  </si>
  <si>
    <t>Services revenue (Note 4)</t>
  </si>
  <si>
    <t>Net investment income (Note 6)</t>
  </si>
  <si>
    <t>Net gains (losses) on investments and other financial instruments</t>
  </si>
  <si>
    <t>Other income</t>
  </si>
  <si>
    <t>Total revenues</t>
  </si>
  <si>
    <t>Expenses:</t>
  </si>
  <si>
    <t>Provision for losses</t>
  </si>
  <si>
    <t>Policy acquisition costs</t>
  </si>
  <si>
    <t>Cost of services</t>
  </si>
  <si>
    <t>Other operating expenses</t>
  </si>
  <si>
    <t>Restructuring and other exit costs</t>
  </si>
  <si>
    <t>Interest expense</t>
  </si>
  <si>
    <t>Loss on extinguishment of debt (Note 12)</t>
  </si>
  <si>
    <t>Impairment of goodwill (Note 7)</t>
  </si>
  <si>
    <t>Amortization and impairment of other acquired intangible assets</t>
  </si>
  <si>
    <t>Total expenses</t>
  </si>
  <si>
    <t>Pretax income</t>
  </si>
  <si>
    <t>Income tax provision (Note 10)</t>
  </si>
  <si>
    <t>Net income</t>
  </si>
  <si>
    <t>Earnings Per Share, Basic:</t>
  </si>
  <si>
    <t>Net income (loss), per basic share</t>
  </si>
  <si>
    <t>Earnings Per Share, Diluted:</t>
  </si>
  <si>
    <t>Net income (loss) per diluted share</t>
  </si>
  <si>
    <t>[1]</t>
  </si>
  <si>
    <t>Weighted-average number of common shares outstanding—basic</t>
  </si>
  <si>
    <t>Weighted-average number of common and common equivalent shares outstanding—diluted</t>
  </si>
  <si>
    <t xml:space="preserve">Diluted net income per share is computed independently for each period presented. Consequently, the sum of the quarters may not equal the total net income per share for the year. </t>
  </si>
  <si>
    <t>Consolidated Statements of Comprehensive Income (Loss) - USD ($) $ in Thousands</t>
  </si>
  <si>
    <t>3 Months Ended</t>
  </si>
  <si>
    <t>Sep. 30, 2019</t>
  </si>
  <si>
    <t>Mar. 31, 2019</t>
  </si>
  <si>
    <t>Sep. 30, 2018</t>
  </si>
  <si>
    <t>Jun. 30, 2018</t>
  </si>
  <si>
    <t>Mar. 31, 2018</t>
  </si>
  <si>
    <t>Unrealized gains (losses) on investments:</t>
  </si>
  <si>
    <t>Unrealized holding gains (losses) arising during the period</t>
  </si>
  <si>
    <t>Less: Reclassification adjustment for net gains (losses) included in net income</t>
  </si>
  <si>
    <t>Net unrealized gains (losses) on investments, net of tax</t>
  </si>
  <si>
    <t>Foreign currency translation adjustments:</t>
  </si>
  <si>
    <t>Unrealized foreign currency translation adjustments</t>
  </si>
  <si>
    <t>Less: Reclassification adjustment for liquidation of foreign subsidiary and other adjustments included in net income</t>
  </si>
  <si>
    <t>Net foreign currency translation adjustments</t>
  </si>
  <si>
    <t>Net actuarial gains (losses)</t>
  </si>
  <si>
    <t>OCI, net of tax</t>
  </si>
  <si>
    <t>Comprehensive income</t>
  </si>
  <si>
    <t>Consolidated Statements of Changes in Common Stockholders' Equity - USD ($) $ in Thousands</t>
  </si>
  <si>
    <t>Total</t>
  </si>
  <si>
    <t>Parent [Member]</t>
  </si>
  <si>
    <t>Common Stock</t>
  </si>
  <si>
    <t>Treasury Stock</t>
  </si>
  <si>
    <t>Additional Paid-in Capital</t>
  </si>
  <si>
    <t>Retained Earnings/(Deficit)</t>
  </si>
  <si>
    <t>Accumulated Other Comprehensive Income (Loss)</t>
  </si>
  <si>
    <t>Cumulative effect of adopting accounting standard update</t>
  </si>
  <si>
    <t>Balance, at Dec. 31, 2016</t>
  </si>
  <si>
    <t>Issuance of common stock under incentive and benefit plans</t>
  </si>
  <si>
    <t>Stock-based compensation</t>
  </si>
  <si>
    <t>Impact of extinguishment of convertible senior notes (Note 12)</t>
  </si>
  <si>
    <t>Termination of capped calls (Note 12)</t>
  </si>
  <si>
    <t>Shares repurchased under share repurchase program (Note 14)</t>
  </si>
  <si>
    <t>Repurchases of common stock under incentive plans</t>
  </si>
  <si>
    <t>Dividends declared</t>
  </si>
  <si>
    <t>Net foreign currency translation adjustment, net of tax</t>
  </si>
  <si>
    <t>Balance, at Dec. 31, 2017</t>
  </si>
  <si>
    <t>Balance, at Dec. 31, 2018</t>
  </si>
  <si>
    <t>Balance, at Dec. 31, 2019</t>
  </si>
  <si>
    <t>Consolidated Statements of Cash Flows - USD ($) $ in Thousands</t>
  </si>
  <si>
    <t>Cash flows from operating activities [Abstract]</t>
  </si>
  <si>
    <t>Adjustments to reconcile net income to net cash provided by (used in) operating activities:</t>
  </si>
  <si>
    <t>Net (gains) losses on investments and other financial instruments</t>
  </si>
  <si>
    <t>Loss on extinguishment of debt</t>
  </si>
  <si>
    <t>Deferred income tax provision</t>
  </si>
  <si>
    <t>Impairment of goodwill</t>
  </si>
  <si>
    <t>Depreciation, other amortization, and other impairments, net</t>
  </si>
  <si>
    <t>Change in:</t>
  </si>
  <si>
    <t>Prepaid reinsurance premiums</t>
  </si>
  <si>
    <t>Reserve for losses and LAE</t>
  </si>
  <si>
    <t>Other assets</t>
  </si>
  <si>
    <t>Net cash provided by (used in) operating activities</t>
  </si>
  <si>
    <t>Cash flows from investing activities:</t>
  </si>
  <si>
    <t>Proceeds from sales of Fixed-maturity investments available for sale</t>
  </si>
  <si>
    <t>Proceeds from sales of Trading securities</t>
  </si>
  <si>
    <t>Proceeds from sales of Equity securities</t>
  </si>
  <si>
    <t>Proceeds from redemptions of Fixed-maturity investments available for sale</t>
  </si>
  <si>
    <t>Proceeds from redemptions of Trading securities</t>
  </si>
  <si>
    <t>Purchases of Fixed-maturity investments available for sale</t>
  </si>
  <si>
    <t>Purchases of Equity securities</t>
  </si>
  <si>
    <t>Sales, redemptions and (purchases) of Short-term investments, net</t>
  </si>
  <si>
    <t>Sales, redemptions and (purchases) of Other assets and other invested assets, net</t>
  </si>
  <si>
    <t>Net cash received (transferred) in sale of subsidiaries</t>
  </si>
  <si>
    <t>Purchases of property and equipment, net</t>
  </si>
  <si>
    <t>Acquisitions, net of cash acquired</t>
  </si>
  <si>
    <t>Net cash provided by (used in) investing activities</t>
  </si>
  <si>
    <t>Cash flows from financing activities:</t>
  </si>
  <si>
    <t>Dividends paid</t>
  </si>
  <si>
    <t>Issuance of senior notes, net</t>
  </si>
  <si>
    <t>Repayments and repurchases of senior notes</t>
  </si>
  <si>
    <t>Proceeds from termination of capped calls</t>
  </si>
  <si>
    <t>Issuance of common stock</t>
  </si>
  <si>
    <t>Repurchases of common shares</t>
  </si>
  <si>
    <t>Proceeds from (Payments for) Other Financing Activities</t>
  </si>
  <si>
    <t>Change in secured borrowings, net (with terms less than 3 months)</t>
  </si>
  <si>
    <t>Proceeds from secured borrowings (with terms greater than 3 months)</t>
  </si>
  <si>
    <t>Repayments of secured borrowings (with terms greater than 3 months)</t>
  </si>
  <si>
    <t>Repayment of other borrowings</t>
  </si>
  <si>
    <t>Net cash provided by (used in) financing activities</t>
  </si>
  <si>
    <t>Effect of exchange rate changes on cash and restricted cash</t>
  </si>
  <si>
    <t>Increase (decrease) in cash and restricted cash</t>
  </si>
  <si>
    <t>Cash and restricted cash, beginning of period</t>
  </si>
  <si>
    <t>Cash and restricted cash, end of period</t>
  </si>
  <si>
    <t>Supplemental disclosures of cash flow information:</t>
  </si>
  <si>
    <t>Income taxes paid (received) (Note 10)</t>
  </si>
  <si>
    <t>Interest paid</t>
  </si>
  <si>
    <t>Note 1 - Description of Business and Recent Developments Level 1 (Notes)</t>
  </si>
  <si>
    <t>Organization, Consolidation and Presentation of Financial Statements [Abstract]</t>
  </si>
  <si>
    <t>Business Description and Basis of Presentation [Text Block]</t>
  </si>
  <si>
    <t>Description of Business We are a diversified mortgage and real estate services business, providing both credit-related insurance coverage and other credit risk management solutions, as well as a broad array of real estate, title and mortgage services. We have two reportable business segments—Mortgage Insurance and Services. Mortgage Insurance Our Mortgage Insurance segment provides credit-related insurance coverage, principally through private mortgage insurance on residential first-lien mortgage loans, as well as other credit risk management solutions, to mortgage lending institutions and mortgage credit investors. We provide our mortgage insurance products and services mainly through our wholly-owned subsidiary, Radian Guaranty. Private mortgage insurance plays an important role in the U.S. housing finance system because it promotes affordable home ownership and helps protect mortgage lenders, investors and other beneficiaries by mitigating default-related losses on residential mortgage loans. Generally, these loans are made to home buyers who make down payments of less than 20% of the purchase price for their home or, in the case of refinancings, have less than 20% equity in their home. Private mortgage insurance also facilitates the sale of these low down payment loans in the secondary mortgage market, most of which are currently sold to the GSEs. Our total direct primary mortgage IIF and RIF were $240.6 billion and $60.9 billion , respectively, as of December 31, 2019 . The GSEs and state insurance regulators impose various capital and financial requirements on our insurance subsidiaries. These include Risk-to-capital, other risk-based capital measures and surplus requirements, as well as the PMIERs financial requirements. Failure to comply with these capital and financial requirements may limit the amount of insurance that our mortgage insurance subsidiaries may write or prohibit our mortgage insurance subsidiaries from writing insurance altogether. The GSEs and state insurance regulators also possess significant discretion with respect to our mortgage insurance subsidiaries and all aspects of their business. See Note 18 for additional information on PMIERs and other regulatory information. Services Our Services segment is primarily a fee-for-service business that offers a broad array of real estate, title and mortgage services to market participants across the mortgage and real estate value chain. We offer these services primarily to mortgage lenders, financial institutions, investors and government entities. In addition, we provide title insurance and settlement services to mortgage lenders as well as directly to consumers. Our real estate services help lenders, investors and real estate agents evaluate, manage, monitor and sell properties. These real estate services include software as a service solutions and platforms, as well as managed services, such as REO asset management, real estate valuation services and real estate brokerage services. Our title services provide a comprehensive suite of insurance and non-insurance title, closing and settlement services for residential mortgage loans. Our mortgage services include a full range of services to support the single family rental business and asset class and contract underwriting to support our mortgage insurance customers. Prior to our January 2020 sale of Clayton, our mortgage services also included transaction management services, such as loan review, RMBS securitization and distressed asset reviews and servicer and loan surveillance services. See Note 7 for additional information on the sale of Clayton.</t>
  </si>
  <si>
    <t>Note 2 - Significant Accounting Policies</t>
  </si>
  <si>
    <t>Accounting Policies [Abstract]</t>
  </si>
  <si>
    <t>Significant Accounting Policies [Text Block]</t>
  </si>
  <si>
    <t>Significant Accounting Policies Basis of Presentation Our consolidated financial statements are prepared in accordance with GAAP and include the accounts of Radian Group Inc. and its subsidiaries. All intercompany accounts and transactions, and intercompany profits and losses, have been eliminated. Certain prior period amounts have been reclassified to conform to current period presentation. We refer to Radian Group Inc. together with its consolidated subsidiaries as “Radian,” the “Company,” “we,” “us” or “our,” unless the context requires otherwise. We generally refer to Radian Group Inc. alone, without its consolidated subsidiaries, as “Radian Group.” Unless otherwise defined in this report, certain terms and acronyms used throughout this report are defined in the Glossary of Abbreviations and Acronyms included as part of this report. 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 Investments We group fixed-maturity securitie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Trading securities are reported at fair value, with unrealized gains and losses reported as a separate component of income. Investments in fixed-maturity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Equity securities consist of holdings in common stock, preferred stock and exchange traded funds, which, effective January 1, 2018, are all recorded at fair value with unrealized gains and losses reported in income. Prior to the implementation of the update to the standard for the accounting of financial instruments effective January 1, 2018, the unrealized gains (losses) associated with equity securities that were available for sale were classified in accumulated other comprehensive income. Short-term investments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rd an other-than-temporary impairment adjustment on a security with an unrealized loss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ccumulated other comprehensive income (loss), net of taxes. A credit loss is determined to exist if the present value of discounted cash flows expected to be collected from the security is less than the amortized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related or market fluctuations); and • the financial position, access to capital and near term prospects of the issuer, including the current and future impact of any specific events. 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and certain other assets are recorded at fair value as described in Note 5 . All changes in fair value of trading securities, equity securities (effective January 1, 2018) and certain other assets are included in our consolidated statements of operations. Restricted Cash Included in our restricted cash balances as of December 31, 2019 were cash funds held in trusts for the benefit of: a mortgage insurance reserve policy held in escrow for any future duties, rights and liabilities; certain policyholders; servicer liabilities; and title services obligations. Accounts and Notes Receivable Accounts and notes receivable primarily consist of accrued premiums receivable due from our Mortgage Insurance customers, amounts billed and due from our Services customers for services our Services segment has performed, and profit commission receivable, if any, related to our reinsurance transactions. See Note 8 for details. Accounts and notes receivable are carried at their estimated collectible amounts, net of any allowance for doubtful accounts, and are periodically evaluated for collectability based on past payment history and current economic conditions. Accounts and notes receivable exclude unbilled receivables totaling $13.8 million , which represent receivables for services performed that are not yet billed. Unbilled receivables are presented in other assets. 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s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When estimating our full year effective tax rates, we adjust our forecasted pre-tax income for gains and losses on our investments, changes in the accounting for uncertainty in income taxes, changes in our beginning of year valuation allowance, and other adjustments. The impact of these items is accounted for as Discrete Items at the applicable federal tax rate. Reserve for Losses and LAE We establish reserves to provide for losses and LAE, which include the estimated costs of settling claims in our Mortgage Insurance segment,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Rescissions and Claim Denials, which have the effect of reducing our Default to Claim Rate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Estimating our case reserve for losses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This uncertainty requires management to use considerable judgment in estimating the rate at which these loans will result in claims. We also establish reserves for defaults that we estimate have been incurred but have not been reported (“IBNR”)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We currently expect a significant percentage of claims that were denied to be resubmitted as a perfected claim and ultimately paid.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We do not establish reserves for loans that are in default if we believe that we will not be liable for the payment of a claim with respect to that default. We generally do not establish loss reserves for expected future claims on insured mortgages that are not in default. See “— Reserve for Premium Deficiency ” below for an exception to these general principles.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19 and 2018, the combination of the net present value of our expected future premiums and existing reserves (net of reinsurance recoverables) significantly exceeded the net present value of our future expected losses and expenses associated with our first lien mortgage insurance portfolio. Our second-lien PDR, which was $0.2 million and $0.9 million as of December 31, 2019 and 2018 , respectively, is recorded as a component of other liabilities. Revenue Recognition—Insurance Premiums 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19, this net premium receivable was $17.4 million, representing the present value of $78.4 million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operations and collections practices.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During 2019, we updated the amortization rates due to the continuing increase in the significance of borrower-paid Single Premium Policies in our portfolio following our rate reductions on borrower-paid Single Premium Policies in 2018. Under HPA, most borrower-paid policies must be canceled automatically on the date the LTV is scheduled to reach 78% of the original value (or, if the loan is not current on that date, on the subsequent date that the loan becomes current). As a result, given the shift in our mix of Single Premium Policies toward more borrower-paid Single Premium Policies than lender-paid, the average anticipated term of our Single Premium IIF is declining compared to historical levels. We updated our analysis to reflect not only this anticipated effect of HPA cancellations on borrower-paid policies, but also changes in observed and projected loss patterns for both borrower-paid and lender-paid policies. Our results for 2019 include a $32.9 million increase in net premiums earned and a $0.12 increase in net income per share, resulting from a cumulative adjustment related to the updated amortization rates used to recognize revenue for Single Premium Policies. When we rescind insurance coverage on a loan, we refund all premiums received in connection with such coverage. When insurance coverage on a loan is canceled due to claim payment, we refund all premiums received since the date of delinquency. When insurance coverage is cancelled for a reason other than Rescission or claim payment, all premium that is nonrefundable is immediately earned. Premium revenue is recognized net of our accrual for estimated premium refunds due to Rescissions or other factors, which accrual is presented in other liabilities. With respect to our reinsurance transactions, ceded premiums written on an annual or multi-year basis are initially set up as prepaid reinsurance and are amortized in a manner consistent with the recognition of income on direct premiums. Title Insurance Title insurance premiums are typically due and earned in full when the real estate transaction is closed. Premiums generally are calculated with reference to the policy amount. The premium charged by a title insurer or an agent is subject to regulation in most areas. Such regulations vary from state to state. Revenue Recognition—Services The FASB issued an update to the accounting standard regarding revenue recognition, Revenue from Contracts with Customers , which establishes principles for reporting information about the nature, amount, timing and uncertainty of revenue and cash flows arising from our contracts with customers to provide services. We adopted this update effective January 1, 2018, using the modified retrospective approach. The principle of this update requires an entity to recognize revenue representing the transfer of services to customers in an amount that reflects the consideration that it expects to be entitled to receive in exchange for those services, recognized as the performance obligations are satisfied. This update is primarily applicable to revenues from our Services segment. This update did not change revenue recognition principles related to our investments and insurance products, which together represented the majority of our total revenue for 2018 and are subject to other GAAP guidance discussed elsewhere within our disclosures. See Note 1 “— Services ” for information about the services we offer.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Services clients do not include minimum volume commitments and can be terminated at any time by our clients. Although some of our contracts and assignments are recurring in nature, and include repetitive monthly assignments, a portion of our engagements are transactional in nature.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by us that is not in accordance with a client contract, and the client is not obligated to reimburse us. Due to the nature of the services provided, our Services arrangements with customers may include fixed price contracts, and to a lesser extent, percentage-of-sale contracts. Fixed-Price Contracts. Following the Clayton sale, we use fixed-price contracts in our real estate valuation and asset management business activities, our title and closing services, as well as our services related to single family rental services and contract underwriting. Prior to the Clayton sale, we also used fixed-price contracts in our surveillance business for our servicer oversight services and RMBS surveillance servic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 In certain instances, fees are received at the time that an asset is assigned to Radian for management. These fees are recorded as deferred revenue and are recognized over time based on progress to date and the availability to customers. Cost of Services Cost of services consists primarily of costs paid to outside vendors, including real estate agents that provide valuation and related services, as well as data acquisition costs and other compensation-related expenses to maintain software application platforms that directly support our businesses. Cost of services also includes employee compensation and related payroll benefits, as well as corresponding travel and related expenses incurred in providing such services to clients in our Services segment. Cost of services does not include an allocation of overhead costs. Leases We determine if an arrangement includes a lease at inception, and if it does, we recognize a right-of-use asset and lease liability in other assets and other liabilities, respectively, in our consolidated balance sheet. Right-of-use assets represent our right to use an underlying asset for the lease term and are recognized net of any payments made or received from the lessor. Lease liabilities represent our obligation to make lease payments arising from the lease and are based on the present value of lease payments over the lease term. In determining the net present value of lease payments, we use our incremental borrowing rate based on the information available at the lease commencement date or as of our date of adoption, January 1, 2019. Lease expense is recognized on a straight-line basis over the expected lease term. For lease agreements entered into after the adoption of a new accounting standard in 2019, lease and non-lease components are generally not accounted for separately. For more information regarding this new accounting standard, see “— Recent Accounting Pronouncements — Accounting Standards Adopted During 2019 ” below. We have elected the short-term exemption for contracts with lease terms of 12 months or less.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Our lease agreements do not contain any variable lease payments, material residual value guarantees or material restrictive covenants. 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 In accordance with the terms of the Single Premium QSR Program, rather than making a cash payment or transferring investments for ceded premiums written, Radian Guaranty holds the related amounts to collateralize the reinsurers’ obligations and has established a corresponding funds withheld liability. Any loss recoveries and any potential profit commission to Radian Guaranty will be realized from this account. The reinsurers’ share of earned premiums is paid from this account on a quarterly basis. This liability also includes an interest credit on funds withheld, which is recorded as ceded premiums at a rate specified in the agreement and, depending on experience under the contract, may be paid to either Radian Guaranty or the reinsurers. The ceding commission earned for premiums ceded pursuant to this transaction is attributable to other underwriting costs (including any related deferred policy acquisition costs). The unamortized portion of the ceding commission in excess of our related acquisition cost is reflected in other liabilities. Ceded premiums written are recorded on the balance sheet as prepaid reinsurance premiums and amortized to ceded premiums earned in a manner consistent with the recognition of income on direct premiums. See Note 8 for further discussion of our reinsurance transactions. Variable Interest Entity In connection with our reinsurance programs for our mortgage insurance business, we may enter into contracts with variable interest entities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 We perform an evaluation to determine whether we are required to consolidate the VIE’s assets and liabilities in our consolidated financial statements, based on whether we are deemed to be the primary beneficiary. The primary beneficiary of a VIE is the variable interest holder that is determined to have the controlling financial interest as a result of having both: (i) the power to direct the activities of a VIE that most significantly impact the economic performance of the VIE and (ii) the obligation to absorb losses or right to receive benefits from the VIE that potentially could be significant to the VIE. See Note 8 for additional information. Goodwill and Other Acquired Intangible Assets, Net Goodwill and other acquired intangible assets were established in connection with acquisitions. Goodwill is an asset representing the estimated future economic benefits arising from the assets we have acquired that were not individually identified and separately recognized, and includes the value of discounted expected future cash flows of the entities acquired, the workforce, and expected synergies with our other affiliates and other unidentifiable intangible assets.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more than one reporting unit may be aggregated into a single reporting unit if they have similar economic characteristics. We have concluded that we have one reporting unit, the Services segment, for purposes of our goodwill impairment assessment. Events that could result in an interim assessment of goodwill impairment and/or a potential impairment charge include, but are not limited to: (i) a more-likely-than-not expectation of selling or disposing of all, or a portion, of a reporting unit; (ii) significant under-performance relative to historical or projected future operating results; (iii) significant changes in the strategy for the Services segment; (iv) significant negative industry or economic trends; and (v) a decline in Radian’s market capitalization below book value if such decline is attributable to the Services segment.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The value of goodwill is primarily supported by revenue projections, which are mostly driven by projected transaction volume and margins. Acquired intangible assets, other than goodwill, primarily consist of customer relationships and represents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t>
  </si>
  <si>
    <t>Note 3 - Net Income Per Share</t>
  </si>
  <si>
    <t>Earnings Per Share [Abstract]</t>
  </si>
  <si>
    <t>Earnings Per Share [Text Block]</t>
  </si>
  <si>
    <t>Net Income Per Share The calculation of basic and diluted net income per share is as follows: Year Ended December 31, 2019 2018 2017 (In thousands, except per-share amounts) Net income — basic $ 672,309 $ 606,011 $ 121,088 Adjustment for dilutive Convertible Senior Notes due 2019, net of tax — — (215 ) Net income — diluted $ 672,309 $ 606,011 $ 120,873 Average common shares outstanding — basic 208,773 214,267 215,321 Dilutive effect of Convertible Senior Notes due 2017 and 2019 — — 780 Dilutive effect of stock-based compensation arrangements (1) 1,567 4,286 4,305 Adjusted average common shares outstanding—diluted 210,340 218,553 220,406 Net income per share: Basic $ 3.22 $ 2.83 $ 0.56 Diluted $ 3.20 $ 2.77 $ 0.55 ______________________ (1) The following number of shares of our common stock equivalents issued under our share-based compensation arrangements were not included in the calculation of diluted net income per share because they were anti-dilutive: Year Ended December 31, (In thousands) 2019 2018 2017 Shares of common stock equivalents 221 337 353</t>
  </si>
  <si>
    <t>Note 4 - Segment Reporting Level 1 (Notes)</t>
  </si>
  <si>
    <t>Segment Reporting [Abstract]</t>
  </si>
  <si>
    <t>Segment Reporting Disclosure [Text Block]</t>
  </si>
  <si>
    <t>Segment Reporting We have two strategic business segments that we manage separately—Mortgage Insurance and Services. Adjusted pretax operating income (loss) for each segment represents segment results on a standalone basis; therefore, inter-segment eliminations and reclassifications required for consolidated GAAP presentation have not been reflected. Inter-segment activities are recorded at market rates for segment reporting and eliminated in consolidation. We allocate to our Mortgage Insurance segment: (i) corporate expenses based on the segment’s forecasted annual percentage of total revenue, which approximates the estimated percentage of time spent on the segment; (ii) except as described below for periods prior to January 1, 2019, all interest expense; and (iii) all net investment income from corporate cash and investments. Effective January 1, 2019, Radian Group recapitalized the Services segment with a capital contribution that enabled the Services segment to repay the Clayton Intercompany Note and its accumulated allocated interest expense associated with the note, and thereafter, all interest expense is allocated to our Mortgage Insurance segment. We allocate to our Services segment: (i) corporate expenses based on the segment’s forecasted annual percentage of total revenue, which approximates the estimated percentage of time spent on the segment and (ii) until January 1, 2019, the allocated interest expense related to the Clayton Intercompany Note as described above. With the exception of goodwill and other acquired intangible assets that relate to our Services segment, which are reviewed as part of our annual goodwill impairment assessment, we do not manage assets by segment. Adjusted Pretax Operating Income (Loss) Our senior management, including our Chief Executive Officer (Radian’s chief operating decision maker), uses adjusted pretax operating income (loss) as our primary measure to evaluate the fundamental financial performance of each of Radian’s business segments and to allocate resources to the segments. Adjusted pretax operating income (loss) is defined as pretax income (loss) from continuing operations excluding the effects of: (i) net gains (losses) on investments and other financial instruments; (ii) loss on extinguishment of debt; (iii) amortization and impairment of goodwill and other acquired intangible assets; and (iv) impairment of other long-lived assets and other non-operating items, such as gains (losses) from the sale of lines of business and acquisition-related expenses. Although adjusted pretax operating income excludes certain items that have occurred in the past and are expected to occur in the future, the excluded items represent those that are: (i) not viewed as part of the operating performance of our primary activities or (ii) not expected to result in an economic impact equal to the amount reflected in pretax income. These adjustments, along with the reasons for their treatment, are described below. (1) Net gains (losses) on investments and other financial instruments. 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gains and losses arise primarily from changes in the market value of our investments that are classified as trading or equity securities. These valuation adjustments may not necessarily result in realized economic gains or losses. Trends in the profitability of our fundamental operating activities can be more clearly identified without the fluctuations of these realized and unrealized gains or losses and changes in fair value of other financial instruments. We do not view them to be indicative of our fundamental operating activities. (2) Loss on extinguishment of debt. Gains or losses on early extinguishment of debt and losses incurred to purchase our debt prior to maturity are discretionary activities that are undertaken in order to take advantage of market opportunities to strengthen our financial and capital positions; therefore, we do not view these activities as part of our operating performance. Such transactions do not reflect expected future operations and do not provide meaningful insight regarding our current or past operating trends. (3) Amortization and impairment of goodwill and other acquired intangible assets. Amortization of acquired intangible assets represents the periodic expense required to amortize the cost of acquired intangible assets over their estimated useful lives. Acquired intangible assets are also periodically reviewed for potential impairment, and impairment adjustments are made whenever appropriate. We do not view these charges as part of the operating performance of our primary activities. (4) Impairment of other long-lived assets and other non-operating items. Includes activities that we do not view to be indicative of our fundamental operating activities, such as: (i) gains (losses) from the sale of lines of business and (ii) acquisition-related expenses. The reconciliation of adjusted pretax operating income (loss) for our reportable segments to consolidated pretax income is as follows: December 31, (In thousands) 2019 2018 2017 Adjusted pretax operating income (loss): Mortgage insurance $ 868,898 $ 772,614 $ 651,015 Services (1) (14,263 ) (27,119 ) (33,840 ) Net gains (losses) on investments and other financial instruments 51,719 (42,476 ) 3,621 Loss on extinguishment of debt (22,738 ) — (51,469 ) Impairment of goodwill (4,828 ) — (184,374 ) Amortization and impairment of other acquired intangible assets (22,288 ) (12,429 ) (27,671 ) Impairment of other long-lived assets and other non-operating items (7,507 ) (6,404 ) (10,545 ) Consolidated pretax income $ 848,993 $ 684,186 $ 346,737 ______________________ (1) Includes inter-segment revenues as reflected in the tables below. Revenue and Other Segment Information The following tables reconcile reportable segment revenues to consolidated revenues and summarize interest expense, depreciation expense, allocation of corporate operating expenses and adjusted pretax operating income for our reportable segments as follows: December 31, 2019 (In thousands) Mortgage Insurance Services Reportable Segment Total Inter-segment Adjustments Consolidated Total Premiums earned $ 1,134,214 $ 11,135 $ 1,145,349 $ — $ — $ 1,145,349 Services revenue — 158,629 158,629 (4,033 ) — 154,596 Net investment income 171,116 680 171,796 — — 171,796 Other income 3,495 — 3,495 — — 3,495 Add: Net gains (losses) on investments and other financial instruments — — — — 51,719 51,719 Total revenues $ 1,308,825 $ 170,444 $ 1,479,269 $ (4,033 ) $ 51,719 $ 1,526,955 Other segment information: Interest expense $ 56,310 $ — $ 56,310 Depreciation 15,317 3,684 19,001 Allocation of corporate operating expenses (1) 104,078 16,943 121,021 ______________________ (1) Includes additional depreciation expense of $1.6 million , $0.2 million and $1.8 million allocated to Mortgage Insurance, Services and Reportable Segment Total, respectively. December 31, 2018 (In thousands) Mortgage Insurance Services Reportable Segment Total Inter-segment Adjustments Consolidated Total Premiums earned $ 1,006,721 $ 7,286 $ 1,014,007 $ — $ — $ 1,014,007 Services revenue — 148,217 148,217 (3,245 ) — 144,972 Net investment income 152,102 373 152,475 — — 152,475 Other income 2,794 1,234 4,028 — — 4,028 Add: Net gains (losses) on investments and other financial instruments — — — — (42,476 ) (42,476 ) Total revenues $ 1,161,617 $ 157,110 $ 1,318,727 $ (3,245 ) $ (42,476 ) $ 1,273,006 Other segment information: Interest expense $ 43,685 $ 17,805 $ 61,490 Depreciation 15,229 3,563 18,792 Allocation of corporate operating expenses (1) 80,134 11,974 92,108 ______________________ (1) Includes additional depreciation expense of $0.5 million , $0.1 million and $0.6 million allocated to Mortgage Insurance, Services and Reportable Segment Total, respectively. December 31, 2017 (In thousands) Mortgage Insurance Services Reportable Segment Total Inter-segment Adjustments Consolidated Total Premiums earned $ 932,773 $ — $ 932,773 $ — $ — $ 932,773 Services revenue — 161,833 161,833 (6,730 ) — 155,103 Net investment income 127,248 — 127,248 — — 127,248 Other income 2,886 — 2,886 — — 2,886 Add: Net gains (losses) on investments and other financial instruments — — — — 3,621 3,621 Total revenues $ 1,062,907 $ 161,833 $ 1,224,740 $ (6,730 ) $ 3,621 $ 1,221,631 Other segment information: Interest expense $ 45,016 $ 17,745 $ 62,761 Depreciation 13,315 3,758 17,073 Allocation of corporate operating expenses (1) 55,441 14,319 69,760 ______________________ (1) Includes additional depreciation expense of $0.2 million , $0.1 million and $0.3 million allocated to Mortgage Insurance, Services and Reportable Segment Total, respectively. The table below represents the disaggregation of services revenues by revenue type: Year Ended December 31, (In thousands) 2019 2018 2017 Services revenue Mortgage Services (1) $ 74,007 $ 76,050 $ 77,121 Real Estate Services 64,945 60,059 54,649 Title Services 15,644 8,863 23,333 Total services revenue $ 154,596 $ 144,972 $ 155,103 ______________________ (1) Includes $48.4 million , $50.8 million and $46.1 million for the years ended December 31, 2019 , 2018 and 2017 , respectively, related to Clayton, which was sold in January 2020. Our Services segment revenues are recognized over time and measured each period based on the progress to date as services are performed and made available to customers. Our contracts with customers, including payment terms, are generally short-term in nature; therefore, any impact related to timing is immaterial. Revenue recognized related to services made available to customers and billed is reflected in accounts and notes receivable. Revenue recognized related to services performed and not yet billed is recorded in unbilled receivables and reflected in other assets. We have no material bad-debt expense. The following represents balances related to service revenue contracts as of the dates indicated: (In thousands) December 31, 2019 (1) December 31, 2018 Accounts receivable $ 10,773 $ 15,461 Unbilled receivables 13,772 19,917 Deferred revenues 1,784 3,204 ______________________ (1) Excludes $10.5 million and $3.9 million of accounts receivable and unbilled receivables, respectively, that are related to Clayton and classified as held-for-sale. There was no single customer that accounted for more than 10% of NIW or more than 10% of our consolidated revenues (excluding net gains (losses) on investments and other financial instruments) in 2019 , 2018 or 2017 .</t>
  </si>
  <si>
    <t>Note 5 - Fair Value of Financial Instruments Level 1 (Notes)</t>
  </si>
  <si>
    <t>Fair Value Disclosures [Abstract]</t>
  </si>
  <si>
    <t>Fair Value Disclosures [Text Block]</t>
  </si>
  <si>
    <t>Fair Value of Financial Instruments The following is a list of assets that are measured at fair value by hierarchy level as of December 31, 2019 : (In thousands) Level I Level II Total Assets at fair value Investments: Fixed-maturities available for sale: U.S. government and agency securities $ 143,884 $ 35,700 $ 179,584 State and municipal obligations — 119,994 119,994 Corporate bonds and notes — 2,237,611 2,237,611 RMBS — 779,354 779,354 CMBS — 608,015 608,015 Other ABS — 759,129 759,129 Foreign government and agency securities — 5,224 5,224 Total fixed-maturities available for sale 143,884 4,545,027 4,688,911 Trading securities: State and municipal obligations — 118,949 118,949 Corporate bonds and notes — 147,232 147,232 RMBS — 16,180 16,180 CMBS — 34,789 34,789 Total trading securities — 317,150 317,150 Equity securities 124,009 6,212 130,221 Short-term investments: U.S. government and agency securities 127,152 — 127,152 State and municipal obligations — 21,475 21,475 Money market instruments 202,461 — 202,461 Corporate bonds and notes — 20,298 20,298 Other investments (1) — 147,007 147,007 Total short-term investments 329,613 188,780 518,393 Total investments at fair value (2) 597,506 5,057,169 5,654,675 Other assets: Loaned securities: (3) U.S. government and agency securities 35,309 — 35,309 Corporate bonds and notes — 3,669 3,669 Equity securities 27,464 — 27,464 Total assets at fair value (2) $ 660,279 $ 5,060,838 $ 5,721,117 ______________________ (1) Comprising short-term certificates of deposit and commercial paper. (2) Does not include other invested assets of $2.6 million that are primarily invested in limited partnership investments valued using the net asset value as a practical expedient and $1.5 million invested in a private convertible promissory note. (3) Securities loaned to third-party borrowers under securities lending agreements are classified as other assets in our consolidated balance sheets. See Note 6 for more information. The following is a list of assets that are measured at fair value by hierarchy level as of December 31, 2018 : (In thousands) Level I Level II Total Assets at fair value Investments: Fixed-maturities available for sale: U.S. government and agency securities $ 55,658 $ 28,412 $ 84,070 State and municipal obligations — 138,313 138,313 Corporate bonds and notes — 2,222,473 2,222,473 RMBS — 332,142 332,142 CMBS — 539,915 539,915 Other ABS — 704,662 704,662 Total fixed-maturities available for sale 55,658 3,965,917 4,021,575 Trading securities: State and municipal obligations — 168,359 168,359 Corporate bonds and notes — 228,152 228,152 RMBS — 21,082 21,082 CMBS — 51,478 51,478 Total trading securities — 469,071 469,071 Equity securities 126,607 3,958 130,565 Short-term investments: U.S. government and agency securities 133,657 — 133,657 State and municipal obligations — 18,070 18,070 Money market instruments 95,132 — 95,132 Corporate bonds and notes — 105,625 105,625 Other ABS — 806 806 Other investments (1) — 175,113 175,113 Total short-term investments 228,789 299,614 528,403 Total investments at fair value (2) 411,054 4,738,560 5,149,614 Other assets: Loaned securities: (3) U.S. government and agency securities 9,987 — 9,987 Corporate bonds and notes — 7,818 7,818 Equity securities 10,055 — 10,055 Total assets at fair value (2) $ 431,096 $ 4,746,378 $ 5,177,474 ______________________ (1) Comprising short-term certificates of deposit and commercial paper. (2) Does not include other invested assets of $3.4 million that are primarily invested in limited partnerships valued using the net asset value as a practical expedient. (3) Securities loaned to third-party borrowers under securities lending agreements are classified as other assets in our consolidated balance sheets. See Note 6 for more information. At December 31, 2019 and 2018 , there were no material Level III assets measured at fair value, and no Level III liabilities. There were no investment transfers to or from Level III for the years ended December 31, 2019 and 2018 . Activity related to Level III assets and liabilities (including realized and unrealized gains and losses, purchases, sales, issuances, settlements and transfers) was immaterial for the years ended December 31, 2019 and 2018 . Valuation Methodologies for Assets Measured at Fair Value The following are descriptions of our valuation methodologies for financial assets measured at fair value. 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 U.S. Government and Agency Securities. 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 State and Municipal Obligations. The fair value of state and municipal obligations is estimated using recent transaction activity, including market observations. Valuation models are used, which incorporate bond structure, yield curve, credit spreads and other factors. These securities are generally categorized in Level II of the fair value hierarchy or in Level III when market-based transaction activity is unavailable. Money Market Instruments. The fair value of money market instruments is based on daily prices, which are published and available to all potential investors and market participants. As such, these securities are categorized in Level I of the fair value hierarchy. Corporate Bonds and Notes. 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 RMBS, CMBS, and Other ABS. 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 Foreign Government and Agency Securities. The fair value of foreign government and agency securities is estimated using observed market yields used to create a maturity curve and observed credit spreads from market makers and broker-dealers. These securities are categorized in Level II of the fair value hierarchy. Equity Securities. 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From time to time, certain equity securities may be categorized in Level III of the fair value hierarchy due to a lack of market-based transaction data or the use of model-based valuations. Other Investments. These securities primarily consist of commercial paper and short-term certificates of deposit, which are categorized in Level II of the fair value hierarchy. The fair value of these investments is estimated using market data for comparable instruments of similar maturity and average yield. Other Fair Value Disclosure The carrying value and estimated fair value of other selected liabilities not carried at fair value in our consolidated balance sheets were as follows as of the dates indicated: December 31, 2019 December 31, 2018 (In thousands) Carrying Amount Estimated Fair Value Carrying Amount Estimated Fair Value Liabilities: Senior notes $ 887,110 $ 949,500 $ 1,030,348 $ 1,007,687 FHLB advances 134,875 135,997 82,532 82,899 The fair value of our senior notes is estimated based on the quoted market prices. The fair value of our FHLB advances is estimated based on expected cash flows for similar borrowings. These liabilities are categorized in Level II of the fair value hierarchy. See Note 12 for further information.</t>
  </si>
  <si>
    <t>Note 6 - Investments Level 1 (Notes)</t>
  </si>
  <si>
    <t>Investments [Abstract]</t>
  </si>
  <si>
    <t>Investments</t>
  </si>
  <si>
    <t>Investments Available for Sale Securities Our available for sale securities within our investment portfolio consisted of the following as of the dates indicated: December 31, 2019 (In thousands) Amortized Cost Fair Value Gross Unrealized Gains Gross Unrealized Losses Fixed-maturities available for sale: U.S. government and agency securities $ 198,613 $ 199,928 $ 2,048 $ 733 State and municipal obligations 112,003 119,994 8,032 41 Corporate bonds and notes 2,136,819 2,241,280 106,189 1,728 RMBS 766,429 779,354 14,452 1,527 CMBS 593,647 608,015 14,993 625 Other ABS 760,785 759,129 2,018 3,674 Foreign government and agency securities 5,091 5,224 133 — Total securities available for sale, including loaned securities 4,573,387 4,712,924 $ 147,865 $ 8,328 Less: loaned securities 23,853 24,013 Total fixed-maturities available for sale $ 4,549,534 $ 4,688,911 December 31, 2018 (In thousands) Amortized Cost Fair Value Gross Unrealized Gains Gross Unrealized Losses Fixed-maturities available for sale: U.S. government and agency securities $ 85,532 $ 84,070 $ 46 $ 1,508 State and municipal obligations 138,022 138,313 2,191 1,900 Corporate bonds and notes 2,288,720 2,229,885 5,053 63,888 RMBS 334,843 332,142 1,785 4,486 CMBS 546,729 539,915 544 7,358 Other ABS 712,748 704,662 814 8,900 Total securities available for sale, including loaned securities 4,106,594 4,028,987 $ 10,433 $ 88,040 Less: loaned securities 7,632 7,412 Total fixed-maturities available for sale $ 4,098,962 $ 4,021,575 Gross Unrealized Losses and Related Fair Values of Available for Sale Securities For securities deemed “available for sale” and that are in an unrealized loss position, the following tables show the gross unrealized losses and fair values, aggregated by investment category and length of time that individual securities have been in a continuous unrealized loss position, as of the dates indicated. Included in the amounts as of December 31, 2019 and 2018 , are loaned securities under securities lending agreements that are classified as other assets in our consolidated balance sheets, as further described below. December 31, 2019 ($ in thousands) Description of Securities Less Than 12 Months 12 Months or Greater Total # of securities Fair Value Unrealized Losses # of securities Fair Value Unrealized Losses # of securities Fair Value Unrealized Losses U.S. government and agency securities 2 $ 26,142 $ 731 2 $ 2,529 $ 2 4 $ 28,671 $ 733 State and municipal obligations 1 3,959 41 — — — 1 3,959 41 Corporate bonds and notes 25 110,871 1,728 — — — 25 110,871 1,728 RMBS 27 184,378 535 16 36,192 992 43 220,570 1,527 CMBS 36 109,589 478 8 6,346 147 44 115,935 625 Other ABS 63 225,944 670 44 209,661 3,004 107 435,605 3,674 Total 154 $ 660,883 $ 4,183 70 $ 254,728 $ 4,145 224 $ 915,611 $ 8,328 December 31, 2018 ($ in thousands)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 Although we held available for sale securities in an unrealized loss position as of December 31, 2019 , we did not consider those securities to be other-than-temporarily impaired as of such date. For all investment categories, the unrealized losses of 12 months or greater duration as of December 31, 2019 were generally caused by interest rate or credit spread movements since the purchase date, and as such, we expect to recover the amortized cost basis of these securities. As of December 31, 2019 , we did not have the intent to sell any available for sale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December 31, 2019 . Other-Than-Temporary Impairment Activity. To the extent we determine that a security is deemed to have had an other-than-temporary impairment, an impairment loss is recognized. While there were no other-than-temporary impairment losses in earnings during the year ended December 31, 2019 , we recognized such losses during the years ended December 31, 2018 and 2017 . There were no other-than-temporary impairment losses recognized in accumulated other comprehensive income (loss) for any of those periods. For the year ended December 31, 2018 , we recorded other-than-temporary impairment losses in earnings of $1.7 million due to our intent to sell certain securities. For the year ended December 31, 2017, we recorded other-than-temporary impairment losses in earnings of $1.4 million , due primarily to credit deterioration in certain securities. Securities Lending Agreements During the third quarter of 2017, we commenced participation in a securities lending program whereby we loan certain securities in our investment portfolio to third parties, generally large banks, for short periods of time. These securities lending agreements are collateralized financing arrangements whereby we transfer securities to third parties through an intermediary in exchange for cash or other securities. However, pursuant to the terms of these agreements, we maintain effective control over all loaned securities. Although we report such securities at fair value within other assets in our consolidated balance sheets, rather than in investments, the detailed information provided in this Note includes these securities. See Note 9 for additional information. Under our securities lending agreements, the borrower is required to provide to us collateral, consisting of cash or securities, in amounts generally equal to or exceeding: (i) 102% of the value of the loaned securities ( 105% in the case of foreign securities) or (ii) another agreed-upon percentage not less than 100% of the market value of the loaned securities. Any cash collateral we receive may be invested in liquid assets. Cash collateral, which is reinvested for our benefit by the intermediary in accordance with the investment guidelines contained in the securities lending and collateral agreements, is reflected in short-term investments, with an offsetting liability recognized in other liabilities for the obligation to return the cash collateral. Securities collateral we receive is held on deposit for the borrower’s benefit and we may not transfer or loan such securities collateral unless the borrower is in default. Therefore, such securities collateral is not reflected in our consolidated financial statements given that the risks and rewards of ownership are not transferred to us from the borrowers. Fees received and paid in connection with securities lending agreements are recorded in net investment income and interest expense, respectively, on the consolidated statements of operations. All of our securities lending agreements are classified as overnight and revolving. Securities collateral on deposit with us from third-party borrowers totaling $42.4 million and $16.8 million as of December 31, 2019 and December 31, 2018 , respectively, may not be transferred or re-pledged unless the third-party borrower is in default, and is therefore not reflected in our consolidated financial statements. Net Investment Income Net investment income consisted of: Year Ended December 31, (In thousands) 2019 2018 2017 Investment income: Fixed-maturities $ 155,104 $ 141,552 $ 122,890 Equity securities 7,028 7,157 4,318 Short-term investments 17,255 10,270 5,453 Other 545 976 987 Gross investment income 179,932 159,955 133,648 Investment expenses (8,136 ) (7,480 ) (6,400 ) Net investment income $ 171,796 $ 152,475 $ 127,248 Net Gains (Losses) on Investments Net gains (losses) on investments consisted of: Year Ended December 31, (In thousands) 2019 2018 2017 Net realized gains (losses) on investments: Fixed-maturities available for sale (1) $ 11,262 $ (11,256 ) $ (3,014 ) Trading securities (303 ) (1,840 ) (5,995 ) Equity securities (719 ) 532 368 Other investments 603 470 38 Net realized gains (losses) on investments 10,843 (12,094 ) (8,603 ) Other-than-temporary impairment losses — (1,744 ) (1,420 ) Net unrealized gains (losses) on investments (2) 33,220 (27,287 ) 13,230 Total net gains (losses) on investments $ 44,063 $ (41,125 ) $ 3,207 ______________________ (1) Components of net realized gains (losses) on fixed-maturities available for sale include: Year Ended December 31, (In thousands) 2019 2018 2017 Gross investment gains from sales and redemptions $ 17,663 $ 1,986 $ 6,052 Gross investment losses from sales and redemptions (6,401 ) (13,242 ) (9,066 ) (2) These amounts include unrealized gains (losses) on investment securities other than securities available for sale. For 2017,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 The net changes in unrealized gains (losses) recognized in earnings on investments that were still held at each period-end were as follows: Year Ended December 31, (In thousands) 2019 2018 2017 Net unrealized gains (losses) on investments still held: Trading securities $ 16,346 $ (16,281 ) $ 8,945 Equity securities (1) 11,906 (8,886 ) — Other investments (174 ) 447 (118 ) Net unrealized gains (losses) on investments still held $ 28,078 $ (24,720 ) $ 8,827 ______________________ (1) Prior to the implementation of the update to the standard for the accounting of financial instruments effective January 1, 2018, the unrealized gains (losses) associated with equity securities were classified in accumulated other comprehensive income. Change in Unrealized Gains (Losses) Recorded in Accumulated Other Comprehensive Income (Loss) The change in unrealized gains (losses) recorded in accumulated other comprehensive income (loss) consisted of the following: Year Ended December 31, (In thousands) 2019 2018 2017 Fixed-maturities: Unrealized holding gains (losses) arising during the period, net of tax $ 180,441 $ (97,356 ) $ 32,147 Less reclassification adjustment for net gains (losses) included in net income (loss), net of tax 8,897 (10,270 ) (2,556 ) Net unrealized gains (losses) on investments, net of tax $ 171,544 $ (87,086 ) $ 34,703 Equities (1) : Unrealized holding gains (losses) arising during the period, net of tax $ — $ — $ (244 ) Less reclassification adjustment for net gains (losses) included in net income (loss), net of tax — — (86 ) Net unrealized gains (losses) on investments, net of tax $ — $ — $ (158 ) ______________________ (1) Prior to our implementation of the update to the standard for the accounting of financial instruments effective January 1, 2018, the unrealized losses associated with equity securities were classified in accumulated other comprehensive income. Effective January 1, 2018, we measure our equity investments at fair value, with changes in fair value recognized in net income. Contractual Maturities The contractual maturities of fixed-maturities available for sale were as follows: December 31, 2019 (In thousands) Amortized Fair Due in one year or less $ 146,985 $ 147,541 Due after one year through five years (1) 834,096 852,660 Due after five years through 10 years (1) 1,062,725 1,121,536 Due after 10 years (1) 408,720 444,689 RMBS (2) 766,429 779,354 CMBS (2) 593,647 608,015 Other ABS (2) 760,785 759,129 Total 4,573,387 4,712,924 Less: loaned securities 23,853 24,013 Total fixed-maturities available for sale $ 4,549,534 $ 4,688,911 ______________________ (1) Actual maturities may differ as a result of calls before scheduled maturity. (2) RMBS, CMBS, and Other ABS are shown separately, as they are not due at a single maturity date. Other For the years ended December 31, 2019 , 2018 and 2017 , we did not transfer any securities to or from the available for sale or trading categories. Our fixed-maturities available for sale include securities totaling $16.8 million and $17.6 million at December 31, 2019 and 2018 , respectively, on deposit and serving as collateral with various state regulatory authorities. Our fixed-maturities available for sale also include securities serving as collateral for our FHLB advances. See Note 12 for additional information about our FHLB advances.</t>
  </si>
  <si>
    <t>Note 7 - Goodwill and Other Acquired Intangible Assets, Net (Notes)</t>
  </si>
  <si>
    <t>Goodwill and Intangible Assets Disclosure [Abstract]</t>
  </si>
  <si>
    <t>Goodwill and Intangible Assets Disclosure [Text Block]</t>
  </si>
  <si>
    <t>Goodwill and Other Acquired Intangible Assets, Net All of our goodwill and other acquired intangible assets relate to our Services segment. The purchase price allocation for the acquisition of Five Bridges in December 2018 was finalized in the first quarter of 2019. In comparison to the preliminary fair value amounts recorded as of December 31, 2018, the final calculations resulted in an increase in goodwill of $0.5 million and a decrease in other acquired intangible assets of $0.5 million . The following table shows the changes in the carrying amount of goodwill as of and for the years ended December 31, 2019 and 2018 : (In thousands) Goodwill Accumulated Impairment Losses Net Balance at December 31, 2017 $ 197,391 $ (186,469 ) $ 10,922 Goodwill acquired 3,170 — 3,170 Balance at December 31, 2018 200,561 (186,469 ) 14,092 Goodwill acquired 538 — 538 Impairment losses — (4,828 ) (4,828 ) Balance at December 31, 2019 $ 201,099 $ (191,297 ) $ 9,802 The following is a summary of the gross and net carrying amounts and accumulated amortization (including impairment) of our other acquired intangible assets as of the periods indicated: December 31, 2019 (1) (In thousands) Gross Carrying Amount Accumulated Amortization Net Carrying Amount Client relationships $ 43,550 $ (27,269 ) $ 16,281 Technology 8,435 (6,789 ) 1,646 Trade name and trademarks 480 (404 ) 76 Licenses 463 (81 ) 382 Total $ 52,928 $ (34,543 ) $ 18,385 December 31, 2018 (In thousands) Gross Carrying Amount Accumulated Amortization Net Carrying Amount Client relationships $ 84,000 $ (48,227 ) $ 35,773 Technology 17,362 (13,141 ) 4,221 Trade name and trademarks 8,340 (3,864 ) 4,476 Non-competition agreements 185 (177 ) 8 Licenses 463 (35 ) 428 Total $ 110,350 $ (65,444 ) (2) $ 44,906 ______________________ (1) Excludes total gross carrying amount and accumulated amortization (including impairment) related to Clayton of $60.9 million and $57.2 million , respectively, which were reclassified to assets held-for-sale and included in other assets on our consolidated balance sheets at December 31, 2019. (2) Includes accumulated impairment charges of $15.8 million as of December 31, 2018 , which were related entirely to Clayton. For the years ended December 31, 2019 , 2018 and 2017 , amortization expense was $8.6 million , $12.4 million and $11.8 million , respectively. The estimated aggregate expense for 2020 and thereafter is as follows: (In thousands) 2020 $ 3,880 2021 3,516 2022 3,463 2023 3,428 2024 3,343 Thereafter 755 Total $ 18,385 Impairment Analysis 2019 Activity As described below, in 2017, we undertook a strategic review of our Services business and made several decisions with respect to the business strategy that were designed to reposition this business to drive future growth and profitability. As a further step in this strategic repositioning, we initiated a process in 2019 to evaluate a potential sale of Clayton, through which we provided mortgage services related to loan acquisition, RMBS securitization and distressed asset reviews and servicer and loan surveillance services. This sale was completed in January 2020. We report an asset group as held for sale when: (i) management is committed to a formal plan to sell the assets; (ii) the asset group is available for immediate sale; (iii) it is being actively marketed at a price that is reasonable in relation to its fair value; (iv) there is an active program to locate a buyer and other actions required to complete the plan to sell the asset have been initiated; (v) the sale is probable and expected to be completed within one year; and (vi) it is deemed unlikely that significant changes to the plan will be made or that the plan will be withdrawn. Based on developments in the fourth quarter of 2019, we determined that the asset group associated with the sale of Clayton met the criteria to be reclassified as held for sale as of December 31, 2019. An asset group classified as held for sale is reflected at the lower of its carrying amount or estimated fair value less cost to sell. If the carrying amount of the business exceeds its estimated fair value, a loss is recognized. Due to the reclassification as held for sale of the asset group associated with the sale of Clayton, we recognized an impairment charge of $4.8 million for goodwill allocated to this asset group. The allocation was based on the estimated relative indicated fair value of the Clayton asset group and the remaining Services reporting unit. In addition, we recognized an impairment of other acquired intangible assets for $13.7 million and reclassified the remaining other acquired intangible assets balance associated with the asset group of $3.7 million as held for sale as of December 31, 2019. Assets and liabilities related to Clayton classified as held for sale are presented in other assets and other liabilities, respectively, in the consolidated balance sheets in the period in which the business is classified as held for sale. See Notes 4 and 9 for additional detail on assets held for sale as of December 31, 2019. We generally perform our annual goodwill impairment test during the fourth quarter of each year, using balances as of the prior quarter. Following the reclassification to held for sale of allocated goodwill and other acquired intangible assets and the related impairment recognized, we elected to perform a qualitative impairment analysis for the remaining goodwill and other acquired intangible assets in the fourth quarter of 2019. The qualitative analysis requires us to assess all relevant events and circumstances that could affect the significant inputs used to determine the fair value of the reporting unit. We considered factors such as: (i) our recent impairment of goodwill and other acquired intangible assets related to the sale of Clayton and (ii) the increase in and timing of revenues during the third and fourth quarters of 2019 for the remaining reporting unit (as compared to the forecasted amounts for the same periods), including the impact of higher margin business. Based on our qualitative assessment in the fourth quarter of 2019, we concluded that it is not “more likely than not” that the fair value of the remaining Services reporting unit is less than its carrying amount as of December 31, 2019. In addition, based on our analysis, there was no impairment indicated for the remaining other acquired intangible assets, as the carrying amounts were estimated to be recoverable from future cash flows. 2018 Activity As part of our annual goodwill impairment assessment in 2018, which was conducted in the fourth quarter of 2018, we estimated the fair value of the reporting unit using primarily an income approach and, to a lesser extent, a market approach. The key factor in our fair value analysis was forecasted future cash flows. We considered both positive and negative factors and concluded that, after considering all of the factors and evidence available, there was no impairment of goodwill as of December 31, 2018 because the estimated fair value of the reporting unit exceeded our carrying amount. As of December 31, 2018, we also evaluated the recoverability of our other acquired intangible assets. Factors affecting the estimated fair value of our goodwill were also considered in estimating the recoverability of our other acquired intangible assets. Based on our analysis, there was no impairment indicated for other acquired intangible assets, as the carrying amounts were estimated to be recoverable from future cash flows. 2017 Activity Our Chief Executive Officer joined Radian in March 2017 and initiated a review to evaluate the strategic direction of the Services segment. Based on this strategic review, in the second quarter of 2017, we made several decisions with respect to business strategy for the segment in order to reposition the Services business to drive future growth and profitability. We determined to: (i) discontinue certain initiatives and (ii) shift the strategy of the Services segment to focus on core products and services that were expected to have higher growth potential, to produce more predictable, recurring revenue streams over time and to better align with our market expertise and the needs of our customers. During the second quarter of 2017, the Services segment performed below forecasted levels. The anticipated business and growth opportunities for certain business lines in our Services segment had been impacted by: (i) market demand, which was lower than anticipated; (ii) increased competition, including with respect to product alternatives and pricing; and (iii) delays in the realization of efficiencies and margin improvements associated with certain technology initiatives. The impact of the observed market trends, which we expected to continue, together with our strategic decisions in 2017 discussed above, resulted in changes to our expected product mix and the expected growth rates associated with various initiatives, which in turn generated material reductions to our forecasted net cash flows. As a result of the quantitative goodwill analysis, we recorded an impairment charge of $184.4 million for the three months ended June 30, 2017, to reduce the carrying amount of the Services segment to its estimated fair value. Prior to finalizing this amount, we also evaluated the recoverability of the segment’s other acquired intangible assets and recorded impairment charges of $15.8 million related to the Services segment’s other acquired intangible assets. During the fourth quarter of 2017, we elected to perform a qualitative annual goodwill impairment analysis, which requires us to assess all relevant events and circumstances that could affect the significant inputs used to determine the fair value of the reporting unit. We considered factors such as: (i) the increase in and timing of revenues during the third and fourth quarters of 2017 (as compared to the forecasted amounts for the same periods); (ii) the impact to projected cash flows, a significant input used to determine the fair value of the reporting unit, associated with the TCJA enacted in the fourth quarter of 2017; (iii) our recent interim goodwill impairment test and recognition of impairment charges; and (iv) the January 2020 sale of a business line. Based on our qualitative assessment in the fourth quarter of 2017, we concluded that it was not “more likely than not” that the fair value of the Services reporting unit was less than its carrying amount as of December 31, 2017. For additional information on our accounting policies for goodwill and other acquired intangible assets, see Note 2 .</t>
  </si>
  <si>
    <t>Note 8 - Reinsurance</t>
  </si>
  <si>
    <t>Reinsurance Disclosures [Abstract]</t>
  </si>
  <si>
    <t>Reinsurance [Text Block]</t>
  </si>
  <si>
    <t>Reinsurance In our mortgage insurance and title insurance businesses, we use reinsurance as part of our risk distribution strategy, including to manage our capital position and risk profile. The reinsurance arrangements for our mortgage insurance business include premiums ceded under the QSR Program, the Single Premium QSR Program, and the Excess-of-Loss Program. The Company’s related PMIERs credit under these programs are subject to GSE approval. The effect of all of our reinsurance programs on our net income is as follows: Year Ended December 31, (In thousands) 2019 2018 2017 Net premiums written—insurance: Direct $ 1,132,338 $ 1,089,720 $ 1,032,735 Assumed 10,379 (1) 6,901 (1) 25 Ceded (2) (56,132 ) (98,314 ) (214,343 ) Net premiums written—insurance $ 1,086,585 $ 998,307 $ 818,417 Net premiums earned—insurance: Direct $ 1,244,870 $ 1,074,298 $ 990,016 Assumed 10,382 (1) 6,904 (1) 28 Ceded (2) (109,903 ) (67,195 ) (57,271 ) Net premiums earned—insurance $ 1,145,349 $ 1,014,007 $ 932,773 Ceding commissions earned (3) $ 48,659 $ 33,446 $ 26,896 Ceded losses 5,859 5,086 3,261 ______________________ (1) Includes premiums earned from our participation in certain credit risk transfer programs. (2) Net of profit commission. (3) Deferred ceding commissions of $74.8 million and $91.4 million are included in other liabilities on our consolidated balance sheets at December 31, 2019 and 2018 , respectively. QSR Program In 2012, Radian Guaranty entered into the QSR Program with a third-party reinsurance provider. Radian Guaranty has ceded the maximum amount permitted under the QSR Program and is no longer ceding NIW under this program. RIF ceded under the QSR Program was $0.6 billion , $0.9 billion and $1.2 billion as of December 31, 2019 , 2018 and 2017 , respectively. Single Premium QSR Program 2016 Single Premium QSR Agreement. In 2016, Radian Guaranty entered into the 2016 Single Premium QSR Agreement with a panel of third-party reinsurers. Under the 2016 Single Premium QSR Agreement, effective January 1, 2016, Radian Guaranty began ceding the following Single Premium IIF and NIW, subject to certain conditions: • 20% of its existing performing Single Premium Policies written between January 1, 2012 and March 31, 2013; • 35% of its existing performing Single Premium Policies written between April 1, 2013 and December 31, 2015; and • 35% of its Single Premium NIW from January 1, 2016 to December 31, 2017. Radian Guaranty received a 25% ceding commission for ceded premiums written pursuant to this transaction. Radian Guaranty also receives a profit commission, provided that the loss ratio on the loans covered under the agreement generally remains below 55% . Losses on the ceded risk above this level reduce Radian Guaranty’s profit commission on a dollar-for-dollar basis. The agreement is scheduled to terminate on December 31, 2027. Radian Guaranty has the option, based on certain conditions and subject to a termination fee, to terminate the agreement at the end of any calendar quarter on or after January 1, 2020. If Radian Guaranty exercises this option in the future, it would result in Radian Guaranty reassuming the related RIF in exchange for a net payment to the reinsurer calculated in accordance with the terms of the agreement. Radian Guaranty also may terminate this agreement prior to the scheduled termination date under certain circumstances/conditions, including if one or both of the GSEs no longer grant full PMIERs credit for the reinsurance. Effective December 31, 2017, we amended the 2016 Single Premium QSR Agreement to increase the amount of ceded risk on performing loans under the agreement from 35% to 65% for the 2015 through 2017 vintages. As of the effective date, the result of this amendment increased the amount of risk ceded on Single Premium Policies, including for the purposes of calculating any future ceding commissions and profit commissions that Radian Guaranty will earn. It also increased the future amounts of our ceded premiums and ceded losses. RIF ceded under the 2016 Single Premium QSR Agreement was $5.4 billion as of December 31, 2019 , compared to $6.3 billion and $6.9 billion as of December 31, 2018 and 2017 , respectively. As of January 1, 2018, Radian Guaranty is no longer ceding NIW under this arrangement. 2018 Single Premium QSR Agreement. In October 2017, we entered into the 2018 Single Premium QSR Agreement with a panel of third-party reinsurers. Under the 2018 Single Premium QSR Agreement, we ceded 65% of our Single Premium NIW beginning with the business written in January 2018, subject to certain conditions. Radian Guaranty received a 25% ceding commission for ceded premiums written pursuant to this transaction. Radian Guaranty also receives an annual profit commission based on the performance of the loans subject to the agreement, provided that the loss ratio on the subject loans is below 56% for that calendar year. The agreement is scheduled to terminate on December 31, 2029. Radian Guaranty has the option, based on certain conditions and subject to a termination fee, to terminate the agreement as of January 1, 2022, or at the end of any calendar quarter thereafter, which would result in Radian Guaranty reassuming the related RIF in exchange for a net payment to the reinsurer calculated in accordance with the terms of the agreement. Radian Guaranty also may terminate this agreement prior to the scheduled termination date under certain circumstances/conditions, including if one or both of the GSEs no longer grant full PMIERs credit for the reinsurance. RIF ceded under the 2018 Single Premium QSR Agreement was $3.2 billion as of December 31, 2019 , compared to $1.9 billion as of December 31, 2018 . As of January 1, 2020, Radian Guaranty is no longer ceding NIW under this arrangement. 2020 Single Premium QSR Agreement. In January 2020, we entered into the 2020 Single Premium QSR Agreement with a panel of third-party reinsurers. Under the 2020 Single Premium QSR Agreement, beginning with the business written in January 2020, we expect to cede 65% of our Single Premium NIW, subject to certain conditions and a limitation on ceded premiums written equal to $250 million for policies issued between January 1, 2020 and December 31, 2021. The parties may mutually agree to increase the amount of ceded risk above this level. Radian Guaranty will receive a 25% ceding commission for ceded premiums written pursuant to this transaction. Radian Guaranty will also receive an annual profit commission based on the performance of the loans subject to the agreement, provided that the loss ratio on the subject loans is below 56% for that calendar year. Radian Guaranty may discontinue ceding new policies under the agreement at the end of any calendar quarter. The agreement is scheduled to terminate on December 31, 2031. Radian Guaranty has the option, based on certain conditions and subject to a termination fee, to terminate the agreement as of January 1, 2024, or at the end of any calendar quarter thereafter, which would result in Radian Guaranty reassuming the related RIF in exchange for a net payment to the reinsurer calculated in accordance with the terms of the agreement. Radian Guaranty also may terminate this agreement prior to the scheduled termination date under certain circumstances/conditions, including if one or both of the GSEs no longer grant full PMIERs credit for the reinsurance. Excess-of-Loss Program Through December 31, 2019, Radian Guaranty entered into two fully collateralized reinsurance arrangements with the Eagle Re Issuers. For the respective coverage periods, Radian Guaranty will retain the first-loss layer of aggregate losses, as well as any losses in excess of the outstanding reinsurance coverage amounts. The Eagle Re Issuers will provide the second layer coverage up to the outstanding coverage amounts. The aggregate excess-of-loss reinsurance coverage for these transactions decreases over a ten-year period as the principal balances of the underlying covered mortgages decrease and as any claims are paid by the applicable Eagle Re Issuer or the mortgage insurance is canceled. The outstanding reinsurance coverage amount will begin amortizing after an initial period in which a target level of credit enhancement is obtained and will stop amortizing if certain thresholds are reached, such as if the reinsured mortgages were to experience an elevated level of delinquencies or certain credit enhancement tests were not maintained. Radian Guaranty has rights to terminate the reinsurance agreements upon the occurrence of certain events. The Eagle Re Issuers financed their coverage by issuing mortgage insurance-linked notes to eligible third-party capital markets investors in an unregistered private offering. Eagle Re 2019-1 (Issued April 2019) (In millions) As of December 31, 2019 Policy In-force Dates Initial RIF Initial Coverage First Layer Retention RIF Remaining Coverage First Layer Retention Jan 1, 2018-Dec 31, 2018 $ 10,705 $ 562 $ 268 $ 8,409 $ 487 $ 267 Eagle Re 2018-1 (Issued November 2018) (In millions) As of December 31, 2019 Policy In-force Dates Initial RIF Initial Coverage (1) First Layer Retention RIF Remaining Coverage (1) First Layer Retention Jan 1, 2017-Dec 31, 2017 $ 9,109 $ 434 $ 205 $ 7,026 $ 343 $ 204 ______________________ (1) Excludes a separate excess-of-loss reinsurance agreement entered into by Radian Guaranty that initially provided up to $21.4 million of coverage. The Eagle Re Issuers are not subsidiaries or affiliates of Radian Guaranty. Based on the accounting guidance that addresses VIEs, we have not consolidated any of the Eagle Re Issuers in our consolidated financial statements, because Radian does not have: (i) the power to direct the activities that most significantly affect the Eagle Re Issuers’ economic performances or (ii) the obligation to absorb losses or the right to receive benefits from the Eagle Re Issuers that potentially could be significant to the Eagle Re Issuers. The reinsurance premium due to the Eagle Re Issuers is calculated by multiplying the outstanding reinsurance coverage amount at the beginning of a period by a coupon rate, which is the sum of one-month LIBOR plus a contractual risk margin, and then subtracting actual investment income collected on the assets in the reinsurance trust during the preceding month. As a result, the premiums we pay will vary based on: (i) the spread between LIBOR and the rates on the investments held by the reinsurance trust and (ii) the outstanding amount of reinsurance coverage. As the reinsurance premium will vary based on changes in these rates, we concluded that the reinsurance agreements contain embedded derivatives, which we have accounted for separately as freestanding derivatives and recorded in other assets on our consolidated balance sheets. See Note 2 for more information on our accounting treatment of VIEs. As of December 31, 2019 and 2018, our maximum exposure to loss associated with our Eagle Re Issuers was $0.4 million and $1.1 million , respectively, which represents the fair value of the embedded derivatives. In the event the VIE is unable to meet its future obligations to us, if any, our insurance subsidiaries would be liable to make claims payments to our policyholders. In the event that all of the assets in the reinsurance trust (consisting of U.S. government money market funds, cash or U.S. Treasury securities) have become worthless and the VIE is unable to make its payments to us, our maximum potential loss would be the amount of mortgage insurance claim payments for losses on the insured policies, net of the aggregate reinsurance payments already received, up to the full aggregate excess-of-loss reinsurance coverage amount. In the same scenario, the related embedded derivative would no longer have value. The Eagle Re Issuers represent our only VIEs as of December 31, 2019 . The following table presents the total assets of the Eagle Re Issuers as of the dates indicated. Total VIE Assets and Liabilities (1) Year Ended December 31, (In thousands) 2019 2018 Eagle Re 2018-1 $ 357,005 $ 434,034 Eagle Re 2019-1 508,449 — Total $ 865,454 $ 434,034 ______________________ (1) Assets held by the Eagle Re Issuers are required to be invested in U.S. government money market funds, cash or U.S. Treasury securities. Liabilities of Eagle Re Issuers consist of their mortgage insurance-linked notes, as described above. In February 2020, Radian Guaranty entered into a fully collateralized reinsurance agreement with Eagle Re 2020-1. Eagle Re 2020-1 is a VIE and is not a subsidiary or affiliate of Radian Guaranty. This reinsurance agreement provides for up to $488.4 million of aggregate excess-of-loss reinsurance coverage for the mortgage insurance losses on new defaults on an existing portfolio of eligible Recurring Premium Policies with RIF of $9.9 billion that were issued between January 1, 2019 and September 30, 2019. Eagle Re 2020-1 financed its coverage by issuing mortgage insurance-linked notes in an aggregate amount of $488.4 million to eligible third-party capital markets investors in an unregistered private offering. Other Collateral Although we use reinsurance as one of our risk management tools, reinsurance does not relieve us of our obligations to our policyholders. In the event the reinsurers are unable to meet their obligations to us, our insurance subsidiaries would be liable for any defaulted amounts. However, consistent with the PMIERs reinsurer counterparty collateral requirements, Radian Guaranty’s reinsurers have established trusts to help secure our potential cash recoveries. In addition to the total VIE assets of the Eagle Re Issuers discussed above, the amount held in reinsurance trusts was $203.2 million as of December 31, 2019, compared to $212.2 million as of December 31, 2018. In addition, for the Single Premium QSR Program, Radian Guaranty holds amounts received from ceded premiums written to collateralize the reinsurers’ obligations, which is reported in reinsurance funds withheld on our consolidated balance sheets. Any loss recoveries and profit commissions paid to Radian Guaranty related to the Single Premium QSR Program are expected to be realized from this account.</t>
  </si>
  <si>
    <t>Note 9 - Other Assets (Notes)</t>
  </si>
  <si>
    <t>Deferred Costs, Capitalized, Prepaid, and Other Assets Disclosure [Abstract]</t>
  </si>
  <si>
    <t>Other Assets Disclosure [Text Block]</t>
  </si>
  <si>
    <t>Other Assets The following table shows the components of other assets for the periods indicated: December 31, (In thousands) 2019 2018 Prepaid federal income taxes (Note 10) $ 134,800 $ — Company-owned life insurance 105,721 83,377 Loaned securities (Note 6) 66,442 27,860 Internal-use software (1) 58,356 51,367 Right-of-use assets (2) 37,866 — Accrued investment income 32,333 34,878 Property and equipment (3) 29,523 37,090 Assets held for sale (4) 24,908 — Deferred policy acquisition costs 20,759 17,311 Reinsurance recoverables 16,976 14,402 Unbilled receivables 13,772 19,917 Current federal income tax receivable (5) — 44,506 Other 26,163 36,992 Total other assets $ 567,619 $ 367,700 ______________________ (1) Internal-use software, at cost, has been reduced by accumulated amortization of $73.5 million and $60.3 million at December 31, 2019 and 2018 , respectively, as well as $3.8 million of impairment charges in 2019 and $5.1 million of impairment charges in 2018. Amortization expense was $13.0 million , $11.4 million and $10.7 million for the years ended December 31, 2019 , 2018 and 2017 , respectively. (2) Represents right-of-use assets recognized as a result of our adoption, as of January 1, 2019, of the new accounting and disclosure requirements for leases of property, plant and equipment. See Note 2 for additional information. Right-of-use assets are shown less accumulated amortization of $8.5 million at December 31, 2019 . (3) Property and equipment at cost, less accumulated depreciation of $68.4 million and $62.9 million at December 31, 2019 and 2018 , respectively. Depreciation expense was $7.8 million , $8.0 million and $6.9 million for the years ended December 31, 2019 , 2018 and 2017 , respectively. (4) Related to the sale of Clayton. See Notes 4 and 7 for additional information on assets held for sale. Liabilities held for sale at December 31, 2019 are included in other liabilities on our consolidated balance sheets. (5) During the year ended December 31, 2019 , current federal income tax receivable was reduced by our receipt of the remaining $57.2 million refund from amounts on deposit with the IRS related to the settlement of the IRS Matter.</t>
  </si>
  <si>
    <t>Note 10 - Income Taxes Level 1 (Notes)</t>
  </si>
  <si>
    <t>Income Tax Disclosure [Abstract]</t>
  </si>
  <si>
    <t>Income Tax Disclosure [Text Block]</t>
  </si>
  <si>
    <t>Income Taxes Income Tax Provision The components of our consolidated income tax provision from continuing operations are as follows: Year Ended December 31, (In thousands) 2019 2018 2017 Current provision (benefit) $ 19,522 $ (42,398 ) $ 59,122 Deferred provision 157,162 120,573 166,527 Total income tax provision $ 176,684 $ 78,175 $ 225,649 The reconciliation of taxes computed at the statutory tax rate of 21% in 2019 and 2018 and 35% in 2017 to the provision for income taxes is as follows: Year Ended December 31, (In thousands) 2019 2018 2017 Provision for income taxes computed at the statutory tax rate $ 178,289 $ 143,679 $ 121,358 Change in tax resulting from: Repurchase premium on convertible notes — — (96 ) State tax provision (benefit), net of federal impact (293 ) 5,570 (15,641 ) Valuation allowance 1,941 (1,856 ) 18,197 Remeasurement of net deferred tax assets due to the TCJA — — 102,617 Impact related to settlement of IRS Matter — (73,585 ) — Other, net (3,253 ) 4,367 (786 ) Provision for income taxes $ 176,684 $ 78,175 $ 225,649 Deferred Tax Assets and Liabilities The significant components of our net deferred tax assets and liabilities from continuing operations are summarized as follows: December 31, (In thousands) 2019 2018 Deferred tax assets: Accrued expenses $ 11,642 $ 17,487 Unearned premiums 34,394 34,686 Differences in fair value of financial instruments — 1,115 Net unrealized loss on investments — 16,297 State income taxes 65,917 67,069 Loss reserves 1,920 1,044 Goodwill and intangibles 36,282 35,068 Deferred policy acquisition and ceding commission costs 11,190 15,288 Share-based compensation 11,238 10,776 Lease liability 13,293 — Other 11,188 13,091 Total deferred tax assets 197,064 211,921 Deferred tax liabilities: Differences in fair value of financial instruments 5,708 — Net unrealized gain on investments 29,303 — Depreciation 12,803 12,201 Contingency reserve 137,983 — Other 15,914 3,581 Total deferred tax liabilities 201,711 15,782 Less: Valuation allowance 66,437 64,496 Net deferred tax asset (liability) $ (71,084 ) $ 131,643 Current and Deferred Taxes As of December 31, 2019 , we recorded a net current income tax payable of $39.1 million , which primarily relates to applying the standards of accounting for uncertainty in income taxes. Certain entities within our consolidated group have generated net deferred tax assets of approximately $65.8 million , relating primarily to state and local NOL carryforwards which, if unutilized, will expire during various future tax periods. As a mortgage guaranty insurer, we are eligible for a tax deduction, subject to certain limitations, under Internal Revenue Code Section 832(e) for amounts required by state law or regulation to be set aside in statutory contingency reserves. The deduction is allowed only to the extent that we purchase non-interest bearing U.S. Mortgage Guaranty Tax and Loss Bonds issued by the U.S. Department of the Treasury in an amount equal to the tax benefit derived from deducting any portion of our statutory contingency reserves. As of December 31, 2019 , we held $134.8 million of these bonds, which are included as prepaid income taxes within other assets in our consolidated balance sheets. The corresponding deduction of our statutory contingency reserves resulted in the recognition of a net deferred tax liability, which is included in other liabilities in our consolidated balance sheets. Valuation Allowances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We have determined that certain non-insurance entities within Radian may continue to generate taxable losses on a separate company basis in the near term and may not be able to fully utilize certain state and local NOLs on their state and local tax returns. Therefore, with respect to deferred tax assets relating to these state and local NOLs and other state timing adjustments, we retained a valuation allowance of $66.4 million at December 31, 2019 and $64.5 million at December 31, 2018 . IRS Matter In July 2018, we finalized a settlement with the IRS related to adjustments we had been contesting that resulted from the examination by the IRS of our 2000 through 2007 consolidated federal income tax returns. This settlement with the IRS resolved the issues and concluded all disputes related to the IRS Matter. During 2018, we recorded tax benefits of $73.6 million , which includes both the impact of the settlement with the IRS as well as the reversal of certain previously accrued state and local tax liabilities. In 2018, under the terms of the settlement, Radian utilized its “qualified deposits” with the U.S. Department of the Treasury to settle its $31 million obligation to the IRS, and during the first quarter of 2019, the IRS refunded to Radian the remaining $57.2 million that was previously on deposit. See Note 9 for additional information about these qualified deposits. Unrecognized Tax Benefits As of December 31, 2019 , we have $17.8 million of unrecognized tax benefits, including $1.3 million of interest and penalties, that would affect the effective tax rate, if recognized. Our policy for the recognition of interest and penalties associated with uncertain tax positions is to record such items as a component of our income tax provision, of which $1.3 million and $2.2 million were recorded for the years ended December 31, 2019 and 2017, respectively. In 2018, we recorded an income tax benefit of $61.6 million for interest and penalties primarily related to our IRS settlement. A reconciliation of the beginning and ending unrecognized tax benefits is as follows: Year Ended December 31, (In thousands) 2019 2018 Balance at beginning of period $ 33,552 $ 123,951 Tax positions related to the current year: Increases 3,215 5,058 Tax positions related to prior years: Increases 441 26,465 Decreases — (43,146 ) Settlements with taxing authorities — (52,353 ) Lapses of applicable statute of limitation — (26,423 ) Balance at end of period $ 37,208 $ 33,552 Our total net unrecognized tax benefits increased by $3.7 million from December 31, 2018 to December 31, 2019, primarily due to the impact of unrecognized tax benefits associated with our recognition of certain premium income. Over the next 12 months, our unrecognized tax benefits may decrease by approximately $7.5 million due to the expiration of the applicable statute of limitations relating to the 2015 and 2016 tax years. The statute of limitations related to our federal consolidated income tax return remains open for tax years 2015-2018. Additionally, among the entities within our consolidated group, various tax years remain open to potential examination by state and local taxing authorities.</t>
  </si>
  <si>
    <t>Note 11 - Losses and LAE Level 1 (Notes)</t>
  </si>
  <si>
    <t>Insurance Loss Reserves [Abstract]</t>
  </si>
  <si>
    <t>Liability for Future Policy Benefits and Unpaid Claims Disclosure [Text Block]</t>
  </si>
  <si>
    <t>Losses and Loss Adjustment Expenses Our reserve for losses and LAE, at the end of each period indicated, consisted of: Year Ended December 31, (In thousands) 2019 2018 Mortgage Insurance loss reserves (1) $ 401,273 $ 397,891 Services loss reserves (2) 3,492 3,470 Total reserve for losses and LAE $ 404,765 $ 401,361 ______________________ (1) Primarily comprises first lien primary case reserves of $339.8 million and $361.7 million at December 31, 2019 and 2018 , respectively. (2) A majority of this amount is subject to reinsurance, with the related reinsurance recoverables reported in other assets in our consolidated balance sheet, and relates to Radian Title Insurance. For all periods presented, total incurred losses and paid claims for Radian Title Insurance were not material. For the periods indicated, the following table presents information relating to our mortgage insurance reserve for losses, including our IBNR reserve and LAE, but excluding our second-lien mortgage loan PDR: Year Ended December 31, (In thousands) 2019 2018 2017 Balance at January 1, $ 397,891 $ 507,588 $ 760,269 Less: Reinsurance recoverables (1) 11,009 8,350 6,851 Balance at January 1, net of reinsurance recoverables 386,882 499,238 753,418 Add: Losses and LAE incurred in respect of default notices reported and unreported in: Current year (2) 146,733 135,291 185,486 Prior years (14,709 ) (31,699 ) (49,286 ) Total incurred 132,024 103,592 136,200 Deduct: Paid claims and LAE related to: Current year (2) 4,220 5,856 25,011 Prior years 128,007 210,092 365,369 Total paid 132,227 215,948 390,380 (3) Balance at end of period, net of reinsurance recoverables 386,679 386,882 499,238 Add: reinsurance recoverables (1) 14,594 11,009 8,350 Balance at December 31, $ 401,273 $ 397,891 $ 507,588 ______________________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 (3) Includes the payment of $54.8 million made in connection with the scheduled final settlement of the Freddie Mac Agreement in the third quarter of 2017. Reserve Activity Incurred Losses For all periods presented, our case reserves established for new first-lien primary default notices were the primary driver of our total incurred losses, and they were primarily impacted by the number of new primary default notices received in the period and our related gross Default to Claim Rate assumption applied to those new defaults, as reflected in the Default to Claim Rate table below. Additionally, our provision for losses was positively impacted by favorable reserve development on prior year defaults. This favorable development in all periods was primarily driven by a reduction during the period in certain Default to Claim Rate assumptions for these prior year defaults based on observed trends. For 2019, this favorable development was partially offset by a $30.5 million increase in our IBNR reserve estimate. The increase in our IBNR reserve estimate is related to certain legal proceedings involving challenges from certain servicers regarding our Loss Mitigation Activities, which challenges may result in the reversal of certain decisions regarding prior Rescissions, Claim Denials or Claim Curtailments. See Note 13 for additional information. Hurricane Impact 2018/2017 . During the third quarter of 2017, Hurricanes Harvey and Irma caused extensive property damage to areas of Texas, Florida and Georgia, as well as other general disruptions including power outages and flooding. Following Hurricanes Harvey and Irma, we observed an increase in new primary defaults from FEMA Designated Areas associated with these hurricanes. As expected, most of these hurricane-related defaults cured by the end of 2018, and at higher cure rates than the rates for our general population of defaults. These incremental defaults did not have a material impact on our provision for losses in 2017 or 2018. Default to Claim Rate. Our Default to Claim Rate estimates on defaulted loans are mainly developed based on the Stage of Default and Time in Default of the underlying defaulted loans grouped according to the period in which the default occurred, as measured by the progress toward foreclosure sale and the number of months in default. Our estimate of expected Rescissions and Claim Denials (net of expected Reinstatements) embedded in our estimated Default to Claim Rate is generally based on our recent experience. Consideration is also given to differences in characteristics between those rescinded policies and denied claims and the loans remaining in our defaulted inventory. The following table shows our gross Default to Claim Rates on our primary portfolio based on the Time in Default and as of the dates indicated: December 31, 2019 2018 2017 Default to Claim Rate on: New defaults (1) 7.5 % 8.0 % 10.0 % Defaults not in Foreclosure Stage: Time in Default: &lt;= 5 years (1) (2) 23.9 % 25.8 % 28.3 % Time in Default: &gt; 5 years 63.0 % 68.0 % 62.0 % Foreclosure Stage Defaults 70.0 % 75.0 % 81.0 % ______________________ (1) A 3% Default to Claim Rate assumption was assigned to the new primary defaults from FEMA Designated Areas associated with Hurricanes Harvey and Irma that were reported subsequent to those two natural disasters in 2017 and through February 2018. (2) Represents the weighted average Default to Claim Rate for all defaults not in foreclosure stage that have been in default for up to five years, including new defaults. The estimated Default to Claim Rates applied to defaults within this population vary by Time in Default, and range from the Default to Claim Rates on new defaults shown above, up to 55.6% , 57.4% and 62.0% for more aged defaults in this category as of December 31, 2019 , 2018 , and 2017 , respectively. Claims Paid Total claims paid continue to decrease consistent with the ongoing decline in the outstanding default inventory. Claims paid for 2017 were higher because they included payments that were made in connection with the scheduled final settlement of the Freddie Mac Agreement in the third quarter of 2017. Concentration of Risk As of December 31, 2019 , California is the only state that accounted for more than 10% of our mortgage insurance business measured by primary RIF. California accounted for 11.2% of our Mortgage Insurance segment’s primary RIF at December 31, 2019 , compared to 12.3% at December 31, 2018 . California accounted for 10.6% of our Mortgage Insurance segment’s direct primary NIW for the year ended December 31, 2019 , compared to 11.9% and 14.1% for the years ended December 31, 2018 and 2017 , respectively. Additional Disclosures The following tables provide information as of and for the periods indicated about: (i) incurred losses, net of reinsurance; (ii) the total of IBNR liabilities plus expected development on reported claims, included within the net incurred loss amounts; (iii) the cumulative number of reported defaults; and (iv) cumulative paid claims, net of reinsurance. The default year represents the period that a new default notice is first reported to us by loan servicers, related to borrowers that missed two monthly payments. The information about net incurred losses and paid claims development for the years ended prior to 2019 is presented as supplementary information. Incurred Losses, Net of Reinsurance Year Ended December 31, As of December 31, 2019 ($ in thousands) Total of IBNR Liabilities Plus Expected Development on Reported Claims (1) Cumulative Number of Reported Defaults (2) Unaudited Default Year 2010 2011 2012 2013 2014 2015 2016 2017 2018 2019 2010 $ 1,102,856 $ 1,215,136 $ 1,192,482 $ 1,195,056 $ 1,207,774 $ 1,220,289 $ 1,218,264 $ 1,219,469 $ 1,221,938 $ 1,225,474 $ 5,292 146,324 2011 1,058,625 1,152,016 1,052,277 1,050,555 1,062,579 1,061,161 1,059,116 1,060,376 1,064,054 5,020 118,972 2012 803,831 763,969 711,213 720,502 715,646 714,783 713,750 713,839 2,652 89,845 2013 505,732 405,334 401,444 404,333 402,259 400,243 399,356 1,172 71,749 2014 337,784 247,074 265,891 264,620 260,098 261,507 398 58,215 2015 222,555 198,186 178,042 183,952 183,546 160 49,825 2016 201,016 165,440 149,753 148,811 115 46,264 2017 180,851 151,802 133,357 264 47,283 2018 131,513 116,634 650 39,598 2019 143,475 3,117 42,884 Total $ 4,390,053 ______________________ (1) Represents reserves as of December 31, 2019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Year Ended December 31, (In thousands) Unaudited Default Year 2010 2011 2012 2013 2014 2015 2016 2017 2018 2019 2010 $ 11,810 $ 394,278 $ 700,316 $ 956,598 $ 1,055,935 $ 1,145,497 $ 1,178,546 $ 1,198,031 $ 1,210,281 $ 1,214,558 2011 40,392 323,216 756,820 892,959 982,830 1,016,855 1,038,582 1,048,966 1,052,688 2012 19,200 295,332 528,744 631,982 672,271 692,291 702,136 704,770 2013 34,504 191,040 307,361 357,087 379,036 388,688 392,818 2014 13,108 115,852 200,422 233,607 246,611 252,619 2015 10,479 84,271 142,421 163,916 172,645 2016 11,061 76,616 119,357 134,115 2017 24,653 66,585 99,678 2018 5,584 36,066 2019 4,220 Total $ 4,064,177 All outstanding liabilities before 2010, net of reinsurance 51,883 Liabilities for claims, net of reinsurance (1) $ 377,759 ______________________ (1) Calculated as follows: (In thousands) Incurred losses, net of reinsurance $ 4,390,053 Add: All outstanding liabilities before 2010, net of reinsurance 51,883 Less: Cumulative paid claims, net of reinsurance 4,064,177 Liabilities for claims, net of reinsurance $ 377,759 The following table provides a reconciliation of the net incurred losses and paid claims development tables above to the Mortgage Insurance reserve for losses and LAE at December 31, 2019 : (In thousands) December 31, 2019 Net outstanding liabilities - Mortgage Insurance: Reserve for losses and LAE, net of reinsurance $ 377,759 Reinsurance recoverables on unpaid claims 14,594 Unallocated LAE 8,920 Total gross reserve for losses and LAE (1) $ 401,273 ______________________ (1) Excludes Services reserve for losses and LAE of $3.5 million . The following is supplementary information about average historical claims duration as of December 31, 2019 , representing the average distribution of when claims are paid relative to the year of default: Average Annual Percentage Payout of Incurred Losses by Age, Net of Reinsurance (Unaudited) Years 1 2 3 4 5 6 7 8 9 10 Mortgage Insurance 6.0% 35.2% 30.6% 13.6% 6.2% 3.6% 1.8% 1.0% 0.7% 0.3%</t>
  </si>
  <si>
    <t>Note 12 - Borrowings and Financing Activities Level 1 (Notes)</t>
  </si>
  <si>
    <t>Long-term Debt, Unclassified [Abstract]</t>
  </si>
  <si>
    <t>Borrowings and Financing Activities</t>
  </si>
  <si>
    <t>Borrowings and Financing Activities The carrying value of our debt at December 31, 2019 and 2018 was as follows: December 31, ($ in thousands) 2019 2018 Senior notes: 5.500% Senior Notes due 2019 $ — $ 158,324 5.250% Senior Notes due 2020 — 232,729 7.000% Senior Notes due 2021 — 195,867 4.500% Senior Notes due 2024 444,445 443,428 4.875% Senior Notes due 2027 442,665 — Total Senior Notes $ 887,110 $ 1,030,348 FHLB advances: FHLB advances due 2019 $ — $ 60,550 FHLB advances due 2020 79,002 2,991 FHLB advances due 2021 19,000 8,000 FHLB advances due 2022 11,925 — FHLB advances due 2023 14,994 8,995 FHLB advances due 2024 9,954 1,996 Total FHLB advances $ 134,875 $ 82,532 Extinguishment of Debt 2019 Activity Repayment of Senior Notes due 2019 . In accordance with the terms of the notes under the related indenture, we retired the remaining aggregate principal amount of $158.6 million of outstanding Senior Notes due 2019 upon their maturity in June 2019. Repurchases of Senior Notes due 2020 and 2021 . During the second quarter of 2019, pursuant to cash tender offers to purchase any and all of our outstanding Senior Notes due 2020 and 2021, we purchased aggregate principal amounts of $207.2 million and $127.3 million of our Senior Notes due 2020 and 2021, respectively. We funded the purchases with $351.8 million in cash (which includes accrued and unpaid interest due on the purchased notes). These purchases resulted in a loss on extinguishment of debt of $16.8 million . During the third quarter of 2019, we redeemed the remaining $27.0 million and $70.4 million aggregate principal amount of Senior Notes due 2020 and 2021, respectively, in accordance with the terms of the related indentures. The aggregate redemption amount paid was $103.1 million , which includes accrued interest through the applicable redemption dates. These purchases resulted in a loss on extinguishment of debt of $5.9 million . Following these purchases and redemptions, there were no remaining principal amounts outstanding on the Senior Notes due 2020 and 2021 at December 31, 2019. 2017 Activity Repurchases of Senior Notes due 2019, 2020 and 2021. During the third quarter of 2017, pursuant to cash tender offers, we purchased aggregate principal amounts of $141.4 million , $115.9 million and $152.3 million of our Senior Notes due 2019, 2020 and 2021, respectively. We funded the purchases with $450.8 million in cash (plus accrued and unpaid interest due on the purchased notes). These purchases resulted in a loss on extinguishment of debt of $45.8 million . At December 31, 2017, the remaining principal amounts of our outstanding Senior Notes due 2019, 2020 and 2021 were $158.6 million , $234.1 million and $197.7 million , respectively. Repurchases of Convertible Senior Notes due 2017 and 2019. During the second quarter of 2017, we purchased an aggregate principal amount of $21.6 million of our outstanding Convertible Senior Notes due 2017. We funded the purchases with $31.6 million in cash (plus accrued and unpaid interest due on the purchased notes). These purchases of Convertible Senior Notes due 2017 resulted in a loss on extinguishment of debt of $1.2 million . In connection with our purchases of Convertible Senior Notes due 2017, we terminated a corresponding portion of the capped call transactions we entered into in 2010 related to the initial issuance of the Convertible Senior Notes due 2017. We received proceeds of $4.1 million for this termination. In November 2016, we announced our intent to exercise our redemption option for the remaining $68.0 million aggregate principal amount of our Convertible Senior Notes due 2019. As a result of the average closing price of our common stock exceeding the conversion price of $10.60 prior to the redemption date, all of the holders of these notes elected to exercise their conversion rights. Radian elected to settle all of the notes surrendered for conversion with cash. We settled our obligations with respect to these conversions on January 27, 2017, with a cash payment of $110.1 million . At the time of settlement, this transaction resulted in a pretax charge of $4.5 million , representing the difference between the fair value and the carrying value, net of unamortized issuance costs, of the liability component of the Convertible Senior Notes due 2019. This transaction also resulted in an aggregate decrease as of the settlement date of 6.4 million diluted shares for the purposes of determining diluted net income per share. As of December 31, 2017, there were no Convertible Senior Notes due 2017 or Convertible Senior Notes due 2019 outstanding. Senior Notes Senior Notes due 2024. In September 2017, we issued $450 million aggregate principal amount of Senior Notes due 2024 and received net proceeds of $442.2 million . These notes mature on October 1, 2024 and bear interest at a rate of 4.500% per annum, payable semi-annually on April 1 and October 1 of each year, with interest payments commencing on April 1, 2018. Senior Notes due 2027. In June 2019, we issued $450 million aggregate principal amount of Senior Notes due 2027 and received net proceeds of $442.2 million . These notes mature on March 15, 2027 and bear interest at a rate of 4.875% per annum, payable semi-annually on March 15 and September 15 of each year, with interest payments commencing on March 15, 2020. Redemption Terms in Senior Notes. We have the option to redeem the Senior Notes due 2024 and 2027, in whole or in part, at any time, or from time to time, prior to July 1, 2024 (the date that is three months prior to the maturity date of the Senior notes due 2024) and September 15, 2026 (the date that is six months prior to the maturity date of the Senior notes due 2027) (the “Par Call Date”), respectively, at a redemption price equal to the greater of: (i) 100% of the aggregate principal amount of the notes to be redeemed and (ii) the make-whole amount, which is the sum of the present values of the remaining scheduled payments of principal and interest in respect of the notes to be redeemed from the redemption date to the Par Call Date discounted to the redemption date at the applicable treasury rate plus 50 basis points, plus, in each case, accrued and unpaid interest thereon to, but excluding, the redemption date. At any time on or after the Par Call Date, we may, at our option, redeem the notes in whole or in part, at a redemption price equal to 100% of the aggregate principal amount of the notes to be redeemed, plus accrued and unpaid interest thereon to, but excluding, the redemption date. Covenants in Senior Notes. The indentures governing the Senior Notes due 2024 and 2027 contain covenants customary for securities of this nature, including covenants related to the payments of the notes, periodic reporting and certificates to be issued and covenants related to amendments to the indentures. Additionally, the indentures include covenants restricting us from encumbering the capital stock of a designated subsidiary (as defined in the indenture for the notes) or disposing of any capital stock of any designated subsidiary unless either all of the stock is disposed of or we retain more than 80% of the stock. We were in compliance with all covenants as of December 31, 2019 . FHLB Advances In August 2016, Radian Guaranty and Radian Reinsurance became members of the FHLB. As members, they may borrow from the FHLB, subject to certain conditions, which include the need to post collateral and the requirement to maintain a minimum investment in FHLB stock, in part depending on the level of their outstanding FHLB advances. As of December 31, 2019 , we had $134.9 million of fixed-rate advances outstanding with a weighted average interest rate of 2.14% . Interest on the FHLB advances is payable quarterly, or at maturity if the term of the advance is less than 90 days . Principal is due at maturity. For obligations with maturities greater than or equal to 90 days , we may prepay the debt at any time, subject to a prepayment fee calculation. The FHLB advances are required to be collateralized by eligible assets with a market value that must be maintained at a minimum of approximately 103% to 105% of the principal balance of the FHLB advances. Our fixed-maturities available for sale include securities totaling $143.1 million and $88.4 million at December 31, 2019 and 2018 , respectively, which serve as collateral for our FHLB advances to satisfy this requirement. Revolving Credit Facility Radian Group has in place a $267.5 million unsecured revolving credit facility with a syndicate of bank lenders, which is scheduled to expire on October 16, 2020. Terms of the credit facility include an accordion feature that allows Radian Group, at its option, to increase the total borrowing capacity during the term of the agreement, subject to our obtaining the necessary increased commitments from lenders (which may include then existing or other lenders), up to a total of $300 million . Subject to certain limitations, borrowings under the credit facility may be used for working capital and general corporate purposes, including capital contributions to Radian Group’s insurance and reinsurance subsidiaries as well as growth initiatives. The credit facility contains customary representations, warranties, covenants, terms and conditions. Our ability to borrow under the credit facility is conditioned on the satisfaction of certain financial and other covenants, including covenants related to minimum net worth and statutory surplus, a maximum debt-to-capitalization level, limits on certain types of indebtedness and liens, minimum liquidity levels and Radian Guaranty’s eligibility as a private mortgage insurer with the GSEs. At December 31, 2019 , Radian Group was in compliance with all the covenants and there were no amounts outstanding under this revolving credit facility.</t>
  </si>
  <si>
    <t>Note 13 - Commitments and Contingencies Level 1 (Notes)</t>
  </si>
  <si>
    <t>Commitments and Contingencies Disclosure [Abstract]</t>
  </si>
  <si>
    <t>Commitments and Contingencies Disclosure [Text Block]</t>
  </si>
  <si>
    <t>Commitments and Contingencies Legal Proceedings We are routinely involved in a number of legal actions and proceedings, including reviews, audits and inquiries by various regulatory entities, as well as litigation and other disputes arising in the ordinary course of our business. These proceedings could result in adverse judgments, settlements, fines, injunctions, restitutions or other relief that could require significant expenditures or have other effects on our business. Management believes, based on current knowledge and after consultation with counsel, that the outcome of such actions will not have a material adverse effect on our consolidated financial condition. The outcome of litigation and other legal and regulatory matters and proceedings is inherently uncertain, and it is possible that one or more of the matters currently pending or threatened could have an adverse effect on our liquidity, financial condition or results of operations for any particular period. In accordance with applicable accounting standards and guidance, we establish accruals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 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and other proceedings, actual results may differ materially from any amounts that have been accrued. On December 22, 2016, Ocwen Loan Servicing, LLC and Homeward Residential, Inc. (collectively, “Ocwen”) filed a complaint in the U.S. District Court for the Eastern District of Pennsylvania against Radian Guaranty alleging breach of contract and bad faith claims and seeking monetary damages and declaratory relief. Ocwen has also initiated similar legal proceedings against several other mortgage insurers. On December 17, 2016, Ocwen separately filed a parallel arbitration petition against Radian Guaranty before the American Arbitration Association (“AAA”) asserting substantially the same allegations (the “Arbitration”). Ocwen’s filings together listed 9,420 mortgage insurance certificates issued under multiple insurance policies, including Pool Insurance policies, as subject to the dispute. On June 5, 2017, Ocwen filed an amended complaint and an amended petition (collectively, the “Amended Filings”) with both the court and the AAA, respectively, together listing 8,870 certificates as subject to the dispute. On April 11, 2018, the parties entered into a confidential agreement with respect to all certificates subject to the dispute. The confidential agreement resolved certain categories of claims involved in the dispute and, on April 12, 2018, the parties filed a stipulation of voluntary dismissal of the federal court proceeding and the trial judge issued an order dismissing all claims and counterclaims subject to the parties’ agreement. Radian Guaranty was not required to make any payment in connection with this confidential agreement. Pursuant to the confidential agreement, the parties: (1) dismissed the federal court proceeding; (2) narrowed the scope of the dispute to Ocwen’s breach of contract claims seeking payment of insurance benefits on approximately 2,500 certificates that Ocwen was previously pursuing through the Amended Filings; and (3) agreed to resolve the remaining dispute through the Arbitration. The Arbitration is proceeding, and Radian continues to defend against Ocwen’s claims vigorously. On August 31, 2018, Nationstar Mortgage LLC d/b/a Mr. Cooper (“Nationstar”) filed a complaint in the U.S. District Court for the Eastern District of Pennsylvania against Radian Guaranty (the “Complaint”) alleging breach of contract, bad faith, equitable indemnification, unjust enrichment, and conversion claims and seeking monetary damages and declaratory relief. Exhibit 1 to the Complaint lists 3,014 mortgage insurance certificates issued under multiple insurance policies as subject to disputes involving insurance coverage decisions (the “Coverage Disputed Loans”). Exhibit 2 to the Complaint further lists 2,231 mortgage insurance certificates issued under multiple insurance policies as subject to disputes involving premium refund requests. In December 2018, Radian Guaranty filed a motion to dismiss the Complaint. In March 2019, the trial judge issued an order granting in part, and denying in part, our motion to dismiss, and dismissed Nationstar’s unjust enrichment and conversion claims. In May 2019, Radian Guaranty filed an answer, with affirmative defenses and counterclaims, in response to the Complaint. On September 23, 2019, the trial judge entered as an order a joint stipulation submitted by Nationstar and Radian Guaranty that narrowed the scope of the dispute involving Coverage Disputed Loans to claims relating to 1,704 mortgage insurance certificates. Radian Guaranty believes that Nationstar’s allegations and claims in the legal proceedings described above are without merit and legally deficient, and continues to defend against these claims vigorously. In 2019, the Company increased its IBNR reserve estimate by $30.5 million related to our best estimate of our probable loss in connection with the above legal proceedings. While Radian believes it has substantial defenses in these matters and intends to continue to defend against these claims vigorously, it is not feasible to predict the ultimate outcome of these disputes, and the Company could in the future be required to pay amounts as a result of settlements or decisions in these matters, potentially in excess of accruals. We also are periodically subject to reviews and audits, as well as inquiries, information-gathering requests and investigations. In connection with these matters, from time to time we receive requests and subpoenas seeking information and documents related to aspects of our business. Our Master Policies establish the timeline within which any suit or action arising from any right of an insured under the policy generally must be commenced. In general, any suit or action arising from any right of an insured under the policy must be commenced within two years after such right first arose for primary insurance and within three years for certain other policies, including certain Pool Insurance policies. Although we believe that our Loss Mitigation Activities are justified under our policies, from time to time we face challenges from certain lender and servicer customers regarding our Loss Mitigation Activities. These challenges could result in additional arbitration or judicial proceedings and we may need to reassume the risk on, and increase loss reserves for, the associated policies or pay additional claims. The legal and regulatory matters discussed above could result in adverse judgments, settlements, fines, injunctions, restitutions or other relief that could require significant expenditures or have other effects on our business. Other We provide contract underwriting as an outsourced service to our customers. Under our current contract underwriting program the remedy we offer is limited indemnification to our contract underwriting customers only with respect to those loans that we simultaneously underwrite for both secondary market compliance and for potential mortgage insurance eligibility. In 2019 , payments for losses related to contract underwriting remedies were de minimis. In 2019 , our provision for contract underwriting expenses was de minimis. We monitor this risk and negotiate our underwriting fee structure and recourse agreements on a client-by-client basis. We also routinely audit the performance of our contract underwriters. Lease Liability Our lease liability represents the present value of future lease payments over the lease term. Our leases do not provide a readily determinable implicit rate. Therefore, we must estimate our incremental borrowing rate, on a collateralized basis, to discount the lease payments based on information available at lease commencement. Our leases expire periodically through August 2032, and contain provisions for scheduled periodic rent increases. We estimate the incremental borrowing rate based on the yields of Radian Group corporate bonds, as adjusted to reflect a collateralized borrowing rate, results in discount rates ranging from 4.22% to 7.08% . While the majority of our lease population expires within one year of one of the Radian Group corporate bonds, our more significant leases do not. For those leases, we adjust the corporate bond rate for both U.S. Department of the Treasury rate yields and a corporate spread adjustment determined from recent market data. 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 in thousands) Year Ended December 31, 2019 Operating lease cost $ 9,332 Short-term lease cost 140 Total lease cost $ 9,472 Cash paid for amounts included in the measurement of lease liabilities: Operating cash flows from operating leases $ (10,615 ) ($ in thousands) December 31, 2019 Operating leases: (1) Operating lease right-of-use assets (2) $ 37,866 Operating lease liabilities (3) 59,452 Weighted-average remaining lease term - operating leases (in years) 10.2 years Weighted-average discount rate - operating leases 6.80 % Remaining maturities of lease liabilities for future years is as follows: 2020 $ 9,781 2021 9,299 2022 9,474 2023 9,594 2024 9,316 2025 and thereafter 44,350 Total lease payments 91,814 Less: Imputed interest (32,362 ) Present value of lease liabilities (3) $ 59,452 ______________________ (1) Operating lease right-of-use assets and liabilities of $2.6 million and $3.8 million , respectively, are classified as held for sale and are excluded from the amounts in this disclosure. (2) Classified in other assets in our consolidated balance sheets. See Note 9 . (3) Classified in other liabilities in our consolidated balance sheets. Pursuant to the previous lease accounting standard, rent expense for each of the years ended December 31, 2018 and 2017 was $9.7 million and $5.7 million , respectively. Our commitment for non-cancelable leases in future years as of December 31, 2018, as disclosed in our 2018 Form 10-K, was as follows (in thousands): 2019 $ 11,310 2020 10,847 2021 10,165 2022 10,100 2023 10,251 2024 and thereafter 56,317 Total $ 108,990 At December 31, 2019 and 2018 , there were no future minimum receipts expected from sublease rental payments.</t>
  </si>
  <si>
    <t>Note 14 - Capital Stock (Notes)</t>
  </si>
  <si>
    <t>Equity [Abstract]</t>
  </si>
  <si>
    <t>Stockholders' Equity Note Disclosure [Text Block]</t>
  </si>
  <si>
    <t>Capital Stock 2019 Activity On August 16, 2018, Radian Group’s board of directors approved a share repurchase program that authorized the Company to repurchase up to $100 million of its common stock in the open market or in privately negotiated transactions, based on market and business conditions, stock price and other factors. On March 20, 2019, Radian Group’s board of directors approved a $150 million increase in authorization for this program, bringing the total authorization to repurchase shares up to $250 million , excluding commissions. Radian operated this program pursuant to a trading plan under Rule 10b5-1 of the Exchange Act, which permitted the Company to purchase shares, according to the parameters in the plan, when it may have otherwise been precluded from doing so. During 2019, the Company completed this program by purchasing 11,258,574 shares at an average price of $22.22 per share, including commissions, which represents 5.3% of the shares outstanding at the beginning of the program. As of December 31, 2019, no further purchase authority remains under this program. On August 14, 2019, Radian Group’s board of directors approved a share repurchase program authorizing the Company to spend up to $200 million , excluding commissions, to repurchase Radian Group common stock in the open market or in privately negotiated transactions, based on market and business conditions, stock price and other factors. Radian operates this program pursuant to a trading plan under Rule 10b5-1 of the Exchange Act, which permits the Company to purchase shares, at pre-determined price targets, when it may otherwise be precluded from doing so. During 2019, the Company purchased 2,195,661 shares at an average price of $22.79 per share, including commissions. As of December 31, 2019, purchase authority of up to $150.0 million remained available under this program. On February 13, 2020, Radian Group’s board of directors authorized a $275 million increase in this program, bringing the total authorization to repurchase shares up to $475 million , excluding commissions, and extended the expiration of this program extension from July 31, 2020 to August 31, 2021. Subsequent to December 31, 2019 , the Company purchased 2,738,462 shares of its common stock under its share repurchase program at an average price of $24.03 per share, including commissions. As of February 25, 2020 , purchase authority of up to $359.2 million remained available under this program. 2018 Activity On August 9, 2017, Radian Group’s board of directors authorized a share repurchase program to spend up to $50 million to repurchase Radian Group common stock in the open market or in privately negotiated transactions, based on market and business conditions, stock price and other factors. Radian established a trading plan under Rule 10b5-1 of the Exchange Act to implement the program. The Company completed this program during the first half of 2018 by purchasing 3,022,856 shares of Radian Group common stock at an average price of $16.56 per share, including commissions. 2017 Activity On June 29, 2016, Radian Group’s board of directors authorized a share repurchase program to spend up to $125 million to repurchase Radian Group common stock. In order to implement the program, Radian adopted a trading plan under Rule 10b5-1 of the Exchange Act during the third quarter of 2016. During the second quarter of 2017, 380 shares were purchased at an average price of $15.59 per share, which represented the only purchases made under the plan. This share repurchase program expired on June 30, 2017. Other Purchases We may purchase shares on the open market to settle stock options exercised by employees and purchases under our Employee Stock Purchase Plan. Through December 31, 2019 , from time to time we also purchased shares on the open market to fund certain 401(k) matches. In addition, upon the vesting of certain restricted stock awards under our equity compensation plans, we may withhold from such vested awards shares of our common stock to satisfy the tax liability of the award recipients. Dividends Paid In each of the quarters during 2019 , 2018 and 2017 , we declared quarterly cash dividends on our common stock equal to $0.0025 per share. On February 13, 2020, Radian Group’s board of directors authorized an increase to the Company’s quarterly cash dividend from $0.0025 to $0.125</t>
  </si>
  <si>
    <t>Note 15 - Share-Based and Other Compensation Programs</t>
  </si>
  <si>
    <t>Share-based Payment Arrangement [Abstract]</t>
  </si>
  <si>
    <t>Share-Based and Other Compensation Plans</t>
  </si>
  <si>
    <t>Share-Based and Other Compensation Programs On May 10, 2017, our stockholders approved the Amended and Restated Equity Compensation Plan, which amended and restated the 2014 Equity Plan. In addition to the Amended and Restated Equity Compensation Plan, we also have awards outstanding under our 2008 Equity Plan and 1995 Equity Plan. The last awards granted pursuant to the 2008 Equity Plan and 1995 Equity Plan were granted in 2014 and 2008, respectively. All awards granted under the Equity Plans have been performance-based or time-based awards in the form of non-qualified stock options, restricted stock, RSUs, phantom stock, or stock appreciation rights. The maximum contractual term for stock options and similar instruments under the Equity Plans is 10 years , although awards of these instruments may be granted with shorter terms. The Amended and Restated Equity Compensation Plan authorizes the issuance of up to 8,954,109 shares, plus such number of shares of common stock that were subject to awards outstanding under the 2014 Equity Plan and the 2008 Equity Plan prior to the effective date of the Amended and Restated Equity Plan that subsequently terminate, expire or are cancelled and become available for issuance under the Amended and Restated Equity Compensation Plan (“Prior Plan Shares”). There were 6,266,017 shares available for grant under the Amended and Restated Equity Compensation Plan as of December 31, 2019 (the “share reserve”), which includes Prior Plan Shares. Each grant of restricted stock, RSUs, or performance share awards under the Amended and Restated Equity Compensation Plan (other than those settled in cash) reduces the share reserve available for grant under the Amended and Restated Equity Compensation Plan by 1.31 shares for every share subject to such grant. Absent this share reserve adjustment for outstanding restricted stock, RSUs, phantom stock or performance share awards, our shares remaining available for grant under the Amended and Restated Equity Compensation Plan would have been 9,678,723 shares as of December 31, 2019 . Awards under the Amended and Restated Equity Compensation Plan that provide for settlement solely in cash (and not common shares) do not count against the share reserve. Most awards vest at the end of the performance or service period and will vest earlier under certain circumstances. In the event of a grantee’s death or disability, awards generally vest immediately. Upon retirement, awards generally vest immediately or at the end of the performance period, if any. Certain time-based RSU awards granted to officers under our Amended and Restated Equity Compensation Plan will vest in whole or in part in the event the grantee’s employment is terminated by us without cause or for “good reason.” Awards granted under the Equity Plans to officers and our non-employee directors provide for “double trigger” vesting in the event of a change of control. As a result, awards granted to officers will vest in connection with a change of control only in the event the grantee’s employment is terminated by us without cause or the grantee terminates employment for “good reason,” in each case within 90 days before or one year after the change of control. Awards to our non-employee directors will vest in connection with a change of control only in the event the grantee fails to be appointed to the board of directors of the surviving entity or is not nominated for reelection, or fails to be reelected after nomination, to the board of directors of the Company or the surviving entity, in each case at any time beginning upon the change of control and ending 90 days following the first meeting of the stockholders of the Company or the surviving entity after the change in control. In the event of a hypothetical change of control as of December 31, 2019 , we estimate that the vesting of awards, assuming for purposes of this hypothetical that “double trigger” vesting occurred, would have resulted in a pretax accounting charge to us of approximately $21.4 million , representing the acceleration of compensation expense. We use the Monte Carlo valuation model to determine the fair value of all cash-settled awards where stock price is a factor in determining the vesting, as well as for cash- or equity-settled performance awards where there exists a similar stock price-based market condition. The Monte Carlo valuation model incorporates multiple input variables, including expected life, volatility, risk-free rate of return and dividend yield for each award to estimate the probability that a vesting condition will be achieved. In determining these assumptions for the Monte Carlo valuations, we consider historic and observable market data. The following table summarizes the compensation cost recognized and additional information regarding all share-based awards for the years indicated: Year Ended December 31, (In thousands) 2019 2018 2017 Compensation cost recognized (1) : RSUs $ 20,694 $ 16,591 $ 12,207 Non-Qualified Stock Options 274 603 851 Phantom Stock 2 2 2 Employee Stock Purchase Plan 444 453 432 Total compensation cost recognized 21,414 17,649 13,492 Less: Costs deferred as acquisition costs 373 324 269 Stock-based compensation expense $ 21,041 $ 17,325 $ 13,223 ______________________ (1) Compensation cost is generally recognized over the periods that an employee provides service in exchange for the award. For purposes of calculating compensation cost recognized, we generally consider awards effectively vested (and we recognize the full compensation costs) when grantees become retirement eligible. As of December 31, 2019 , unrecognized compensation expense related to the unvested portion of all of our share-based awards was $24.8 million . Absent a change of control under the Equity Plans, this expense is expected to be recognized over a weighted-average period of approximately 1.9 years . RSUs Information with regard to RSUs to be settled in stock for the periods indicated is as follows: Performance-Based Time-Vested Number of Shares Weighted-Average Grant Date Fair Value Number of Shares Weighted-Average Grant Date Fair Value Unvested, December 31, 2018 (1) 2,692,949 $ 14.32 704,062 $ 16.51 Granted (2) 656,854 $ 21.45 380,568 $ 22.76 Performance adjustment (3) 400,757 $ — — $ — Vested (4) (1,246,824 ) $ 8.43 (368,325 ) $ 16.81 Forfeited (55,389 ) $ 17.81 (18,729 ) $ 18.31 Unvested, December 31, 2019 (1) 2,448,347 $ 17.03 697,576 $ 19.72 ______________________ (1) The final amount of RSUs distributed depends on the level of performance achieved along with each employee’s continued service through the vest date, which could result in changes in vested RSUs. (2) For performance-based RSUs, amount represents the probable outcome at grant date. (3) Represents an adjustment to the number of unvested performance-based RSUs due to changes during the period in our estimated payouts, which can range from 0 to 200% of target depending on results over the applicable performance periods. (4) Represents amounts vested during the year, which can include both original shares granted and the impact of performance adjustments. The weighted-average grant date fair value of RSUs granted during 2018 and 2017 was $15.43 and $16.60 , respectively. The fair value as of the respective vesting dates of RSUs vested during 2019 , 2018 and 2017 was $36.2 million , $3.3 million , and $1.4 million , respectively. Performance-Based RSUs. In 2019 , 2018 and 2017 , executive and non-executive officers were granted performance-based RSUs to be settled in common stock with target awards totaling 486,540 , 595,320 , and 456,510 RSUs, respectively. The maximum payout at the end of the three -year performance period is 200% of a grantee’s target number of RSUs. The maximum payout for awards based on the TSR Measures described below is generally subject to a maximum cap of six times the value of the grantee’s target award on the grant date. Performance-based RSUs granted to executive officers are subject to a one-year post vesting holding period. In 2019 and 2018, the vesting of the performance-based RSUs granted to each executive officer and non-executive will be based upon the cumulative growth in Radian’s book value per share, adjusted for certain defined items, over a three -year performance period. In 2017, approximately 50% of the performance-based RSUs granted to each executive and non-executive officer will vest based on the cumulative growth in Radian book value per share, adjusted for certain defined items over a three-year period. The vesting of the remaining 50% of each performance-based RSU granted in 2017 is dependent upon: (i) Radian Group’s total stockholder return (“TSR”) compared to the median TSR of a designated peer group of companies as of the date of grant and (ii) Radian Group’s absolute TSR, in each case measured over a three -year performance period and subject to certain conditions. The grant date fair value of the performance-based RSUs that are based on the cumulative growth in Radian’s book value per share is calculated based on the stock price as of the grant date, discounted for executives for the one-year post-vesting holding period. The compensation cost that is recognized over the remaining requisite service period is based on our expectations of the probable level of achievement of the performance condition. Time-Vested RSUs. With the exception of certain time-vested RSUs granted in 2019 and 2018 to non-employee directors, the time-vested RSU awards granted in 2019, 2018 and 2017 are scheduled to vest in: (i) pro rata installments on each of the first three anniversaries of the grant date or (ii) generally at the end of three years . Certain time-vested RSU awards granted in 2019 and 2018 to non-employee directors generally are subject to one-year cliff vesting. Non-Qualified Stock Options Information with regard to stock options for the periods indicated is as follows: ($ in thousands, except per-share amounts) Number of Shares Weighted Average Exercise Price Per Share Weighted Average Remaining Contractual Term Aggregate Intrinsic Value (1) Outstanding, December 31, 2018 1,312,791 $ 9.39 Granted — — Exercised (329,900 ) 7.41 Forfeited (1,344 ) 12.25 Expired — — Outstanding, December 31, 2019 981,547 10.05 4.0 $ 14,833 Exercisable, December 31, 2019 853,041 $ 9.73 3.7 $ 13,163 Available for grant, December 31, 2019 6,266,017 ______________________ (1) Based on the market price of $25.16 at December 31, 2019. The following table summarizes additional information concerning stock option activity for the periods indicated: Years Ended December 31, ($ in thousands, except per-share amounts) 2019 2018 2017 Aggregate intrinsic value of options exercised $ 4,984 $ 6,274 $ 14,389 Tax benefit of options exercised 1,047 1,318 5,036 Cash received from options exercised 2,416 1,425 7,131 Upon the exercise of stock options, we generally issue shares from the authorized, unissued share reserves when the exercise price is less than the treasury stock repurchase price and from treasury stock when the exercise price is greater than the treasury stock repurchase price. The following table summarizes information concerning outstanding and exercisable options at December 31, 2019 : Options Outstanding Options Exercisable Range of Exercise Prices Number Outstanding Weighted Average Remaining Contractual Life (Years) Weighted Average Exercise Price Number Exercisable Weighted Average Exercise Price $2.45 - $3.58 377,117 2.4 $ 2.45 377,117 $ 2.45 $10.42 - $15.44 449,976 4.9 $ 13.54 321,470 $ 14.09 $18.42 154,454 5.3 $ 18.42 154,454 $ 18.42 981,547 4.0 $ 10.05 853,041 $ 9.73 Generally, the stock option awards have a four-year vesting period, with 50% of the award vesting on or after the third anniversary of the grant date and the remaining 50% of the award vesting on or after the fourth anniversary of the grant date, provided the applicable stock price performance hurdle is met. The fair value of stock options vested during the year ended December 31, 2019 was $30 thousand , as compared to $1.3 million in 2018 and $3.3 million in 2017. There were no stock options granted in 2017, 2018 and 2019. Employee Stock Purchase Plan On May 9, 2018, stockholders of Radian approved the Amended and Restated Radian Group Inc. ESPP, which amended and restated the Radian Group Inc. 2008 Employee Stock Purchase Plan. Under this plan, we issued 107,009 ; 103,668 ; and 105,476 shares to employees during the years ended December 31, 2019 , 2018 and 2017 , respectively, and when amended in 2018, an additional 1,250,000 shares of our authorized but unissued common stock were reserved for issuance. In January 2020, we issued 39,332 shares from the shares available for issuance under our Amended and Restated Radian Group Inc. ESPP. As a result, 1,902,459 shares currently remain available for issuance under the Amended and Restated Radian Group Inc. ESPP. The Amended and Restated Radian Group Inc. ESPP is designed to allow eligible employees to purchase shares of our common stock at a discount of 15% off the lower of the fair market value of our common stock at the beginning or end of a six-month offering period (each period being the first and second six months in a calendar year). The following assumptions were used in our calculation of Employee Stock Purchase Plan compensation expense during 2019 : January 1, 2019 July 1, 2019 Expected life 6 months 6 months Risk-free interest rate 2.76 % 2.18 % Volatility 36.24 % 27.90 % Dividend yield 0.06 % 0.04 %</t>
  </si>
  <si>
    <t>Note 16 - Benefit Plans</t>
  </si>
  <si>
    <t>Defined Benefit Plan [Abstract]</t>
  </si>
  <si>
    <t>Compensation and Employee Benefit Plans [Text Block]</t>
  </si>
  <si>
    <t>Benefit Plans The Radian Group Inc. Savings Incentive Plan (“Savings Plan”) covers substantially all of our full-time and our part-time employees. Participants can contribute up to 100% of their base earnings as pretax and/or after-tax (Roth IRA) contributions up to a maximum amount of $19,000 for 2019 . The Savings Plan also includes a catch-up contribution provision whereby participants who are or will be age 50 and above during the Savings Plan year may contribute an additional contribution. The maximum catch-up contribution for the Savings Plan in 2019 was $6,000 . We match up to 100% of the first 6.0% of base earnings contributed in any given year. Our expense for matching funds for the years ended December 31, 2019 , 2018 and 2017 was $5.6 million , $6.1 million and $4.8 million , respectively. Certain of the benefits of this plan are as follows: • allows for the immediate eligibility of new hire participation and provides for the automatic enrollment of eligible employees; • provides for the immediate vesting of matching contributions (including existing unvested matching contributions attributable to prior periods) and the elimination of all restrictions (other than Radian Group’s Insider Trading Policy) on a participant’s ability to diversify his/her position in matching contributions; and • permits Radian Group to make discretionary, pro rata (based on eligible pay) cash allocations to each eligible participant’s account, with vesting upon completion of three years of service with us.</t>
  </si>
  <si>
    <t>Note 17 - Accumulated Other Comprehensive Income (Loss)</t>
  </si>
  <si>
    <t>Other Comprehensive Income (Loss), Net of Tax [Abstract]</t>
  </si>
  <si>
    <t>Comprehensive Income (Loss) Note [Text Block]</t>
  </si>
  <si>
    <t>Accumulated Other Comprehensive Income (Loss) The following table shows the rollforward of accumulated other comprehensive income (loss) as of the periods indicated: Year Ended December 31, 2019 (In thousands) Before Tax Tax Effect Net of Tax Balance at beginning of period $ (77,114 ) $ (16,194 ) $ (60,920 ) Other comprehensive income (loss) (“OCI”): Unrealized gains (losses) on investments: Unrealized holding gains (losses) arising during the period 228,406 47,965 180,441 Less: Reclassification adjustment for net gains (losses) included in net income (1) 11,262 2,365 8,897 Net unrealized gains (losses) on investments 217,144 45,600 171,544 Foreign currency translation adjustments: Unrealized foreign currency translation adjustments — — — Less: Reclassification adjustment for liquidation of foreign subsidiary and other adjustments included in net income (2) 4 1 3 Net foreign currency translation adjustments (4 ) (1 ) (3 ) Net actuarial gains (losses) (168 ) (35 ) (133 ) OCI 216,972 45,564 171,408 Balance at end of period $ 139,858 $ 29,370 $ 110,488 Year Ended December 31, 2018 (In thousands) Before Tax Tax Effect Net of Tax Balance at beginning of period $ 32,669 $ 9,584 $ 23,085 Cumulative effect of adopting accounting standard updates 284 (2,664 ) 2,948 Balance adjusted for cumulative effect of adopting accounting standard updates 32,953 6,920 26,033 OCI: Unrealized gains (losses) on investments: Unrealized holding gains (losses) arising during the period (123,235 ) (25,879 ) (97,356 ) Less: Reclassification adjustment for net gains (losses) included in net income (1) (13,000 ) (2,730 ) (10,270 ) Net unrealized gains (losses) on investments (110,235 ) (23,149 ) (87,086 ) Foreign currency translation adjustments: Unrealized foreign currency translation adjustments 5 1 4 Less: Reclassification adjustment for liquidation of foreign subsidiary and other adjustments included in net income (2) — — — Net foreign currency translation adjustments 5 1 4 Net actuarial gains (losses) 163 34 129 OCI (110,067 ) (23,114 ) (86,953 ) Balance at end of period $ (77,114 ) $ (16,194 ) $ (60,920 ) Year Ended December 31, 2017 (In thousands) Before Tax Tax Effect Net of Tax Balance at beginning of period $ (19,063 ) $ (6,668 ) $ (12,395 ) OCI: Unrealized gains (losses) on investments: Unrealized holding gains (losses) arising during the period 46,235 14,332 31,903 Less: Reclassification adjustment for net gains (losses) included in net income (1) (4,065 ) (1,423 ) (2,642 ) Net unrealized gains (losses) on investments 50,300 15,755 34,545 Foreign currency translation adjustments: Unrealized foreign currency translation adjustments 225 75 150 Less: Reclassification adjustment for liquidation of foreign subsidiary and other adjustments included in net income (2) (1,109 ) (388 ) (721 ) Net foreign currency translation adjustments 1,334 463 871 Net actuarial gains (losses) 98 34 64 OCI 51,732 16,252 35,480 Balance at end of period $ 32,669 $ 9,584 $ 23,085 ______________________ (1) Included in net gains (losses) on investments and other financial instruments in our consolidated statements of operations. (2) Included in restructuring and other exit costs in our consolidated statements of operations.</t>
  </si>
  <si>
    <t>Note 18 - Statutory Information Level 1 (Notes)</t>
  </si>
  <si>
    <t>SEC Schedule, 12-16, Insurance Companies, Supplementary Insurance Information [Abstract]</t>
  </si>
  <si>
    <t>Insurance Disclosure [Text Block]</t>
  </si>
  <si>
    <t>Statutory Information Radian Group serves as the holding company for our insurance subsidiaries, through which we conduct our mortgage insurance and title insurance businesse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In addition, in order to be eligible to insure loans purchased by the GSEs, mortgage insurers such as Radian Guaranty must meet the GSEs’ eligibility requirements, or PMIERs. The PMIERs are comprehensive, covering virtually all aspects of the business and operations of a private mortgage insurer, including internal risk management and quality controls, the relationship between the GSEs and the approved insurer, as well as the approved insurer’s financial condition. The PMIERs and state insurance regulations include various capital requirements and dividend restrictions based on our insurance subsidiaries’ statutory financial position and results of operations, as described below. Our failure to maintain adequate levels of capital could lead to intervention by the various insurance regulatory authorities, which could materially and adversely affect our business, business prospects and financial condition. Statutory Financial Statements We prepare our statutory financial statements in accordance with the accounting practices required or permitted, if applicable, by the insurance departments of the respective states of domicile of our insurance subsidiaries. Required SAP are established by the NAIC, as well as state laws, regulations and general administrative rules. In addition, insurance departments have the right to permit other specific practices that may deviate from prescribed practices. As of December 31, 2019 , we did not have any prescribed or permitted SAP that resulted in reported statutory surplus or risk-based capital being different from what would have been reported had NAIC statutory accounting practices been followed. Reflecting the principal differences between SAP and GAAP, statutory financial statements typically do not include unrealized gains or losses on fixed maturity securities, deferred policy acquisition costs, and certain net deferred tax assets and certain other less readily marketable assets that are designated as non-admitted assets. In addition to these general differences, SAP also requires that mortgage insurance companies establish a special contingency reserve equal to 50% of premiums earned in each year, generally to be maintained for 10 years , to protect policyholders against loss during adverse economic cycles. As a result of the requirement to establish and maintain this statutory liability, contingency reserves affect the ability of a mortgage insurer to pay dividends, as described below. With regulatory approval, a mortgage insurance company may make early withdrawals from this contingency reserve when incurred losses exceed 35% of net premiums in a calendar year. Neither Radian Guaranty nor any other of our other mortgage insurance subsidiaries released any amounts from their contingency reserves in 2019, 2018 or 2017. Based on the typical 10-year holding requirement, Radian Guaranty is scheduled to release contingency reserves to unassigned surplus in material amounts beginning in 2024. As a mortgage guaranty insurer, we are eligible for a tax deduction, subject to certain limitations, related to amounts required to be set aside in statutory contingency reserves to the extent we purchase U.S. Mortgage Guaranty Tax and Loss Bonds issued by the U.S. Department of the Treasury. Under SAP, this deduction reduces the tax provision reflected in the statutory financial statements, which in turn increases statutory net income and surplus. See Note 10 for additional information. All of our mortgage insurance subsidiaries are domiciled in Pennsylvania, and we currently write new business using two principal subsidiaries, Radian Guaranty and Radian Reinsurance. Radian Guaranty, our only approved insurer under the PMIERs, is authorized as a monoline insurer to write mortgage guaranty insurance (or in states where there is no specific authorization for mortgage guaranty insurance, the applicable line of insurance under which mortgage guaranty insurance is regulated) in all 50 states, the District of Columbia and Guam. Radian Reinsurance is licensed only in Pennsylvania as a stock casualty insurance company authorized to carry on the business of credit insurance, which includes the authority to write direct mortgage guaranty insurance. We use Radian Reinsurance to participate in the credit risk transfer programs developed by Fannie Mae and Freddie Mac. Prior to the January 2020 actions described below, we also used Radian Reinsurance to provide reinsurance to Radian Guaranty. Our mortgage insurance subsidiaries also include Radian Insurance, Radian Mortgage Assurance, Radian Guaranty Reinsurance Inc., Radian Investor Surety Inc. and Radian Mortgage Guaranty Inc.; however, Radian Insurance is our only other mortgage insurance entity that had any remaining RIF as of December 31, 2019 , totaling $10.2 million . Our mortgage insurance subsidiaries’ statutory net income, statutory policyholders’ surplus and contingency reserve as of and for the years ended December 31, 2019 , 2018 and 2017 were as follows: December 31, (In millions) 2019 2018 2017 Radian Guaranty Statutory net income $ 703.4 $ 501.9 $ 445.1 Statutory policyholders’ surplus 637.7 814.1 1,201.0 Contingency reserve 2,607.8 2,109.9 1,667.0 Radian Reinsurance Statutory net income $ 101.6 $ 86.1 $ 64.3 Statutory policyholders’ surplus 455.6 356.2 328.9 Contingency reserve 360.3 293.5 234.0 All Other Mortgage Insurance Subsidiaries Statutory net income $ 0.1 $ (2.8 ) $ 0.1 Statutory policyholders’ surplus 45.7 58.0 58.6 Contingency reserve 1.8 1.7 1.7 In January 2020, in connection with the termination of an intercompany reinsurance agreement between Radian Reinsurance and Radian Guaranty, Radian Reinsurance transferred $6.0 billion in RIF to Radian Guaranty and released substantially all of its contingency reserves to unassigned surplus. In turn, Radian Guaranty established equivalent contingency reserves with a corresponding decrease to its unassigned surplus. As part of these actions, the Pennsylvania Insurance Department approved a $465 million return of capital from Radian Reinsurance to Radian Group as well as the transfer of $200 million of cash and marketable securities from Radian Group to Radian Guaranty in exchange for a surplus note. This intercompany surplus note has a 3% interest rate and a stated maturity of January 31, 2030. The surplus note may be redeemed at any time upon 30 days prior notice, subject to a request by Radian Guaranty for the approval of the Pennsylvania Insurance Department. Additionally, as part of our title services, we offer title insurance through Radian Title Insurance, an Ohio domiciled title insurance underwriter and settlement services company that is licensed to issue title insurance policies in 39 states and the District of Columbia. Radian Title Insurance’s statutory policyholders’ surplus and statutory net income were $27.0 million and $0.3 million , respectively, as of and for the year ended December 31, 2019 . Statutory Capital Requirements Under state insurance regulations, Radian Guaranty is required to maintain minimum surplus levels and, in certain states, a minimum ratio of statutory capital relative to the level of net RIF, or Risk-to-capital. There are 16 RBC States that currently impose a Statutory RBC Requirement. The most common Statutory RBC Requirement is that a mortgage insurer’s Risk-to-capital may not exceed 25 to 1. In certain of the RBC States, a mortgage insurer must satisfy a MPP Requirement. Unless an RBC State grants a waiver or other form of relief, if a mortgage insurer, such as Radian Guaranty, is not in compliance with the Statutory RBC Requirement of that state, the mortgage insurer may be prohibited from writing new mortgage insurance business in that state. The statutory capital requirements for the non-RBC States are de minimis (ranging from $1 million to $5 million );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Radian Guaranty’s domiciliary state, Pennsylvania, is not one of the RBC States. Radian Guaranty was in compliance with the Statutory RBC Requirements or MPP Requirements, as applicable, in each of the RBC States as of December 31, 2019 . 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9 2018 RIF, net (1) $ 44,076.7 $ 40,711.3 Common stock and paid-in capital $ 1,041.0 $ 1,416.0 Surplus Note 100.0 100.0 Unassigned earnings (deficit) (503.3 ) (701.9 ) Statutory policyholders’ surplus 637.7 814.1 Contingency reserve 2,607.8 2,109.9 Statutory capital $ 3,245.5 $ 2,924.0 Risk-to-capital 13.6:1 13.9:1 ______________________ (1) Excludes risk ceded through all reinsurance programs (including with affiliates) and RIF on defaulted loans. Our other mortgage insurance and title insurance subsidiaries were also in compliance with all statutory and counterparty capital requirements as of December 31, 2019 and 2018. The NAIC is in the process of reviewing the minimum capital and surplus requirements for mortgage insurers and considering changes to the Model Act. In December 2019, a working group of state regulators released exposure drafts of a revised Model Act, including new proposed mortgage guaranty insurance capital requirements for mortgage insurers. The process for developing this framework is ongoing, and the outcome of this process remains uncertain. As proposed, the capital requirements set forth in the current exposure draft are impacted, among other things, by changes in the economic and housing environment, including changes in home prices and incomes. Given the current economic and housing environment, if the exposure draft of the new Model Act was adopted and in effect today, we do not believe that the capital requirements imposed by the new Model Act would exceed those of the current PMIERs financial requirements described below. PMIERs. The PMIERs financial requirements require that a mortgage insurer’s Available Assets meet or exceed its Minimum Required Assets. At December 31, 2019 , Radian Guaranty was in compliance with the PMIERs financial requirements. The GSEs may amend the PMIERs at any time, and they have broad discretion to interpret the requirements, which could impact the calculation of Radian Guaranty’s Available Assets and/or Minimum Required Assets. In addition, the GSEs have a broad range of consent rights under the PMIERs and require private mortgage insurers to obtain the prior consent of the GSEs before taking certain actions. If Radian Guaranty is unable to satisfy the requirements set forth in the PMIERs, the GSEs could restrict it from conducting certain types of business with them or take actions that may include not purchasing loans insured by Radian Guaranty. Statutory Dividend Restrictions As of December 31, 2019 , the amount of restricted net assets held by our consolidated insurance subsidiaries (which represents our equity investment in those insurance subsidiaries) totaled $4.2 billion of our consolidated net assets. Despite holding assets above the minimum statutory capital thresholds and PMIERs financial requirements, the ability of Radian’s mortgage insurance subsidiaries to pay dividends on their common stock is restricted by certain provisions of the insurance laws of Pennsylvania, their state of domicile. Under Pennsylvania’s insurance laws, ordinary dividends and distributions may only be paid out of an insurer’s positive unassigned surplus, measured as of the end of the prior fiscal year, unless the Pennsylvania Insurance Department approves the payment of extraordinary dividends or other distributions from another source. As of December 31, 2019 , Radian Guaranty and Radian Reinsurance had negative unassigned surplus of $503.3 million and $50.4 million , respectively. Therefore, no dividends or other ordinary distributions can be paid by these subsidiaries in 2020. In light of Radian Guaranty’s negative unassigned surplus related to operating losses in prior periods and the ongoing need to set aside contingency reserves, we do not anticipate that Radian Guaranty will be permitted under applicable insurance laws to pay ordinary dividends to Radian Group for the foreseeable future. As discussed above, Radian Guaranty is scheduled to release contingency reserves to unassigned surplus in material amounts beginning in 2024, which should accelerate the reduction of its negative unassigned surplus. Under Pennsylvania’s insurance laws, an insurer may request approval to pay an Extraordinary Distribution, subject to the approval of the Pennsylvania Insurance Department. Radian Guaranty sought and received such approval to return capital by paying Extraordinary Distributions to Radian Group in 2019 and 2018. As described above, Radian Reinsurance sought and received approval to return capital by paying an Extraordinary Distribution to Radian Group in January 2020. The surplus additions (distributions) between Radian Group and Radian Guaranty and our other insurance subsidiaries for the years ended December 31, 2019 , 2018 and 2017 were as follows: Year Ended December 31, (In millions) 2019 2018 2017 Additions to Radian Guaranty surplus $ — $ — $ 100.0 Distributions from Radian Guaranty surplus (375.0 ) (450.0 ) (175.0 ) Additions to other insurance subsidiaries’ surplus 65.4 30.3 175.2 Distributions from other insurance subsidiaries’ surplus (14.0 ) — —</t>
  </si>
  <si>
    <t>Note 19 - Quarterly Financial Data (Unaudited)</t>
  </si>
  <si>
    <t>Quarterly Financial Information Disclosure [Abstract]</t>
  </si>
  <si>
    <t>Quarterly Financial Information [Text Block]</t>
  </si>
  <si>
    <t>Quarterly Financial Data (Unaudited) 2019 Quarters (In thousands, except per-share amounts) First Second Third Fourth Year Net premiums earned—insurance $ 263,512 $ 299,166 $ 281,185 $ 301,486 $ 1,145,349 Services revenue 32,753 39,303 42,509 40,031 154,596 Net investment income 43,847 43,761 42,756 41,432 171,796 Net gains (losses) on investments and other financial instruments 21,913 12,540 13,009 4,257 51,719 Provision for losses 20,754 47,427 29,231 34,619 132,031 Policy acquisition costs 5,893 6,203 6,435 6,783 25,314 Cost of services 24,157 27,845 29,044 27,278 108,324 Other operating expenses 78,805 70,046 76,384 80,894 306,129 Loss on extinguishment of debt — 16,798 5,940 — 22,738 Impairment of goodwill — — — 4,828 4,828 Amortization and impairment of other acquired intangible assets 2,187 2,139 2,139 15,823 22,288 Net income 170,957 166,730 173,438 161,184 672,309 Diluted net income per share (1) $ 0.78 $ 0.78 $ 0.83 $ 0.79 $ 3.20 Weighted-average shares outstanding—diluted 218,343 213,603 208,691 205,165 210,340 2018 Quarters First Second Third Fourth Year Net premiums earned—insurance $ 242,550 $ 251,344 $ 258,431 $ 261,682 $ 1,014,007 Services revenue 33,164 36,828 36,566 38,414 144,972 Net investment income 33,956 37,473 38,995 42,051 152,475 Net gains (losses) on investments and other financial instruments (18,887 ) (7,404 ) (4,480 ) (11,705 ) (42,476 ) Provision for losses 37,283 19,337 20,881 27,140 104,641 Policy acquisition costs 7,117 5,996 5,667 6,485 25,265 Cost of services 23,126 24,205 25,854 24,939 98,124 Other operating expenses 63,243 70,184 70,125 77,266 280,818 Restructuring and other exit costs 551 925 4,464 113 6,053 Amortization and impairment of other acquired intangible assets 2,748 2,748 3,472 3,461 12,429 Net income 114,486 208,949 142,797 139,779 606,011 Diluted net income per share (1) $ 0.52 $ 0.96 $ 0.66 $ 0.64 $ 2.77 Weighted-average shares outstanding—diluted 219,883 217,830 217,902 217,883 218,553 ______________________ (1)</t>
  </si>
  <si>
    <t>Schedule I Summary Of Investments</t>
  </si>
  <si>
    <t>Schedule I Summary of Investments [Abstract]</t>
  </si>
  <si>
    <t>Summary of Investments-Other than Investments in Related Parties [Text Block]</t>
  </si>
  <si>
    <t>Radian Group Inc. and Its Consolidated Subsidiaries Schedule I Summary of Investments—Other Than Investments in Related Parties December 31, 2019 Type of Investment Amortized Cost Fair Value Amount Reflected on the Consolidated Balance Sheet (In thousands) Fixed-maturities available for sale: Bonds: U.S. government and agency securities $ 198,613 $ 199,928 $ 199,928 State and municipal obligations 112,003 119,994 119,994 Corporate bonds and notes 2,136,819 2,241,280 2,241,280 RMBS 766,429 779,354 779,354 CMBS 593,647 608,015 608,015 Other ABS 760,785 759,129 759,129 Foreign government and agency securities 5,091 5,224 5,224 Total securities available for sale 4,573,387 4,712,924 4,712,924 Trading securities 297,505 317,150 317,150 Equity securities: Common stocks 153,023 157,685 157,685 Total equity securities 153,023 157,685 157,685 Short-term investments (1) 533,184 533,358 533,358 Other invested assets 1,756 4,072 4,072 Total investments other than investments in related parties $ 5,558,855 $ 5,725,189 (2) $ 5,725,189 (2) ______________________ (1) Includes cash collateral held under securities lending agreements of $25.6 million that is reinvested in money market instruments. (2) Includes $24.0 million of fixed maturity securities available for sale, $27.5 million of equity securities and $14.9 million of short-term securities loaned under securities lending agreements that are classified as other assets in our consolidated balance sheets.</t>
  </si>
  <si>
    <t>Schedule II Financial Information of Registrant</t>
  </si>
  <si>
    <t>Condensed Financial Statements Parent Only [Abstract]</t>
  </si>
  <si>
    <t>Condensed Financial Information of Parent Company Only Disclosure [Text Block]</t>
  </si>
  <si>
    <t>Condensed Balance Sheet Parent Company Only December 31, (In thousands, except per-share amounts) 2019 2018 Assets Investments Fixed-maturities available for sale—at fair value (amortized cost of $429,999 and $320,746) $ 430,442 $ 321,401 Trading securities—at fair value (amortized cost of $0 and $55,948) — 56,011 Equity securities—at fair value (cost of $13,280 and $29,387) 13,381 29,375 Short-term investments—at fair value 162,363 238,185 Other invested assets—at fair value 1,500 — Total investments 607,686 644,972 Cash 23,534 32,352 Investment in subsidiaries, at equity in net assets (Note C) 4,413,065 3,927,268 Accounts and notes receivable 100,775 101,072 Federal income taxes recoverable, net—current — 49,381 Other assets (Note C) 113,917 58,993 Total assets $ 5,258,977 $ 4,814,038 Liabilities and Stockholders’ Equity Senior notes $ 887,110 $ 1,030,348 Federal income taxes—deferred (Note A) 253,739 243,341 Other liabilities 69,405 51,634 Total liabilities 1,210,254 1,325,323 Common stockholders’ equity Common stock: par value $.001 per share; 485,000 shares authorized at December 31, 2019 and 2018; 219,123 and 231,132 shares issued at December 31, 2019 and 2018, respectively; 201,164 and 213,473 shares outstanding at December 31, 2019 and 2018, respectively 219 231 Treasury stock, at cost: 17,959 and 17,660 shares at December 31, 2019 and 2018, respectively (901,657 ) (894,870 ) Additional paid-in capital 2,449,884 2,724,733 Retained earnings 2,389,789 1,719,541 Accumulated other comprehensive income (loss) 110,488 (60,920 ) Total common stockholders’ equity 4,048,723 3,488,715 Total liabilities and stockholders’ equity $ 5,258,977 $ 4,814,038 See Supplemental Notes. Radian Group Inc. Schedule II—Financial Information of Registrant Condensed Statements of Operations Parent Company Only Year Ended December 31, (In thousands) 2019 2018 2017 Revenues: Net investment income $ 19,751 $ 21,294 $ 22,528 Net gains (losses) on investments and other financial instruments 12,863 (470 ) (328 ) Other income 218 — 80 Total revenues 32,832 20,824 22,280 Expenses: Loss on extinguishment of debt 22,738 — 51,469 Interest expense — 17,805 18,033 Total expenses (Note B) 22,738 17,805 69,502 Pretax income (loss) 10,094 3,019 (47,222 ) Income tax benefit (19,997 ) (3,319 ) (141,437 ) Equity in net income of affiliates 642,218 599,673 26,873 Net income 672,309 606,011 121,088 Other comprehensive income (loss), net of tax 171,408 (86,953 ) 35,480 Comprehensive income $ 843,717 $ 519,058 $ 156,568 See Supplemental Notes. Radian Group Inc. Schedule II—Financial Information of Registrant Condensed Statements of Cash Flows Parent Company Only Year Ended December 31, (In thousands) 2019 2018 2017 Net cash provided by (used in) operating activities (1) $ 143,664 $ 254,698 $ (23,654 ) Cash flows from investing activities: Proceeds from sales of: Fixed-maturities available for sale 296,171 6,779 58,007 Trading securities 56,787 — — Equity securities 16,916 — — Proceeds from redemptions of: Fixed-maturities available for sale 149,767 12,391 60,414 Trading securities 114 — — Purchases of: Fixed-maturities available for sale (293,284 ) (37,552 ) (134,456 ) Sales, redemptions and (purchases) of : Short-term investments, net 157,045 (131,164 ) 210,529 Other assets, net (6,958 ) (3,317 ) (1,107 ) Capital distributions from subsidiaries 6,000 — 924 Capital contributions to subsidiaries (65,879 ) (30,338 ) (21,643 ) (Issuance) repayment of note receivable from affiliate — — (44 ) Net cash provided by (used in) investing activities 316,679 (183,201 ) 172,624 Cash flows from financing activities: Dividends paid (2,061 ) (2,140 ) (2,154 ) Issuance of senior notes, net 442,439 — 442,163 Repayments and repurchases of senior notes (610,763 ) — (593,527 ) Proceeds from termination of capped calls — — 4,208 Issuance of common stock 2,416 1,385 7,132 Repurchases of common shares (300,201 ) (50,053 ) (6 ) Credit facility commitment fees paid (989 ) (1,510 ) (1,993 ) Net cash provided by (used in) financing activities (469,159 ) (52,318 ) (144,177 ) Effect of exchange rate changes on cash and restricted cash (2 ) — — Increase (decrease) in cash and restricted cash (8,818 ) 19,179 4,793 Cash and restricted cash, beginning of period 32,352 13,173 8,380 Cash and restricted cash, end of period $ 23,534 $ 32,352 $ 13,173 ______________________ (1) Includes cash distributions received from subsidiaries of $26.6 million , $55.4 million and $24.3 million in 2019, 2018 and 2017, respectively. Excludes non-cash distributions received from subsidiaries of $362.4 million , $394.6 million and $197.3 million in 2019, 2018 and 2017, respectively. See Supplemental Notes. Radian Group Inc. Schedule II—Financial Information of Registrant Parent Company Only Supplemental Notes Note A 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These financial statements should be read in conjunction with our consolidated financial statements and the accompanying notes thereto. See Notes 12 and 14 of Notes to Consolidated Financial Statements for additional information on the Parent Company’s debt obligations and capital stock. The Parent Company has entered into the following intercompany guarantees with certain of our subsidiaries: • Radian Group and Radian Mortgage Assurance are parties to a guaranty agreement, which provides that Radian Group will make sufficient funds available to Radian Mortgage Assurance to ensure that Radian Mortgage Assurance has a minimum of $5.0 million of statutory policyholders’ surplus every calendar quarter. Radian Mortgage Assurance had $8.8 million of statutory policyholders’ surplus and no RIF exposure as of December 31, 2019 . • To allow our mortgage insurance customers to comply with applicable securities regulations for issuers of ABS (including mortgage-backed securities), Radian Group has guaranteed two structured transactions for Radian Guaranty with $79.3 million of aggregate remaining credit exposure as of December 31, 2019 . • Radian Group and Radian Guaranty Reinsurance are parties to an Assumption and Indemnification Agreement with regard to obligations under our tax-sharing arrangements. Pursuant to this agreement, Radian Group is required to assume certain obligations that arise as a result of our tax-sharing arrangement. As of December 31, 2019 , Radian Group recorded a net deferred tax liability of $253.7 million . This balance includes liabilities related to certain of our subsidiaries which have incurred federal NOLs that could not be carried-back and utilized on a separate company tax return basis. As a result, we are not currently obligated under our tax-sharing agreement to reimburse these subsidiaries for their separate company federal NOL carryforward. However, if in a future period, one of these subsidiaries utilizes its share of federal NOL carryforwards on a separate entity basis, then Radian Group may be obligated to fund such subsidiary’s share of our consolidated tax liability to the IRS. Note B The Parent Company provides certain services to its subsidiaries. The Parent Company allocates to its subsidiaries expenses it incurs in the capacity of supporting those subsidiaries, including operating expenses, which are allocated based on the forecasted annual percentage of total revenue, which approximates the estimated percentage of time spent on certain subsidiaries, and interest expense, which is allocated based on relative capital. These expenses are presented net of allocations in the Statements of Operations. Substantially all operating expenses and interest expense, have been allocated to the subsidiaries for 2019 , 2018 and 2017 . Amounts allocated to the subsidiaries for expenses are based on actual cost, without any mark-up. The Parent Company considers these charges fair and reasonable. The subsidiaries generally reimburse the Parent Company for these costs in a timely manner, which has the impact of temporarily improving the cash flows of the Parent Company, if accrued expenses are reimbursed prior to actual payment. The following table shows the components of our Parent Company expenses that have been allocated to our subsidiaries for the periods indicated: Year Ended December 31, (in thousands) 2019 2018 2017 Allocated operating expenses $ 124,412 $ 94,815 $ 72,764 Allocated interest expense 53,692 42,195 44,686 Total allocated expenses $ 178,104 $ 137,010 $ 117,450 Note C During 2018, the Services segment had not generated sufficient cash flow to reimburse the Parent Company for its share of its direct and allocated operating expenses and interest expense, and therefore the Parent Company effectively contributed $66.1 million to Clayton Group Holdings Inc. to reflect the impairment of the interest receivable on the Clayton Intercompany Note of $17.8 million and the outstanding intercompany receivable balance of $48.3 million representing unreimbursed direct and allocated costs. See Note 18</t>
  </si>
  <si>
    <t>Schedule IV Reinsurance</t>
  </si>
  <si>
    <t>Reinsurance Insurance Premiums Earned [Abstract]</t>
  </si>
  <si>
    <t>SEC Schedule, 12-17, Insurance Companies, Reinsurance [Text Block]</t>
  </si>
  <si>
    <t xml:space="preserve">Radian Group Inc. Schedule IV—Reinsurance Insurance Premiums Earned Years Ended December 31, 2019 , 2018 and 2017 ($ in thousands) Gross Amount Ceded to Other Companies Assumed from Other Companies Net Amount Assumed 2019 $ 1,244,870 $ 109,903 $ 10,382 $ 1,145,349 0.91 % 2018 $ 1,074,298 $ 67,195 $ 6,904 $ 1,014,007 0.68 % 2017 $ 990,016 $ 57,271 $ 28 $ 932,773 0.00 % </t>
  </si>
  <si>
    <t>Note 2 - Significant Accounting Policies Level 2 (Policies)</t>
  </si>
  <si>
    <t>Basis of Presentation, Policy</t>
  </si>
  <si>
    <t>Basis of Presentation</t>
  </si>
  <si>
    <t>Use of Estimates, Policy</t>
  </si>
  <si>
    <t>Use of Estimates The preparation of financial statements in conformity with GAAP requires us to make estimates and assumptions that affect the reported amounts of assets and liabilities and disclosure of our contingent assets and liabilities at the dates of the financial statements, as well as the reported amounts of revenues and expenses during the reporting periods. While the amounts included in our consolidated financial statements include our best estimates and assumptions, actual results may vary materially.</t>
  </si>
  <si>
    <t>Investments, Policy</t>
  </si>
  <si>
    <t>Investments We group fixed-maturity securities in our investment portfolio into one of three main categories: held to maturity, available for sale or trading securities. Fixed-maturity securities for which we have the positive intent and ability to hold to maturity, if any, are classified as held to maturity and are reported at amortized cost. Trading securities are reported at fair value, with unrealized gains and losses reported as a separate component of income. Investments in fixed-maturity securities not classified as held to maturity or trading securities are classified as available for sale and are reported at fair value, with unrealized gains and losses (net of tax) reported as a separate component of stockholders’ equity as accumulated other comprehensive income (loss). Equity securities consist of holdings in common stock, preferred stock and exchange traded funds, which, effective January 1, 2018, are all recorded at fair value with unrealized gains and losses reported in income. Prior to the implementation of the update to the standard for the accounting of financial instruments effective January 1, 2018, the unrealized gains (losses) associated with equity securities that were available for sale were classified in accumulated other comprehensive income. Short-term investments consist of money market instruments, certificates of deposit and highly liquid, interest-bearing instruments with an original maturity of 12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investments. We record an other-than-temporary impairment adjustment on a security with an unrealized loss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ccumulated other comprehensive income (loss), net of taxes. A credit loss is determined to exist if the present value of discounted cash flows expected to be collected from the security is less than the amortized cost basis of the security. The present value of discounted cash flows is determined using the original yield of the security. In evaluating whether a decline in value is other-than-temporary, we consider several factors in addition to the above, including, but not limited to, the following: • the extent and the duration of the decline in value; • the reasons for the decline in value (e.g., credit event, interest-related or market fluctuations); and • the financial position, access to capital and near term prospects of the issuer, including the current and future impact of any specific events.</t>
  </si>
  <si>
    <t>Fair Value of Financial Instruments, Policy</t>
  </si>
  <si>
    <t xml:space="preserve">Fair Value of Financial Instruments 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 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 Level I — Unadjusted quoted prices for identical assets or liabilities in active markets that are accessible at the measurement date for identical, unrestricted assets or liabilities; Level II — Prices or valuations based on observable inputs other than quoted prices in active markets for identical assets and liabilities; and Level III — Prices or valuations that require inputs that are both significant to the fair value measurement and unobservable. Level III inputs are used to measure fair value only to the extent that observable inputs are not available. 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 Available for sale securities, trading securities, equity securities and certain other assets are recorded at fair value as described in Note 5 . All changes in fair value of trading securities, equity securities (effective January 1, 2018) and certain other assets are included in our consolidated statements of operations. </t>
  </si>
  <si>
    <t>Restricted Cash, Policy</t>
  </si>
  <si>
    <t>Restricted Cash Included in our restricted cash balances as of December 31, 2019 were cash funds held in trusts for the benefit of: a mortgage insurance reserve policy held in escrow for any future duties, rights and liabilities; certain policyholders; servicer liabilities; and title services obligations.</t>
  </si>
  <si>
    <t>Accounts and Notes Receivable, Policy</t>
  </si>
  <si>
    <t>Accounts and Notes Receivable Accounts and notes receivable primarily consist of accrued premiums receivable due from our Mortgage Insurance customers, amounts billed and due from our Services customers for services our Services segment has performed, and profit commission receivable, if any, related to our reinsurance transactions. See Note 8 for details. Accounts and notes receivable are carried at their estimated collectible amounts, net of any allowance for doubtful accounts, and are periodically evaluated for collectability based on past payment history and current economic conditions. Accounts and notes receivable exclude unbilled receivables totaling $13.8 million</t>
  </si>
  <si>
    <t>Income Taxes, Policy</t>
  </si>
  <si>
    <t>Income Taxes We provide for income taxes in accordance with the provisions of the accounting standard regarding accounting for income taxes. As required under this standard, our deferred tax assets and deferred tax liabilities are recognized under the balance sheet method, which recognizes the future tax effect of temporary differences between the amounts recorded in our consolidated financial statements and the tax bases of these amounts. Deferred tax assets and deferred tax liabilities are measured using the enacted tax rates that are expected to apply to taxable income in the periods in which the deferred tax asset or deferred tax liability is expected to be realized or settled. In regards to accumulated other comprehensive income, the Company’s policy for releasing disproportionate income tax effects is to release the effects as individual items are sold. We are required to establish a valuation allowance against our deferred tax assets when it is more likely than not that all or some portion of our deferred tax assets will not be realized. At each balance sheet date, we assess our need for a valuation allowance. Our assessment is based on all available evidence, both positive and negative. This requires management to exercise judgment and make assumptions regarding whether our deferred tax assets will be realized in future periods. Our provision for income taxes for interim financial periods is based on an estimate of our annual effective tax rate for the full year. When estimating our full year effective tax rates, we adjust our forecasted pre-tax income for gains and losses on our investments, changes in the accounting for uncertainty in income taxes, changes in our beginning of year valuation allowance, and other adjustments. The impact of these items is accounted for as Discrete Items at the applicable federal tax rate.</t>
  </si>
  <si>
    <t>Reserve for Losses and LAE, Policy</t>
  </si>
  <si>
    <t>Reserve for Losses and LAE We establish reserves to provide for losses and LAE, which include the estimated costs of settling claims in our Mortgage Insurance segment, in accordance with the accounting standard regarding accounting and reporting by insurance enterprises (ASC 944). Although this standard specifically excludes mortgage insurance from its guidance relating to the reserve for losses, because there is no specific guidance for mortgage insurance, we establish reserves for mortgage insurance as described below, using the guidance contained in this standard supplemented with other accounting guidance. In our mortgage insurance business, the default and claim cycle begins with the receipt of a default notice from the loan servicer. Case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ith respect to loans that are in default, considerable judgment is exercised as to the adequacy of reserve levels. We use an actuarial projection methodology referred to as a “roll rate” analysis that uses historical claim frequency information to determine the projected ultimate Default to Claim Rates based on the Stage of Default and Time in Default as well as the date that a loan goes into default. The Default to Claim Rate also includes our estimates with respect to expected Rescissions and Claim Denials, which have the effect of reducing our Default to Claim Rates. After estimating the Default to Claim Rate, we estimate Claim Severity based on the average of recently observed severity rates within product type, type of insurance, and Time in Default cohorts. These average severity estimates are then applied to individual loan coverage amounts to determine reserves. Estimating our case reserve for losses involves significant reliance upon assumptions and estimates with regard to the likelihood, magnitude and timing of each potential loss, including an estimate of the impact of our Loss Mitigation Activities.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 This uncertainty requires management to use considerable judgment in estimating the rate at which these loans will result in claims. We also establish reserves for defaults that we estimate have been incurred but have not been reported (“IBNR”) to us on a timely basis by the servicer, as well as for previous Rescissions, Claim Denials, and Claim Curtailments that we estimate will be reinstated and subsequently paid. We generally give the policyholder up to 30 days to challenge our decision to rescind coverage before we consider a policy to be rescinded and remove it from our defaulted inventory. We currently expect a significant percentage of claims that were denied to be resubmitted as a perfected claim and ultimately paid. All estimates are periodically reviewed and adjustments are made as they become necessary. The impact to our reserve due to estimated future Loss Mitigation Activities incorporates our expectations regarding the number of policies that we expect to be reinstated as a result of our claims rebuttal process. Rescissions, Claim Denials and Claim Curtailments may occur for various reasons, including, without limitation, underwriting negligence, fraudulent applications and appraisals, breach of representations and warranties and inadequate documentation, primarily related to our insurance written in years prior to and including 2008. We do not establish reserves for loans that are in default if we believe that we will not be liable for the payment of a claim with respect to that default. We generally do not establish loss reserves for expected future claims on insured mortgages that are not in default. See “— Reserve for Premium Deficiency ” below for an exception to these general principles. Unless a liability associated with such activities or discussions becomes probable and can be reasonably estimated, we consider our claim payments and our Rescissions, Claim Denials and Claim Curtailments to be resolved for financial reporting purposes. Under the accounting standard regarding contingencies, an estimated loss is accrued only if we determine that the loss is probable and can be reasonably estimated. For populations of disputed Rescissions, Claim Denials and Claim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t>
  </si>
  <si>
    <t>Reserve For Premium Deficiency, Policy</t>
  </si>
  <si>
    <t>Reserve for Premium Deficiency 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For our mortgage insurance business, we group our mortgage insurance products into two categories: first-lien and second-lien mortgage loans. As of December 31, 2019 and 2018, the combination of the net present value of our expected future premiums and existing reserves (net of reinsurance recoverables) significantly exceeded the net present value of our future expected losses and expenses associated with our first lien mortgage insurance portfolio. Our second-lien PDR, which was $0.2 million and $0.9 million as of December 31, 2019 and 2018 , respectively, is recorded as a component of other liabilities.</t>
  </si>
  <si>
    <t>Revenue Recognition-Insurance Premiums, Policy</t>
  </si>
  <si>
    <t>Mortgage Insurance Premiums on mortgage insurance products are written on a recurring basis, either as monthly or annual premiums, or on a multi-year basis as a single premium. Monthly premiums written are earned as coverage is provided each month. For certain monthly policies where the billing is deferred for the first month’s coverage period, currently to the end of the policy, we record a net premium receivable representing the present value of such deferred premiums that we estimate will be collected at that future date. As of December 31, 2019, this net premium receivable was $17.4 million, representing the present value of $78.4 million in contractual deferred monthly premiums, after adjustments for the estimated collectability and timing of future billing. We recognize changes in this receivable based on changes in the estimated amount and timing of such collections, including as a result of changes in observed trends as well as our periodic review of our operations and collections practices. Annual premiums written are initially recorded as unearned premiums and amortized on a monthly, straight-line basis. Single premiums written are initially recorded as unearned premiums and earned over time based on the anticipated claim payment pattern, which includes historical industry experience and is updated periodically. During 2019, we updated the amortization rates due to the continuing increase in the significance of borrower-paid Single Premium Policies in our portfolio following our rate reductions on borrower-paid Single Premium Policies in 2018. Under HPA, most borrower-paid policies must be canceled automatically on the date the LTV is scheduled to reach 78% of the original value (or, if the loan is not current on that date, on the subsequent date that the loan becomes current). As a result, given the shift in our mix of Single Premium Policies toward more borrower-paid Single Premium Policies than lender-paid, the average anticipated term of our Single Premium IIF is declining compared to historical levels. We updated our analysis to reflect not only this anticipated effect of HPA cancellations on borrower-paid policies, but also changes in observed and projected loss patterns for both borrower-paid and lender-paid policies. Our results for 2019 include a $32.9 million increase in net premiums earned and a $0.12 increase in net income per share, resulting from a cumulative adjustment related to the updated amortization rates used to recognize revenue for Single Premium Policies. When we rescind insurance coverage on a loan, we refund all premiums received in connection with such coverage. When insurance coverage on a loan is canceled due to claim payment, we refund all premiums received since the date of delinquency. When insurance coverage is cancelled for a reason other than Rescission or claim payment, all premium that is nonrefundable is immediately earned. Premium revenue is recognized net of our accrual for estimated premium refunds due to Rescissions or other factors, which accrual is presented in other liabilities. With respect to our reinsurance transactions, ceded premiums written on an annual or multi-year basis are initially set up as prepaid reinsurance and are amortized in a manner consistent with the recognition of income on direct premiums. Title Insurance Title insurance premiums are typically due and earned in full when the real estate transaction is closed. Premiums generally are calculated with reference to the policy amount. The premium charged by a title insurer or an agent is subject to regulation in most areas. Such regulations vary from state to state.</t>
  </si>
  <si>
    <t>Revenue Recognition-Services, Policy</t>
  </si>
  <si>
    <t>Revenue Recognition—Services The FASB issued an update to the accounting standard regarding revenue recognition, Revenue from Contracts with Customers , which establishes principles for reporting information about the nature, amount, timing and uncertainty of revenue and cash flows arising from our contracts with customers to provide services. We adopted this update effective January 1, 2018, using the modified retrospective approach. The principle of this update requires an entity to recognize revenue representing the transfer of services to customers in an amount that reflects the consideration that it expects to be entitled to receive in exchange for those services, recognized as the performance obligations are satisfied. This update is primarily applicable to revenues from our Services segment. This update did not change revenue recognition principles related to our investments and insurance products, which together represented the majority of our total revenue for 2018 and are subject to other GAAP guidance discussed elsewhere within our disclosures. See Note 1 “— Services ” for information about the services we offer. Revenue expected to be recognized in any future period related to remaining performance obligations, such as contracts where revenue is recognized as invoiced and contracts with variable consideration related to undelivered performance obligations, is not material. Fee-for-Service Contracts Generally, our contracts with our Services clients do not include minimum volume commitments and can be terminated at any time by our clients. Although some of our contracts and assignments are recurring in nature, and include repetitive monthly assignments, a portion of our engagements are transactional in nature. Due to the transactional nature of our business, our Services segment revenues may fluctuate from period to period as transactions are commenced or completed. We do not recognize revenue or expense related to amounts advanced by us and subsequently reimbursed by clients for maintenance or repairs, because we do not take control of the service prior to the client taking control. We record an expense if an advance is made by us that is not in accordance with a client contract, and the client is not obligated to reimburse us. Due to the nature of the services provided, our Services arrangements with customers may include fixed price contracts, and to a lesser extent, percentage-of-sale contracts. Fixed-Price Contracts. Following the Clayton sale, we use fixed-price contracts in our real estate valuation and asset management business activities, our title and closing services, as well as our services related to single family rental services and contract underwriting. Prior to the Clayton sale, we also used fixed-price contracts in our surveillance business for our servicer oversight services and RMBS surveillance services. Under fixed-price contracts we agree to perform the specified services and deliverables for a pre-determined per-unit or per-file price or day rate. Each service qualifies as a separate performance obligation and revenue is recognized as the service performed is made available to the client. Percentage-of-Sale Contracts. Under percentage-of-sale contracts, we are paid a contractual percentage of the sale proceeds upon the sale of each property. These contracts are only used for a portion of our REO management services and our real estate brokerage services. In addition, through the use of our proprietary technology, property leads are sent to select clients. Revenue attributable to services provided under a percentage-of-sale contract is recognized over time and measured based on the progress to date and typically coincides with the client’s successful closing on the property. The revenue recognized for these transactions is based on a percentage of the sale. In certain instances, fees are received at the time that an asset is assigned to Radian for management. These fees are recorded as deferred revenue and are recognized over time based on progress to date and the availability to customers.</t>
  </si>
  <si>
    <t>Cost of Service, Policy</t>
  </si>
  <si>
    <t>Cost of Services Cost of services consists primarily of costs paid to outside vendors, including real estate agents that provide valuation and related services, as well as data acquisition costs and other compensation-related expenses to maintain software application platforms that directly support our businesses. Cost of services also includes employee compensation and related payroll benefits, as well as corresponding travel and related expenses incurred in providing such services to clients in our Services segment. Cost of services does not include an allocation of overhead costs.</t>
  </si>
  <si>
    <t>Leases, Policy</t>
  </si>
  <si>
    <t>Leases We determine if an arrangement includes a lease at inception, and if it does, we recognize a right-of-use asset and lease liability in other assets and other liabilities, respectively, in our consolidated balance sheet. Right-of-use assets represent our right to use an underlying asset for the lease term and are recognized net of any payments made or received from the lessor. Lease liabilities represent our obligation to make lease payments arising from the lease and are based on the present value of lease payments over the lease term. In determining the net present value of lease payments, we use our incremental borrowing rate based on the information available at the lease commencement date or as of our date of adoption, January 1, 2019. Lease expense is recognized on a straight-line basis over the expected lease term. For lease agreements entered into after the adoption of a new accounting standard in 2019, lease and non-lease components are generally not accounted for separately. For more information regarding this new accounting standard, see “— Recent Accounting Pronouncements — Accounting Standards Adopted During 2019 ” below. We have elected the short-term exemption for contracts with lease terms of 12 months or less. Our lease agreements primarily relate to operating leases for office space we use in our operations. Certain of our leases include renewal options and/or termination options that we did not consider in the determination of the right-of-use asset or the lease liability as we did not believe it was reasonably certain that we would exercise such options. Our lease agreements do not contain any variable lease payments, material residual value guarantees or material restrictive covenants.</t>
  </si>
  <si>
    <t>Reinsurance, Policy</t>
  </si>
  <si>
    <t>Reinsurance We cede insurance risk through the use of reinsurance contracts and follow reinsurance accounting for those transactions where significant risk is transferred. Loss reserves and unearned premiums are established before consideration is given to amounts related to our reinsurance agreements.</t>
  </si>
  <si>
    <t>Variable Interest Entity, Policy</t>
  </si>
  <si>
    <t>Variable Interest Entity In connection with our reinsurance programs for our mortgage insurance business, we may enter into contracts with variable interest entities (“VIEs”). VIEs include corporations, trusts or partnerships in which: (i) the entity has insufficient equity at risk to allow it to finance its activities without additional subordinated financial support or (ii) at-risk equity holders, as a group, do not have the characteristics of a controlling financial interest.</t>
  </si>
  <si>
    <t>Goodwill and Other Acquired Intangible Assets, Net, Policy</t>
  </si>
  <si>
    <t>Goodwill and Other Acquired Intangible Assets, Net Goodwill and other acquired intangible assets were established in connection with acquisitions. Goodwill is an asset representing the estimated future economic benefits arising from the assets we have acquired that were not individually identified and separately recognized, and includes the value of discounted expected future cash flows of the entities acquired, the workforce, and expected synergies with our other affiliates and other unidentifiable intangible assets.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more than one reporting unit may be aggregated into a single reporting unit if they have similar economic characteristics. We have concluded that we have one reporting unit, the Services segment, for purposes of our goodwill impairment assessment. Events that could result in an interim assessment of goodwill impairment and/or a potential impairment charge include, but are not limited to: (i) a more-likely-than-not expectation of selling or disposing of all, or a portion, of a reporting unit; (ii) significant under-performance relative to historical or projected future operating results; (iii) significant changes in the strategy for the Services segment; (iv) significant negative industry or economic trends; and (v) a decline in Radian’s market capitalization below book value if such decline is attributable to the Services segment. Management regularly updates certain assumptions related to our projections, including the likelihood of achieving the assumed potential revenues from new initiatives and business strategies, and if these or other items have a significant negative impact on the reporting unit’s projections we may perform additional analysis to determine whether an impairment charge is needed. Lower earnings over sustained periods also can lead to impairment of goodwill, which could result in a charge to earnings. The value of goodwill is primarily supported by revenue projections, which are mostly driven by projected transaction volume and margins. Acquired intangible assets, other than goodwill, primarily consist of customer relationships and represents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For financial reporting purposes, intangible assets with finite lives are amortized over their applicable estimated useful lives in a manner that approximates the pattern of expected economic benefit from each intangible asset. The calculation of the estimated fair value of goodwill and other acquired intangibles is performed primarily using an income approach and requires the use of significant estimates and assumptions that are highly subjective in nature, such as attrition rates, discount rates, future expected cash flows and market conditions. The most significant assumptions relate to the valuation of customer relationships. Our estimates are based upon assumptions believed to be reasonable, but which are inherently uncertain and unpredictable.</t>
  </si>
  <si>
    <t>Internal-use software, Property and Equipment, Policy</t>
  </si>
  <si>
    <t>Internal-use software, Property and Equipment We capitalize certain costs associated with the development of internal-use software and the purchase of property and equipment. Software, property and equipment are carried at cost, net of accumulated depreciation and amortization. Amortization and depreciation commence during the month of our placement of the assets into use. Amortization and depreciation are calculated on a straight-line basis over the estimated useful life of the respective assets, typically from three to seven years</t>
  </si>
  <si>
    <t>Deferred Policy Acquisition Costs, Policy</t>
  </si>
  <si>
    <t>Deferred Policy Acquisition Costs Incremental, direct costs associated with the successful acquisition of mortgage insurance policies, consisting of compensation, premium tax, and other policy issuance and underwriting expenses, are initially deferred and reported as deferred policy acquisition costs. Consistent with industry accounting practice, amortization of these costs for each underwriting year book of business is recognized in proportion to estimated gross profits over the estimated life of the policies. Estimated gross profits are composed of earned premium, interest income, losses and LAE. Estimates of expected gross profit, including the Persistency Rate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t>
  </si>
  <si>
    <t>Earnings per Share, Policy</t>
  </si>
  <si>
    <t>Earnings per Share Basic net income per share is computed by dividing net income by the weighted-average number of common shares outstanding, while diluted net income per share is computed by dividing net income attributable to common stockholders by the sum of the weighted-average number of common shares outstanding and the weighted-average number of dilutive potential common shares. Dilutive potential common shares relate primarily to our share-based compensation arrangements. For all calculations, the determination of whether potential common shares are dilutive or anti-dilutive is based on net income.</t>
  </si>
  <si>
    <t>Accounting for Share-Based Compensation, Policy</t>
  </si>
  <si>
    <t xml:space="preserve">Accounting for Share-Based Compensation The stock-based compensation cost related to share-based equity instruments is measured based on the grant-date fair value at the date of issuance. For share-based awards with performance conditions related to our own operations, the expense </t>
  </si>
  <si>
    <t>Recent Accounting Pronouncements: Accounting Standards Adopted During the Year, Policy</t>
  </si>
  <si>
    <t xml:space="preserve">Recent Accounting Pronouncements Accounting Standards Adopted During 2019 We adopted ASU 2016-02, Leases, on January 1, 2019. Most significantly, this update requires a lessee to recognize, as of the lease commencement date, a liability to make lease payments and an asset with respect to its right to use the underlying asset for the lease term. Upon adoption for contracts in effect as of January 1, 2019, we recorded a lease liability of $73.5 million within other liabilities, and a right-of-use asset of $49.4 million within other assets, corresponding to the lease liability as adjusted for deferred rent and unamortized allowances and incentives of $24.1 million . We elected the optional transition method and the practical expedients for transitioning existing leases to the new standard as of the effective date. As a result of applying the practical expedients: (i) we did not reassess expired or existing contracts to determine if they contain additional leases; (ii) we did not reassess the lease classification for expired and existing leases; and (iii) we did not reassess initial direct costs for existing leases. Prior period amounts continue to be reported in accordance with our historic accounting under previous lease guidance. We do not have material sublease agreements. As of December 31, 2019 , there were no leases that had not yet commenced but that created significant rights and obligations for us. See Note 13 for more information about our lease agreements. We adopted ASU 2017-08, Receivables-Nonrefundable Fees and Other Costs, on January 1, 2019. The new standard requires certain premiums on purchased callable debt securities to be amortized to the earliest call date. The amortization period for callable debt securities purchased at a discount will not be impacted. The adoption of this update did not have a material effect on our financial statements and disclosures. </t>
  </si>
  <si>
    <t>Recent Accounting Pronouncements: Accounting Standards Not Yet Adopted, Policy</t>
  </si>
  <si>
    <t>Accounting Standards Not Yet Adopted In June 2016, the FASB issued ASU 2016-13, Financial Instruments-Credit Losses, and issued subsequent amendments to the initial guidance. This ASU and the associated subsequent amendments require that financial assets measured at their amortized cost basis be presented at the net amount expected to be collected. Credit losses relating to our available-for-sale debt securities are to be recorded through an allowance for credit losses, rather than a write-down of the asset, with the amount of the allowance limited to the amount by which fair value is less than amortized cost. This allowance method will allow reversals of credit losses if the estimate of credit losses declines. This ASU will also affect certain of our accounts and notes receivable, including premiums receivable, and certain of our other assets, including reinsurance recoverables. However, this ASU is not applicable to the accounting for insurance losses and loss adjustment expenses. Due to the nature of our assets affected by this update, we do not expect it to have a material effect on our financial statements and disclosures. This update is effective for public companies for fiscal years beginning after December 15, 2019, including interim periods within those fiscal years. We will adopt this standard effective January 1, 2020 using the modified retrospective adoption approach. The adoption of this ASU is not expected to have a material effect on the Company’s consolidated financial statements. In August 2018, the FASB issued ASU 2018-12, Financial Services-Insurance. The new standard: (i) requires that assumptions used to measure the liability for future policy benefits be reviewed at least annually; (ii) defines and simplifies the measurement of market risk benefits; (iii) simplifies the amortization of deferred acquisition costs; and (iv) enhances the required disclosures about long-duration contracts. This update is effective for fiscal years beginning after December 15, 2021, including interim periods within those fiscal years. Early adoption is permitted. We are currently evaluating the impact on our financial statements and future disclosures as a result of this update. In April 2019, the FASB issued ASU 2019-04, Codification Improvements related to Financial Instruments-Credit Losses, Derivatives and Hedging, and Financial Instruments. This update to the accounting standards regarding financial instruments and derivatives and hedging clarifies the accounting treatment for the measurement of credit losses and provides further clarification on previously issued updates. This update is effective for fiscal years beginning after December 15, 2019, including interim periods within those fiscal years. Early adoption is permitted for fiscal years beginning after December 15, 2018, including interim periods within those fiscal years. We will adopt this standard effective January 1, 2020 using the modified retrospective adoption approach. The adoption of this ASU is not expected to have a material effect on the Company’s consolidated financial statements.</t>
  </si>
  <si>
    <t>Note 13 - Commitments and Contingencies Level 2 (Policies)</t>
  </si>
  <si>
    <t>Commitments and Contingencies, Policy [Policy Text Block]</t>
  </si>
  <si>
    <t>In the course of our regular review of pending legal and regulatory matters, we determine whether it is reasonably possible that a potential loss may have a material impact on our liquidity, results of operations or financial condition. If we determine such a loss is reasonably possible, we disclose information relating to such potential loss, including an estimate or range of loss or a statement that such an estimate cannot be made. On a quarterly basis, we review relevant information with respect to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t>Note 3 - Net Income Per Share (Tables)</t>
  </si>
  <si>
    <t>Schedule of Earnings Per Share, Basic and Diluted [Table Text Block]</t>
  </si>
  <si>
    <t>The calculation of basic and diluted net income per share is as follows: Year Ended December 31, 2019 2018 2017 (In thousands, except per-share amounts) Net income — basic $ 672,309 $ 606,011 $ 121,088 Adjustment for dilutive Convertible Senior Notes due 2019, net of tax — — (215 ) Net income — diluted $ 672,309 $ 606,011 $ 120,873 Average common shares outstanding — basic 208,773 214,267 215,321 Dilutive effect of Convertible Senior Notes due 2017 and 2019 — — 780 Dilutive effect of stock-based compensation arrangements (1) 1,567 4,286 4,305 Adjusted average common shares outstanding—diluted 210,340 218,553 220,406 Net income per share: Basic $ 3.22 $ 2.83 $ 0.56 Diluted $ 3.20 $ 2.77 $ 0.55 ______________________ (1) The following number of shares of our common stock equivalents issued under our share-based compensation arrangements were not included in the calculation of diluted net income per share because they were anti-dilutive: Year Ended December 31, (In thousands) 2019 2018 2017 Shares of common stock equivalents 221 337 353</t>
  </si>
  <si>
    <t>Note 4 - Segment Reporting Level 3 (Tables)</t>
  </si>
  <si>
    <t>Reconciliation of Operating Profit (Loss) from Segments to Consolidated [Table Text Block]</t>
  </si>
  <si>
    <t>The reconciliation of adjusted pretax operating income (loss) for our reportable segments to consolidated pretax income is as follows: December 31, (In thousands) 2019 2018 2017 Adjusted pretax operating income (loss): Mortgage insurance $ 868,898 $ 772,614 $ 651,015 Services (1) (14,263 ) (27,119 ) (33,840 ) Net gains (losses) on investments and other financial instruments 51,719 (42,476 ) 3,621 Loss on extinguishment of debt (22,738 ) — (51,469 ) Impairment of goodwill (4,828 ) — (184,374 ) Amortization and impairment of other acquired intangible assets (22,288 ) (12,429 ) (27,671 ) Impairment of other long-lived assets and other non-operating items (7,507 ) (6,404 ) (10,545 ) Consolidated pretax income $ 848,993 $ 684,186 $ 346,737 ______________________ (1) Includes inter-segment revenues as reflected in the tables below.</t>
  </si>
  <si>
    <t>Reconciliation of Revenue from Segments to Consolidated [Table Text Block]</t>
  </si>
  <si>
    <t>The following tables reconcile reportable segment revenues to consolidated revenues and summarize interest expense, depreciation expense, allocation of corporate operating expenses and adjusted pretax operating income for our reportable segments as follows: December 31, 2019 (In thousands) Mortgage Insurance Services Reportable Segment Total Inter-segment Adjustments Consolidated Total Premiums earned $ 1,134,214 $ 11,135 $ 1,145,349 $ — $ — $ 1,145,349 Services revenue — 158,629 158,629 (4,033 ) — 154,596 Net investment income 171,116 680 171,796 — — 171,796 Other income 3,495 — 3,495 — — 3,495 Add: Net gains (losses) on investments and other financial instruments — — — — 51,719 51,719 Total revenues $ 1,308,825 $ 170,444 $ 1,479,269 $ (4,033 ) $ 51,719 $ 1,526,955 Other segment information: Interest expense $ 56,310 $ — $ 56,310 Depreciation 15,317 3,684 19,001 Allocation of corporate operating expenses (1) 104,078 16,943 121,021 ______________________ (1) Includes additional depreciation expense of $1.6 million , $0.2 million and $1.8 million allocated to Mortgage Insurance, Services and Reportable Segment Total, respectively. December 31, 2018 (In thousands) Mortgage Insurance Services Reportable Segment Total Inter-segment Adjustments Consolidated Total Premiums earned $ 1,006,721 $ 7,286 $ 1,014,007 $ — $ — $ 1,014,007 Services revenue — 148,217 148,217 (3,245 ) — 144,972 Net investment income 152,102 373 152,475 — — 152,475 Other income 2,794 1,234 4,028 — — 4,028 Add: Net gains (losses) on investments and other financial instruments — — — — (42,476 ) (42,476 ) Total revenues $ 1,161,617 $ 157,110 $ 1,318,727 $ (3,245 ) $ (42,476 ) $ 1,273,006 Other segment information: Interest expense $ 43,685 $ 17,805 $ 61,490 Depreciation 15,229 3,563 18,792 Allocation of corporate operating expenses (1) 80,134 11,974 92,108 ______________________ (1) Includes additional depreciation expense of $0.5 million , $0.1 million and $0.6 million allocated to Mortgage Insurance, Services and Reportable Segment Total, respectively. December 31, 2017 (In thousands) Mortgage Insurance Services Reportable Segment Total Inter-segment Adjustments Consolidated Total Premiums earned $ 932,773 $ — $ 932,773 $ — $ — $ 932,773 Services revenue — 161,833 161,833 (6,730 ) — 155,103 Net investment income 127,248 — 127,248 — — 127,248 Other income 2,886 — 2,886 — — 2,886 Add: Net gains (losses) on investments and other financial instruments — — — — 3,621 3,621 Total revenues $ 1,062,907 $ 161,833 $ 1,224,740 $ (6,730 ) $ 3,621 $ 1,221,631 Other segment information: Interest expense $ 45,016 $ 17,745 $ 62,761 Depreciation 13,315 3,758 17,073 Allocation of corporate operating expenses (1) 55,441 14,319 69,760 ______________________ (1) Includes additional depreciation expense of $0.2 million , $0.1 million and $0.3 million allocated to Mortgage Insurance, Services and Reportable Segment Total, respectively.</t>
  </si>
  <si>
    <t>Services Revenue [Table Text Block]</t>
  </si>
  <si>
    <t>The table below represents the disaggregation of services revenues by revenue type: Year Ended December 31, (In thousands) 2019 2018 2017 Services revenue Mortgage Services (1) $ 74,007 $ 76,050 $ 77,121 Real Estate Services 64,945 60,059 54,649 Title Services 15,644 8,863 23,333 Total services revenue $ 154,596 $ 144,972 $ 155,103 ______________________ (1) Includes $48.4 million , $50.8 million and $46.1 million for the years ended December 31, 2019 , 2018 and 2017 , respectively, related to Clayton, which was sold in January 2020.</t>
  </si>
  <si>
    <t>Balances Related to Services Contracts [Table Text Block]</t>
  </si>
  <si>
    <t>The following represents balances related to service revenue contracts as of the dates indicated: (In thousands) December 31, 2019 (1) December 31, 2018 Accounts receivable $ 10,773 $ 15,461 Unbilled receivables 13,772 19,917 Deferred revenues 1,784 3,204 ______________________ (1) Excludes $10.5 million and $3.9 million</t>
  </si>
  <si>
    <t>Note 5 - Fair Value of Financial Instruments Level 3 (Tables)</t>
  </si>
  <si>
    <t>Assets &amp; Liabilities Measured at Fair Value by Hierarchy Level</t>
  </si>
  <si>
    <t>The following is a list of assets that are measured at fair value by hierarchy level as of December 31, 2019 : (In thousands) Level I Level II Total Assets at fair value Investments: Fixed-maturities available for sale: U.S. government and agency securities $ 143,884 $ 35,700 $ 179,584 State and municipal obligations — 119,994 119,994 Corporate bonds and notes — 2,237,611 2,237,611 RMBS — 779,354 779,354 CMBS — 608,015 608,015 Other ABS — 759,129 759,129 Foreign government and agency securities — 5,224 5,224 Total fixed-maturities available for sale 143,884 4,545,027 4,688,911 Trading securities: State and municipal obligations — 118,949 118,949 Corporate bonds and notes — 147,232 147,232 RMBS — 16,180 16,180 CMBS — 34,789 34,789 Total trading securities — 317,150 317,150 Equity securities 124,009 6,212 130,221 Short-term investments: U.S. government and agency securities 127,152 — 127,152 State and municipal obligations — 21,475 21,475 Money market instruments 202,461 — 202,461 Corporate bonds and notes — 20,298 20,298 Other investments (1) — 147,007 147,007 Total short-term investments 329,613 188,780 518,393 Total investments at fair value (2) 597,506 5,057,169 5,654,675 Other assets: Loaned securities: (3) U.S. government and agency securities 35,309 — 35,309 Corporate bonds and notes — 3,669 3,669 Equity securities 27,464 — 27,464 Total assets at fair value (2) $ 660,279 $ 5,060,838 $ 5,721,117 ______________________ (1) Comprising short-term certificates of deposit and commercial paper. (2) Does not include other invested assets of $2.6 million that are primarily invested in limited partnership investments valued using the net asset value as a practical expedient and $1.5 million invested in a private convertible promissory note. (3) Securities loaned to third-party borrowers under securities lending agreements are classified as other assets in our consolidated balance sheets. See Note 6 for more information. The following is a list of assets that are measured at fair value by hierarchy level as of December 31, 2018 : (In thousands) Level I Level II Total Assets at fair value Investments: Fixed-maturities available for sale: U.S. government and agency securities $ 55,658 $ 28,412 $ 84,070 State and municipal obligations — 138,313 138,313 Corporate bonds and notes — 2,222,473 2,222,473 RMBS — 332,142 332,142 CMBS — 539,915 539,915 Other ABS — 704,662 704,662 Total fixed-maturities available for sale 55,658 3,965,917 4,021,575 Trading securities: State and municipal obligations — 168,359 168,359 Corporate bonds and notes — 228,152 228,152 RMBS — 21,082 21,082 CMBS — 51,478 51,478 Total trading securities — 469,071 469,071 Equity securities 126,607 3,958 130,565 Short-term investments: U.S. government and agency securities 133,657 — 133,657 State and municipal obligations — 18,070 18,070 Money market instruments 95,132 — 95,132 Corporate bonds and notes — 105,625 105,625 Other ABS — 806 806 Other investments (1) — 175,113 175,113 Total short-term investments 228,789 299,614 528,403 Total investments at fair value (2) 411,054 4,738,560 5,149,614 Other assets: Loaned securities: (3) U.S. government and agency securities 9,987 — 9,987 Corporate bonds and notes — 7,818 7,818 Equity securities 10,055 — 10,055 Total assets at fair value (2) $ 431,096 $ 4,746,378 $ 5,177,474 ______________________ (1) Comprising short-term certificates of deposit and commercial paper. (2) Does not include other invested assets of $3.4 million that are primarily invested in limited partnerships valued using the net asset value as a practical expedient. (3) Securities loaned to third-party borrowers under securities lending agreements are classified as other assets in our consolidated balance sheets. See Note 6 for more information.</t>
  </si>
  <si>
    <t>Fair Value, by Balance Sheet Grouping [Table Text Block]</t>
  </si>
  <si>
    <t>The carrying value and estimated fair value of other selected liabilities not carried at fair value in our consolidated balance sheets were as follows as of the dates indicated: December 31, 2019 December 31, 2018 (In thousands) Carrying Amount Estimated Fair Value Carrying Amount Estimated Fair Value Liabilities: Senior notes $ 887,110 $ 949,500 $ 1,030,348 $ 1,007,687 FHLB advances 134,875 135,997 82,532 82,899</t>
  </si>
  <si>
    <t>Note 6 - Investments Level 3 (Tables)</t>
  </si>
  <si>
    <t>Available for Sale Securities [Table Text Block]</t>
  </si>
  <si>
    <t xml:space="preserve">Our available for sale securities within our investment portfolio consisted of the following as of the dates indicated: December 31, 2019 (In thousands) Amortized Cost Fair Value Gross Unrealized Gains Gross Unrealized Losses Fixed-maturities available for sale: U.S. government and agency securities $ 198,613 $ 199,928 $ 2,048 $ 733 State and municipal obligations 112,003 119,994 8,032 41 Corporate bonds and notes 2,136,819 2,241,280 106,189 1,728 RMBS 766,429 779,354 14,452 1,527 CMBS 593,647 608,015 14,993 625 Other ABS 760,785 759,129 2,018 3,674 Foreign government and agency securities 5,091 5,224 133 — Total securities available for sale, including loaned securities 4,573,387 4,712,924 $ 147,865 $ 8,328 Less: loaned securities 23,853 24,013 Total fixed-maturities available for sale $ 4,549,534 $ 4,688,911 December 31, 2018 (In thousands) Amortized Cost Fair Value Gross Unrealized Gains Gross Unrealized Losses Fixed-maturities available for sale: U.S. government and agency securities $ 85,532 $ 84,070 $ 46 $ 1,508 State and municipal obligations 138,022 138,313 2,191 1,900 Corporate bonds and notes 2,288,720 2,229,885 5,053 63,888 RMBS 334,843 332,142 1,785 4,486 CMBS 546,729 539,915 544 7,358 Other ABS 712,748 704,662 814 8,900 Total securities available for sale, including loaned securities 4,106,594 4,028,987 $ 10,433 $ 88,040 Less: loaned securities 7,632 7,412 Total fixed-maturities available for sale $ 4,098,962 $ 4,021,575 </t>
  </si>
  <si>
    <t>Gross Unrealized Losses and Related Fair Values of Available for Sale Securities [Table Text Block]</t>
  </si>
  <si>
    <t>the following tables show the gross unrealized losses and fair values, aggregated by investment category and length of time that individual securities have been in a continuous unrealized loss position, as of the dates indicated. Included in the amounts as of December 31, 2019 and 2018 , are loaned securities under securities lending agreements that are classified as other assets in our consolidated balance sheets, as further described below. December 31, 2019 ($ in thousands) Description of Securities Less Than 12 Months 12 Months or Greater Total # of securities Fair Value Unrealized Losses # of securities Fair Value Unrealized Losses # of securities Fair Value Unrealized Losses U.S. government and agency securities 2 $ 26,142 $ 731 2 $ 2,529 $ 2 4 $ 28,671 $ 733 State and municipal obligations 1 3,959 41 — — — 1 3,959 41 Corporate bonds and notes 25 110,871 1,728 — — — 25 110,871 1,728 RMBS 27 184,378 535 16 36,192 992 43 220,570 1,527 CMBS 36 109,589 478 8 6,346 147 44 115,935 625 Other ABS 63 225,944 670 44 209,661 3,004 107 435,605 3,674 Total 154 $ 660,883 $ 4,183 70 $ 254,728 $ 4,145 224 $ 915,611 $ 8,328 December 31, 2018 ($ in thousands) Description of Securities Less Than 12 Months 12 Months or Greater Total # of securities Fair Value Unrealized Losses # of securities Fair Value Unrealized Losses # of securities Fair Value Unrealized Losses U.S. government and agency securities 2 $ 27,415 $ 796 8 $ 23,476 $ 712 10 $ 50,891 $ 1,508 State and municipal obligations 12 41,263 955 16 39,982 945 28 81,245 1,900 Corporate bonds and notes 330 1,208,430 36,284 126 601,533 27,604 456 1,809,963 63,888 RMBS 15 92,315 782 28 77,395 3,704 43 169,710 4,486 CMBS 62 328,696 3,973 33 125,728 3,385 95 454,424 7,358 Other ABS 129 503,109 7,917 26 89,628 983 155 592,737 8,900 Total 550 $ 2,201,228 $ 50,707 237 $ 957,742 $ 37,333 787 $ 3,158,970 $ 88,040</t>
  </si>
  <si>
    <t>Net Investment Income [Table Text Block]</t>
  </si>
  <si>
    <t>Net investment income consisted of: Year Ended December 31, (In thousands) 2019 2018 2017 Investment income: Fixed-maturities $ 155,104 $ 141,552 $ 122,890 Equity securities 7,028 7,157 4,318 Short-term investments 17,255 10,270 5,453 Other 545 976 987 Gross investment income 179,932 159,955 133,648 Investment expenses (8,136 ) (7,480 ) (6,400 ) Net investment income $ 171,796 $ 152,475 $ 127,248</t>
  </si>
  <si>
    <t>Net Gains (Losses) on Investments [Table Text Block]</t>
  </si>
  <si>
    <t>Net gains (losses) on investments consisted of: Year Ended December 31, (In thousands) 2019 2018 2017 Net realized gains (losses) on investments: Fixed-maturities available for sale (1) $ 11,262 $ (11,256 ) $ (3,014 ) Trading securities (303 ) (1,840 ) (5,995 ) Equity securities (719 ) 532 368 Other investments 603 470 38 Net realized gains (losses) on investments 10,843 (12,094 ) (8,603 ) Other-than-temporary impairment losses — (1,744 ) (1,420 ) Net unrealized gains (losses) on investments (2) 33,220 (27,287 ) 13,230 Total net gains (losses) on investments $ 44,063 $ (41,125 ) $ 3,207 ______________________ (1) Components of net realized gains (losses) on fixed-maturities available for sale include: Year Ended December 31, (In thousands) 2019 2018 2017 Gross investment gains from sales and redemptions $ 17,663 $ 1,986 $ 6,052 Gross investment losses from sales and redemptions (6,401 ) (13,242 ) (9,066 ) (2) These amounts include unrealized gains (losses) on investment securities other than securities available for sale. For 2017,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t>
  </si>
  <si>
    <t>Net Unrealized Gains (Losses) on Investment Securities [Table Text Block]</t>
  </si>
  <si>
    <t>The net changes in unrealized gains (losses) recognized in earnings on investments that were still held at each period-end were as follows: Year Ended December 31, (In thousands) 2019 2018 2017 Net unrealized gains (losses) on investments still held: Trading securities $ 16,346 $ (16,281 ) $ 8,945 Equity securities (1) 11,906 (8,886 ) — Other investments (174 ) 447 (118 ) Net unrealized gains (losses) on investments still held $ 28,078 $ (24,720 ) $ 8,827 ______________________ (1) Prior to the implementation of the update to the standard for the accounting of financial instruments effective January 1, 2018, the unrealized gains (losses) associated with equity securities were classified in accumulated other comprehensive income.</t>
  </si>
  <si>
    <t>Change in Unrealized Gains (Losses) Recorded in AOCI [Table Text Block]</t>
  </si>
  <si>
    <t>The change in unrealized gains (losses) recorded in accumulated other comprehensive income (loss) consisted of the following: Year Ended December 31, (In thousands) 2019 2018 2017 Fixed-maturities: Unrealized holding gains (losses) arising during the period, net of tax $ 180,441 $ (97,356 ) $ 32,147 Less reclassification adjustment for net gains (losses) included in net income (loss), net of tax 8,897 (10,270 ) (2,556 ) Net unrealized gains (losses) on investments, net of tax $ 171,544 $ (87,086 ) $ 34,703 Equities (1) : Unrealized holding gains (losses) arising during the period, net of tax $ — $ — $ (244 ) Less reclassification adjustment for net gains (losses) included in net income (loss), net of tax — — (86 ) Net unrealized gains (losses) on investments, net of tax $ — $ — $ (158 ) ______________________ (1) Prior to our implementation of the update to the standard for the accounting of financial instruments effective January 1, 2018, the unrealized losses associated with equity securities were classified in accumulated other comprehensive income. Effective January 1, 2018, we measure our equity investments at fair value, with changes in fair value recognized in net income.</t>
  </si>
  <si>
    <t>Contractual Maturities [Table Text Block]</t>
  </si>
  <si>
    <t>The contractual maturities of fixed-maturities available for sale were as follows: December 31, 2019 (In thousands) Amortized Fair Due in one year or less $ 146,985 $ 147,541 Due after one year through five years (1) 834,096 852,660 Due after five years through 10 years (1) 1,062,725 1,121,536 Due after 10 years (1) 408,720 444,689 RMBS (2) 766,429 779,354 CMBS (2) 593,647 608,015 Other ABS (2) 760,785 759,129 Total 4,573,387 4,712,924 Less: loaned securities 23,853 24,013 Total fixed-maturities available for sale $ 4,549,534 $ 4,688,911 ______________________ (1) Actual maturities may differ as a result of calls before scheduled maturity. (2) RMBS, CMBS, and Other ABS are shown separately, as they are not due at a single maturity date.</t>
  </si>
  <si>
    <t>Note 7 - Goodwill and Other Acquired Intangible Assets, Net (Tables)</t>
  </si>
  <si>
    <t>Schedule of Goodwill [Table Text Block]</t>
  </si>
  <si>
    <t>The following table shows the changes in the carrying amount of goodwill as of and for the years ended December 31, 2019 and 2018 : (In thousands) Goodwill Accumulated Impairment Losses Net Balance at December 31, 2017 $ 197,391 $ (186,469 ) $ 10,922 Goodwill acquired 3,170 — 3,170 Balance at December 31, 2018 200,561 (186,469 ) 14,092 Goodwill acquired 538 — 538 Impairment losses — (4,828 ) (4,828 ) Balance at December 31, 2019 $ 201,099 $ (191,297 ) $ 9,802</t>
  </si>
  <si>
    <t>Schedule of Acquired Finite-Lived Intangible Assets by Major Class [Table Text Block]</t>
  </si>
  <si>
    <t>The following is a summary of the gross and net carrying amounts and accumulated amortization (including impairment) of our other acquired intangible assets as of the periods indicated: December 31, 2019 (1) (In thousands) Gross Carrying Amount Accumulated Amortization Net Carrying Amount Client relationships $ 43,550 $ (27,269 ) $ 16,281 Technology 8,435 (6,789 ) 1,646 Trade name and trademarks 480 (404 ) 76 Licenses 463 (81 ) 382 Total $ 52,928 $ (34,543 ) $ 18,385 December 31, 2018 (In thousands) Gross Carrying Amount Accumulated Amortization Net Carrying Amount Client relationships $ 84,000 $ (48,227 ) $ 35,773 Technology 17,362 (13,141 ) 4,221 Trade name and trademarks 8,340 (3,864 ) 4,476 Non-competition agreements 185 (177 ) 8 Licenses 463 (35 ) 428 Total $ 110,350 $ (65,444 ) (2) $ 44,906 ______________________ (1)</t>
  </si>
  <si>
    <t>Schedule of Finite-Lived Intangible Assets, Future Amortization Expense [Table Text Block]</t>
  </si>
  <si>
    <t>For the years ended December 31, 2019 , 2018 and 2017 , amortization expense was $8.6 million , $12.4 million and $11.8 million , respectively. The estimated aggregate expense for 2020 and thereafter is as follows: (In thousands) 2020 $ 3,880 2021 3,516 2022 3,463 2023 3,428 2024 3,343 Thereafter 755 Total $ 18,385</t>
  </si>
  <si>
    <t>Note 8 - Reinsurance (Tables)</t>
  </si>
  <si>
    <t>Effects of Reinsurance [Table Text Block]</t>
  </si>
  <si>
    <t>The effect of all of our reinsurance programs on our net income is as follows: Year Ended December 31, (In thousands) 2019 2018 2017 Net premiums written—insurance: Direct $ 1,132,338 $ 1,089,720 $ 1,032,735 Assumed 10,379 (1) 6,901 (1) 25 Ceded (2) (56,132 ) (98,314 ) (214,343 ) Net premiums written—insurance $ 1,086,585 $ 998,307 $ 818,417 Net premiums earned—insurance: Direct $ 1,244,870 $ 1,074,298 $ 990,016 Assumed 10,382 (1) 6,904 (1) 28 Ceded (2) (109,903 ) (67,195 ) (57,271 ) Net premiums earned—insurance $ 1,145,349 $ 1,014,007 $ 932,773 Ceding commissions earned (3) $ 48,659 $ 33,446 $ 26,896 Ceded losses 5,859 5,086 3,261 ______________________ (1) Includes premiums earned from our participation in certain credit risk transfer programs. (2) Net of profit commission. (3) Deferred ceding commissions of $74.8 million and $91.4 million are included in other liabilities on our consolidated balance sheets at December 31, 2019 and 2018 , respectively.</t>
  </si>
  <si>
    <t>Schedule of Collateralized Reinsurance Agreements [Table Text Block]</t>
  </si>
  <si>
    <t xml:space="preserve"> Eagle Re 2019-1 (Issued April 2019) (In millions) As of December 31, 2019 Policy In-force Dates Initial RIF Initial Coverage First Layer Retention RIF Remaining Coverage First Layer Retention Jan 1, 2018-Dec 31, 2018 $ 10,705 $ 562 $ 268 $ 8,409 $ 487 $ 267 Eagle Re 2018-1 (Issued November 2018) (In millions) As of December 31, 2019 Policy In-force Dates Initial RIF Initial Coverage (1) First Layer Retention RIF Remaining Coverage (1) First Layer Retention Jan 1, 2017-Dec 31, 2017 $ 9,109 $ 434 $ 205 $ 7,026 $ 343 $ 204 ______________________ (1) Excludes a separate excess-of-loss reinsurance agreement entered into by Radian Guaranty that initially provided up to $21.4 million</t>
  </si>
  <si>
    <t>Schedule of VIE Assets [Table Text Block]</t>
  </si>
  <si>
    <t>The following table presents the total assets of the Eagle Re Issuers as of the dates indicated. Total VIE Assets and Liabilities (1) Year Ended December 31, (In thousands) 2019 2018 Eagle Re 2018-1 $ 357,005 $ 434,034 Eagle Re 2019-1 508,449 — Total $ 865,454 $ 434,034 ______________________ (1) Assets held by the Eagle Re Issuers are required to be invested in U.S. government money market funds, cash or U.S. Treasury securities. Liabilities of Eagle Re Issuers consist of their mortgage insurance-linked notes, as described above.</t>
  </si>
  <si>
    <t>Note 9 - Other Assets (Tables)</t>
  </si>
  <si>
    <t>Schedule of Other Assets [Table Text Block]</t>
  </si>
  <si>
    <t>The following table shows the components of other assets for the periods indicated: December 31, (In thousands) 2019 2018 Prepaid federal income taxes (Note 10) $ 134,800 $ — Company-owned life insurance 105,721 83,377 Loaned securities (Note 6) 66,442 27,860 Internal-use software (1) 58,356 51,367 Right-of-use assets (2) 37,866 — Accrued investment income 32,333 34,878 Property and equipment (3) 29,523 37,090 Assets held for sale (4) 24,908 — Deferred policy acquisition costs 20,759 17,311 Reinsurance recoverables 16,976 14,402 Unbilled receivables 13,772 19,917 Current federal income tax receivable (5) — 44,506 Other 26,163 36,992 Total other assets $ 567,619 $ 367,700 ______________________ (1) Internal-use software, at cost, has been reduced by accumulated amortization of $73.5 million and $60.3 million at December 31, 2019 and 2018 , respectively, as well as $3.8 million of impairment charges in 2019 and $5.1 million of impairment charges in 2018. Amortization expense was $13.0 million , $11.4 million and $10.7 million for the years ended December 31, 2019 , 2018 and 2017 , respectively. (2) Represents right-of-use assets recognized as a result of our adoption, as of January 1, 2019, of the new accounting and disclosure requirements for leases of property, plant and equipment. See Note 2 for additional information. Right-of-use assets are shown less accumulated amortization of $8.5 million at December 31, 2019 . (3) Property and equipment at cost, less accumulated depreciation of $68.4 million and $62.9 million at December 31, 2019 and 2018 , respectively. Depreciation expense was $7.8 million , $8.0 million and $6.9 million for the years ended December 31, 2019 , 2018 and 2017 , respectively. (4) Related to the sale of Clayton. See Notes 4 and 7 for additional information on assets held for sale. Liabilities held for sale at December 31, 2019 are included in other liabilities on our consolidated balance sheets. (5) During the year ended December 31, 2019 , current federal income tax receivable was reduced by our receipt of the remaining $57.2 million refund from amounts on deposit with the IRS related to the settlement of the IRS Matter.</t>
  </si>
  <si>
    <t>Note 10 - Income Taxes Level 3 (Tables)</t>
  </si>
  <si>
    <t>Schedule of Components of Income Tax Provision [Table Text Block]</t>
  </si>
  <si>
    <t>The components of our consolidated income tax provision from continuing operations are as follows: Year Ended December 31, (In thousands) 2019 2018 2017 Current provision (benefit) $ 19,522 $ (42,398 ) $ 59,122 Deferred provision 157,162 120,573 166,527 Total income tax provision $ 176,684 $ 78,175 $ 225,649</t>
  </si>
  <si>
    <t>Reconciliation of Taxes at Statutory Rate to Provision (Benefit) for Income Taxes [Table Text Block]</t>
  </si>
  <si>
    <t>The reconciliation of taxes computed at the statutory tax rate of 21% in 2019 and 2018 and 35% in 2017 to the provision for income taxes is as follows: Year Ended December 31, (In thousands) 2019 2018 2017 Provision for income taxes computed at the statutory tax rate $ 178,289 $ 143,679 $ 121,358 Change in tax resulting from: Repurchase premium on convertible notes — — (96 ) State tax provision (benefit), net of federal impact (293 ) 5,570 (15,641 ) Valuation allowance 1,941 (1,856 ) 18,197 Remeasurement of net deferred tax assets due to the TCJA — — 102,617 Impact related to settlement of IRS Matter — (73,585 ) — Other, net (3,253 ) 4,367 (786 ) Provision for income taxes $ 176,684 $ 78,175 $ 225,649</t>
  </si>
  <si>
    <t>Schedule of Components of Deferred Tax Assets and Liabilities [Table Text Block]</t>
  </si>
  <si>
    <t>The significant components of our net deferred tax assets and liabilities from continuing operations are summarized as follows: December 31, (In thousands) 2019 2018 Deferred tax assets: Accrued expenses $ 11,642 $ 17,487 Unearned premiums 34,394 34,686 Differences in fair value of financial instruments — 1,115 Net unrealized loss on investments — 16,297 State income taxes 65,917 67,069 Loss reserves 1,920 1,044 Goodwill and intangibles 36,282 35,068 Deferred policy acquisition and ceding commission costs 11,190 15,288 Share-based compensation 11,238 10,776 Lease liability 13,293 — Other 11,188 13,091 Total deferred tax assets 197,064 211,921 Deferred tax liabilities: Differences in fair value of financial instruments 5,708 — Net unrealized gain on investments 29,303 — Depreciation 12,803 12,201 Contingency reserve 137,983 — Other 15,914 3,581 Total deferred tax liabilities 201,711 15,782 Less: Valuation allowance 66,437 64,496 Net deferred tax asset (liability) $ (71,084 ) $ 131,643</t>
  </si>
  <si>
    <t>Reconciliation of Unrecognized Tax Benefits [Table Text Block]</t>
  </si>
  <si>
    <t>A reconciliation of the beginning and ending unrecognized tax benefits is as follows: Year Ended December 31, (In thousands) 2019 2018 Balance at beginning of period $ 33,552 $ 123,951 Tax positions related to the current year: Increases 3,215 5,058 Tax positions related to prior years: Increases 441 26,465 Decreases — (43,146 ) Settlements with taxing authorities — (52,353 ) Lapses of applicable statute of limitation — (26,423 ) Balance at end of period $ 37,208 $ 33,552</t>
  </si>
  <si>
    <t>Note 11 - Losses and LAE Level 3 (Tables)</t>
  </si>
  <si>
    <t>Schedule of Liability for Unpaid Claims and Claim Adjustment Expenses, by Segment [Table Text Block]</t>
  </si>
  <si>
    <t xml:space="preserve">Our reserve for losses and LAE, at the end of each period indicated, consisted of: Year Ended December 31, (In thousands) 2019 2018 Mortgage Insurance loss reserves (1) $ 401,273 $ 397,891 Services loss reserves (2) 3,492 3,470 Total reserve for losses and LAE $ 404,765 $ 401,361 ______________________ (1) Primarily comprises first lien primary case reserves of $339.8 million and $361.7 million at December 31, 2019 and 2018 , respectively. (2) A majority of this amount is subject to reinsurance, with the related reinsurance recoverables reported in other assets in our consolidated balance sheet, and relates to Radian Title Insurance. For all periods presented, total incurred losses and paid claims for Radian Title Insurance were not material. </t>
  </si>
  <si>
    <t>Schedule of Liability for Unpaid Claims and Claims Adjustment Expense [Table Text Block]</t>
  </si>
  <si>
    <t>the following table presents information relating to our mortgage insurance reserve for losses, including our IBNR reserve and LAE, but excluding our second-lien mortgage loan PDR: Year Ended December 31, (In thousands) 2019 2018 2017 Balance at January 1, $ 397,891 $ 507,588 $ 760,269 Less: Reinsurance recoverables (1) 11,009 8,350 6,851 Balance at January 1, net of reinsurance recoverables 386,882 499,238 753,418 Add: Losses and LAE incurred in respect of default notices reported and unreported in: Current year (2) 146,733 135,291 185,486 Prior years (14,709 ) (31,699 ) (49,286 ) Total incurred 132,024 103,592 136,200 Deduct: Paid claims and LAE related to: Current year (2) 4,220 5,856 25,011 Prior years 128,007 210,092 365,369 Total paid 132,227 215,948 390,380 (3) Balance at end of period, net of reinsurance recoverables 386,679 386,882 499,238 Add: reinsurance recoverables (1) 14,594 11,009 8,350 Balance at December 31, $ 401,273 $ 397,891 $ 507,588 ______________________ (1) Related to ceded losses recoverable, if any, on reinsurance transactions. See Note 8 for additional information. (2) 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 (3) Includes the payment of $54.8 million</t>
  </si>
  <si>
    <t>Schedule of Default to Claim Rates on Primary Portfolio [Table Text Block]</t>
  </si>
  <si>
    <t>The following table shows our gross Default to Claim Rates on our primary portfolio based on the Time in Default and as of the dates indicated: December 31, 2019 2018 2017 Default to Claim Rate on: New defaults (1) 7.5 % 8.0 % 10.0 % Defaults not in Foreclosure Stage: Time in Default: &lt;= 5 years (1) (2) 23.9 % 25.8 % 28.3 % Time in Default: &gt; 5 years 63.0 % 68.0 % 62.0 % Foreclosure Stage Defaults 70.0 % 75.0 % 81.0 % ______________________ (1) A 3% Default to Claim Rate assumption was assigned to the new primary defaults from FEMA Designated Areas associated with Hurricanes Harvey and Irma that were reported subsequent to those two natural disasters in 2017 and through February 2018. (2) Represents the weighted average Default to Claim Rate for all defaults not in foreclosure stage that have been in default for up to five years, including new defaults. The estimated Default to Claim Rates applied to defaults within this population vary by Time in Default, and range from the Default to Claim Rates on new defaults shown above, up to 55.6% , 57.4% and 62.0% for more aged defaults in this category as of December 31, 2019 , 2018 , and 2017 , respectively.</t>
  </si>
  <si>
    <t>Short-duration Insurance Contracts, Claims Development [Table Text Block]</t>
  </si>
  <si>
    <t>The information about net incurred losses and paid claims development for the years ended prior to 2019 is presented as supplementary information. Incurred Losses, Net of Reinsurance Year Ended December 31, As of December 31, 2019 ($ in thousands) Total of IBNR Liabilities Plus Expected Development on Reported Claims (1) Cumulative Number of Reported Defaults (2) Unaudited Default Year 2010 2011 2012 2013 2014 2015 2016 2017 2018 2019 2010 $ 1,102,856 $ 1,215,136 $ 1,192,482 $ 1,195,056 $ 1,207,774 $ 1,220,289 $ 1,218,264 $ 1,219,469 $ 1,221,938 $ 1,225,474 $ 5,292 146,324 2011 1,058,625 1,152,016 1,052,277 1,050,555 1,062,579 1,061,161 1,059,116 1,060,376 1,064,054 5,020 118,972 2012 803,831 763,969 711,213 720,502 715,646 714,783 713,750 713,839 2,652 89,845 2013 505,732 405,334 401,444 404,333 402,259 400,243 399,356 1,172 71,749 2014 337,784 247,074 265,891 264,620 260,098 261,507 398 58,215 2015 222,555 198,186 178,042 183,952 183,546 160 49,825 2016 201,016 165,440 149,753 148,811 115 46,264 2017 180,851 151,802 133,357 264 47,283 2018 131,513 116,634 650 39,598 2019 143,475 3,117 42,884 Total $ 4,390,053 ______________________ (1) Represents reserves as of December 31, 2019 related to IBNR liabilities. (2) 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 Cumulative Paid Claims, Net of Reinsurance Year Ended December 31, (In thousands) Unaudited Default Year 2010 2011 2012 2013 2014 2015 2016 2017 2018 2019 2010 $ 11,810 $ 394,278 $ 700,316 $ 956,598 $ 1,055,935 $ 1,145,497 $ 1,178,546 $ 1,198,031 $ 1,210,281 $ 1,214,558 2011 40,392 323,216 756,820 892,959 982,830 1,016,855 1,038,582 1,048,966 1,052,688 2012 19,200 295,332 528,744 631,982 672,271 692,291 702,136 704,770 2013 34,504 191,040 307,361 357,087 379,036 388,688 392,818 2014 13,108 115,852 200,422 233,607 246,611 252,619 2015 10,479 84,271 142,421 163,916 172,645 2016 11,061 76,616 119,357 134,115 2017 24,653 66,585 99,678 2018 5,584 36,066 2019 4,220 Total $ 4,064,177 All outstanding liabilities before 2010, net of reinsurance 51,883 Liabilities for claims, net of reinsurance (1) $ 377,759 ______________________ (1) Calculated as follows: (In thousands) Incurred losses, net of reinsurance $ 4,390,053 Add: All outstanding liabilities before 2010, net of reinsurance 51,883 Less: Cumulative paid claims, net of reinsurance 4,064,177 Liabilities for claims, net of reinsurance $ 377,759</t>
  </si>
  <si>
    <t>Short-duration Insurance Contracts, Reconciliation of Claims Development to Liability [Table Text Block]</t>
  </si>
  <si>
    <t>The following table provides a reconciliation of the net incurred losses and paid claims development tables above to the Mortgage Insurance reserve for losses and LAE at December 31, 2019 : (In thousands) December 31, 2019 Net outstanding liabilities - Mortgage Insurance: Reserve for losses and LAE, net of reinsurance $ 377,759 Reinsurance recoverables on unpaid claims 14,594 Unallocated LAE 8,920 Total gross reserve for losses and LAE (1) $ 401,273 ______________________ (1) Excludes Services reserve for losses and LAE of $3.5 million .</t>
  </si>
  <si>
    <t>Short-duration Insurance Contracts, Schedule of Historical Claims Duration [Table Text Block]</t>
  </si>
  <si>
    <t>The following is supplementary information about average historical claims duration as of December 31, 2019 , representing the average distribution of when claims are paid relative to the year of default: Average Annual Percentage Payout of Incurred Losses by Age, Net of Reinsurance (Unaudited) Years 1 2 3 4 5 6 7 8 9 10 Mortgage Insurance 6.0% 35.2% 30.6% 13.6% 6.2% 3.6% 1.8% 1.0% 0.7% 0.3%</t>
  </si>
  <si>
    <t>Note 12 - Borrowings and Financing Activities Level 3 (Tables)</t>
  </si>
  <si>
    <t>Schedule of Debt</t>
  </si>
  <si>
    <t>The carrying value of our debt at December 31, 2019 and 2018 was as follows: December 31, ($ in thousands) 2019 2018 Senior notes: 5.500% Senior Notes due 2019 $ — $ 158,324 5.250% Senior Notes due 2020 — 232,729 7.000% Senior Notes due 2021 — 195,867 4.500% Senior Notes due 2024 444,445 443,428 4.875% Senior Notes due 2027 442,665 — Total Senior Notes $ 887,110 $ 1,030,348 FHLB advances: FHLB advances due 2019 $ — $ 60,550 FHLB advances due 2020 79,002 2,991 FHLB advances due 2021 19,000 8,000 FHLB advances due 2022 11,925 — FHLB advances due 2023 14,994 8,995 FHLB advances due 2024 9,954 1,996 Total FHLB advances $ 134,875 $ 82,532</t>
  </si>
  <si>
    <t>Note 13 - Commitments and Contingencies Level 3 (Tables)</t>
  </si>
  <si>
    <t>Components of Total Lease Cost [Table Text Block]</t>
  </si>
  <si>
    <t>The following tables provide additional information related to our leases, including: (i) the components of our total lease cost; (ii) the cash flows arising from our lease transactions; (iii) supplemental balance sheet information; (iv) the weighted-average remaining lease term; (v) the weighted-average discount rate used for our leases; and (vi) the remaining maturities of our lease liabilities, as of and for the periods indicated: ($ in thousands) Year Ended December 31, 2019 Operating lease cost $ 9,332 Short-term lease cost 140 Total lease cost $ 9,472 Cash paid for amounts included in the measurement of lease liabilities: Operating cash flows from operating leases $ (10,615 )</t>
  </si>
  <si>
    <t>Operating Leases [Text Block]</t>
  </si>
  <si>
    <t>($ in thousands) December 31, 2019 Operating leases: (1) Operating lease right-of-use assets (2) $ 37,866 Operating lease liabilities (3) 59,452 Weighted-average remaining lease term - operating leases (in years) 10.2 years Weighted-average discount rate - operating leases 6.80 % Remaining maturities of lease liabilities for future years is as follows: 2020 $ 9,781 2021 9,299 2022 9,474 2023 9,594 2024 9,316 2025 and thereafter 44,350 Total lease payments 91,814 Less: Imputed interest (32,362 ) Present value of lease liabilities (3) $ 59,452 ______________________ (1) Operating lease right-of-use assets and liabilities of $2.6 million and $3.8 million , respectively, are classified as held for sale and are excluded from the amounts in this disclosure. (2) Classified in other assets in our consolidated balance sheets. See Note 9 . (3) Classified in other liabilities in our consolidated balance sheets.</t>
  </si>
  <si>
    <t>Schedule of Commitment for Non-cancelable Leases in Future Years [Table Text Block]</t>
  </si>
  <si>
    <t>Our commitment for non-cancelable leases in future years as of December 31, 2018, as disclosed in our 2018 Form 10-K, was as follows (in thousands): 2019 $ 11,310 2020 10,847 2021 10,165 2022 10,100 2023 10,251 2024 and thereafter 56,317 Total $ 108,990</t>
  </si>
  <si>
    <t>Note 15 - Share-Based and Other Compensation Programs (Tables)</t>
  </si>
  <si>
    <t>Share-based Compensation Arrangement by Share-based Payment Award [Line Items]</t>
  </si>
  <si>
    <t>Schedule of Compensation Cost Recognized</t>
  </si>
  <si>
    <t>The following table summarizes the compensation cost recognized and additional information regarding all share-based awards for the years indicated: Year Ended December 31, (In thousands) 2019 2018 2017 Compensation cost recognized (1) : RSUs $ 20,694 $ 16,591 $ 12,207 Non-Qualified Stock Options 274 603 851 Phantom Stock 2 2 2 Employee Stock Purchase Plan 444 453 432 Total compensation cost recognized 21,414 17,649 13,492 Less: Costs deferred as acquisition costs 373 324 269 Stock-based compensation expense $ 21,041 $ 17,325 $ 13,223 ______________________ (1)</t>
  </si>
  <si>
    <t>Schedule of RSUs Equity-Settled</t>
  </si>
  <si>
    <t>Information with regard to RSUs to be settled in stock for the periods indicated is as follows: Performance-Based Time-Vested Number of Shares Weighted-Average Grant Date Fair Value Number of Shares Weighted-Average Grant Date Fair Value Unvested, December 31, 2018 (1) 2,692,949 $ 14.32 704,062 $ 16.51 Granted (2) 656,854 $ 21.45 380,568 $ 22.76 Performance adjustment (3) 400,757 $ — — $ — Vested (4) (1,246,824 ) $ 8.43 (368,325 ) $ 16.81 Forfeited (55,389 ) $ 17.81 (18,729 ) $ 18.31 Unvested, December 31, 2019 (1) 2,448,347 $ 17.03 697,576 $ 19.72 ______________________ (1) The final amount of RSUs distributed depends on the level of performance achieved along with each employee’s continued service through the vest date, which could result in changes in vested RSUs. (2) For performance-based RSUs, amount represents the probable outcome at grant date. (3) Represents an adjustment to the number of unvested performance-based RSUs due to changes during the period in our estimated payouts, which can range from 0 to 200% of target depending on results over the applicable performance periods. (4) Represents amounts vested during the year, which can include both original shares granted and the impact of performance adjustments.</t>
  </si>
  <si>
    <t>Schedule of Information with regard to Stock Options</t>
  </si>
  <si>
    <t>Information with regard to stock options for the periods indicated is as follows: ($ in thousands, except per-share amounts) Number of Shares Weighted Average Exercise Price Per Share Weighted Average Remaining Contractual Term Aggregate Intrinsic Value (1) Outstanding, December 31, 2018 1,312,791 $ 9.39 Granted — — Exercised (329,900 ) 7.41 Forfeited (1,344 ) 12.25 Expired — — Outstanding, December 31, 2019 981,547 10.05 4.0 $ 14,833 Exercisable, December 31, 2019 853,041 $ 9.73 3.7 $ 13,163 Available for grant, December 31, 2019 6,266,017 ______________________ (1) Based on the market price of $25.16 at December 31, 2019.</t>
  </si>
  <si>
    <t>Schedule of Information of Exercised Stock Options</t>
  </si>
  <si>
    <t>The following table summarizes additional information concerning stock option activity for the periods indicated: Years Ended December 31, ($ in thousands, except per-share amounts) 2019 2018 2017 Aggregate intrinsic value of options exercised $ 4,984 $ 6,274 $ 14,389 Tax benefit of options exercised 1,047 1,318 5,036 Cash received from options exercised 2,416 1,425 7,131</t>
  </si>
  <si>
    <t>Schedule of Outstanding and Exercisable Stock Options</t>
  </si>
  <si>
    <t>The following table summarizes information concerning outstanding and exercisable options at December 31, 2019 : Options Outstanding Options Exercisable Range of Exercise Prices Number Outstanding Weighted Average Remaining Contractual Life (Years) Weighted Average Exercise Price Number Exercisable Weighted Average Exercise Price $2.45 - $3.58 377,117 2.4 $ 2.45 377,117 $ 2.45 $10.42 - $15.44 449,976 4.9 $ 13.54 321,470 $ 14.09 $18.42 154,454 5.3 $ 18.42 154,454 $ 18.42 981,547 4.0 $ 10.05 853,041 $ 9.73</t>
  </si>
  <si>
    <t>Schedule of Valuation Assumptions of ESPP</t>
  </si>
  <si>
    <t>The following assumptions were used in our calculation of Employee Stock Purchase Plan compensation expense during 2019 : January 1, 2019 July 1, 2019 Expected life 6 months 6 months Risk-free interest rate 2.76 % 2.18 % Volatility 36.24 % 27.90 % Dividend yield 0.06 % 0.04 %</t>
  </si>
  <si>
    <t>Note 17 - Accumulated Other Comprehensive Income (Loss) Level 3 (Tables)</t>
  </si>
  <si>
    <t>Accumulated Other Comprehensive Income (Loss), Net of Tax [Abstract]</t>
  </si>
  <si>
    <t>Schedule of Accumulated Other Comprehensive Income (Loss) [Table Text Block]</t>
  </si>
  <si>
    <t>The following table shows the rollforward of accumulated other comprehensive income (loss) as of the periods indicated: Year Ended December 31, 2019 (In thousands) Before Tax Tax Effect Net of Tax Balance at beginning of period $ (77,114 ) $ (16,194 ) $ (60,920 ) Other comprehensive income (loss) (“OCI”): Unrealized gains (losses) on investments: Unrealized holding gains (losses) arising during the period 228,406 47,965 180,441 Less: Reclassification adjustment for net gains (losses) included in net income (1) 11,262 2,365 8,897 Net unrealized gains (losses) on investments 217,144 45,600 171,544 Foreign currency translation adjustments: Unrealized foreign currency translation adjustments — — — Less: Reclassification adjustment for liquidation of foreign subsidiary and other adjustments included in net income (2) 4 1 3 Net foreign currency translation adjustments (4 ) (1 ) (3 ) Net actuarial gains (losses) (168 ) (35 ) (133 ) OCI 216,972 45,564 171,408 Balance at end of period $ 139,858 $ 29,370 $ 110,488 Year Ended December 31, 2018 (In thousands) Before Tax Tax Effect Net of Tax Balance at beginning of period $ 32,669 $ 9,584 $ 23,085 Cumulative effect of adopting accounting standard updates 284 (2,664 ) 2,948 Balance adjusted for cumulative effect of adopting accounting standard updates 32,953 6,920 26,033 OCI: Unrealized gains (losses) on investments: Unrealized holding gains (losses) arising during the period (123,235 ) (25,879 ) (97,356 ) Less: Reclassification adjustment for net gains (losses) included in net income (1) (13,000 ) (2,730 ) (10,270 ) Net unrealized gains (losses) on investments (110,235 ) (23,149 ) (87,086 ) Foreign currency translation adjustments: Unrealized foreign currency translation adjustments 5 1 4 Less: Reclassification adjustment for liquidation of foreign subsidiary and other adjustments included in net income (2) — — — Net foreign currency translation adjustments 5 1 4 Net actuarial gains (losses) 163 34 129 OCI (110,067 ) (23,114 ) (86,953 ) Balance at end of period $ (77,114 ) $ (16,194 ) $ (60,920 ) Year Ended December 31, 2017 (In thousands) Before Tax Tax Effect Net of Tax Balance at beginning of period $ (19,063 ) $ (6,668 ) $ (12,395 ) OCI: Unrealized gains (losses) on investments: Unrealized holding gains (losses) arising during the period 46,235 14,332 31,903 Less: Reclassification adjustment for net gains (losses) included in net income (1) (4,065 ) (1,423 ) (2,642 ) Net unrealized gains (losses) on investments 50,300 15,755 34,545 Foreign currency translation adjustments: Unrealized foreign currency translation adjustments 225 75 150 Less: Reclassification adjustment for liquidation of foreign subsidiary and other adjustments included in net income (2) (1,109 ) (388 ) (721 ) Net foreign currency translation adjustments 1,334 463 871 Net actuarial gains (losses) 98 34 64 OCI 51,732 16,252 35,480 Balance at end of period $ 32,669 $ 9,584 $ 23,085 ______________________ (1) Included in net gains (losses) on investments and other financial instruments in our consolidated statements of operations. (2) Included in restructuring and other exit costs in our consolidated statements of operations.</t>
  </si>
  <si>
    <t>Note 18 - Statutory Information Level 3 (Tables)</t>
  </si>
  <si>
    <t>Statutory Accounting Practices Disclosure [Table Text Block]</t>
  </si>
  <si>
    <t>Our mortgage insurance subsidiaries’ statutory net income, statutory policyholders’ surplus and contingency reserve as of and for the years ended December 31, 2019 , 2018 and 2017 were as follows: December 31, (In millions) 2019 2018 2017 Radian Guaranty Statutory net income $ 703.4 $ 501.9 $ 445.1 Statutory policyholders’ surplus 637.7 814.1 1,201.0 Contingency reserve 2,607.8 2,109.9 1,667.0 Radian Reinsurance Statutory net income $ 101.6 $ 86.1 $ 64.3 Statutory policyholders’ surplus 455.6 356.2 328.9 Contingency reserve 360.3 293.5 234.0 All Other Mortgage Insurance Subsidiaries Statutory net income $ 0.1 $ (2.8 ) $ 0.1 Statutory policyholders’ surplus 45.7 58.0 58.6 Contingency reserve 1.8 1.7 1.7</t>
  </si>
  <si>
    <t>Risk To Capital Calculation [Table Text Block]</t>
  </si>
  <si>
    <t>Radian Guaranty’s Risk-to-capital calculation appears in the table below. For purposes of the Risk-to-capital requirements imposed by certain states, statutory capital is defined as the sum of statutory policyholders’ surplus plus statutory contingency reserves. December 31, ($ in millions) 2019 2018 RIF, net (1) $ 44,076.7 $ 40,711.3 Common stock and paid-in capital $ 1,041.0 $ 1,416.0 Surplus Note 100.0 100.0 Unassigned earnings (deficit) (503.3 ) (701.9 ) Statutory policyholders’ surplus 637.7 814.1 Contingency reserve 2,607.8 2,109.9 Statutory capital $ 3,245.5 $ 2,924.0 Risk-to-capital 13.6:1 13.9:1 ______________________ (1) Excludes risk ceded through all reinsurance programs (including with affiliates) and RIF on defaulted loans.</t>
  </si>
  <si>
    <t>Statutory Accounting Practices, Surplus Additions (Distributions) [Table Text Block]</t>
  </si>
  <si>
    <t>The surplus additions (distributions) between Radian Group and Radian Guaranty and our other insurance subsidiaries for the years ended December 31, 2019 , 2018 and 2017 were as follows: Year Ended December 31, (In millions) 2019 2018 2017 Additions to Radian Guaranty surplus $ — $ — $ 100.0 Distributions from Radian Guaranty surplus (375.0 ) (450.0 ) (175.0 ) Additions to other insurance subsidiaries’ surplus 65.4 30.3 175.2 Distributions from other insurance subsidiaries’ surplus (14.0 ) — —</t>
  </si>
  <si>
    <t>Note 19 - Quarterly Financial Data (Unaudited) (Tables)</t>
  </si>
  <si>
    <t>Schedule of Quarterly Financial Information [Table Text Block]</t>
  </si>
  <si>
    <t xml:space="preserve"> 2019 Quarters (In thousands, except per-share amounts) First Second Third Fourth Year Net premiums earned—insurance $ 263,512 $ 299,166 $ 281,185 $ 301,486 $ 1,145,349 Services revenue 32,753 39,303 42,509 40,031 154,596 Net investment income 43,847 43,761 42,756 41,432 171,796 Net gains (losses) on investments and other financial instruments 21,913 12,540 13,009 4,257 51,719 Provision for losses 20,754 47,427 29,231 34,619 132,031 Policy acquisition costs 5,893 6,203 6,435 6,783 25,314 Cost of services 24,157 27,845 29,044 27,278 108,324 Other operating expenses 78,805 70,046 76,384 80,894 306,129 Loss on extinguishment of debt — 16,798 5,940 — 22,738 Impairment of goodwill — — — 4,828 4,828 Amortization and impairment of other acquired intangible assets 2,187 2,139 2,139 15,823 22,288 Net income 170,957 166,730 173,438 161,184 672,309 Diluted net income per share (1) $ 0.78 $ 0.78 $ 0.83 $ 0.79 $ 3.20 Weighted-average shares outstanding—diluted 218,343 213,603 208,691 205,165 210,340 2018 Quarters First Second Third Fourth Year Net premiums earned—insurance $ 242,550 $ 251,344 $ 258,431 $ 261,682 $ 1,014,007 Services revenue 33,164 36,828 36,566 38,414 144,972 Net investment income 33,956 37,473 38,995 42,051 152,475 Net gains (losses) on investments and other financial instruments (18,887 ) (7,404 ) (4,480 ) (11,705 ) (42,476 ) Provision for losses 37,283 19,337 20,881 27,140 104,641 Policy acquisition costs 7,117 5,996 5,667 6,485 25,265 Cost of services 23,126 24,205 25,854 24,939 98,124 Other operating expenses 63,243 70,184 70,125 77,266 280,818 Restructuring and other exit costs 551 925 4,464 113 6,053 Amortization and impairment of other acquired intangible assets 2,748 2,748 3,472 3,461 12,429 Net income 114,486 208,949 142,797 139,779 606,011 Diluted net income per share (1) $ 0.52 $ 0.96 $ 0.66 $ 0.64 $ 2.77 Weighted-average shares outstanding—diluted 219,883 217,830 217,902 217,883 218,553 ______________________ (1)</t>
  </si>
  <si>
    <t>Schedule I Summary Of Investments Summary of Investments (Tables)</t>
  </si>
  <si>
    <t>Schedule of Investments [Abstract]</t>
  </si>
  <si>
    <t>Summary Investment Holdings [Table Text Block]</t>
  </si>
  <si>
    <t>Schedule II Financial Information of Registrant Parent Company Financial Statements (Tables)</t>
  </si>
  <si>
    <t>Condensed Cash Flow Statements, Captions [Line Items]</t>
  </si>
  <si>
    <t>Condensed Financial Information Statement of Condition of Parent Company [Table Text Block]</t>
  </si>
  <si>
    <t>Condensed Balance Sheet Parent Company Only December 31, (In thousands, except per-share amounts) 2019 2018 Assets Investments Fixed-maturities available for sale—at fair value (amortized cost of $429,999 and $320,746) $ 430,442 $ 321,401 Trading securities—at fair value (amortized cost of $0 and $55,948) — 56,011 Equity securities—at fair value (cost of $13,280 and $29,387) 13,381 29,375 Short-term investments—at fair value 162,363 238,185 Other invested assets—at fair value 1,500 — Total investments 607,686 644,972 Cash 23,534 32,352 Investment in subsidiaries, at equity in net assets (Note C) 4,413,065 3,927,268 Accounts and notes receivable 100,775 101,072 Federal income taxes recoverable, net—current — 49,381 Other assets (Note C) 113,917 58,993 Total assets $ 5,258,977 $ 4,814,038 Liabilities and Stockholders’ Equity Senior notes $ 887,110 $ 1,030,348 Federal income taxes—deferred (Note A) 253,739 243,341 Other liabilities 69,405 51,634 Total liabilities 1,210,254 1,325,323 Common stockholders’ equity Common stock: par value $.001 per share; 485,000 shares authorized at December 31, 2019 and 2018; 219,123 and 231,132 shares issued at December 31, 2019 and 2018, respectively; 201,164 and 213,473 shares outstanding at December 31, 2019 and 2018, respectively 219 231 Treasury stock, at cost: 17,959 and 17,660 shares at December 31, 2019 and 2018, respectively (901,657 ) (894,870 ) Additional paid-in capital 2,449,884 2,724,733 Retained earnings 2,389,789 1,719,541 Accumulated other comprehensive income (loss) 110,488 (60,920 ) Total common stockholders’ equity 4,048,723 3,488,715 Total liabilities and stockholders’ equity $ 5,258,977 $ 4,814,038</t>
  </si>
  <si>
    <t>Condensed Financial Information Statement of Income of Parent Company [Table Text Block]</t>
  </si>
  <si>
    <t>Radian Group Inc. Schedule II—Financial Information of Registrant Condensed Statements of Operations Parent Company Only Year Ended December 31, (In thousands) 2019 2018 2017 Revenues: Net investment income $ 19,751 $ 21,294 $ 22,528 Net gains (losses) on investments and other financial instruments 12,863 (470 ) (328 ) Other income 218 — 80 Total revenues 32,832 20,824 22,280 Expenses: Loss on extinguishment of debt 22,738 — 51,469 Interest expense — 17,805 18,033 Total expenses (Note B) 22,738 17,805 69,502 Pretax income (loss) 10,094 3,019 (47,222 ) Income tax benefit (19,997 ) (3,319 ) (141,437 ) Equity in net income of affiliates 642,218 599,673 26,873 Net income 672,309 606,011 121,088 Other comprehensive income (loss), net of tax 171,408 (86,953 ) 35,480 Comprehensive income $ 843,717 $ 519,058 $ 156,568</t>
  </si>
  <si>
    <t>Condensed Financial Information Statement of Cash Flows of Parent Company [Table Text Block]</t>
  </si>
  <si>
    <t>Radian Group Inc. Schedule II—Financial Information of Registrant Condensed Statements of Cash Flows Parent Company Only Year Ended December 31, (In thousands) 2019 2018 2017 Net cash provided by (used in) operating activities (1) $ 143,664 $ 254,698 $ (23,654 ) Cash flows from investing activities: Proceeds from sales of: Fixed-maturities available for sale 296,171 6,779 58,007 Trading securities 56,787 — — Equity securities 16,916 — — Proceeds from redemptions of: Fixed-maturities available for sale 149,767 12,391 60,414 Trading securities 114 — — Purchases of: Fixed-maturities available for sale (293,284 ) (37,552 ) (134,456 ) Sales, redemptions and (purchases) of : Short-term investments, net 157,045 (131,164 ) 210,529 Other assets, net (6,958 ) (3,317 ) (1,107 ) Capital distributions from subsidiaries 6,000 — 924 Capital contributions to subsidiaries (65,879 ) (30,338 ) (21,643 ) (Issuance) repayment of note receivable from affiliate — — (44 ) Net cash provided by (used in) investing activities 316,679 (183,201 ) 172,624 Cash flows from financing activities: Dividends paid (2,061 ) (2,140 ) (2,154 ) Issuance of senior notes, net 442,439 — 442,163 Repayments and repurchases of senior notes (610,763 ) — (593,527 ) Proceeds from termination of capped calls — — 4,208 Issuance of common stock 2,416 1,385 7,132 Repurchases of common shares (300,201 ) (50,053 ) (6 ) Credit facility commitment fees paid (989 ) (1,510 ) (1,993 ) Net cash provided by (used in) financing activities (469,159 ) (52,318 ) (144,177 ) Effect of exchange rate changes on cash and restricted cash (2 ) — — Increase (decrease) in cash and restricted cash (8,818 ) 19,179 4,793 Cash and restricted cash, beginning of period 32,352 13,173 8,380 Cash and restricted cash, end of period $ 23,534 $ 32,352 $ 13,173 ______________________ (1) Includes cash distributions received from subsidiaries of $26.6 million , $55.4 million and $24.3 million in 2019, 2018 and 2017, respectively. Excludes non-cash distributions received from subsidiaries of $362.4 million , $394.6 million and $197.3 million in 2019, 2018 and 2017, respectively. See Supplemental Notes.</t>
  </si>
  <si>
    <t>Components of Parent Company Expenses Allocated to Subsidiaries [Table Text Block]</t>
  </si>
  <si>
    <t>The following table shows the components of our Parent Company expenses that have been allocated to our subsidiaries for the periods indicated: Year Ended December 31, (in thousands) 2019 2018 2017 Allocated operating expenses $ 124,412 $ 94,815 $ 72,764 Allocated interest expense 53,692 42,195 44,686 Total allocated expenses $ 178,104 $ 137,010 $ 117,450</t>
  </si>
  <si>
    <t>Note 1 - Description of Business and Recent Developments General (Details)</t>
  </si>
  <si>
    <t>Dec. 31, 2019segment</t>
  </si>
  <si>
    <t>Organization of Business [Abstract]</t>
  </si>
  <si>
    <t>Number of Reportable Segments</t>
  </si>
  <si>
    <t>Note 1 - Description of Business and Recent Developments Mortgage Insurance (Details) - Mortgage Insurance Segment $ in Billions</t>
  </si>
  <si>
    <t>Dec. 31, 2019USD ($)</t>
  </si>
  <si>
    <t>Business Overview [Abstract]</t>
  </si>
  <si>
    <t>Private Mortgage Insurance Protects Lenders For Loans Made With Less Than This Maximum Down Payment Percentage</t>
  </si>
  <si>
    <t>20.00%</t>
  </si>
  <si>
    <t>Private Mortgage Insurance Protects Lenders For Refinancings Made to Home Buyers With Less Than This Maximum Equity-Ownership Percentage</t>
  </si>
  <si>
    <t>Insurance in Force</t>
  </si>
  <si>
    <t>Risk In Force</t>
  </si>
  <si>
    <t>Note 2 - Significant Accounting Policies Accounting Policy (Details) $ / shares in Units, $ in Thousands</t>
  </si>
  <si>
    <t>Dec. 31, 2019USD ($)grouppaymentdays$ / shares</t>
  </si>
  <si>
    <t>Jan. 01, 2019USD ($)</t>
  </si>
  <si>
    <t>Dec. 31, 2018USD ($)</t>
  </si>
  <si>
    <t>Losses and LAE Mortgage Insurance [Abstract]</t>
  </si>
  <si>
    <t>Number Of Payments Missed For Insured Loans | payment</t>
  </si>
  <si>
    <t>Unbilled Contracts Receivable</t>
  </si>
  <si>
    <t>Second-Lien Reserve for Premium Deficiency</t>
  </si>
  <si>
    <t>Period That the Policyholder Has to Challenge a Notice of Rescission | days</t>
  </si>
  <si>
    <t>Number of Investment Categories | group</t>
  </si>
  <si>
    <t>Maximum Maturity Duration for Short Term Investment Grouping</t>
  </si>
  <si>
    <t>12 months</t>
  </si>
  <si>
    <t>Property, Plant and Equipment, Net [Abstract]</t>
  </si>
  <si>
    <t>Operating Lease, Liability</t>
  </si>
  <si>
    <t>[1],[2]</t>
  </si>
  <si>
    <t>Operating Lease, Right-of-Use Asset</t>
  </si>
  <si>
    <t>[4]</t>
  </si>
  <si>
    <t>[2],[3]</t>
  </si>
  <si>
    <t>Operating Lease, Liability, Not Yet Commenced</t>
  </si>
  <si>
    <t>Minimum</t>
  </si>
  <si>
    <t>Maximum</t>
  </si>
  <si>
    <t>Lessee, Operating Lease, Term of Contract</t>
  </si>
  <si>
    <t>Computer Equipment | Minimum</t>
  </si>
  <si>
    <t>Property, Plant and Equipment, Useful Life</t>
  </si>
  <si>
    <t>3 years</t>
  </si>
  <si>
    <t>Furniture and Fixtures | Maximum</t>
  </si>
  <si>
    <t>7 years</t>
  </si>
  <si>
    <t>Mortgage Insurance Segment</t>
  </si>
  <si>
    <t>Premium receivable for deferred monthly premiums</t>
  </si>
  <si>
    <t>Contractual deferred monthly premiums</t>
  </si>
  <si>
    <t>Percent of LTV at which HPA Must Be Canceled Automatically</t>
  </si>
  <si>
    <t>Increase in Net Premium Earned</t>
  </si>
  <si>
    <t>Increase in Net Premiums Earned Per Share | $ / shares</t>
  </si>
  <si>
    <t>Number of Mortgage Insurance Product Categories | group</t>
  </si>
  <si>
    <t>ASU 2016-02</t>
  </si>
  <si>
    <t>Adjustment for Unamortized Allowances and Incentives</t>
  </si>
  <si>
    <t>Classified in other liabilities in our consolidated balance sheets.</t>
  </si>
  <si>
    <t>[2]</t>
  </si>
  <si>
    <t xml:space="preserve">Operating lease right-of-use assets and liabilities of $2.6 million and $3.8 million , respectively, are classified as held for sale and are excluded from the amounts in this disclosure. </t>
  </si>
  <si>
    <t>[3]</t>
  </si>
  <si>
    <t>Classified in other assets in our consolidated balance sheets. See Note 9 .</t>
  </si>
  <si>
    <t>Represents right-of-use assets recognized as a result of our adoption, as of January 1, 2019, of the new accounting and disclosure requirements for leases of property, plant and equipment. See Note 2 for additional information. Right-of-use assets are shown less accumulated amortization of $8.5 million at December 31, 2019 .</t>
  </si>
  <si>
    <t>Note 3 - Net Income Per Share (Details) - USD ($) $ / shares in Units, shares in Thousands, $ in Thousands</t>
  </si>
  <si>
    <t>Antidilutive Securities Excluded from Computation of Earnings Per Share [Line Items]</t>
  </si>
  <si>
    <t>Net income-basic</t>
  </si>
  <si>
    <t>Net income —diluted</t>
  </si>
  <si>
    <t>Average common shares outstanding—basic</t>
  </si>
  <si>
    <t>Dilutive effect of stock-based compensation arrangements</t>
  </si>
  <si>
    <t>Adjusted average common shares outstanding—diluted</t>
  </si>
  <si>
    <t>Net income per share—basic</t>
  </si>
  <si>
    <t>Net income per share—diluted</t>
  </si>
  <si>
    <t>Stock Compensation Plan</t>
  </si>
  <si>
    <t>Ant-dilutive shares - Shares of common stock equivalents</t>
  </si>
  <si>
    <t>Convertible Debt | Convertible Senior Notes Due 2019</t>
  </si>
  <si>
    <t>Adjustment for dilutive Convertible Senior Notes due 2019, net of tax</t>
  </si>
  <si>
    <t>Convertible Debt | Convertible Senior Notes Due 2017 and 2019</t>
  </si>
  <si>
    <t>Dilutive effect of Convertible Senior Notes due 2017 and 2019</t>
  </si>
  <si>
    <t>The following number of shares of our common stock equivalents issued under our share-based compensation arrangements were not included in the calculation of diluted net income per share because they were anti-dilutive: Year Ended December 31, (In thousands) 2019 2018 2017 Shares of common stock equivalents 221 337 353</t>
  </si>
  <si>
    <t>Note 4 - Segment Reporting Adjusted Pretax Operating Income (Loss) (Details) $ in Thousands</t>
  </si>
  <si>
    <t>Sep. 30, 2019USD ($)</t>
  </si>
  <si>
    <t>Jun. 30, 2019USD ($)</t>
  </si>
  <si>
    <t>Mar. 31, 2019USD ($)</t>
  </si>
  <si>
    <t>Sep. 30, 2018USD ($)</t>
  </si>
  <si>
    <t>Jun. 30, 2018USD ($)</t>
  </si>
  <si>
    <t>Mar. 31, 2018USD ($)</t>
  </si>
  <si>
    <t>Jun. 30, 2017USD ($)</t>
  </si>
  <si>
    <t>Dec. 31, 2019USD ($)segment</t>
  </si>
  <si>
    <t>Dec. 31, 2017USD ($)</t>
  </si>
  <si>
    <t>Segment Reporting Information [Line Items]</t>
  </si>
  <si>
    <t>Number of Reportable Segments | segment</t>
  </si>
  <si>
    <t>Impairment of Long-Lived Assets Held-for-use</t>
  </si>
  <si>
    <t>Consolidated pretax income</t>
  </si>
  <si>
    <t>Adjusted pretax operating income (loss)</t>
  </si>
  <si>
    <t>Mortgage and Real Estate Services Segment</t>
  </si>
  <si>
    <t>Includes inter-segment revenues as reflected in the tables below.</t>
  </si>
  <si>
    <t>Note 4 - Segment Reporting Revenue and Other Segment Information (Details) - USD ($)</t>
  </si>
  <si>
    <t>Segment Reporting, Reconciling Item for Operating Profit (Loss) from Segment to Consolidated [Line Items]</t>
  </si>
  <si>
    <t>Premiums Earned, Net</t>
  </si>
  <si>
    <t>Services Revenue, Net</t>
  </si>
  <si>
    <t>Add: Net gains (losses) on investments and other financial instruments</t>
  </si>
  <si>
    <t>Depreciation</t>
  </si>
  <si>
    <t>Allocation of corporate operating expenses (1)</t>
  </si>
  <si>
    <t>Accounts Receivable, after Allowance for Credit Loss</t>
  </si>
  <si>
    <t>Operating Segments</t>
  </si>
  <si>
    <t>Operating Segments | Depreciation Expense</t>
  </si>
  <si>
    <t>Intersegment Eliminations</t>
  </si>
  <si>
    <t>Segment Reconciling Items</t>
  </si>
  <si>
    <t>Mortgage Insurance Segment | Depreciation Expense</t>
  </si>
  <si>
    <t>Bad debt expense</t>
  </si>
  <si>
    <t>Deferred Revenue</t>
  </si>
  <si>
    <t>Mortgage and Real Estate Services Segment | Held-for-sale</t>
  </si>
  <si>
    <t>Mortgage and Real Estate Services Segment | Mortgage Services</t>
  </si>
  <si>
    <t>[5]</t>
  </si>
  <si>
    <t>Mortgage and Real Estate Services Segment | Mortgage Services | Clayton Services LLC</t>
  </si>
  <si>
    <t>Mortgage and Real Estate Services Segment | Real Estate Services</t>
  </si>
  <si>
    <t>Mortgage and Real Estate Services Segment | Title Services</t>
  </si>
  <si>
    <t>Mortgage and Real Estate Services Segment | Depreciation Expense</t>
  </si>
  <si>
    <t>Includes additional depreciation expense of $1.6 million , $0.2 million and $1.8 million allocated to Mortgage Insurance, Services and Reportable Segment Total, respectively.</t>
  </si>
  <si>
    <t>Includes additional depreciation expense of $0.5 million , $0.1 million and $0.6 million allocated to Mortgage Insurance, Services and Reportable Segment Total, respectively.</t>
  </si>
  <si>
    <t>Includes additional depreciation expense of $0.2 million , $0.1 million and $0.3 million allocated to Mortgage Insurance, Services and Reportable Segment Total, respectively.</t>
  </si>
  <si>
    <t>Excludes $10.5 million and $3.9 million of accounts receivable and unbilled receivables, respectively, that are related to Clayton and classified as held-for-sale.</t>
  </si>
  <si>
    <t>Includes $48.4 million , $50.8 million and $46.1 million for the years ended December 31, 2019 , 2018 and 2017 , respectively, related to Clayton, which was sold in January 2020.</t>
  </si>
  <si>
    <t>Note 4 - Segment Reporting Concentration of Risk (Details) - Customer Concentration Risk - Mortgage Insurance Segment - customer</t>
  </si>
  <si>
    <t>New Insurance Written</t>
  </si>
  <si>
    <t>Entity Wide Revenue, Major Customer, Number of Customers</t>
  </si>
  <si>
    <t>Concentration Risk, Percentage</t>
  </si>
  <si>
    <t>10.00%</t>
  </si>
  <si>
    <t>Earned Premium Benchmark, Amount</t>
  </si>
  <si>
    <t>Note 5 - Fair Value of Financial Instruments Fair Value Assets Liabilities by Hierarchy Level (Details) - USD ($)</t>
  </si>
  <si>
    <t>Fair Value by Hierarchy Level [Line Items]</t>
  </si>
  <si>
    <t>Loaned securities</t>
  </si>
  <si>
    <t>Other Investments</t>
  </si>
  <si>
    <t>Fair Value, Measurements, Recurring</t>
  </si>
  <si>
    <t>Total Investments at Fair Value</t>
  </si>
  <si>
    <t>Total Assets at Fair Value</t>
  </si>
  <si>
    <t>Fixed-maturities available for sale | Fair Value, Measurements, Recurring</t>
  </si>
  <si>
    <t>Trading securities | Fair Value, Measurements, Recurring</t>
  </si>
  <si>
    <t>Equity securities | Fair Value, Measurements, Recurring</t>
  </si>
  <si>
    <t>Short-term investments | Fair Value, Measurements, Recurring</t>
  </si>
  <si>
    <t>Partnership investment | Carrying (Reported) Amount, Fair Value Disclosure</t>
  </si>
  <si>
    <t>Convertible promissory note | Carrying (Reported) Amount, Fair Value Disclosure</t>
  </si>
  <si>
    <t>Fair Value, Inputs, Level 1 | Fair Value, Measurements, Recurring</t>
  </si>
  <si>
    <t>Fair Value, Inputs, Level 1 | Fixed-maturities available for sale | Fair Value, Measurements, Recurring</t>
  </si>
  <si>
    <t>Fair Value, Inputs, Level 1 | Trading securities | Fair Value, Measurements, Recurring</t>
  </si>
  <si>
    <t>Fair Value, Inputs, Level 1 | Equity securities | Fair Value, Measurements, Recurring</t>
  </si>
  <si>
    <t>Fair Value, Inputs, Level 1 | Short-term investments | Fair Value, Measurements, Recurring</t>
  </si>
  <si>
    <t>Fair Value, Inputs, Level 2 | Fair Value, Measurements, Recurring</t>
  </si>
  <si>
    <t>Fair Value, Inputs, Level 2 | Fixed-maturities available for sale | Fair Value, Measurements, Recurring</t>
  </si>
  <si>
    <t>Fair Value, Inputs, Level 2 | Trading securities | Fair Value, Measurements, Recurring</t>
  </si>
  <si>
    <t>Fair Value, Inputs, Level 2 | Equity securities | Fair Value, Measurements, Recurring</t>
  </si>
  <si>
    <t>Fair Value, Inputs, Level 2 | Short-term investments | Fair Value, Measurements, Recurring</t>
  </si>
  <si>
    <t>Fair Value, Inputs, Level 3 | Fair Value, Measurements, Recurring</t>
  </si>
  <si>
    <t>Fair Value, Measurement with Unobservable Inputs Reconciliation, Recurring Basis, Asset, Transfers, Net</t>
  </si>
  <si>
    <t>Fair Value, Measurement with Unobservable Inputs Reconciliation, Recurring Basis, Liability, Transfers, Net</t>
  </si>
  <si>
    <t>Financial Liabilities Fair Value Disclosure</t>
  </si>
  <si>
    <t>Securities Financing Transaction, Fair Value | Fixed-maturities available for sale</t>
  </si>
  <si>
    <t>Securities Financing Transaction, Fair Value | Equity securities</t>
  </si>
  <si>
    <t>Securities Financing Transaction, Fair Value | Short-term investments</t>
  </si>
  <si>
    <t>US government and agency securities | Fixed-maturities available for sale | Fair Value, Measurements, Recurring</t>
  </si>
  <si>
    <t>US government and agency securities | Short-term investments | Fair Value, Measurements, Recurring</t>
  </si>
  <si>
    <t>US government and agency securities | Fair Value, Inputs, Level 1 | Fixed-maturities available for sale | Fair Value, Measurements, Recurring</t>
  </si>
  <si>
    <t>US government and agency securities | Fair Value, Inputs, Level 1 | Short-term investments | Fair Value, Measurements, Recurring</t>
  </si>
  <si>
    <t>US government and agency securities | Fair Value, Inputs, Level 2 | Fixed-maturities available for sale | Fair Value, Measurements, Recurring</t>
  </si>
  <si>
    <t>US government and agency securities | Fair Value, Inputs, Level 2 | Short-term investments | Fair Value, Measurements, Recurring</t>
  </si>
  <si>
    <t>US government and agency securities | Securities Financing Transaction, Fair Value | Fair Value, Measurements, Recurring</t>
  </si>
  <si>
    <t>US government and agency securities | Securities Financing Transaction, Fair Value | Fair Value, Inputs, Level 1 | Fair Value, Measurements, Recurring</t>
  </si>
  <si>
    <t>US government and agency securities | Securities Financing Transaction, Fair Value | Fair Value, Inputs, Level 2 | Fair Value, Measurements, Recurring</t>
  </si>
  <si>
    <t>State and municipal obligations | Fixed-maturities available for sale | Fair Value, Measurements, Recurring</t>
  </si>
  <si>
    <t>State and municipal obligations | Trading securities | Fair Value, Measurements, Recurring</t>
  </si>
  <si>
    <t>State and municipal obligations | Short-term investments | Fair Value, Measurements, Recurring</t>
  </si>
  <si>
    <t>State and municipal obligations | Fair Value, Inputs, Level 1 | Fixed-maturities available for sale | Fair Value, Measurements, Recurring</t>
  </si>
  <si>
    <t>State and municipal obligations | Fair Value, Inputs, Level 1 | Trading securities | Fair Value, Measurements, Recurring</t>
  </si>
  <si>
    <t>State and municipal obligations | Fair Value, Inputs, Level 1 | Short-term investments | Fair Value, Measurements, Recurring</t>
  </si>
  <si>
    <t>State and municipal obligations | Fair Value, Inputs, Level 2 | Fixed-maturities available for sale | Fair Value, Measurements, Recurring</t>
  </si>
  <si>
    <t>State and municipal obligations | Fair Value, Inputs, Level 2 | Trading securities | Fair Value, Measurements, Recurring</t>
  </si>
  <si>
    <t>State and municipal obligations | Fair Value, Inputs, Level 2 | Short-term investments | Fair Value, Measurements, Recurring</t>
  </si>
  <si>
    <t>Money market instruments | Short-term investments | Fair Value, Measurements, Recurring</t>
  </si>
  <si>
    <t>Money market instruments | Fair Value, Inputs, Level 1 | Short-term investments | Fair Value, Measurements, Recurring</t>
  </si>
  <si>
    <t>Money market instruments | Fair Value, Inputs, Level 2 | Short-term investments | Fair Value, Measurements, Recurring</t>
  </si>
  <si>
    <t>Corporate bonds and notes | Fixed-maturities available for sale | Fair Value, Measurements, Recurring</t>
  </si>
  <si>
    <t>Corporate bonds and notes | Trading securities | Fair Value, Measurements, Recurring</t>
  </si>
  <si>
    <t>Corporate bonds and notes | Short-term investments | Fair Value, Measurements, Recurring</t>
  </si>
  <si>
    <t>Corporate bonds and notes | Fair Value, Inputs, Level 1 | Fixed-maturities available for sale | Fair Value, Measurements, Recurring</t>
  </si>
  <si>
    <t>Corporate bonds and notes | Fair Value, Inputs, Level 1 | Trading securities | Fair Value, Measurements, Recurring</t>
  </si>
  <si>
    <t>Corporate bonds and notes | Fair Value, Inputs, Level 1 | Short-term investments | Fair Value, Measurements, Recurring</t>
  </si>
  <si>
    <t>Corporate bonds and notes | Fair Value, Inputs, Level 2 | Fixed-maturities available for sale | Fair Value, Measurements, Recurring</t>
  </si>
  <si>
    <t>Corporate bonds and notes | Fair Value, Inputs, Level 2 | Trading securities | Fair Value, Measurements, Recurring</t>
  </si>
  <si>
    <t>Corporate bonds and notes | Fair Value, Inputs, Level 2 | Short-term investments | Fair Value, Measurements, Recurring</t>
  </si>
  <si>
    <t>Corporate bonds and notes | Securities Financing Transaction, Fair Value | Fair Value, Measurements, Recurring</t>
  </si>
  <si>
    <t>Corporate bonds and notes | Securities Financing Transaction, Fair Value | Fair Value, Inputs, Level 1 | Fair Value, Measurements, Recurring</t>
  </si>
  <si>
    <t>Corporate bonds and notes | Securities Financing Transaction, Fair Value | Fair Value, Inputs, Level 2 | Fair Value, Measurements, Recurring</t>
  </si>
  <si>
    <t>RMBS | Fixed-maturities available for sale | Fair Value, Measurements, Recurring</t>
  </si>
  <si>
    <t>RMBS | Trading securities | Fair Value, Measurements, Recurring</t>
  </si>
  <si>
    <t>RMBS | Fair Value, Inputs, Level 1 | Fixed-maturities available for sale | Fair Value, Measurements, Recurring</t>
  </si>
  <si>
    <t>RMBS | Fair Value, Inputs, Level 1 | Trading securities | Fair Value, Measurements, Recurring</t>
  </si>
  <si>
    <t>RMBS | Fair Value, Inputs, Level 2 | Fixed-maturities available for sale | Fair Value, Measurements, Recurring</t>
  </si>
  <si>
    <t>RMBS | Fair Value, Inputs, Level 2 | Trading securities | Fair Value, Measurements, Recurring</t>
  </si>
  <si>
    <t>CMBS | Fixed-maturities available for sale | Fair Value, Measurements, Recurring</t>
  </si>
  <si>
    <t>CMBS | Trading securities | Fair Value, Measurements, Recurring</t>
  </si>
  <si>
    <t>CMBS | Fair Value, Inputs, Level 1 | Fixed-maturities available for sale | Fair Value, Measurements, Recurring</t>
  </si>
  <si>
    <t>CMBS | Fair Value, Inputs, Level 1 | Trading securities | Fair Value, Measurements, Recurring</t>
  </si>
  <si>
    <t>CMBS | Fair Value, Inputs, Level 2 | Fixed-maturities available for sale | Fair Value, Measurements, Recurring</t>
  </si>
  <si>
    <t>CMBS | Fair Value, Inputs, Level 2 | Trading securities | Fair Value, Measurements, Recurring</t>
  </si>
  <si>
    <t>Other ABS | Fixed-maturities available for sale | Fair Value, Measurements, Recurring</t>
  </si>
  <si>
    <t>Other ABS | Short-term investments | Fair Value, Measurements, Recurring</t>
  </si>
  <si>
    <t>Other ABS | Fair Value, Inputs, Level 1 | Fixed-maturities available for sale | Fair Value, Measurements, Recurring</t>
  </si>
  <si>
    <t>Other ABS | Fair Value, Inputs, Level 1 | Short-term investments | Fair Value, Measurements, Recurring</t>
  </si>
  <si>
    <t>Other ABS | Fair Value, Inputs, Level 2 | Fixed-maturities available for sale | Fair Value, Measurements, Recurring</t>
  </si>
  <si>
    <t>Other ABS | Fair Value, Inputs, Level 2 | Short-term investments | Fair Value, Measurements, Recurring</t>
  </si>
  <si>
    <t>Foreign government and agency securities | Fixed-maturities available for sale | Fair Value, Measurements, Recurring</t>
  </si>
  <si>
    <t>Foreign government and agency securities | Fair Value, Inputs, Level 1 | Fixed-maturities available for sale | Fair Value, Measurements, Recurring</t>
  </si>
  <si>
    <t>Foreign government and agency securities | Fair Value, Inputs, Level 2 | Fixed-maturities available for sale | Fair Value, Measurements, Recurring</t>
  </si>
  <si>
    <t>Other investments | Short-term investments | Fair Value, Measurements, Recurring</t>
  </si>
  <si>
    <t>[6]</t>
  </si>
  <si>
    <t>Other investments | Fair Value, Inputs, Level 1 | Short-term investments | Fair Value, Measurements, Recurring</t>
  </si>
  <si>
    <t>Other investments | Fair Value, Inputs, Level 2 | Short-term investments | Fair Value, Measurements, Recurring</t>
  </si>
  <si>
    <t>Equity securities | Securities Financing Transaction, Fair Value | Fair Value, Measurements, Recurring</t>
  </si>
  <si>
    <t>Equity securities | Securities Financing Transaction, Fair Value | Fair Value, Inputs, Level 1 | Fair Value, Measurements, Recurring</t>
  </si>
  <si>
    <t>Equity securities | Securities Financing Transaction, Fair Value | Fair Value, Inputs, Level 2 | Fair Value, Measurements, Recurring</t>
  </si>
  <si>
    <t>Does not include other invested assets of $2.6 million that are primarily invested in limited partnership investments valued using the net asset value as a practical expedient and $1.5 million invested in a private convertible promissory note.</t>
  </si>
  <si>
    <t>Does not include other invested assets of $3.4 million that are primarily invested in limited partnerships valued using the net asset value as a practical expedient.</t>
  </si>
  <si>
    <t>Securities loaned to third-party borrowers under securities lending agreements are classified as other assets in our consolidated balance sheets. See Note 6 for more information.</t>
  </si>
  <si>
    <t>Comprising short-term certificates of deposit and commercial paper.</t>
  </si>
  <si>
    <t>Note 5 - Fair Value of Financial Instruments Other Fair Value Disclosure (Details) - USD ($) $ in Thousands</t>
  </si>
  <si>
    <t>Fair Value, Balance Sheet Grouping, Financial Statement Captions [Line Items]</t>
  </si>
  <si>
    <t>Senior notes</t>
  </si>
  <si>
    <t>Carrying (Reported) Amount, Fair Value Disclosure</t>
  </si>
  <si>
    <t>Advances from Federal Home Loan Banks</t>
  </si>
  <si>
    <t>Estimate of Fair Value, Fair Value Disclosure</t>
  </si>
  <si>
    <t>Senior Notes, Fair Value</t>
  </si>
  <si>
    <t>Federal Home Loan Bank Borrowings, Fair Value Disclosure</t>
  </si>
  <si>
    <t>Note 6 - Investments Available for Sale Securities (Details) - USD ($) $ in Thousands</t>
  </si>
  <si>
    <t>Debt Securities, Available-for-sale [Line Items]</t>
  </si>
  <si>
    <t>Fixed-maturities available for sale—amortized cost</t>
  </si>
  <si>
    <t>Fixed-maturities available for sale—at fair value</t>
  </si>
  <si>
    <t>Fixed-maturities available for sale | US government and agency securities</t>
  </si>
  <si>
    <t>Available-for-sale Debt Securities, Amortized Cost Basis, Including Loaned Securities</t>
  </si>
  <si>
    <t>Available-for-sale Securities, Debt Securities, Including Loaned Securities</t>
  </si>
  <si>
    <t>Available-for-sale Securities, Accumulated Gross Unrealized Gain, before Tax</t>
  </si>
  <si>
    <t>Available-for-sale Securities, Accumulated Gross Unrealized Loss, before Tax</t>
  </si>
  <si>
    <t>Fixed-maturities available for sale | State and municipal obligations</t>
  </si>
  <si>
    <t>Fixed-maturities available for sale | Corporate bonds and notes</t>
  </si>
  <si>
    <t>Fixed-maturities available for sale | RMBS</t>
  </si>
  <si>
    <t>Fixed-maturities available for sale | CMBS</t>
  </si>
  <si>
    <t>Fixed-maturities available for sale | Other ABS</t>
  </si>
  <si>
    <t>Fixed-maturities available for sale | Foreign government and agency securities</t>
  </si>
  <si>
    <t>Fixed-maturities available for sale | Total fixed-maturities available for sale</t>
  </si>
  <si>
    <t>Fixed-maturities available for sale | Securities Financing Transaction, Amortized Cost | Total fixed-maturities available for sale</t>
  </si>
  <si>
    <t>Fixed-maturities available for sale | Securities Financing Transaction, Fair Value</t>
  </si>
  <si>
    <t>Fixed-maturities available for sale | Securities Financing Transaction, Fair Value | Total fixed-maturities available for sale</t>
  </si>
  <si>
    <t>Note 6 - Investments Gross Unrealized Losses and Related Fair Values of Available for Sale Securities (Details) $ in Thousands</t>
  </si>
  <si>
    <t>Dec. 31, 2019USD ($)security</t>
  </si>
  <si>
    <t>Dec. 31, 2018USD ($)security</t>
  </si>
  <si>
    <t>Continuous Loss Position Less Than Twelve Months</t>
  </si>
  <si>
    <t>Number of Securities | security</t>
  </si>
  <si>
    <t>Fair value available-for-sale securities</t>
  </si>
  <si>
    <t>Available-for-sale Securities, Continuous Unrealized Loss Position, Less than 12 Months, Aggregate Loss</t>
  </si>
  <si>
    <t>Continuous Unrealized Loss Position, Twelve Months Or Greater</t>
  </si>
  <si>
    <t>Number of securities | security</t>
  </si>
  <si>
    <t>Available-for-sale Securities, Continuous Unrealized Loss Position, 12 Months or Longer, Aggregate Loss</t>
  </si>
  <si>
    <t>Continuous Loss Position, Total</t>
  </si>
  <si>
    <t>Available-for-sale, Securities in Unrealized Loss Positions, Qualitative Disclosure, Number of Positions | security</t>
  </si>
  <si>
    <t>Available-for-sale Securities, Continuous Unrealized Loss Position, Aggregate Loss</t>
  </si>
  <si>
    <t>Other than Temporary Impairment Losses, Investments, Portion Recognized in Earnings, Net</t>
  </si>
  <si>
    <t>Other Than Temporary Impairment Losses, Investments, Credit Losses, Portion Recognized in AOCI</t>
  </si>
  <si>
    <t>US government and agency securities</t>
  </si>
  <si>
    <t>State and municipal obligations</t>
  </si>
  <si>
    <t>Corporate bonds and notes</t>
  </si>
  <si>
    <t>RMBS</t>
  </si>
  <si>
    <t>CMBS</t>
  </si>
  <si>
    <t>Other ABS</t>
  </si>
  <si>
    <t>Note 6 - Investments Securities Lending Agreements (Details) $ in Millions</t>
  </si>
  <si>
    <t>Securities Financing Transaction [Line Items]</t>
  </si>
  <si>
    <t>Securities Lending Rate of Collateral Required</t>
  </si>
  <si>
    <t>Debt Security, Government, Non-US</t>
  </si>
  <si>
    <t>Securities Financing Transaction, Fair Value</t>
  </si>
  <si>
    <t>Securities Received as Collateral</t>
  </si>
  <si>
    <t>Note 6 - Investments Net Investment Income (Details) - USD ($) $ in Thousands</t>
  </si>
  <si>
    <t>Net Investment Income [Line Items]</t>
  </si>
  <si>
    <t>Gross investment income</t>
  </si>
  <si>
    <t>Investment expenses</t>
  </si>
  <si>
    <t>Net investment income</t>
  </si>
  <si>
    <t>Fixed-maturities available for sale</t>
  </si>
  <si>
    <t>Equity securities</t>
  </si>
  <si>
    <t>Short-term investments</t>
  </si>
  <si>
    <t>Other investments</t>
  </si>
  <si>
    <t>Note 6 - Investments Net Gains (Losses) on Investments (Details) - USD ($) $ in Thousands</t>
  </si>
  <si>
    <t>Gain (Loss) on Securities [Line Items]</t>
  </si>
  <si>
    <t>Fixed-maturities available for sale, net realized gain (loss)</t>
  </si>
  <si>
    <t>Trading securities, net realized gain (loss)</t>
  </si>
  <si>
    <t>Equity securities, net realized gain (loss)</t>
  </si>
  <si>
    <t>Realized Gains (Losses) on Investments, Net</t>
  </si>
  <si>
    <t>Other than Temporary Impairment Losses, Investments</t>
  </si>
  <si>
    <t>Net unrealized gains (losses) on trading securities</t>
  </si>
  <si>
    <t>Total net gains (losses) on investments</t>
  </si>
  <si>
    <t>Net unrealized gains (losses) on investments still held</t>
  </si>
  <si>
    <t>Short-term investments, net realized gain (loss)</t>
  </si>
  <si>
    <t>Other Investments, Change in Unrealized Holding Gain (Loss)</t>
  </si>
  <si>
    <t>Gross investment gains from sales and redemptions</t>
  </si>
  <si>
    <t>Gross investment losses from sales and redemptions</t>
  </si>
  <si>
    <t>Trading securities</t>
  </si>
  <si>
    <t>Trading Securities, Change in Unrealized Holding Gain (Loss)</t>
  </si>
  <si>
    <t>Equity Securities, Change in Unrealized Holding Gain (Loss)</t>
  </si>
  <si>
    <t>Components of net realized gains (losses) on fixed-maturities available for sale include: Year Ended December 31, (In thousands) 2019 2018 2017 Gross investment gains from sales and redemptions $ 17,663 $ 1,986 $ 6,052 Gross investment losses from sales and redemptions (6,401 ) (13,242 ) (9,066 )</t>
  </si>
  <si>
    <t>These amounts include unrealized gains (losses) on investment securities other than securities available for sale. For 2017, the unrealized gains (losses) on investments exclude the net change in unrealized gains and losses on equity securities. Prior to the implementation of the update to the standard for the accounting of financial instruments effective January 1, 2018, the unrealized gains (losses) associated with equity securities were classified in accumulated other comprehensive income.</t>
  </si>
  <si>
    <t>Prior to the implementation of the update to the standard for the accounting of financial instruments effective January 1, 2018, the unrealized gains (losses) associated with equity securities were classified in accumulated other comprehensive income.</t>
  </si>
  <si>
    <t>Note 6 - Investments Change in Unrealized Gains (Losses) Recorded in AOCI (Details) - USD ($) $ in Thousands</t>
  </si>
  <si>
    <t>Change In Unrealized Gains (Losses) Recorded In AOCI [Line Items]</t>
  </si>
  <si>
    <t>Unrealized holding gains (losses) arising during the period, net of tax</t>
  </si>
  <si>
    <t>Less reclassification adjustment for net gains (losses) included in net income (loss), net of tax</t>
  </si>
  <si>
    <t>Prior to our implementation of the update to the standard for the accounting of financial instruments effective January 1, 2018, the unrealized losses associated with equity securities were classified in accumulated other comprehensive income. Effective January 1, 2018, we measure our equity investments at fair value, with changes in fair value recognized in net income.</t>
  </si>
  <si>
    <t>Note 6 - Investments Contractual Maturities (Details) - USD ($) $ in Thousands</t>
  </si>
  <si>
    <t>Available-for-sale Securities, Amortized Cost</t>
  </si>
  <si>
    <t>Available-for-sale Securities, Fair Value</t>
  </si>
  <si>
    <t>Securities Loaned, Asset</t>
  </si>
  <si>
    <t>Fixed-maturities available for sale | Non Asset Backed Security Investments, Contractual Maturities</t>
  </si>
  <si>
    <t>Due in one year or less</t>
  </si>
  <si>
    <t>Due after one year through five years</t>
  </si>
  <si>
    <t>Due after five years through ten years</t>
  </si>
  <si>
    <t>Due after ten years</t>
  </si>
  <si>
    <t>Debt Securities, Available-for-sale, Maturity, without Single Maturity Date, Amortized Cost</t>
  </si>
  <si>
    <t>Debt Securities, Available-for-sale, Maturity, without Single Maturity Date, Fair Value</t>
  </si>
  <si>
    <t>Securities Financing Transaction, Amortized Cost | Fixed-maturities available for sale | Total fixed-maturities available for sale</t>
  </si>
  <si>
    <t>Securities Financing Transaction, Fair Value | Fixed-maturities available for sale | Total fixed-maturities available for sale</t>
  </si>
  <si>
    <t>Actual maturities may differ as a result of calls before scheduled maturity.</t>
  </si>
  <si>
    <t>RMBS, CMBS, and Other ABS are shown separately, as they are not due at a single maturity date.</t>
  </si>
  <si>
    <t>Note 6 - Investments Other (Details) - USD ($) $ in Millions</t>
  </si>
  <si>
    <t>Fixed-maturities available for sale | Debt Securities</t>
  </si>
  <si>
    <t>Investment Holdings [Line Items]</t>
  </si>
  <si>
    <t>Assets Held by Insurance Regulators</t>
  </si>
  <si>
    <t>Note 7 - Goodwill and Other Acquired Intangible Assets, Net Schedule of Goodwill (Details) - USD ($) $ in Thousands</t>
  </si>
  <si>
    <t>Jun. 30, 2017</t>
  </si>
  <si>
    <t>Goodwill [Line Items]</t>
  </si>
  <si>
    <t>Beginning Balance, Goodwill, Gross</t>
  </si>
  <si>
    <t>Beginning Balance, Accumulated Impairment Loss</t>
  </si>
  <si>
    <t>Beginning Balance, Goodwill, Net</t>
  </si>
  <si>
    <t>Goodwill, Acquired During Period</t>
  </si>
  <si>
    <t>Ending Balance, Goodwill, Gross</t>
  </si>
  <si>
    <t>Ending Balance, Accumulated Impairment Loss</t>
  </si>
  <si>
    <t>Technology | Mortgage and Real Estate Services Segment</t>
  </si>
  <si>
    <t>Finite-Lived Intangible Assets, Period Increase (Decrease)</t>
  </si>
  <si>
    <t>Note 7 - Goodwill and Other Acquired Intangible Assets, Net Schedule of Acquired Finite-Lived Intangible Assets (Details) - USD ($) $ in Thousands</t>
  </si>
  <si>
    <t>Finite-Lived Intangible Assets [Line Items]</t>
  </si>
  <si>
    <t>Finite-Lived Intangible Assets, Net</t>
  </si>
  <si>
    <t>Finite-Lived Intangible Assets, Gross</t>
  </si>
  <si>
    <t>Finite-Lived Intangible Assets, Accumulated Amortization</t>
  </si>
  <si>
    <t>Impairment of Intangible Assets, Finite-lived</t>
  </si>
  <si>
    <t>Mortgage and Real Estate Services Segment | Client relationships</t>
  </si>
  <si>
    <t>Mortgage and Real Estate Services Segment | Technology</t>
  </si>
  <si>
    <t>Mortgage and Real Estate Services Segment | Trade names and trademarks</t>
  </si>
  <si>
    <t>Mortgage and Real Estate Services Segment | Non-competition agreements</t>
  </si>
  <si>
    <t>Mortgage and Real Estate Services Segment | Licenses</t>
  </si>
  <si>
    <t>Held-for-sale | Mortgage and Real Estate Services Segment</t>
  </si>
  <si>
    <t>Excludes total gross carrying amount and accumulated amortization (including impairment) related to Clayton of $60.9 million and $57.2 million</t>
  </si>
  <si>
    <t>Includes accumulated impairment charges of $15.8 million as of December 31, 2018 , which were related entirely to Clayton.</t>
  </si>
  <si>
    <t>Note 7 - Goodwill and Other Acquired Intangible Assets, Net Schedule of Finite Lived Assets Future Amortization (Details) - USD ($) $ in Thousands</t>
  </si>
  <si>
    <t>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7 - Goodwill and Other Acquired Intangible Assets, Net Impairment Analysis (Details) - USD ($) $ in Thousands</t>
  </si>
  <si>
    <t>Other Intangible Assets | Mortgage and Real Estate Services Segment</t>
  </si>
  <si>
    <t>Note 8 - Reinsurance Effect of Reinsurance Programs (Details) - USD ($)</t>
  </si>
  <si>
    <t>Premiums Written, Net [Abstract]</t>
  </si>
  <si>
    <t>Direct Premiums Written</t>
  </si>
  <si>
    <t>Assumed Premiums Written</t>
  </si>
  <si>
    <t>Ceded Premiums Written</t>
  </si>
  <si>
    <t>Net premiums written—insurance</t>
  </si>
  <si>
    <t>Premiums Earned, Net [Abstract]</t>
  </si>
  <si>
    <t>Direct Premiums Earned</t>
  </si>
  <si>
    <t>Assumed Premiums Earned</t>
  </si>
  <si>
    <t>Ceded Premiums Earned</t>
  </si>
  <si>
    <t>Net premiums earned—insurance</t>
  </si>
  <si>
    <t>Ceded Credit Risk [Line Items]</t>
  </si>
  <si>
    <t>Ceding commissions earned</t>
  </si>
  <si>
    <t>Ceded losses</t>
  </si>
  <si>
    <t>Deferred ceding commissions</t>
  </si>
  <si>
    <t>Includes premiums earned from our participation in certain credit risk transfer programs.</t>
  </si>
  <si>
    <t>Net of profit commission.</t>
  </si>
  <si>
    <t>Deferred ceding commissions of $74.8 million and $91.4 million are included in other liabilities on our consolidated balance sheets at December 31, 2019 and 2018 , respectively.</t>
  </si>
  <si>
    <t>Note 8 - Reinsurance QSR Reinsurance Transaction Details (Details) $ in Thousands</t>
  </si>
  <si>
    <t>Jan. 31, 2020USD ($)group</t>
  </si>
  <si>
    <t>Oct. 31, 2017</t>
  </si>
  <si>
    <t>Dec. 31, 2019USD ($)group</t>
  </si>
  <si>
    <t>Mar. 31, 2013</t>
  </si>
  <si>
    <t>Dec. 31, 2015</t>
  </si>
  <si>
    <t>Radian Guaranty | QSR Program</t>
  </si>
  <si>
    <t>RIF Ceded</t>
  </si>
  <si>
    <t>Radian Guaranty | 2016 Single Premium QSR Transaction</t>
  </si>
  <si>
    <t>65.00%</t>
  </si>
  <si>
    <t>35.00%</t>
  </si>
  <si>
    <t>Ceding commission for premium ceded</t>
  </si>
  <si>
    <t>25.00%</t>
  </si>
  <si>
    <t>Radian Guaranty | 2016 Single Premium QSR Transaction | Maximum</t>
  </si>
  <si>
    <t>Loss Ratio</t>
  </si>
  <si>
    <t>55.00%</t>
  </si>
  <si>
    <t>Radian Guaranty | 2018 Single Premium QSR Transaction</t>
  </si>
  <si>
    <t>Number of GSEs | group</t>
  </si>
  <si>
    <t>Percentage of NIW Able to be Ceded Under QSA</t>
  </si>
  <si>
    <t>Radian Guaranty | 2018 Single Premium QSR Transaction | Maximum</t>
  </si>
  <si>
    <t>56.00%</t>
  </si>
  <si>
    <t>Subsequent Event | Radian Guaranty | 2020 Single Premium QSR Transaction</t>
  </si>
  <si>
    <t>Subsequent Event | Radian Guaranty | 2020 Single Premium QSR Transaction | Maximum</t>
  </si>
  <si>
    <t>Note 8 - Reinsurance Excess-of-Loss Program (Details) - Mortgage Insurance Segment $ in Thousands</t>
  </si>
  <si>
    <t>1 Months Ended</t>
  </si>
  <si>
    <t>Feb. 29, 2020USD ($)</t>
  </si>
  <si>
    <t>Apr. 30, 2019USD ($)</t>
  </si>
  <si>
    <t>Nov. 30, 2018USD ($)</t>
  </si>
  <si>
    <t>Dec. 31, 2019USD ($)arrangements</t>
  </si>
  <si>
    <t>Radian Guaranty</t>
  </si>
  <si>
    <t>Reinsurance Retention Policy, Term of Coverage, Period</t>
  </si>
  <si>
    <t>10 years</t>
  </si>
  <si>
    <t>Number of Fully Collateralized Reinsurance Arrangements with the Eagle Re Issuers | arrangements</t>
  </si>
  <si>
    <t>Excess-of-Loss Program | Radian Guaranty</t>
  </si>
  <si>
    <t>Variable Interest Entity, Nonconsolidated, Carrying Amount, Assets</t>
  </si>
  <si>
    <t>Variable Interest Entity, Nonconsolidated, Carrying Amount, Liabilities</t>
  </si>
  <si>
    <t>Excess-of-Loss Program | Radian Guaranty | Eagle Re 2019-1 (Primary)</t>
  </si>
  <si>
    <t>Reinsurance Retention Policy, Excess Retention, Amount Reinsured</t>
  </si>
  <si>
    <t>Excess-of-Loss Program | Radian Guaranty | Eagle Re 2018-1 (Primary)</t>
  </si>
  <si>
    <t>Excess-of-Loss Program | Radian Guaranty | Separate Third-Party Reinsurer</t>
  </si>
  <si>
    <t>Excess-of-Loss Program | Radian Guaranty | Eagle Re (Primary)</t>
  </si>
  <si>
    <t>Variable Interest Entity, Reporting Entity Involvement, Maximum Loss Exposure, Amount</t>
  </si>
  <si>
    <t>Excess-of-Loss Program | XOL First Layer | Radian Guaranty | Eagle Re 2019-1 (Primary)</t>
  </si>
  <si>
    <t>Reinsurance Retention Policy, Amount Retained</t>
  </si>
  <si>
    <t>Excess-of-Loss Program | XOL First Layer | Radian Guaranty | Eagle Re 2018-1 (Primary)</t>
  </si>
  <si>
    <t>Reinsurer Concentration Risk | Subsequent Event | Excess-of-Loss Program | Radian Guaranty | Eagle Re 2020-1 (Primary)</t>
  </si>
  <si>
    <t>Proceeds from Issuance of Debt</t>
  </si>
  <si>
    <t>Assets held by the Eagle Re Issuers are required to be invested in U.S. government money market funds, cash or U.S. Treasury securities. Liabilities of Eagle Re Issuers consist of their mortgage insurance-linked notes, as described above.</t>
  </si>
  <si>
    <t>Excludes a separate excess-of-loss reinsurance agreement entered into by Radian Guaranty that initially provided up to $21.4 million</t>
  </si>
  <si>
    <t>Note 8 - Reinsurance Collateral (Details) - USD ($) $ in Millions</t>
  </si>
  <si>
    <t>SEC Schedule, 12-17, Insurance Companies, Reinsurance [Abstract]</t>
  </si>
  <si>
    <t>Funds Held Under Reinsurance Agreements, Off-Balance Sheet, Asset</t>
  </si>
  <si>
    <t>Note 9 - Other Assets Components of Other Assets (Details) - USD ($) $ in Thousands</t>
  </si>
  <si>
    <t>Prepaid federal income taxes (Note 10)</t>
  </si>
  <si>
    <t>Company-owned life insurance</t>
  </si>
  <si>
    <t>Internal-use software</t>
  </si>
  <si>
    <t>Right-of-use assets</t>
  </si>
  <si>
    <t>Accrued investment income</t>
  </si>
  <si>
    <t>Property and equipment</t>
  </si>
  <si>
    <t>Assets held for sale</t>
  </si>
  <si>
    <t>Deferred policy acquisition costs</t>
  </si>
  <si>
    <t>Reinsurance recoverables</t>
  </si>
  <si>
    <t>Unbilled receivables</t>
  </si>
  <si>
    <t>Current federal income tax receivable</t>
  </si>
  <si>
    <t>[7]</t>
  </si>
  <si>
    <t>Other</t>
  </si>
  <si>
    <t>Total other assets</t>
  </si>
  <si>
    <t>Internal-use software, accumulated amortization</t>
  </si>
  <si>
    <t>Impairments of internal-use software</t>
  </si>
  <si>
    <t>Accumulated Amortization, Right-of-Use Assets</t>
  </si>
  <si>
    <t>Property and equipment, accumulated depreciation</t>
  </si>
  <si>
    <t>Depreciation expense</t>
  </si>
  <si>
    <t>Internal Revenue Service (IRS)</t>
  </si>
  <si>
    <t>Qualified Deposit Assets With The U.S. Department Of Treasury Expected to be Refunded</t>
  </si>
  <si>
    <t>Internal-use software, at cost, has been reduced by accumulated amortization of $73.5 million and $60.3 million at December 31, 2019 and 2018 , respectively, as well as $3.8 million of impairment charges in 2019 and $5.1 million of impairment charges in 2018. Amortization expense was $13.0 million , $11.4 million and $10.7 million for the years ended December 31, 2019 , 2018 and 2017 , respectively.</t>
  </si>
  <si>
    <t>Property and equipment at cost, less accumulated depreciation of $68.4 million and $62.9 million at December 31, 2019 and 2018 , respectively. Depreciation expense was $7.8 million , $8.0 million and $6.9 million for the years ended December 31, 2019 , 2018 and 2017 , respectively.</t>
  </si>
  <si>
    <t xml:space="preserve">Related to the sale of Clayton. See Notes 4 and 7 for additional information on assets held for sale. Liabilities held for sale at December 31, 2019 are included in other liabilities on our consolidated balance sheets. </t>
  </si>
  <si>
    <t>During the year ended December 31, 2019 , current federal income tax receivable was reduced by our receipt of the remaining $57.2 million refund from amounts on deposit with the IRS related to the settlement of the IRS Matter.</t>
  </si>
  <si>
    <t>Note 10 - Income Taxes Income Tax Provision (Details) - USD ($) $ in Thousands</t>
  </si>
  <si>
    <t>Current provision (benefit)</t>
  </si>
  <si>
    <t>Deferred provision (benefit)</t>
  </si>
  <si>
    <t>Total income tax provision (benefit)</t>
  </si>
  <si>
    <t>Note 10 - Income Taxes Reconciliation of Taxes from Statutory Rate to Provision (Benefit) for Income Taxes (Details) - USD ($) $ in Thousands</t>
  </si>
  <si>
    <t>Effective Income Tax Rate Reconciliation, Amount [Abstract]</t>
  </si>
  <si>
    <t>Federal Statutory Income Tax Rate</t>
  </si>
  <si>
    <t>21.00%</t>
  </si>
  <si>
    <t>Provision for income taxes computed at the statutory tax rate</t>
  </si>
  <si>
    <t>Repurchase premium on convertible notes</t>
  </si>
  <si>
    <t>State tax provision (benefit), net of federal impact</t>
  </si>
  <si>
    <t>Valuation allowance</t>
  </si>
  <si>
    <t>Remeasurement of net deferred tax assets due to the TCJA</t>
  </si>
  <si>
    <t>Impact related to settlement of IRS Matter</t>
  </si>
  <si>
    <t>Other, net</t>
  </si>
  <si>
    <t>Note 10 - Income Taxes Deferred Tax Assets and Liabilities (Details) - USD ($) $ in Thousands</t>
  </si>
  <si>
    <t>Components of Deferred Tax Assets [Abstract]</t>
  </si>
  <si>
    <t>Accrued expenses</t>
  </si>
  <si>
    <t>Differences in fair value of financial instruments</t>
  </si>
  <si>
    <t>Net unrealized loss on investments</t>
  </si>
  <si>
    <t>State income taxes</t>
  </si>
  <si>
    <t>Loss reserves</t>
  </si>
  <si>
    <t>Goodwill and intangibles</t>
  </si>
  <si>
    <t>Deferred policy acquisition and ceding commission costs</t>
  </si>
  <si>
    <t>Share-based compensation</t>
  </si>
  <si>
    <t>Lease liability</t>
  </si>
  <si>
    <t>Total deferred tax assets</t>
  </si>
  <si>
    <t>Components of Deferred Tax Liabilities [Abstract]</t>
  </si>
  <si>
    <t>Net unrealized gain on investments</t>
  </si>
  <si>
    <t>Contingency reserve</t>
  </si>
  <si>
    <t>Total deferred tax liabilities</t>
  </si>
  <si>
    <t>Less: Valuation allowance</t>
  </si>
  <si>
    <t>Net deferred tax asset (liability)</t>
  </si>
  <si>
    <t>Note 10 - Income Taxes Current and Deferred Taxes (Details) $ in Millions</t>
  </si>
  <si>
    <t>Income Taxes Receivable, Current</t>
  </si>
  <si>
    <t>State net operating loss carryforward</t>
  </si>
  <si>
    <t>US Treasury Securities</t>
  </si>
  <si>
    <t>Debt Securities</t>
  </si>
  <si>
    <t>Note 10 - Income Taxes Valuation Allowances (Details) - USD ($) $ in Thousands</t>
  </si>
  <si>
    <t>Federal Income Tax, Valuation Allowances [Abstract]</t>
  </si>
  <si>
    <t>Deferred Tax Assets, Valuation Allowance</t>
  </si>
  <si>
    <t>Note 10 - Income Taxes IRS Matter (Details) - Internal Revenue Service (IRS) $ in Millions</t>
  </si>
  <si>
    <t>Income Tax Examination [Line Items]</t>
  </si>
  <si>
    <t>Income Tax Expense (Benefit) Recorded as a Result of Finalized IRS Settlement</t>
  </si>
  <si>
    <t>Qualified Deposit Assets With The U.S. Department Of Treasury Expected to be Submitted</t>
  </si>
  <si>
    <t>Note 10 - Income Taxes Unrecognized Tax Benefits (Details) - USD ($) $ in Thousands</t>
  </si>
  <si>
    <t>Dec. 31, 2020</t>
  </si>
  <si>
    <t>Income Tax Contingency [Line Items]</t>
  </si>
  <si>
    <t>Unrecognized Tax Benefits that Would Impact Effective Tax Rate</t>
  </si>
  <si>
    <t>Unrecognized Tax Benefits, Interest and Penalties Charged to Income</t>
  </si>
  <si>
    <t>Reconciliation of Unrecognized Tax Benefits, Excluding Amounts Pertaining to Examined Tax Returns [Roll Forward]</t>
  </si>
  <si>
    <t>Balance at beginning of period</t>
  </si>
  <si>
    <t>Tax positions related to the current year [Abstract]</t>
  </si>
  <si>
    <t>Unrecognized Tax Benefits, Increases Resulting from Current Period Tax Positions</t>
  </si>
  <si>
    <t>Tax positions related to prior years [Abstract]</t>
  </si>
  <si>
    <t>Unrecognized Tax Benefits, Increases Resulting from Prior Period Tax Positions</t>
  </si>
  <si>
    <t>Unrecognized Tax Benefits, Decreases Resulting from Prior Period Tax Positions</t>
  </si>
  <si>
    <t>Unrecognized Tax Benefits, Decrease Resulting from Settlements with Taxing Authorities</t>
  </si>
  <si>
    <t>Unrecognized Tax Benefits, Reductions Resulting from Lapse of Applicable Statute of Limitations</t>
  </si>
  <si>
    <t>Balance at end of period</t>
  </si>
  <si>
    <t>Unrecognized Tax Benefits, Period Increase (Decrease)</t>
  </si>
  <si>
    <t>Scenario, Forecast</t>
  </si>
  <si>
    <t>Note 11 - Losses and LAE Reserve for Losses and LAE by Segment (Details) - USD ($) $ in Thousands</t>
  </si>
  <si>
    <t>Dec. 31, 2016</t>
  </si>
  <si>
    <t>Mortgage insurance loss reserves</t>
  </si>
  <si>
    <t>Services loss reserves</t>
  </si>
  <si>
    <t>Primary Case Reserves | Prime Mortgage Insurance Product | Mortgage insurance loss reserves</t>
  </si>
  <si>
    <t>Excludes Services reserve for losses and LAE of $3.5 million .</t>
  </si>
  <si>
    <t>Primarily comprises first lien primary case reserves of $339.8 million and $361.7 million at December 31, 2019 and 2018 , respectively.</t>
  </si>
  <si>
    <t xml:space="preserve">A majority of this amount is subject to reinsurance, with the related reinsurance recoverables reported in other assets in our consolidated balance sheet, and relates to Radian Title Insurance. For all periods presented, total incurred losses and paid claims for Radian Title Insurance were not material. </t>
  </si>
  <si>
    <t>Note 11 - Losses and LAE Mortgage Insurance Loss Reserves Rollforward (Details) - USD ($) $ in Thousands</t>
  </si>
  <si>
    <t>Sep. 30, 2017</t>
  </si>
  <si>
    <t>Loss reserve [Roll Forward]</t>
  </si>
  <si>
    <t>Balance at January 1</t>
  </si>
  <si>
    <t>Deduct paid claims and LAE related to [Abstract]</t>
  </si>
  <si>
    <t>Balance at December 31</t>
  </si>
  <si>
    <t>Reinsurance Recoverable for Unpaid Claims and Claims Adjustments</t>
  </si>
  <si>
    <t>Balance at beginning of period, net of reinsurance recoverables</t>
  </si>
  <si>
    <t>Add losses and LAE incurred in respect of default notices reported and unreported in [Abstract]</t>
  </si>
  <si>
    <t>Current year</t>
  </si>
  <si>
    <t>Prior years</t>
  </si>
  <si>
    <t>Total incurred losses and LAE</t>
  </si>
  <si>
    <t>Paid claims and LAE - Current year</t>
  </si>
  <si>
    <t>Paid claims and LAE - Prior years</t>
  </si>
  <si>
    <t>Total paid claims and LAE</t>
  </si>
  <si>
    <t>Balance at end of period, net of reinsurance recoverables</t>
  </si>
  <si>
    <t>[1],[5]</t>
  </si>
  <si>
    <t>2013 Freddie Mac Agreement | Mortgage Insurance Segment</t>
  </si>
  <si>
    <t>Related to ceded losses recoverable, if any, on reinsurance transactions. See Note 8 for additional information.</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 For 2017, includes payments made on pool commutations, in some cases for loans not previously in default.</t>
  </si>
  <si>
    <t>Includes the payment of $54.8 million</t>
  </si>
  <si>
    <t>Note 11 - Losses and LAE Reserve Activity (Details) $ in Millions</t>
  </si>
  <si>
    <t>Dec. 31, 2019USD ($)incident</t>
  </si>
  <si>
    <t>Hurricanes Harvey and Irma</t>
  </si>
  <si>
    <t>Number of Natural Disasters | incident</t>
  </si>
  <si>
    <t>Mortgage Insurance Segment | Total primary reserves | Incurred But Not Reported</t>
  </si>
  <si>
    <t>Liability for Future Policy Benefits, Other Increase (Decrease) | $</t>
  </si>
  <si>
    <t>Mortgage Insurance Segment | Primary Mortgage Product</t>
  </si>
  <si>
    <t>Default To Claim Rate Estimate, Gross, For New Defaults</t>
  </si>
  <si>
    <t>7.50%</t>
  </si>
  <si>
    <t>8.00%</t>
  </si>
  <si>
    <t>Default To Claim Estimate, Gross, For Foreclosure Stage Defaults</t>
  </si>
  <si>
    <t>70.00%</t>
  </si>
  <si>
    <t>75.00%</t>
  </si>
  <si>
    <t>81.00%</t>
  </si>
  <si>
    <t>Mortgage Insurance Segment | Primary Mortgage Product | Hurricanes Harvey and Irma</t>
  </si>
  <si>
    <t>3.00%</t>
  </si>
  <si>
    <t>Mortgage Insurance Segment | Primary Mortgage Product | Aged less than or equal to 5 years</t>
  </si>
  <si>
    <t>Default To Claim Rate Estimate, Gross, For Pre-Foreclosure Stage Defaults</t>
  </si>
  <si>
    <t>23.90%</t>
  </si>
  <si>
    <t>25.80%</t>
  </si>
  <si>
    <t>28.30%</t>
  </si>
  <si>
    <t>Mortgage Insurance Segment | Primary Mortgage Product | Aged greater than 5 Years</t>
  </si>
  <si>
    <t>63.00%</t>
  </si>
  <si>
    <t>68.00%</t>
  </si>
  <si>
    <t>62.00%</t>
  </si>
  <si>
    <t>Mortgage Insurance Segment | Primary Mortgage Product | Aged less than or equal to 5 Years - more aged</t>
  </si>
  <si>
    <t>55.60%</t>
  </si>
  <si>
    <t>57.40%</t>
  </si>
  <si>
    <t>A 3% Default to Claim Rate assumption was assigned to the new primary defaults from FEMA Designated Areas associated with Hurricanes Harvey and Irma that were reported subsequent to those two natural disasters in 2017 and through February 2018.</t>
  </si>
  <si>
    <t>Represents the weighted average Default to Claim Rate for all defaults not in foreclosure stage that have been in default for up to five years, including new defaults. The estimated Default to Claim Rates applied to defaults within this population vary by Time in Default, and range from the Default to Claim Rates on new defaults shown above, up to 55.6% , 57.4% and 62.0% for more aged defaults in this category as of December 31, 2019 , 2018 , and 2017 , respectively.</t>
  </si>
  <si>
    <t>Note 11 - Losses and LAE Concentration of Risk (Details) - CALIFORNIA - Mortgage Insurance Segment - Geographic Concentration Risk</t>
  </si>
  <si>
    <t>Primary Risk In Force</t>
  </si>
  <si>
    <t>11.20%</t>
  </si>
  <si>
    <t>12.30%</t>
  </si>
  <si>
    <t>10.60%</t>
  </si>
  <si>
    <t>11.90%</t>
  </si>
  <si>
    <t>14.10%</t>
  </si>
  <si>
    <t>Minimum | Primary Risk In Force</t>
  </si>
  <si>
    <t>Note 11 - Losses and LAE Additional Disclosures: Claims Development (Details) $ in Thousands</t>
  </si>
  <si>
    <t>Dec. 31, 2019USD ($)paymentdefault</t>
  </si>
  <si>
    <t>Dec. 31, 2016USD ($)</t>
  </si>
  <si>
    <t>Dec. 31, 2015USD ($)</t>
  </si>
  <si>
    <t>Dec. 31, 2014USD ($)</t>
  </si>
  <si>
    <t>Dec. 31, 2013USD ($)</t>
  </si>
  <si>
    <t>Dec. 31, 2012USD ($)</t>
  </si>
  <si>
    <t>Dec. 31, 2011USD ($)</t>
  </si>
  <si>
    <t>Dec. 31, 2010USD ($)</t>
  </si>
  <si>
    <t>Claims Development [Line Items]</t>
  </si>
  <si>
    <t>Property, Liability and Casualty Insurance Product Line</t>
  </si>
  <si>
    <t>Short-duration Insurance Contracts, Incurred Claims and Allocated Claim Adjustment Expense, Net</t>
  </si>
  <si>
    <t>Short-duration Insurance Contracts, Accident Year 2010 | Property, Liability and Casualty Insurance Product Line</t>
  </si>
  <si>
    <t>Short-duration Insurance Contracts, Incurred but Not Reported (IBNR) Claims Liability, Net</t>
  </si>
  <si>
    <t>Short-duration Insurance Contract, Cumulative Number of Reported Claims | default</t>
  </si>
  <si>
    <t>Short-duration Insurance Contracts, Accident Year 2011 | Property, Liability and Casualty Insurance Product Line</t>
  </si>
  <si>
    <t>Short-duration Insurance Contracts, Accident Year 2012 | Property, Liability and Casualty Insurance Product Line</t>
  </si>
  <si>
    <t>Short-duration Insurance Contracts, Accident Year 2013 | Property, Liability and Casualty Insurance Product Line</t>
  </si>
  <si>
    <t>Short-duration Insurance Contracts, Accident Year 2014 | Property, Liability and Casualty Insurance Product Line</t>
  </si>
  <si>
    <t>Short-duration Insurance Contracts, Accident Year 2015 | Property, Liability and Casualty Insurance Product Line</t>
  </si>
  <si>
    <t>Short-duration Insurance Contracts, Accident Year 2016 | Property, Liability and Casualty Insurance Product Line</t>
  </si>
  <si>
    <t>Short-duration Insurance Contracts, Accident Year 2017 | Property, Liability and Casualty Insurance Product Line</t>
  </si>
  <si>
    <t>Short-duration Insurance Contracts, Accident Year 2018 | Property, Liability and Casualty Insurance Product Line</t>
  </si>
  <si>
    <t>Short-Duration Insurance Contracts, Accident Year 2019 | Property, Liability and Casualty Insurance Product Line</t>
  </si>
  <si>
    <t>Represents reserves as of December 31, 2019 related to IBNR liabilities.</t>
  </si>
  <si>
    <t>Represents total number of new default notices received in each calendar year as compiled monthly based on reports received from loan servicers. As reflected in our Default to Claim Rate assumptions, a significant portion of reported defaults generally do not result in a claim. In certain instances, a defaulted loan may cure, and then re-default in a later period. Consistent with our reserving practice, each new event of default is treated as a unique occurrence and therefore certain loans that cure and re-default may be included as a reported default in multiple periods.</t>
  </si>
  <si>
    <t>Note 11 - Losses and LAE Additional Disclosures: Cumulative Paid Claims / Reconciliation of Outstanding Liabilities (Details) - USD ($) $ in Thousands</t>
  </si>
  <si>
    <t>Dec. 31, 2014</t>
  </si>
  <si>
    <t>Dec. 31, 2013</t>
  </si>
  <si>
    <t>Dec. 31, 2012</t>
  </si>
  <si>
    <t>Dec. 31, 2011</t>
  </si>
  <si>
    <t>Dec. 31, 2010</t>
  </si>
  <si>
    <t>Short-duration Insurance Contracts, Reconciliation of Claims Development to Liability [Line Items]</t>
  </si>
  <si>
    <t>Short-duration Insurance Contracts, Cumulative Paid Claims and Allocated Claim Adjustment Expense, Net</t>
  </si>
  <si>
    <t>Short-duration Insurance Contracts, Liability for Unpaid Claims and Claims Adjustment Expense, Accumulated Unallocated Claim Adjustment Expense</t>
  </si>
  <si>
    <t>Mortgage Insurance Segment | Property, Liability and Casualty Insurance Product Line</t>
  </si>
  <si>
    <t>Liability for Unpaid Claims and Claims Adjustment Expense, Net</t>
  </si>
  <si>
    <t>Short-duration Insurance Contracts, Accident Year Prior to 2010 | Property, Liability and Casualty Insurance Product Line</t>
  </si>
  <si>
    <t>Calculated as follows: (In thousands) Incurred losses, net of reinsurance $ 4,390,053 Add: All outstanding liabilities before 2010, net of reinsurance 51,883 Less: Cumulative paid claims, net of reinsurance 4,064,177 Liabilities for claims, net of reinsurance $ 377,759</t>
  </si>
  <si>
    <t>Note 11 - Losses and LAE Additional Disclosures: Historical Claims Duration (Details) - Property, Liability and Casualty Insurance Product Line</t>
  </si>
  <si>
    <t>Short-duration Insurance Contracts, Historical Claims Duration [Line Items]</t>
  </si>
  <si>
    <t>Short-duration Insurance Contracts, Historical Claims Duration, Year One</t>
  </si>
  <si>
    <t>6.00%</t>
  </si>
  <si>
    <t>Short-duration Insurance Contracts, Historical Claims Duration, Year Two</t>
  </si>
  <si>
    <t>35.20%</t>
  </si>
  <si>
    <t>Short-duration Insurance Contracts, Historical Claims Duration, Year Three</t>
  </si>
  <si>
    <t>30.60%</t>
  </si>
  <si>
    <t>Short-duration Insurance Contracts, Historical Claims Duration, Year Four</t>
  </si>
  <si>
    <t>13.60%</t>
  </si>
  <si>
    <t>Short-duration Insurance Contracts, Historical Claims Duration, Year Five</t>
  </si>
  <si>
    <t>6.20%</t>
  </si>
  <si>
    <t>Short-duration Insurance Contracts, Historical Claims Duration, Year Six</t>
  </si>
  <si>
    <t>3.60%</t>
  </si>
  <si>
    <t>Short-duration Insurance Contracts, Historical Claims Duration, Year Seven</t>
  </si>
  <si>
    <t>1.80%</t>
  </si>
  <si>
    <t>Short-duration Insurance Contracts, Historical Claims Duration, Year Eight</t>
  </si>
  <si>
    <t>1.00%</t>
  </si>
  <si>
    <t>Short-duration Insurance Contracts, Historical Claims Duration, Year Nine</t>
  </si>
  <si>
    <t>0.70%</t>
  </si>
  <si>
    <t>Short-duration Insurance Contracts, Historical Claims Duration, Year Ten</t>
  </si>
  <si>
    <t>0.30%</t>
  </si>
  <si>
    <t>Note 12 - Borrowings and Financing Activities Schedule of Senior Notes (Details) - USD ($) $ in Thousands</t>
  </si>
  <si>
    <t>Senior Notes Due 2019</t>
  </si>
  <si>
    <t>Debt Instrument [Line Items]</t>
  </si>
  <si>
    <t>Debt Instrument, Interest Rate, Stated Percentage</t>
  </si>
  <si>
    <t>5.50%</t>
  </si>
  <si>
    <t>Senior Notes Due 2020</t>
  </si>
  <si>
    <t>5.25%</t>
  </si>
  <si>
    <t>Senior Notes Due 2021</t>
  </si>
  <si>
    <t>7.00%</t>
  </si>
  <si>
    <t>Senior Notes Due 2024</t>
  </si>
  <si>
    <t>4.50%</t>
  </si>
  <si>
    <t>Senior Notes Due 2027</t>
  </si>
  <si>
    <t>4.875%</t>
  </si>
  <si>
    <t>Senior Notes</t>
  </si>
  <si>
    <t>Senior Notes | Senior Notes Due 2019</t>
  </si>
  <si>
    <t>Senior Notes | Senior Notes Due 2020</t>
  </si>
  <si>
    <t>Senior Notes | Senior Notes Due 2021</t>
  </si>
  <si>
    <t>Senior Notes | Senior Notes Due 2024</t>
  </si>
  <si>
    <t>Senior Notes | Senior Notes Due 2027</t>
  </si>
  <si>
    <t>Federal Home Loan Bank Advances</t>
  </si>
  <si>
    <t>Long-term Debt, Maturities, Repayments of Principal, Remainder of Fiscal Yea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 12 - Borrowings and Financing Activities Extinguishment of Debt (Details) - USD ($) $ / shares in Units, $ in Thousands, shares in Millions</t>
  </si>
  <si>
    <t>Jan. 27, 2017</t>
  </si>
  <si>
    <t>Nov. 30, 2016</t>
  </si>
  <si>
    <t>Proceeds from Hedge, Financing Activities</t>
  </si>
  <si>
    <t>Senior Notes due 2020 and 2021</t>
  </si>
  <si>
    <t>Repayments of Senior Debt</t>
  </si>
  <si>
    <t>Senior Notes due 2019, 2020, and 2021</t>
  </si>
  <si>
    <t>Convertible Senior Notes Due 2017</t>
  </si>
  <si>
    <t>Repayments of Convertible Debt</t>
  </si>
  <si>
    <t>Convertible Senior Notes Due 2019</t>
  </si>
  <si>
    <t>Debt Instrument, Convertible, Conversion Price</t>
  </si>
  <si>
    <t>Maturities of Senior Debt</t>
  </si>
  <si>
    <t>Debt Instrument, Repurchased Face Amount</t>
  </si>
  <si>
    <t>Long-term Debt, Gross</t>
  </si>
  <si>
    <t>Senior Notes | Senior Notes due 2020 and 2021</t>
  </si>
  <si>
    <t>Senior Notes | Senior Notes due 2019, 2020, and 2021</t>
  </si>
  <si>
    <t>Convertible Debt | Convertible Senior Notes Due 2017</t>
  </si>
  <si>
    <t>Reduction in Dilutive Shares Attributable to Redemption of Conversion of Debt Securities</t>
  </si>
  <si>
    <t>Note 12 - Borrowings and Financing Activities Senior Notes (Details) - USD ($) $ in Millions</t>
  </si>
  <si>
    <t>Debt Instrument, Face Amount</t>
  </si>
  <si>
    <t>Proceeds from Issuance of Long-term Debt</t>
  </si>
  <si>
    <t>Senior Notes | Senior Notes Due 2024 and 2027</t>
  </si>
  <si>
    <t>Debt Instrument, Redemption Price, Percentage</t>
  </si>
  <si>
    <t>100.00%</t>
  </si>
  <si>
    <t>Percent of Stock With Ordinary Voting Rights That Company Must Retain In Order To Make Any Capital Stock Transactions</t>
  </si>
  <si>
    <t>Debt Instrument, Basis Spread on Variable Rate</t>
  </si>
  <si>
    <t>0.50%</t>
  </si>
  <si>
    <t>Note 12 - Borrowings and Financing Activities FHLB Advances (Details) - Federal Home Loan Bank Advances $ in Thousands</t>
  </si>
  <si>
    <t>Federal Home Loan Bank, Advances [Line Items]</t>
  </si>
  <si>
    <t>Federal Home Loan Bank, Advances, Weighted Average Interest Rate</t>
  </si>
  <si>
    <t>2.14%</t>
  </si>
  <si>
    <t>Federal Home Loan Bank, Advances, Maturity Period, Fixed Rate</t>
  </si>
  <si>
    <t>90 days</t>
  </si>
  <si>
    <t>Federal Home Loan Bank, Ratio of Market Value of Collateral to Advances</t>
  </si>
  <si>
    <t>Investments serving as collateral for FHLB advances</t>
  </si>
  <si>
    <t>Note 12 - Borrowings and Financing Activities Revolving Credit Facility (Details) - Revolving Credit Facility $ in Millions</t>
  </si>
  <si>
    <t>Line of Credit Facility [Line Items]</t>
  </si>
  <si>
    <t>Line of Credit Facility, Current Borrowing Capacity</t>
  </si>
  <si>
    <t>Line of Credit Facility, Maximum Borrowing Capacity</t>
  </si>
  <si>
    <t>Line of Credit Facility, Fair Value of Amount Outstanding</t>
  </si>
  <si>
    <t>Note 13 - Commitments and Contingencies Legal Proceedings (Details) $ in Millions</t>
  </si>
  <si>
    <t>Sep. 23, 2019Certificates</t>
  </si>
  <si>
    <t>Aug. 31, 2018Certificates</t>
  </si>
  <si>
    <t>Apr. 12, 2018Certificates</t>
  </si>
  <si>
    <t>Jun. 05, 2017Certificates</t>
  </si>
  <si>
    <t>Dec. 17, 2016Certificates</t>
  </si>
  <si>
    <t>Insurance Claims | Total primary reserves | Maximum</t>
  </si>
  <si>
    <t>Loss Contingencies [Line Items]</t>
  </si>
  <si>
    <t>Loss Contingency, Legal Actions Commencement, Period</t>
  </si>
  <si>
    <t>2 years</t>
  </si>
  <si>
    <t>Insurance Claims | Total pool reserves | Maximum</t>
  </si>
  <si>
    <t>Ocwen | Initial</t>
  </si>
  <si>
    <t>Insurance Certificates Issued Under Multiple Insurance Policies</t>
  </si>
  <si>
    <t>Ocwen | Amended</t>
  </si>
  <si>
    <t>Ocwen | Narrowed Scope</t>
  </si>
  <si>
    <t>Insurance Certificates Whose Scopes Were Narrowed as a Result of the Confidential Agreement</t>
  </si>
  <si>
    <t>Nationstar | Insurance coverage decisions</t>
  </si>
  <si>
    <t>Nationstar | Insurance premium refunds</t>
  </si>
  <si>
    <t>Incurred But Not Reported | Mortgage Insurance Segment | Total primary reserves</t>
  </si>
  <si>
    <t>Increase (decrease) in IBNR reserve estimate | $</t>
  </si>
  <si>
    <t>Note 13 - Commitments and Contingencies Lease Liability (Details) - USD ($) $ in Thousands</t>
  </si>
  <si>
    <t>Operating Lease Right-of-Use Assets Held for Sale</t>
  </si>
  <si>
    <t>Operating Lease Liabilities Held for Sale</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Operating lease cost</t>
  </si>
  <si>
    <t>Short-term lease cost</t>
  </si>
  <si>
    <t>Total lease cost</t>
  </si>
  <si>
    <t>Operating cash flows from operating leases</t>
  </si>
  <si>
    <t>[2],[4]</t>
  </si>
  <si>
    <t>Operating Lease, Weighted Average Remaining Lease Term</t>
  </si>
  <si>
    <t>10 years 2 months 12 days</t>
  </si>
  <si>
    <t>Operating Lease, Weighted Average Discount Rate, Percent</t>
  </si>
  <si>
    <t>6.80%</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Imputed Interest</t>
  </si>
  <si>
    <t>Lessee, Operating Lease, Discount Rate</t>
  </si>
  <si>
    <t>4.22%</t>
  </si>
  <si>
    <t>7.08%</t>
  </si>
  <si>
    <t>Note 14 - Capital Stock Share Repurchase Programs (Details) $ / shares in Units, $ in Millions</t>
  </si>
  <si>
    <t>6 Months Ended</t>
  </si>
  <si>
    <t>Mar. 31, 2020$ / sharesshares</t>
  </si>
  <si>
    <t>Jun. 30, 2017$ / sharesshares</t>
  </si>
  <si>
    <t>Jun. 30, 2018$ / sharesshares</t>
  </si>
  <si>
    <t>Dec. 31, 2019USD ($)$ / sharesshares</t>
  </si>
  <si>
    <t>Feb. 25, 2020USD ($)</t>
  </si>
  <si>
    <t>Feb. 13, 2020USD ($)</t>
  </si>
  <si>
    <t>Aug. 14, 2019USD ($)</t>
  </si>
  <si>
    <t>Mar. 20, 2019USD ($)</t>
  </si>
  <si>
    <t>Aug. 16, 2018USD ($)</t>
  </si>
  <si>
    <t>Aug. 09, 2017USD ($)</t>
  </si>
  <si>
    <t>Jun. 29, 2016USD ($)</t>
  </si>
  <si>
    <t>3Q18 Repurchase Program</t>
  </si>
  <si>
    <t>Class of Stock [Line Items]</t>
  </si>
  <si>
    <t>Stock Repurchase Program, Authorized Amount</t>
  </si>
  <si>
    <t>1Q19 Repurchase Program</t>
  </si>
  <si>
    <t>Total of 3Q18 and 1Q19 Repurchase Programs</t>
  </si>
  <si>
    <t>Stock Repurchased During Period, Shares | shares</t>
  </si>
  <si>
    <t>Accelerated Share Repurchases, Final Price Paid Per Share | $ / shares</t>
  </si>
  <si>
    <t>Percent of Reduction in Shares Outstanding</t>
  </si>
  <si>
    <t>Stock Repurchase Program, Remaining Authorized Repurchase Amount</t>
  </si>
  <si>
    <t>3Q19 Repurchase Program</t>
  </si>
  <si>
    <t>3Q17 Repurchase Program</t>
  </si>
  <si>
    <t>2Q16 Repurchase Program</t>
  </si>
  <si>
    <t>Subsequent Event | 1Q20 Repurchase Program</t>
  </si>
  <si>
    <t>Subsequent Event | Total of 3Q19 and 1Q20 Repurchase Programs</t>
  </si>
  <si>
    <t>Note 14 - Capital Stock Dividends Paid (Details) - $ / shares</t>
  </si>
  <si>
    <t>Feb. 13, 2020</t>
  </si>
  <si>
    <t>Mar. 31, 2017</t>
  </si>
  <si>
    <t>Common Stock, Dividends, Per Share, Declared</t>
  </si>
  <si>
    <t>Subsequent Event</t>
  </si>
  <si>
    <t>Note 15 - Share-Based and Other Compensation Programs Awards Summary (Details) $ in Millions</t>
  </si>
  <si>
    <t>Dec. 31, 2019USD ($)shares</t>
  </si>
  <si>
    <t>Equity Compensation Plans</t>
  </si>
  <si>
    <t>Maximum contractual term for all awards</t>
  </si>
  <si>
    <t>Equity Compensation Plans | Pro Forma</t>
  </si>
  <si>
    <t>Employee Service Share-based Compensation, Nonvested Awards, Acceleration of Compensation Expense | $</t>
  </si>
  <si>
    <t>Equity Compensation Plans | Grants Awarded From May 13 2009 and Forward | Minimum</t>
  </si>
  <si>
    <t>Change of control, grantee employment termination, vesting period range (in days and years)</t>
  </si>
  <si>
    <t>Equity Compensation Plans | Grants Awarded From May 13 2009 and Forward | Maximum</t>
  </si>
  <si>
    <t>1 year</t>
  </si>
  <si>
    <t>Amended and Restated Equity Compensation Plan, 2017</t>
  </si>
  <si>
    <t>Number of shares of common stock authorized for issuance</t>
  </si>
  <si>
    <t>Number of shares remaining available for grant (shares reserve)</t>
  </si>
  <si>
    <t>Share-based Compensation Arrangement By Share-based Payment Award Number of Shares Available for Grant Excluding Adjustments</t>
  </si>
  <si>
    <t>Amended and Restated Equity Compensation Plan, 2017 | Restricted Stock, Restricted Stock Units and Performance Shares</t>
  </si>
  <si>
    <t>Share-based Compensation, Reduction of Shares Available for Grant by Each Grant of Equity Award</t>
  </si>
  <si>
    <t>Note 15 - Share-Based and Other Compensation Programs Compensation Expense (Details) - USD ($) $ in Thousands</t>
  </si>
  <si>
    <t>Share-based Payment Arrangement, Expense</t>
  </si>
  <si>
    <t>Share-based Compensation Arrangement, Amount Deferred as Policy Acquisition Cost</t>
  </si>
  <si>
    <t>Share-based Compensation Arrangement by Share-based Payment Award, Compensation Cost, Excluding Amounts Deferred as Policy Acquisition Costs, Prior to Income Taxes</t>
  </si>
  <si>
    <t>Share-based Payment Arrangement, Nonvested Award, Cost Not yet Recognized, Amount</t>
  </si>
  <si>
    <t>Share-based Payment Arrangement, Nonvested Award, Cost Not yet Recognized, Period for Recognition</t>
  </si>
  <si>
    <t>1 year 10 months 24 days</t>
  </si>
  <si>
    <t>Employee Stock Purchase Plan</t>
  </si>
  <si>
    <t>RSUs</t>
  </si>
  <si>
    <t>Non-Qualified Stock Options</t>
  </si>
  <si>
    <t>Phantom Stock</t>
  </si>
  <si>
    <t>Compensation cost is generally recognized over the periods that an employee provides service in exchange for the award. For purposes of calculating compensation cost recognized, we generally consider awards effectively vested (and we recognize the full compensation costs) when grantees become retirement eligible.</t>
  </si>
  <si>
    <t>Note 15 - Share-Based and Other Compensation Programs RSUs (Details) $ / shares in Units, $ in Millions</t>
  </si>
  <si>
    <t>Dec. 31, 2019USD ($)anniversary$ / sharesshares</t>
  </si>
  <si>
    <t>Dec. 31, 2018USD ($)anniversary$ / sharesshares</t>
  </si>
  <si>
    <t>Dec. 31, 2017USD ($)$ / sharesshares</t>
  </si>
  <si>
    <t>Performance-based RSUs (Equity settled)</t>
  </si>
  <si>
    <t>Share-based Compensation Arrangement by Share-based Payment Award, Equity Instruments Other than Options, Nonvested, Number of Shares [Roll Forward]</t>
  </si>
  <si>
    <t>Unvested, Beginning of Period, Number of Shares</t>
  </si>
  <si>
    <t>Unvested, Beginning of Period, Weighted Average Grant-Date Fair Value Per Share | $ / shares</t>
  </si>
  <si>
    <t>Granted, Number of Shares</t>
  </si>
  <si>
    <t>Granted, Weighted Average Grant-Date Fair Value Per Share | $ / shares</t>
  </si>
  <si>
    <t>Share-based Compensation Arrangement by Share-based Payment Award, Performance Adjustment to Shares</t>
  </si>
  <si>
    <t>Share-based Compensation Arrangement by Share-based Payment Award, Performance Adjustment to Shares, Weighted Average Grant Date Fair Value | $ / shares</t>
  </si>
  <si>
    <t>Vested, Number of Shares</t>
  </si>
  <si>
    <t>Vested, Weighted Average Grant-Date Fair Value Per Share | $ / shares</t>
  </si>
  <si>
    <t>Forfeited, Number of Shares</t>
  </si>
  <si>
    <t>Forfeited, Weighted Average Grant-Date Fair Value Per Share | $ / shares</t>
  </si>
  <si>
    <t>Unvested, End of Period, Number of Shares</t>
  </si>
  <si>
    <t>Unvested, End of Period, Weighted Average Grant-Date Fair Value Per Share | $ / shares</t>
  </si>
  <si>
    <t>Grants by Compensation Committee</t>
  </si>
  <si>
    <t>Performance-based RSUs (Equity settled) | 2019 Award Year</t>
  </si>
  <si>
    <t>Award Requisite Service Period</t>
  </si>
  <si>
    <t>Share Based Compensation, Maximum Multiplier for Target Payout</t>
  </si>
  <si>
    <t>Performance-based RSUs (Equity settled) | 2019 Award Year | Share-based Compensation Award, Tranche One</t>
  </si>
  <si>
    <t>Performance-based RSUs (Equity settled) | 2019 Award Year | Share-based Compensation Award, Tranche Two</t>
  </si>
  <si>
    <t>Performance-based RSUs (Equity settled) | 2018 Award Year</t>
  </si>
  <si>
    <t>Maximum Payout Percentage of Target Award</t>
  </si>
  <si>
    <t>200.00%</t>
  </si>
  <si>
    <t>Performance-based RSUs (Equity settled) | 2018 Award Year | Share-based Compensation Award, Tranche One</t>
  </si>
  <si>
    <t>Performance-based RSUs (Equity settled) | 2018 Award Year | Share-based Compensation Award, Tranche Two</t>
  </si>
  <si>
    <t>Performance-based RSUs (Equity settled) | 2017 Award Year</t>
  </si>
  <si>
    <t>Performance-based RSUs (Equity settled) | 2017 Award Year | Share-based Compensation Award, Tranche One</t>
  </si>
  <si>
    <t>Performance-based RSUs (Equity settled) | 2017 Award Year | Share-based Compensation Award, Tranche Two</t>
  </si>
  <si>
    <t>Performance-based RSUs (Equity settled) | Executive Officer | 2017 Award Year | Share-based Compensation Award, Tranche Two</t>
  </si>
  <si>
    <t>Share-based Compensation Arrangement by Share-based Payment Award, Award Vesting Rights, Percentage</t>
  </si>
  <si>
    <t>50.00%</t>
  </si>
  <si>
    <t>Performance-based RSUs (Equity settled) | Certain Executives and Non-Executive Officers | 2019 Award Year</t>
  </si>
  <si>
    <t>Performance-based RSUs (Equity settled) | Certain Executives and Non-Executive Officers | 2018 Award Year</t>
  </si>
  <si>
    <t>Performance-based RSUs (Equity settled) | Certain Executives and Non-Executive Officers | 2017 Award Year</t>
  </si>
  <si>
    <t>Timed-vested RSUs (Equity settled)</t>
  </si>
  <si>
    <t>Number of Anniversaries of the Grant Date | anniversary</t>
  </si>
  <si>
    <t>Share-based Compensation Arrangement by Share-based Payment Award, Award Vesting Period</t>
  </si>
  <si>
    <t>RSUs (Equity settled)</t>
  </si>
  <si>
    <t>Fair Value of RSUs Vested | $</t>
  </si>
  <si>
    <t>Minimum | Performance-based RSUs (Equity settled)</t>
  </si>
  <si>
    <t>Share-based Compensation Arrangement by Share-based Payment Award, Post-Vesting Holding Period</t>
  </si>
  <si>
    <t>Minimum | Performance-based RSUs (Equity settled) | 2019 Award Year</t>
  </si>
  <si>
    <t>0.00%</t>
  </si>
  <si>
    <t>Minimum | Timed-vested RSUs (Equity settled)</t>
  </si>
  <si>
    <t>Maximum | Performance-based RSUs (Equity settled) | 2019 Award Year</t>
  </si>
  <si>
    <t>The final amount of RSUs distributed depends on the level of performance achieved along with each employee’s continued service through the vest date, which could result in changes in vested RSUs.</t>
  </si>
  <si>
    <t>For performance-based RSUs, amount represents the probable outcome at grant date.</t>
  </si>
  <si>
    <t xml:space="preserve">Represents an adjustment to the number of unvested performance-based RSUs due to changes during the period in our estimated payouts, which can range from 0 to 200% of target depending on results over the applicable performance periods. </t>
  </si>
  <si>
    <t>Represents amounts vested during the year, which can include both original shares granted and the impact of performance adjustments.</t>
  </si>
  <si>
    <t>Note 15 - Share-Based and Other Compensation Programs Non-Qualified Stock Options (Details) - Non-Qualified Stock Options - USD ($) $ / shares in Units, $ in Thousands</t>
  </si>
  <si>
    <t>Share-based Compensation Arrangement by Share-based Payment Award, Fair Value Assumptions, Expected Term</t>
  </si>
  <si>
    <t>4 years</t>
  </si>
  <si>
    <t>Share-based Compensation Arrangement by Share-based Payment Award, Options, Outstanding [Roll Forward]</t>
  </si>
  <si>
    <t>Outstanding, Beginning of Period, Number of Shares</t>
  </si>
  <si>
    <t>Outstanding, Beginning of Period, Weighted Average Exercise Price Per Share</t>
  </si>
  <si>
    <t>Exercised, Number of Shares</t>
  </si>
  <si>
    <t>Exercised, Weighted Average Exercise Price Per Share</t>
  </si>
  <si>
    <t>Forfeited, Weighted Average Exercise Price Per Share</t>
  </si>
  <si>
    <t>Expired, Number of Shares</t>
  </si>
  <si>
    <t>Expired, Weighted Average Exercise Price Per Share</t>
  </si>
  <si>
    <t>Outstanding, End of Period, Number of Shares</t>
  </si>
  <si>
    <t>Outstanding, End of Period, Weighted Average Exercise Price Per Share</t>
  </si>
  <si>
    <t>Options Outstanding, Weighted Average Remaining Contractual Life (Years)</t>
  </si>
  <si>
    <t>Total intrinsic value of options outstanding</t>
  </si>
  <si>
    <t>Exercisable, Number of Shares</t>
  </si>
  <si>
    <t>Exercisable, Weighted Average Exercise Price Per Share</t>
  </si>
  <si>
    <t>Share-based Compensation Arrangement by Share-based Payment Award, Options, Vested and Expected to Vest, Exercisable, Weighted Average Remaining Contractual Term</t>
  </si>
  <si>
    <t>3 years 8 months 12 days</t>
  </si>
  <si>
    <t>Share-based Compensation Arrangement by Share-based Payment Award, Options, Exercisable, Intrinsic Value</t>
  </si>
  <si>
    <t>Available for grant</t>
  </si>
  <si>
    <t>Share Price</t>
  </si>
  <si>
    <t>Share-based Compensation Arrangement by Share-based Payment Award, Options, Exercises in Period, Intrinsic Value</t>
  </si>
  <si>
    <t>Employee Service Share-based Compensation, Tax Benefit Realized from Exercise of Stock Options</t>
  </si>
  <si>
    <t>Proceeds from Stock Options Exercised</t>
  </si>
  <si>
    <t>Share-based Compensation Arrangement by Share-based Payment Award, Options, Vested in Period, Fair Value</t>
  </si>
  <si>
    <t>2019 Award Year</t>
  </si>
  <si>
    <t>Granted, Weighted Average Exercise Price Per Share</t>
  </si>
  <si>
    <t>2018 Award Year</t>
  </si>
  <si>
    <t>2017 Award Year</t>
  </si>
  <si>
    <t>Share-based Compensation Award, Tranche One</t>
  </si>
  <si>
    <t>Share-based Compensation Award, Tranche Two</t>
  </si>
  <si>
    <t>Based on the market price of $25.16 at December 31, 2019.</t>
  </si>
  <si>
    <t>Note 15 - Share-Based and Other Compensation Programs Non-Qualified Stock Options - Range of Exercise Prices for Outstanding and Exercisable Optons (Details)</t>
  </si>
  <si>
    <t>Dec. 31, 2019$ / sharesshares</t>
  </si>
  <si>
    <t>$2.45 - $3.58</t>
  </si>
  <si>
    <t>Share-based Payment Arrangement, Option, Exercise Price Range [Line Items]</t>
  </si>
  <si>
    <t>Range of Exercise Prices, Lower Range Limit</t>
  </si>
  <si>
    <t>Range of Exercise Prices, Upper Range Limit</t>
  </si>
  <si>
    <t>$10.42 - $15.44</t>
  </si>
  <si>
    <t>$18.42</t>
  </si>
  <si>
    <t>Options Outstanding, Number Outstanding | shares</t>
  </si>
  <si>
    <t>Options Outstanding, Weighted Average Exercise Price</t>
  </si>
  <si>
    <t>Options Exercisable, Number Exercisable | shares</t>
  </si>
  <si>
    <t>Options Exercisable, Weighted Average Exercise Price</t>
  </si>
  <si>
    <t>Non-Qualified Stock Options | $2.45 - $3.58</t>
  </si>
  <si>
    <t>2 years 4 months 24 days</t>
  </si>
  <si>
    <t>Non-Qualified Stock Options | $10.42 - $15.44</t>
  </si>
  <si>
    <t>4 years 10 months 24 days</t>
  </si>
  <si>
    <t>Non-Qualified Stock Options | $18.42</t>
  </si>
  <si>
    <t>5 years 3 months 18 days</t>
  </si>
  <si>
    <t>Note 15 - Share-Based and Other Compensation Programs Employee Stock Purchase Plan (Details) - Employee Stock Purchase Plan - shares</t>
  </si>
  <si>
    <t>Jan. 31, 2020</t>
  </si>
  <si>
    <t>Amended and Restated Radian Group Inc. Employee Stock Purchase Plan</t>
  </si>
  <si>
    <t>Shares sold to employees under ESPP Plans</t>
  </si>
  <si>
    <t>Employee Stock Purchase Plan (ESPP), Shares in ESPP</t>
  </si>
  <si>
    <t>Share-based Compensation Arrangement by Share-based Payment Award, Discount from Market Price, Purchase Date</t>
  </si>
  <si>
    <t>15.00%</t>
  </si>
  <si>
    <t>Share-based Compensation Arrangement by Share-based Payment Award, Fair Value Assumptions and Methodology [Abstract]</t>
  </si>
  <si>
    <t>Expected life (months)</t>
  </si>
  <si>
    <t>6 months</t>
  </si>
  <si>
    <t>Risk-free interest rate</t>
  </si>
  <si>
    <t>2.18%</t>
  </si>
  <si>
    <t>2.76%</t>
  </si>
  <si>
    <t>Volatility</t>
  </si>
  <si>
    <t>27.90%</t>
  </si>
  <si>
    <t>36.24%</t>
  </si>
  <si>
    <t>Dividend yield</t>
  </si>
  <si>
    <t>0.04%</t>
  </si>
  <si>
    <t>0.06%</t>
  </si>
  <si>
    <t>Employee Stock Purchase Plan 2008</t>
  </si>
  <si>
    <t>Subsequent Event | Amended and Restated Radian Group Inc. Employee Stock Purchase Plan</t>
  </si>
  <si>
    <t>Employee Stock Purchase Plan (ESPP), Number of Shares Available for Issuance</t>
  </si>
  <si>
    <t>Note 16 - Benefit Plans (Details) - Other Postretirement Benefits Plan - USD ($)</t>
  </si>
  <si>
    <t>Defined Contribution Plan Disclosure [Line Items]</t>
  </si>
  <si>
    <t>Defined Contribution Plan Maximum Percentage Of Base Earnings Qualifying For Pre-Tax Contributions</t>
  </si>
  <si>
    <t>Defined Contribution Plan, Maximum Annual Contribution Per Employee, Amount</t>
  </si>
  <si>
    <t>Defined Benefit Plan, Employee Discretionary Contribution Maximum Catch-up Amount</t>
  </si>
  <si>
    <t>Defined Contribution Plan Parent Company Matching Contribution Percentage</t>
  </si>
  <si>
    <t>Defined Contribution Plan Percentage Of Base Earnings Qualifying For Parent Company Matching Contribution</t>
  </si>
  <si>
    <t>Defined Contribution Plan, Cost</t>
  </si>
  <si>
    <t>Defined Contribution Plan, Employer Matching Contribution, Arrangement with Individual Requisite Service Period</t>
  </si>
  <si>
    <t>Note 17 - Accumulated Other Comprehensive Income (Loss) Rollforward of Accumulated Other Comprehensive Income (Loss) (Details) - USD ($) $ in Thousands</t>
  </si>
  <si>
    <t>Balance at beginning of period, net of tax</t>
  </si>
  <si>
    <t>Less: Reclassification adjustment for net gains (losses) included in net income, net of tax</t>
  </si>
  <si>
    <t>Unrealized foreign currency translation adjustments, net of tax</t>
  </si>
  <si>
    <t>Less: Reclassification adjustment for liquidation of foreign subsidiary and other adjustments included in net income, net of tax</t>
  </si>
  <si>
    <t>Net actuarial gains (losses), net of tax</t>
  </si>
  <si>
    <t>Balance at end of period, net of tax</t>
  </si>
  <si>
    <t>Other Comprehensive Income (Loss)</t>
  </si>
  <si>
    <t>Other Comprehensive Income (Loss), before Tax [Abstract]</t>
  </si>
  <si>
    <t>Balance at beginning of period, before tax</t>
  </si>
  <si>
    <t>Cumulative effect of adopting the accounting standard update, before tax</t>
  </si>
  <si>
    <t>Balance adjusted for cumulative effect of adopting accounting standard updates, before tax</t>
  </si>
  <si>
    <t>Unrealized holding gains (losses) arising during the period, before tax</t>
  </si>
  <si>
    <t>Less: Reclassification adjustment for net gains (losses) included in net income, before tax</t>
  </si>
  <si>
    <t>Net unrealized gains (losses) on investments</t>
  </si>
  <si>
    <t>Unrealized foreign currency translation adjustments, before tax</t>
  </si>
  <si>
    <t>Less: Reclassification adjustment for liquidation of foreign subsidiary and other adjustments included in net income, before tax</t>
  </si>
  <si>
    <t>Net foreign currency translation adjustments, before tax</t>
  </si>
  <si>
    <t>Net actuarial gain (loss), before tax</t>
  </si>
  <si>
    <t>OCI, before tax</t>
  </si>
  <si>
    <t>Balance at end of period, before tax</t>
  </si>
  <si>
    <t>Other Comprehensive Income (Loss), Tax [Abstract]</t>
  </si>
  <si>
    <t>Balance at beginning of period, tax</t>
  </si>
  <si>
    <t>Cumulative effect of adopting the accounting standard update, tax</t>
  </si>
  <si>
    <t>Balance adjusted for cumulative effect of adopting accounting standard updates, tax</t>
  </si>
  <si>
    <t>Unrealized holding gains (losses) arising during the period, tax</t>
  </si>
  <si>
    <t>Less: Reclassification adjustment for net gains (losses) included in net income, tax</t>
  </si>
  <si>
    <t>Net unrealized gains (losses) on investments, tax</t>
  </si>
  <si>
    <t>Unrealized foreign currency translation adjustments, tax</t>
  </si>
  <si>
    <t>Less: Reclassification adjustment for liquidation of foreign subsidiary and other adjustments included in net income, tax</t>
  </si>
  <si>
    <t>Net foreign currency translation adjustments, tax</t>
  </si>
  <si>
    <t>Net actuarial gains (losses), tax</t>
  </si>
  <si>
    <t>OCI, tax</t>
  </si>
  <si>
    <t>Balance at end of period, tax</t>
  </si>
  <si>
    <t>Cumulative effect of adopting the accounting standard update for financial instruments, net of tax</t>
  </si>
  <si>
    <t>Balance adjusted for cumulative effect of adopting accounting standard updates, net of tax</t>
  </si>
  <si>
    <t>Included in net gains (losses) on investments and other financial instruments in our consolidated statements of operations.</t>
  </si>
  <si>
    <t>Included in restructuring and other exit costs in our consolidated statements of operations.</t>
  </si>
  <si>
    <t>Note 18 - Statutory Information Statutory Financial Statements (Details) $ in Millions</t>
  </si>
  <si>
    <t>Jan. 31, 2020USD ($)</t>
  </si>
  <si>
    <t>Dec. 31, 2019USD ($)statesubsidiaries</t>
  </si>
  <si>
    <t>Radian Insurance</t>
  </si>
  <si>
    <t>Statutory Accounting Practices [Line Items]</t>
  </si>
  <si>
    <t>Statutory Accounting Practices, Statutory Net Income Amount</t>
  </si>
  <si>
    <t>Statutory Accounting Practices, Statutory Capital and Surplus, Balance</t>
  </si>
  <si>
    <t>Contingency Reserve</t>
  </si>
  <si>
    <t>Surplus Note</t>
  </si>
  <si>
    <t>Radian Reinsurance</t>
  </si>
  <si>
    <t>Other MI Companies</t>
  </si>
  <si>
    <t>Radian Title Insurance</t>
  </si>
  <si>
    <t>Number of States in which Entity Operates | state</t>
  </si>
  <si>
    <t>Subsequent Event | Radian Guaranty</t>
  </si>
  <si>
    <t>Related Party Transaction, Rate</t>
  </si>
  <si>
    <t>Subsequent Event | Radian Reinsurance</t>
  </si>
  <si>
    <t>Statutory Accounting Practices, Dividends Paid with Approval of Regulatory Agency</t>
  </si>
  <si>
    <t>Subsequent Event | Radian Group Inc.</t>
  </si>
  <si>
    <t>Marketable Securities</t>
  </si>
  <si>
    <t>Minimum | Subsequent Event | Radian Guaranty</t>
  </si>
  <si>
    <t>Surplus Note, Notice of Redemption Period</t>
  </si>
  <si>
    <t>30 days</t>
  </si>
  <si>
    <t>Differences Between GAAP Basis and SAPP Basis</t>
  </si>
  <si>
    <t>Mortgage Guaranty Insurance Companies Are Required Each Year To Establish A Contingency Reserve Equal To This Percentage Of Premiums Earned In Such Year</t>
  </si>
  <si>
    <t>Number of Years That a Contingency Reserve Must Be Maintained Under SAPP</t>
  </si>
  <si>
    <t>PENNSYLVANIA</t>
  </si>
  <si>
    <t>Number of Subsidiaries | subsidiaries</t>
  </si>
  <si>
    <t>Note 18 - Statutory Information Statutory Capital Requirements (Details) $ in Millions</t>
  </si>
  <si>
    <t>Dec. 31, 2019USD ($)state</t>
  </si>
  <si>
    <t>Risk to Capital Line Items [Line Items]</t>
  </si>
  <si>
    <t>Risk To Capital Ratio, Regulatory Maximum</t>
  </si>
  <si>
    <t>Net Risk In Force</t>
  </si>
  <si>
    <t>Common stock and paid-in capital</t>
  </si>
  <si>
    <t>Unassigned earnings (deficit)</t>
  </si>
  <si>
    <t>Statutory Accounting Practice, Statutory Position</t>
  </si>
  <si>
    <t>Risk-to-capital</t>
  </si>
  <si>
    <t>State Insurance Regulations</t>
  </si>
  <si>
    <t>Number Of States That Have A Statutory Or Regulatory Risk Based Capital Requirement | state</t>
  </si>
  <si>
    <t>Non RBC States | Minimum</t>
  </si>
  <si>
    <t>Capital Required for Capital Adequacy</t>
  </si>
  <si>
    <t>Non RBC States | Maximum</t>
  </si>
  <si>
    <t>Excludes risk ceded through all reinsurance programs (including with affiliates) and RIF on defaulted loans.</t>
  </si>
  <si>
    <t>Note 18 - Statutory Information Statutory Dividend Restrictions (Details) - USD ($) $ in Thousands</t>
  </si>
  <si>
    <t>Restricted Net Assets Held by Consolidated Subsidiaries</t>
  </si>
  <si>
    <t>Statutory Unassigned Negative Surplus</t>
  </si>
  <si>
    <t>Statutory Accounting Practices, Statutory Amount Available for Dividend Payments</t>
  </si>
  <si>
    <t>Statutory Accounting Practices, Statutory Capital and Surplus, Additions</t>
  </si>
  <si>
    <t>Statutory Accounting Practices, Statutory Capital and Surplus, Distributions</t>
  </si>
  <si>
    <t>Note 19 - Quarterly Financial Data (Unaudited) (Details) - USD ($) $ / shares in Units, shares in Thousands, $ in Thousands</t>
  </si>
  <si>
    <t>Diluted net income per share</t>
  </si>
  <si>
    <t>Schedule I Summary Of Investments (Details) - USD ($) $ in Thousands</t>
  </si>
  <si>
    <t>SEC Schedule, 12-15, Insurance Companies, Summary of Investments, Other than Investments in Related Parties [Line Items]</t>
  </si>
  <si>
    <t>Amortized Cost</t>
  </si>
  <si>
    <t>Fair Value</t>
  </si>
  <si>
    <t>Amount Reflected on the Consolidated Balance Sheet</t>
  </si>
  <si>
    <t>Foreign government and agency securities</t>
  </si>
  <si>
    <t>Total fixed-maturities available for sale</t>
  </si>
  <si>
    <t>Total fixed-maturities available for sale | Securities Financing Transaction, Fair Value</t>
  </si>
  <si>
    <t>Common stocks</t>
  </si>
  <si>
    <t>Total equity securities</t>
  </si>
  <si>
    <t>Short-term investments | Securities Financing Transaction, Fair Value</t>
  </si>
  <si>
    <t>Other invested assets</t>
  </si>
  <si>
    <t>Equity securities | Securities Financing Transaction, Fair Value</t>
  </si>
  <si>
    <t>Includes $24.0 million of fixed maturity securities available for sale, $27.5 million of equity securities and $14.9 million of short-term securities loaned under securities lending agreements that are classified as other assets in our consolidated balance sheets.</t>
  </si>
  <si>
    <t>Includes cash collateral held under securities lending agreements of $25.6 million that is reinvested in money market instruments.</t>
  </si>
  <si>
    <t>Schedule II Financial Information of Registrant Parent Company Balance Sheet (Details) - USD ($) $ / shares in Units, $ in Thousands</t>
  </si>
  <si>
    <t>Fixed-maturities available for sale—at fair value (amortized cost of $429,999 and $320,746)</t>
  </si>
  <si>
    <t>Trading securities—at fair value (amortized cost of $0 and $55,948)</t>
  </si>
  <si>
    <t>Equity securities—at fair value (cost of $13,280 and $29,387)</t>
  </si>
  <si>
    <t>Short-term investments—at fair value</t>
  </si>
  <si>
    <t>Investment in subsidiaries, at equity in net assets (Note C)</t>
  </si>
  <si>
    <t>Federal income taxes recoverable, net—current</t>
  </si>
  <si>
    <t>Other assets (Note C)</t>
  </si>
  <si>
    <t>Accumulated other comprehensive income (loss)</t>
  </si>
  <si>
    <t>Total common stockholders’ equity</t>
  </si>
  <si>
    <t>Parent Company</t>
  </si>
  <si>
    <t>Federal income taxes—deferred (Note A)</t>
  </si>
  <si>
    <t>Balance Sheet Parentheticals [Abstract]</t>
  </si>
  <si>
    <t>Common Stock, Par or Stated Value Per Share</t>
  </si>
  <si>
    <t>Common Stock, Shares Authorized</t>
  </si>
  <si>
    <t>Common Stock, Shares, Issued</t>
  </si>
  <si>
    <t>Common Stock, Shares, Outstanding</t>
  </si>
  <si>
    <t>Treasury Stock, Shares</t>
  </si>
  <si>
    <t>Schedule II Financial Information of Registrant Parent Company Statement of Operations (Details) - USD ($) $ in Thousands</t>
  </si>
  <si>
    <t>Total expenses (Note B)</t>
  </si>
  <si>
    <t>Pretax income (loss)</t>
  </si>
  <si>
    <t>Income tax benefit</t>
  </si>
  <si>
    <t>Other comprehensive income (loss), net of tax</t>
  </si>
  <si>
    <t>Equity in net income of affiliates</t>
  </si>
  <si>
    <t>Schedule II Financial Information of Registrant Parent Company Statement of Cash Flows (Details) - USD ($) $ in Thousands</t>
  </si>
  <si>
    <t>Cash flows from operating activities:</t>
  </si>
  <si>
    <t>Net cash provided by (used in) operating activities (1)</t>
  </si>
  <si>
    <t>Proceeds from sales of Fixed-maturity investments available-for-sale</t>
  </si>
  <si>
    <t>Sales, redemptions and (purchases) of Other assets, net</t>
  </si>
  <si>
    <t>Capital distributions from subsidiaries</t>
  </si>
  <si>
    <t>Capital contributions to subsidiaries</t>
  </si>
  <si>
    <t>(Issuance) repayment of note receivable from affiliate (Note B)</t>
  </si>
  <si>
    <t>Cash Distributions Received From Consolidated Subsidiaries</t>
  </si>
  <si>
    <t>Dividends Received From Consolidated Subsidiaries</t>
  </si>
  <si>
    <t>Includes cash distributions received from subsidiaries of $26.6 million , $55.4 million and $24.3 million</t>
  </si>
  <si>
    <t>Schedule II Financial Information of Registrant Parent Company Only Supplemental Notes (Details) $ in Thousands</t>
  </si>
  <si>
    <t>Dec. 31, 2019USD ($)transaction</t>
  </si>
  <si>
    <t>Condensed Financial Statements, Captions [Line Items]</t>
  </si>
  <si>
    <t>Total Operating Expenses Allocated to Subsidiaries From Parent Company</t>
  </si>
  <si>
    <t>Total Interest Expense Allocated to Subsidiaries From Parent Company</t>
  </si>
  <si>
    <t>Supplemental Notes [Abstract]</t>
  </si>
  <si>
    <t>Total Operating Expenses and Interest Expense Allocated to Subsidiaries From Parent Company</t>
  </si>
  <si>
    <t>Deferred Income Tax Liabilities, Net</t>
  </si>
  <si>
    <t>Radian Mortgage Assurance</t>
  </si>
  <si>
    <t>Statutory Accounting Practices, Statutory Capital and Surplus Required</t>
  </si>
  <si>
    <t>Clayton Group Holdings Inc.</t>
  </si>
  <si>
    <t>Payments for Capital Contributions to Wholly-Owned Subsidiaries</t>
  </si>
  <si>
    <t>Indirect Guarantee of Indebtedness | Radian Guaranty</t>
  </si>
  <si>
    <t>Number of Guaranteed Structured Transactions For Radian Guaranty | transaction</t>
  </si>
  <si>
    <t>Guarantor Obligations, Maximum Exposure, Undiscounted</t>
  </si>
  <si>
    <t>Impairment on Intercompany Interest Receivable | Clayton Group Holdings Inc.</t>
  </si>
  <si>
    <t>Intercompany Receivable | Clayton Group Holdings Inc.</t>
  </si>
  <si>
    <t>Schedule II Financial Information of Registrant Parent Company Parenthetical (Details) - USD ($) $ / shares in Units, $ in Thousands</t>
  </si>
  <si>
    <t>Schedule IV Reinsurance (Details) - USD ($)</t>
  </si>
  <si>
    <t>SEC Schedule, 12-17, Insurance Companies, Reinsurance [Line Items]</t>
  </si>
  <si>
    <t>Gross Amount</t>
  </si>
  <si>
    <t>Ceded to Other Companies</t>
  </si>
  <si>
    <t>Assumed from Other Companies</t>
  </si>
  <si>
    <t>Net Amount</t>
  </si>
  <si>
    <t>Assumed Premium as a Percentage of Net Premiums</t>
  </si>
  <si>
    <t>0.91%</t>
  </si>
  <si>
    <t>0.68%</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13</v>
      </c>
    </row>
    <row r="24" spans="1:4">
      <c r="A24" s="4" t="s">
        <v>44</v>
      </c>
      <c r="B24" s="4" t="s">
        <v>13</v>
      </c>
    </row>
    <row r="25" spans="1:4">
      <c r="A25" s="4" t="s">
        <v>45</v>
      </c>
      <c r="B25" s="4" t="s">
        <v>13</v>
      </c>
    </row>
    <row r="26" spans="1:4">
      <c r="A26" s="4" t="s">
        <v>46</v>
      </c>
      <c r="D26" s="5" t="n">
        <v>4680943971</v>
      </c>
    </row>
    <row r="27" spans="1:4">
      <c r="A27" s="4" t="s">
        <v>47</v>
      </c>
      <c r="C27" s="6" t="n">
        <v>19864023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c r="B33" s="4" t="s">
        <v>39</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48"/>
    <col customWidth="1" max="4" min="4" width="48"/>
    <col customWidth="1" max="5" min="5" width="37"/>
  </cols>
  <sheetData>
    <row r="1" spans="1:5">
      <c r="A1" s="1" t="s">
        <v>1299</v>
      </c>
      <c r="C1" s="2" t="s">
        <v>1</v>
      </c>
    </row>
    <row r="2" spans="1:5">
      <c r="C2" s="2" t="s">
        <v>1300</v>
      </c>
      <c r="D2" s="2" t="s">
        <v>1301</v>
      </c>
      <c r="E2" s="2" t="s">
        <v>1302</v>
      </c>
    </row>
    <row r="3" spans="1:5">
      <c r="A3" s="4" t="s">
        <v>1303</v>
      </c>
    </row>
    <row r="4" spans="1:5">
      <c r="A4" s="3" t="s">
        <v>1304</v>
      </c>
    </row>
    <row r="5" spans="1:5">
      <c r="A5" s="4" t="s">
        <v>1305</v>
      </c>
      <c r="B5" s="4" t="s">
        <v>129</v>
      </c>
      <c r="C5" s="6" t="n">
        <v>2692949</v>
      </c>
    </row>
    <row r="6" spans="1:5">
      <c r="A6" s="4" t="s">
        <v>1306</v>
      </c>
      <c r="B6" s="4" t="s">
        <v>129</v>
      </c>
      <c r="C6" s="7" t="n">
        <v>14.32</v>
      </c>
    </row>
    <row r="7" spans="1:5">
      <c r="A7" s="4" t="s">
        <v>1307</v>
      </c>
      <c r="B7" s="4" t="s">
        <v>526</v>
      </c>
      <c r="C7" s="6" t="n">
        <v>656854</v>
      </c>
    </row>
    <row r="8" spans="1:5">
      <c r="A8" s="4" t="s">
        <v>1308</v>
      </c>
      <c r="B8" s="4" t="s">
        <v>526</v>
      </c>
      <c r="C8" s="7" t="n">
        <v>21.45</v>
      </c>
    </row>
    <row r="9" spans="1:5">
      <c r="A9" s="4" t="s">
        <v>1309</v>
      </c>
      <c r="B9" s="4" t="s">
        <v>528</v>
      </c>
      <c r="C9" s="6" t="n">
        <v>400757</v>
      </c>
    </row>
    <row r="10" spans="1:5">
      <c r="A10" s="4" t="s">
        <v>1310</v>
      </c>
      <c r="B10" s="4" t="s">
        <v>528</v>
      </c>
      <c r="C10" s="5" t="n">
        <v>0</v>
      </c>
    </row>
    <row r="11" spans="1:5">
      <c r="A11" s="4" t="s">
        <v>1311</v>
      </c>
      <c r="B11" s="4" t="s">
        <v>505</v>
      </c>
      <c r="C11" s="6" t="n">
        <v>-1246824</v>
      </c>
    </row>
    <row r="12" spans="1:5">
      <c r="A12" s="4" t="s">
        <v>1312</v>
      </c>
      <c r="B12" s="4" t="s">
        <v>505</v>
      </c>
      <c r="C12" s="7" t="n">
        <v>8.43</v>
      </c>
    </row>
    <row r="13" spans="1:5">
      <c r="A13" s="4" t="s">
        <v>1313</v>
      </c>
      <c r="C13" s="6" t="n">
        <v>-55389</v>
      </c>
    </row>
    <row r="14" spans="1:5">
      <c r="A14" s="4" t="s">
        <v>1314</v>
      </c>
      <c r="C14" s="7" t="n">
        <v>17.81</v>
      </c>
    </row>
    <row r="15" spans="1:5">
      <c r="A15" s="4" t="s">
        <v>1315</v>
      </c>
      <c r="B15" s="4" t="s">
        <v>129</v>
      </c>
      <c r="C15" s="6" t="n">
        <v>2448347</v>
      </c>
      <c r="D15" s="6" t="n">
        <v>2692949</v>
      </c>
    </row>
    <row r="16" spans="1:5">
      <c r="A16" s="4" t="s">
        <v>1316</v>
      </c>
      <c r="B16" s="4" t="s">
        <v>129</v>
      </c>
      <c r="C16" s="7" t="n">
        <v>17.03</v>
      </c>
      <c r="D16" s="7" t="n">
        <v>14.32</v>
      </c>
    </row>
    <row r="17" spans="1:5">
      <c r="A17" s="4" t="s">
        <v>1317</v>
      </c>
      <c r="B17" s="4" t="s">
        <v>526</v>
      </c>
      <c r="C17" s="6" t="n">
        <v>656854</v>
      </c>
    </row>
    <row r="18" spans="1:5">
      <c r="A18" s="4" t="s">
        <v>1318</v>
      </c>
    </row>
    <row r="19" spans="1:5">
      <c r="A19" s="3" t="s">
        <v>1304</v>
      </c>
    </row>
    <row r="20" spans="1:5">
      <c r="A20" s="4" t="s">
        <v>1319</v>
      </c>
      <c r="C20" s="4" t="s">
        <v>513</v>
      </c>
    </row>
    <row r="21" spans="1:5">
      <c r="A21" s="4" t="s">
        <v>1320</v>
      </c>
      <c r="C21" s="6" t="n">
        <v>6</v>
      </c>
    </row>
    <row r="22" spans="1:5">
      <c r="A22" s="4" t="s">
        <v>1321</v>
      </c>
    </row>
    <row r="23" spans="1:5">
      <c r="A23" s="3" t="s">
        <v>1304</v>
      </c>
    </row>
    <row r="24" spans="1:5">
      <c r="A24" s="4" t="s">
        <v>1319</v>
      </c>
      <c r="C24" s="4" t="s">
        <v>513</v>
      </c>
    </row>
    <row r="25" spans="1:5">
      <c r="A25" s="4" t="s">
        <v>1322</v>
      </c>
    </row>
    <row r="26" spans="1:5">
      <c r="A26" s="3" t="s">
        <v>1304</v>
      </c>
    </row>
    <row r="27" spans="1:5">
      <c r="A27" s="4" t="s">
        <v>1319</v>
      </c>
      <c r="C27" s="4" t="s">
        <v>513</v>
      </c>
    </row>
    <row r="28" spans="1:5">
      <c r="A28" s="4" t="s">
        <v>1323</v>
      </c>
    </row>
    <row r="29" spans="1:5">
      <c r="A29" s="3" t="s">
        <v>1304</v>
      </c>
    </row>
    <row r="30" spans="1:5">
      <c r="A30" s="4" t="s">
        <v>1319</v>
      </c>
      <c r="D30" s="4" t="s">
        <v>513</v>
      </c>
    </row>
    <row r="31" spans="1:5">
      <c r="A31" s="4" t="s">
        <v>1324</v>
      </c>
      <c r="D31" s="4" t="s">
        <v>1325</v>
      </c>
    </row>
    <row r="32" spans="1:5">
      <c r="A32" s="4" t="s">
        <v>1320</v>
      </c>
      <c r="D32" s="6" t="n">
        <v>6</v>
      </c>
    </row>
    <row r="33" spans="1:5">
      <c r="A33" s="4" t="s">
        <v>1326</v>
      </c>
    </row>
    <row r="34" spans="1:5">
      <c r="A34" s="3" t="s">
        <v>1304</v>
      </c>
    </row>
    <row r="35" spans="1:5">
      <c r="A35" s="4" t="s">
        <v>1319</v>
      </c>
      <c r="C35" s="4" t="s">
        <v>513</v>
      </c>
      <c r="D35" s="4" t="s">
        <v>513</v>
      </c>
    </row>
    <row r="36" spans="1:5">
      <c r="A36" s="4" t="s">
        <v>1327</v>
      </c>
    </row>
    <row r="37" spans="1:5">
      <c r="A37" s="3" t="s">
        <v>1304</v>
      </c>
    </row>
    <row r="38" spans="1:5">
      <c r="A38" s="4" t="s">
        <v>1319</v>
      </c>
      <c r="D38" s="4" t="s">
        <v>513</v>
      </c>
    </row>
    <row r="39" spans="1:5">
      <c r="A39" s="4" t="s">
        <v>1328</v>
      </c>
    </row>
    <row r="40" spans="1:5">
      <c r="A40" s="3" t="s">
        <v>1304</v>
      </c>
    </row>
    <row r="41" spans="1:5">
      <c r="A41" s="4" t="s">
        <v>1319</v>
      </c>
      <c r="E41" s="4" t="s">
        <v>513</v>
      </c>
    </row>
    <row r="42" spans="1:5">
      <c r="A42" s="4" t="s">
        <v>1324</v>
      </c>
      <c r="E42" s="4" t="s">
        <v>1325</v>
      </c>
    </row>
    <row r="43" spans="1:5">
      <c r="A43" s="4" t="s">
        <v>1320</v>
      </c>
      <c r="E43" s="6" t="n">
        <v>6</v>
      </c>
    </row>
    <row r="44" spans="1:5">
      <c r="A44" s="4" t="s">
        <v>1329</v>
      </c>
    </row>
    <row r="45" spans="1:5">
      <c r="A45" s="3" t="s">
        <v>1304</v>
      </c>
    </row>
    <row r="46" spans="1:5">
      <c r="A46" s="4" t="s">
        <v>1319</v>
      </c>
      <c r="E46" s="4" t="s">
        <v>513</v>
      </c>
    </row>
    <row r="47" spans="1:5">
      <c r="A47" s="4" t="s">
        <v>1330</v>
      </c>
    </row>
    <row r="48" spans="1:5">
      <c r="A48" s="3" t="s">
        <v>1304</v>
      </c>
    </row>
    <row r="49" spans="1:5">
      <c r="A49" s="4" t="s">
        <v>1319</v>
      </c>
      <c r="E49" s="4" t="s">
        <v>513</v>
      </c>
    </row>
    <row r="50" spans="1:5">
      <c r="A50" s="4" t="s">
        <v>1331</v>
      </c>
    </row>
    <row r="51" spans="1:5">
      <c r="A51" s="3" t="s">
        <v>1304</v>
      </c>
    </row>
    <row r="52" spans="1:5">
      <c r="A52" s="4" t="s">
        <v>1332</v>
      </c>
      <c r="C52" s="4" t="s">
        <v>1333</v>
      </c>
    </row>
    <row r="53" spans="1:5">
      <c r="A53" s="4" t="s">
        <v>1334</v>
      </c>
    </row>
    <row r="54" spans="1:5">
      <c r="A54" s="3" t="s">
        <v>1304</v>
      </c>
    </row>
    <row r="55" spans="1:5">
      <c r="A55" s="4" t="s">
        <v>1307</v>
      </c>
      <c r="C55" s="6" t="n">
        <v>486540</v>
      </c>
    </row>
    <row r="56" spans="1:5">
      <c r="A56" s="4" t="s">
        <v>1317</v>
      </c>
      <c r="C56" s="6" t="n">
        <v>486540</v>
      </c>
    </row>
    <row r="57" spans="1:5">
      <c r="A57" s="4" t="s">
        <v>1335</v>
      </c>
    </row>
    <row r="58" spans="1:5">
      <c r="A58" s="3" t="s">
        <v>1304</v>
      </c>
    </row>
    <row r="59" spans="1:5">
      <c r="A59" s="4" t="s">
        <v>1307</v>
      </c>
      <c r="D59" s="6" t="n">
        <v>595320</v>
      </c>
    </row>
    <row r="60" spans="1:5">
      <c r="A60" s="4" t="s">
        <v>1317</v>
      </c>
      <c r="D60" s="6" t="n">
        <v>595320</v>
      </c>
    </row>
    <row r="61" spans="1:5">
      <c r="A61" s="4" t="s">
        <v>1336</v>
      </c>
    </row>
    <row r="62" spans="1:5">
      <c r="A62" s="3" t="s">
        <v>1304</v>
      </c>
    </row>
    <row r="63" spans="1:5">
      <c r="A63" s="4" t="s">
        <v>1307</v>
      </c>
      <c r="E63" s="6" t="n">
        <v>456510</v>
      </c>
    </row>
    <row r="64" spans="1:5">
      <c r="A64" s="4" t="s">
        <v>1317</v>
      </c>
      <c r="E64" s="6" t="n">
        <v>456510</v>
      </c>
    </row>
    <row r="65" spans="1:5">
      <c r="A65" s="4" t="s">
        <v>1337</v>
      </c>
    </row>
    <row r="66" spans="1:5">
      <c r="A66" s="3" t="s">
        <v>1304</v>
      </c>
    </row>
    <row r="67" spans="1:5">
      <c r="A67" s="4" t="s">
        <v>1305</v>
      </c>
      <c r="B67" s="4" t="s">
        <v>129</v>
      </c>
      <c r="C67" s="6" t="n">
        <v>704062</v>
      </c>
    </row>
    <row r="68" spans="1:5">
      <c r="A68" s="4" t="s">
        <v>1306</v>
      </c>
      <c r="B68" s="4" t="s">
        <v>129</v>
      </c>
      <c r="C68" s="7" t="n">
        <v>16.51</v>
      </c>
    </row>
    <row r="69" spans="1:5">
      <c r="A69" s="4" t="s">
        <v>1307</v>
      </c>
      <c r="B69" s="4" t="s">
        <v>526</v>
      </c>
      <c r="C69" s="6" t="n">
        <v>380568</v>
      </c>
    </row>
    <row r="70" spans="1:5">
      <c r="A70" s="4" t="s">
        <v>1308</v>
      </c>
      <c r="B70" s="4" t="s">
        <v>526</v>
      </c>
      <c r="C70" s="7" t="n">
        <v>22.76</v>
      </c>
    </row>
    <row r="71" spans="1:5">
      <c r="A71" s="4" t="s">
        <v>1309</v>
      </c>
      <c r="B71" s="4" t="s">
        <v>528</v>
      </c>
      <c r="C71" s="6" t="n">
        <v>0</v>
      </c>
    </row>
    <row r="72" spans="1:5">
      <c r="A72" s="4" t="s">
        <v>1310</v>
      </c>
      <c r="B72" s="4" t="s">
        <v>528</v>
      </c>
      <c r="C72" s="5" t="n">
        <v>0</v>
      </c>
    </row>
    <row r="73" spans="1:5">
      <c r="A73" s="4" t="s">
        <v>1311</v>
      </c>
      <c r="B73" s="4" t="s">
        <v>505</v>
      </c>
      <c r="C73" s="6" t="n">
        <v>-368325</v>
      </c>
    </row>
    <row r="74" spans="1:5">
      <c r="A74" s="4" t="s">
        <v>1312</v>
      </c>
      <c r="B74" s="4" t="s">
        <v>505</v>
      </c>
      <c r="C74" s="7" t="n">
        <v>16.81</v>
      </c>
    </row>
    <row r="75" spans="1:5">
      <c r="A75" s="4" t="s">
        <v>1313</v>
      </c>
      <c r="C75" s="6" t="n">
        <v>-18729</v>
      </c>
    </row>
    <row r="76" spans="1:5">
      <c r="A76" s="4" t="s">
        <v>1314</v>
      </c>
      <c r="C76" s="7" t="n">
        <v>18.31</v>
      </c>
    </row>
    <row r="77" spans="1:5">
      <c r="A77" s="4" t="s">
        <v>1315</v>
      </c>
      <c r="B77" s="4" t="s">
        <v>129</v>
      </c>
      <c r="C77" s="6" t="n">
        <v>697576</v>
      </c>
      <c r="D77" s="6" t="n">
        <v>704062</v>
      </c>
    </row>
    <row r="78" spans="1:5">
      <c r="A78" s="4" t="s">
        <v>1316</v>
      </c>
      <c r="B78" s="4" t="s">
        <v>129</v>
      </c>
      <c r="C78" s="7" t="n">
        <v>19.72</v>
      </c>
      <c r="D78" s="7" t="n">
        <v>16.51</v>
      </c>
    </row>
    <row r="79" spans="1:5">
      <c r="A79" s="4" t="s">
        <v>1317</v>
      </c>
      <c r="B79" s="4" t="s">
        <v>526</v>
      </c>
      <c r="C79" s="6" t="n">
        <v>380568</v>
      </c>
    </row>
    <row r="80" spans="1:5">
      <c r="A80" s="4" t="s">
        <v>1338</v>
      </c>
      <c r="C80" s="6" t="n">
        <v>3</v>
      </c>
      <c r="D80" s="6" t="n">
        <v>3</v>
      </c>
    </row>
    <row r="81" spans="1:5">
      <c r="A81" s="4" t="s">
        <v>1339</v>
      </c>
      <c r="C81" s="4" t="s">
        <v>513</v>
      </c>
      <c r="D81" s="4" t="s">
        <v>513</v>
      </c>
      <c r="E81" s="4" t="s">
        <v>513</v>
      </c>
    </row>
    <row r="82" spans="1:5">
      <c r="A82" s="4" t="s">
        <v>1340</v>
      </c>
    </row>
    <row r="83" spans="1:5">
      <c r="A83" s="3" t="s">
        <v>1304</v>
      </c>
    </row>
    <row r="84" spans="1:5">
      <c r="A84" s="4" t="s">
        <v>1308</v>
      </c>
      <c r="D84" s="7" t="n">
        <v>15.43</v>
      </c>
      <c r="E84" s="7" t="n">
        <v>16.6</v>
      </c>
    </row>
    <row r="85" spans="1:5">
      <c r="A85" s="4" t="s">
        <v>1341</v>
      </c>
      <c r="C85" s="8" t="n">
        <v>36.2</v>
      </c>
      <c r="D85" s="8" t="n">
        <v>3.3</v>
      </c>
      <c r="E85" s="8" t="n">
        <v>1.4</v>
      </c>
    </row>
    <row r="86" spans="1:5">
      <c r="A86" s="4" t="s">
        <v>1342</v>
      </c>
    </row>
    <row r="87" spans="1:5">
      <c r="A87" s="3" t="s">
        <v>1304</v>
      </c>
    </row>
    <row r="88" spans="1:5">
      <c r="A88" s="4" t="s">
        <v>1343</v>
      </c>
      <c r="C88" s="4" t="s">
        <v>1280</v>
      </c>
    </row>
    <row r="89" spans="1:5">
      <c r="A89" s="4" t="s">
        <v>1344</v>
      </c>
    </row>
    <row r="90" spans="1:5">
      <c r="A90" s="3" t="s">
        <v>1304</v>
      </c>
    </row>
    <row r="91" spans="1:5">
      <c r="A91" s="4" t="s">
        <v>1324</v>
      </c>
      <c r="C91" s="4" t="s">
        <v>1345</v>
      </c>
    </row>
    <row r="92" spans="1:5">
      <c r="A92" s="4" t="s">
        <v>1346</v>
      </c>
    </row>
    <row r="93" spans="1:5">
      <c r="A93" s="3" t="s">
        <v>1304</v>
      </c>
    </row>
    <row r="94" spans="1:5">
      <c r="A94" s="4" t="s">
        <v>1339</v>
      </c>
      <c r="C94" s="4" t="s">
        <v>1280</v>
      </c>
    </row>
    <row r="95" spans="1:5">
      <c r="A95" s="4" t="s">
        <v>1347</v>
      </c>
    </row>
    <row r="96" spans="1:5">
      <c r="A96" s="3" t="s">
        <v>1304</v>
      </c>
    </row>
    <row r="97" spans="1:5">
      <c r="A97" s="4" t="s">
        <v>1324</v>
      </c>
      <c r="C97" s="4" t="s">
        <v>1325</v>
      </c>
    </row>
    <row r="98" spans="1:5"/>
    <row r="99" spans="1:5">
      <c r="A99" s="4" t="s">
        <v>129</v>
      </c>
      <c r="B99" s="4" t="s">
        <v>1348</v>
      </c>
    </row>
    <row r="100" spans="1:5">
      <c r="A100" s="4" t="s">
        <v>526</v>
      </c>
      <c r="B100" s="4" t="s">
        <v>1349</v>
      </c>
    </row>
    <row r="101" spans="1:5">
      <c r="A101" s="4" t="s">
        <v>528</v>
      </c>
      <c r="B101" s="4" t="s">
        <v>1350</v>
      </c>
    </row>
    <row r="102" spans="1:5">
      <c r="A102" s="4" t="s">
        <v>505</v>
      </c>
      <c r="B102" s="4" t="s">
        <v>1351</v>
      </c>
    </row>
  </sheetData>
  <mergeCells count="7">
    <mergeCell ref="A1:B2"/>
    <mergeCell ref="C1:E1"/>
    <mergeCell ref="A98:D98"/>
    <mergeCell ref="B99:D99"/>
    <mergeCell ref="B100:D100"/>
    <mergeCell ref="B101:D101"/>
    <mergeCell ref="B102:D10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58"/>
    <col customWidth="1" max="3" min="3" width="25"/>
    <col customWidth="1" max="4" min="4" width="14"/>
    <col customWidth="1" max="5" min="5" width="14"/>
  </cols>
  <sheetData>
    <row r="1" spans="1:5">
      <c r="A1" s="1" t="s">
        <v>1352</v>
      </c>
      <c r="C1" s="2" t="s">
        <v>1</v>
      </c>
    </row>
    <row r="2" spans="1:5">
      <c r="C2" s="2" t="s">
        <v>2</v>
      </c>
      <c r="D2" s="2" t="s">
        <v>63</v>
      </c>
      <c r="E2" s="2" t="s">
        <v>103</v>
      </c>
    </row>
    <row r="3" spans="1:5">
      <c r="A3" s="3" t="s">
        <v>437</v>
      </c>
    </row>
    <row r="4" spans="1:5">
      <c r="A4" s="4" t="s">
        <v>1353</v>
      </c>
      <c r="C4" s="4" t="s">
        <v>1354</v>
      </c>
    </row>
    <row r="5" spans="1:5">
      <c r="A5" s="3" t="s">
        <v>1355</v>
      </c>
    </row>
    <row r="6" spans="1:5">
      <c r="A6" s="4" t="s">
        <v>1356</v>
      </c>
      <c r="C6" s="6" t="n">
        <v>1312791</v>
      </c>
    </row>
    <row r="7" spans="1:5">
      <c r="A7" s="4" t="s">
        <v>1357</v>
      </c>
      <c r="C7" s="7" t="n">
        <v>9.390000000000001</v>
      </c>
    </row>
    <row r="8" spans="1:5">
      <c r="A8" s="4" t="s">
        <v>1358</v>
      </c>
      <c r="C8" s="6" t="n">
        <v>-329900</v>
      </c>
    </row>
    <row r="9" spans="1:5">
      <c r="A9" s="4" t="s">
        <v>1359</v>
      </c>
      <c r="C9" s="7" t="n">
        <v>7.41</v>
      </c>
    </row>
    <row r="10" spans="1:5">
      <c r="A10" s="4" t="s">
        <v>1313</v>
      </c>
      <c r="C10" s="6" t="n">
        <v>-1344</v>
      </c>
    </row>
    <row r="11" spans="1:5">
      <c r="A11" s="4" t="s">
        <v>1360</v>
      </c>
      <c r="C11" s="7" t="n">
        <v>12.25</v>
      </c>
    </row>
    <row r="12" spans="1:5">
      <c r="A12" s="4" t="s">
        <v>1361</v>
      </c>
      <c r="C12" s="6" t="n">
        <v>0</v>
      </c>
    </row>
    <row r="13" spans="1:5">
      <c r="A13" s="4" t="s">
        <v>1362</v>
      </c>
      <c r="C13" s="5" t="n">
        <v>0</v>
      </c>
    </row>
    <row r="14" spans="1:5">
      <c r="A14" s="4" t="s">
        <v>1363</v>
      </c>
      <c r="C14" s="6" t="n">
        <v>981547</v>
      </c>
      <c r="D14" s="6" t="n">
        <v>1312791</v>
      </c>
    </row>
    <row r="15" spans="1:5">
      <c r="A15" s="4" t="s">
        <v>1364</v>
      </c>
      <c r="C15" s="7" t="n">
        <v>10.05</v>
      </c>
      <c r="D15" s="7" t="n">
        <v>9.390000000000001</v>
      </c>
    </row>
    <row r="16" spans="1:5">
      <c r="A16" s="4" t="s">
        <v>1365</v>
      </c>
      <c r="C16" s="4" t="s">
        <v>1354</v>
      </c>
    </row>
    <row r="17" spans="1:5">
      <c r="A17" s="4" t="s">
        <v>1366</v>
      </c>
      <c r="B17" s="4" t="s">
        <v>129</v>
      </c>
      <c r="C17" s="5" t="n">
        <v>14833</v>
      </c>
    </row>
    <row r="18" spans="1:5">
      <c r="A18" s="4" t="s">
        <v>1367</v>
      </c>
      <c r="C18" s="6" t="n">
        <v>853041</v>
      </c>
    </row>
    <row r="19" spans="1:5">
      <c r="A19" s="4" t="s">
        <v>1368</v>
      </c>
      <c r="C19" s="7" t="n">
        <v>9.73</v>
      </c>
    </row>
    <row r="20" spans="1:5">
      <c r="A20" s="4" t="s">
        <v>1369</v>
      </c>
      <c r="C20" s="4" t="s">
        <v>1370</v>
      </c>
    </row>
    <row r="21" spans="1:5">
      <c r="A21" s="4" t="s">
        <v>1371</v>
      </c>
      <c r="B21" s="4" t="s">
        <v>129</v>
      </c>
      <c r="C21" s="5" t="n">
        <v>13163</v>
      </c>
    </row>
    <row r="22" spans="1:5">
      <c r="A22" s="4" t="s">
        <v>1372</v>
      </c>
      <c r="C22" s="6" t="n">
        <v>6266017</v>
      </c>
    </row>
    <row r="23" spans="1:5">
      <c r="A23" s="4" t="s">
        <v>1373</v>
      </c>
      <c r="C23" s="7" t="n">
        <v>25.16</v>
      </c>
    </row>
    <row r="24" spans="1:5">
      <c r="A24" s="4" t="s">
        <v>1374</v>
      </c>
      <c r="C24" s="5" t="n">
        <v>4984</v>
      </c>
      <c r="D24" s="5" t="n">
        <v>6274</v>
      </c>
      <c r="E24" s="5" t="n">
        <v>14389</v>
      </c>
    </row>
    <row r="25" spans="1:5">
      <c r="A25" s="4" t="s">
        <v>1375</v>
      </c>
      <c r="C25" s="6" t="n">
        <v>1047</v>
      </c>
      <c r="D25" s="6" t="n">
        <v>1318</v>
      </c>
      <c r="E25" s="6" t="n">
        <v>5036</v>
      </c>
    </row>
    <row r="26" spans="1:5">
      <c r="A26" s="4" t="s">
        <v>1376</v>
      </c>
      <c r="C26" s="6" t="n">
        <v>2416</v>
      </c>
      <c r="D26" s="6" t="n">
        <v>1425</v>
      </c>
      <c r="E26" s="6" t="n">
        <v>7131</v>
      </c>
    </row>
    <row r="27" spans="1:5">
      <c r="A27" s="4" t="s">
        <v>1377</v>
      </c>
      <c r="C27" s="5" t="n">
        <v>30</v>
      </c>
      <c r="D27" s="5" t="n">
        <v>1300</v>
      </c>
      <c r="E27" s="5" t="n">
        <v>3300</v>
      </c>
    </row>
    <row r="28" spans="1:5">
      <c r="A28" s="4" t="s">
        <v>1378</v>
      </c>
    </row>
    <row r="29" spans="1:5">
      <c r="A29" s="3" t="s">
        <v>1355</v>
      </c>
    </row>
    <row r="30" spans="1:5">
      <c r="A30" s="4" t="s">
        <v>1307</v>
      </c>
      <c r="C30" s="6" t="n">
        <v>0</v>
      </c>
    </row>
    <row r="31" spans="1:5">
      <c r="A31" s="4" t="s">
        <v>1379</v>
      </c>
      <c r="C31" s="5" t="n">
        <v>0</v>
      </c>
    </row>
    <row r="32" spans="1:5">
      <c r="A32" s="4" t="s">
        <v>1380</v>
      </c>
    </row>
    <row r="33" spans="1:5">
      <c r="A33" s="3" t="s">
        <v>1355</v>
      </c>
    </row>
    <row r="34" spans="1:5">
      <c r="A34" s="4" t="s">
        <v>1307</v>
      </c>
      <c r="D34" s="6" t="n">
        <v>0</v>
      </c>
    </row>
    <row r="35" spans="1:5">
      <c r="A35" s="4" t="s">
        <v>1381</v>
      </c>
    </row>
    <row r="36" spans="1:5">
      <c r="A36" s="3" t="s">
        <v>1355</v>
      </c>
    </row>
    <row r="37" spans="1:5">
      <c r="A37" s="4" t="s">
        <v>1307</v>
      </c>
      <c r="E37" s="6" t="n">
        <v>0</v>
      </c>
    </row>
    <row r="38" spans="1:5">
      <c r="A38" s="4" t="s">
        <v>1382</v>
      </c>
    </row>
    <row r="39" spans="1:5">
      <c r="A39" s="3" t="s">
        <v>1355</v>
      </c>
    </row>
    <row r="40" spans="1:5">
      <c r="A40" s="4" t="s">
        <v>1332</v>
      </c>
      <c r="C40" s="4" t="s">
        <v>1333</v>
      </c>
    </row>
    <row r="41" spans="1:5">
      <c r="A41" s="4" t="s">
        <v>1383</v>
      </c>
    </row>
    <row r="42" spans="1:5">
      <c r="A42" s="3" t="s">
        <v>1355</v>
      </c>
    </row>
    <row r="43" spans="1:5">
      <c r="A43" s="4" t="s">
        <v>1332</v>
      </c>
      <c r="C43" s="4" t="s">
        <v>1333</v>
      </c>
    </row>
    <row r="44" spans="1:5"/>
    <row r="45" spans="1:5">
      <c r="A45" s="4" t="s">
        <v>129</v>
      </c>
      <c r="B45" s="4" t="s">
        <v>1384</v>
      </c>
    </row>
  </sheetData>
  <mergeCells count="4">
    <mergeCell ref="A1:B2"/>
    <mergeCell ref="C1:E1"/>
    <mergeCell ref="A44:D44"/>
    <mergeCell ref="B45:D4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385</v>
      </c>
      <c r="B1" s="2" t="s">
        <v>1</v>
      </c>
    </row>
    <row r="2" spans="1:2">
      <c r="B2" s="2" t="s">
        <v>1386</v>
      </c>
    </row>
    <row r="3" spans="1:2">
      <c r="A3" s="4" t="s">
        <v>1387</v>
      </c>
    </row>
    <row r="4" spans="1:2">
      <c r="A4" s="3" t="s">
        <v>1388</v>
      </c>
    </row>
    <row r="5" spans="1:2">
      <c r="A5" s="4" t="s">
        <v>1389</v>
      </c>
      <c r="B5" s="7" t="n">
        <v>2.45</v>
      </c>
    </row>
    <row r="6" spans="1:2">
      <c r="A6" s="4" t="s">
        <v>1390</v>
      </c>
      <c r="B6" s="9" t="n">
        <v>3.58</v>
      </c>
    </row>
    <row r="7" spans="1:2">
      <c r="A7" s="4" t="s">
        <v>1391</v>
      </c>
    </row>
    <row r="8" spans="1:2">
      <c r="A8" s="3" t="s">
        <v>1388</v>
      </c>
    </row>
    <row r="9" spans="1:2">
      <c r="A9" s="4" t="s">
        <v>1389</v>
      </c>
      <c r="B9" s="9" t="n">
        <v>10.42</v>
      </c>
    </row>
    <row r="10" spans="1:2">
      <c r="A10" s="4" t="s">
        <v>1390</v>
      </c>
      <c r="B10" s="9" t="n">
        <v>15.44</v>
      </c>
    </row>
    <row r="11" spans="1:2">
      <c r="A11" s="4" t="s">
        <v>1392</v>
      </c>
    </row>
    <row r="12" spans="1:2">
      <c r="A12" s="3" t="s">
        <v>1388</v>
      </c>
    </row>
    <row r="13" spans="1:2">
      <c r="A13" s="4" t="s">
        <v>1389</v>
      </c>
      <c r="B13" s="7" t="n">
        <v>18.42</v>
      </c>
    </row>
    <row r="14" spans="1:2">
      <c r="A14" s="4" t="s">
        <v>1296</v>
      </c>
    </row>
    <row r="15" spans="1:2">
      <c r="A15" s="3" t="s">
        <v>1388</v>
      </c>
    </row>
    <row r="16" spans="1:2">
      <c r="A16" s="4" t="s">
        <v>1393</v>
      </c>
      <c r="B16" s="6" t="n">
        <v>981547</v>
      </c>
    </row>
    <row r="17" spans="1:2">
      <c r="A17" s="4" t="s">
        <v>1365</v>
      </c>
      <c r="B17" s="4" t="s">
        <v>1354</v>
      </c>
    </row>
    <row r="18" spans="1:2">
      <c r="A18" s="4" t="s">
        <v>1394</v>
      </c>
      <c r="B18" s="7" t="n">
        <v>10.05</v>
      </c>
    </row>
    <row r="19" spans="1:2">
      <c r="A19" s="4" t="s">
        <v>1395</v>
      </c>
      <c r="B19" s="6" t="n">
        <v>853041</v>
      </c>
    </row>
    <row r="20" spans="1:2">
      <c r="A20" s="4" t="s">
        <v>1396</v>
      </c>
      <c r="B20" s="7" t="n">
        <v>9.73</v>
      </c>
    </row>
    <row r="21" spans="1:2">
      <c r="A21" s="4" t="s">
        <v>1397</v>
      </c>
    </row>
    <row r="22" spans="1:2">
      <c r="A22" s="3" t="s">
        <v>1388</v>
      </c>
    </row>
    <row r="23" spans="1:2">
      <c r="A23" s="4" t="s">
        <v>1393</v>
      </c>
      <c r="B23" s="6" t="n">
        <v>377117</v>
      </c>
    </row>
    <row r="24" spans="1:2">
      <c r="A24" s="4" t="s">
        <v>1365</v>
      </c>
      <c r="B24" s="4" t="s">
        <v>1398</v>
      </c>
    </row>
    <row r="25" spans="1:2">
      <c r="A25" s="4" t="s">
        <v>1394</v>
      </c>
      <c r="B25" s="7" t="n">
        <v>2.45</v>
      </c>
    </row>
    <row r="26" spans="1:2">
      <c r="A26" s="4" t="s">
        <v>1395</v>
      </c>
      <c r="B26" s="6" t="n">
        <v>377117</v>
      </c>
    </row>
    <row r="27" spans="1:2">
      <c r="A27" s="4" t="s">
        <v>1396</v>
      </c>
      <c r="B27" s="7" t="n">
        <v>2.45</v>
      </c>
    </row>
    <row r="28" spans="1:2">
      <c r="A28" s="4" t="s">
        <v>1399</v>
      </c>
    </row>
    <row r="29" spans="1:2">
      <c r="A29" s="3" t="s">
        <v>1388</v>
      </c>
    </row>
    <row r="30" spans="1:2">
      <c r="A30" s="4" t="s">
        <v>1393</v>
      </c>
      <c r="B30" s="6" t="n">
        <v>449976</v>
      </c>
    </row>
    <row r="31" spans="1:2">
      <c r="A31" s="4" t="s">
        <v>1365</v>
      </c>
      <c r="B31" s="4" t="s">
        <v>1400</v>
      </c>
    </row>
    <row r="32" spans="1:2">
      <c r="A32" s="4" t="s">
        <v>1394</v>
      </c>
      <c r="B32" s="7" t="n">
        <v>13.54</v>
      </c>
    </row>
    <row r="33" spans="1:2">
      <c r="A33" s="4" t="s">
        <v>1395</v>
      </c>
      <c r="B33" s="6" t="n">
        <v>321470</v>
      </c>
    </row>
    <row r="34" spans="1:2">
      <c r="A34" s="4" t="s">
        <v>1396</v>
      </c>
      <c r="B34" s="7" t="n">
        <v>14.09</v>
      </c>
    </row>
    <row r="35" spans="1:2">
      <c r="A35" s="4" t="s">
        <v>1401</v>
      </c>
    </row>
    <row r="36" spans="1:2">
      <c r="A36" s="3" t="s">
        <v>1388</v>
      </c>
    </row>
    <row r="37" spans="1:2">
      <c r="A37" s="4" t="s">
        <v>1393</v>
      </c>
      <c r="B37" s="6" t="n">
        <v>154454</v>
      </c>
    </row>
    <row r="38" spans="1:2">
      <c r="A38" s="4" t="s">
        <v>1365</v>
      </c>
      <c r="B38" s="4" t="s">
        <v>1402</v>
      </c>
    </row>
    <row r="39" spans="1:2">
      <c r="A39" s="4" t="s">
        <v>1394</v>
      </c>
      <c r="B39" s="7" t="n">
        <v>18.42</v>
      </c>
    </row>
    <row r="40" spans="1:2">
      <c r="A40" s="4" t="s">
        <v>1395</v>
      </c>
      <c r="B40" s="6" t="n">
        <v>154454</v>
      </c>
    </row>
    <row r="41" spans="1:2">
      <c r="A41" s="4" t="s">
        <v>1396</v>
      </c>
      <c r="B41" s="7" t="n">
        <v>18.4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403</v>
      </c>
      <c r="B1" s="2" t="s">
        <v>876</v>
      </c>
      <c r="C1" s="2" t="s">
        <v>1240</v>
      </c>
      <c r="E1" s="2" t="s">
        <v>1</v>
      </c>
    </row>
    <row r="2" spans="1:7">
      <c r="B2" s="2" t="s">
        <v>1404</v>
      </c>
      <c r="C2" s="2" t="s">
        <v>2</v>
      </c>
      <c r="D2" s="2" t="s">
        <v>4</v>
      </c>
      <c r="E2" s="2" t="s">
        <v>2</v>
      </c>
      <c r="F2" s="2" t="s">
        <v>63</v>
      </c>
      <c r="G2" s="2" t="s">
        <v>103</v>
      </c>
    </row>
    <row r="3" spans="1:7">
      <c r="A3" s="4" t="s">
        <v>1405</v>
      </c>
    </row>
    <row r="4" spans="1:7">
      <c r="A4" s="3" t="s">
        <v>437</v>
      </c>
    </row>
    <row r="5" spans="1:7">
      <c r="A5" s="4" t="s">
        <v>1406</v>
      </c>
      <c r="E5" s="6" t="n">
        <v>107009</v>
      </c>
      <c r="F5" s="6" t="n">
        <v>103668</v>
      </c>
    </row>
    <row r="6" spans="1:7">
      <c r="A6" s="4" t="s">
        <v>1407</v>
      </c>
      <c r="F6" s="6" t="n">
        <v>1250000</v>
      </c>
    </row>
    <row r="7" spans="1:7">
      <c r="A7" s="4" t="s">
        <v>1408</v>
      </c>
      <c r="E7" s="4" t="s">
        <v>1409</v>
      </c>
    </row>
    <row r="8" spans="1:7">
      <c r="A8" s="3" t="s">
        <v>1410</v>
      </c>
    </row>
    <row r="9" spans="1:7">
      <c r="A9" s="4" t="s">
        <v>1411</v>
      </c>
      <c r="C9" s="4" t="s">
        <v>1412</v>
      </c>
      <c r="D9" s="4" t="s">
        <v>1412</v>
      </c>
      <c r="E9" s="4" t="s">
        <v>1412</v>
      </c>
    </row>
    <row r="10" spans="1:7">
      <c r="A10" s="4" t="s">
        <v>1413</v>
      </c>
      <c r="C10" s="4" t="s">
        <v>1414</v>
      </c>
      <c r="D10" s="4" t="s">
        <v>1415</v>
      </c>
    </row>
    <row r="11" spans="1:7">
      <c r="A11" s="4" t="s">
        <v>1416</v>
      </c>
      <c r="C11" s="4" t="s">
        <v>1417</v>
      </c>
      <c r="D11" s="4" t="s">
        <v>1418</v>
      </c>
    </row>
    <row r="12" spans="1:7">
      <c r="A12" s="4" t="s">
        <v>1419</v>
      </c>
      <c r="C12" s="4" t="s">
        <v>1420</v>
      </c>
      <c r="D12" s="4" t="s">
        <v>1421</v>
      </c>
    </row>
    <row r="13" spans="1:7">
      <c r="A13" s="4" t="s">
        <v>1422</v>
      </c>
    </row>
    <row r="14" spans="1:7">
      <c r="A14" s="3" t="s">
        <v>437</v>
      </c>
    </row>
    <row r="15" spans="1:7">
      <c r="A15" s="4" t="s">
        <v>1406</v>
      </c>
      <c r="G15" s="6" t="n">
        <v>105476</v>
      </c>
    </row>
    <row r="16" spans="1:7">
      <c r="A16" s="4" t="s">
        <v>1423</v>
      </c>
    </row>
    <row r="17" spans="1:7">
      <c r="A17" s="3" t="s">
        <v>437</v>
      </c>
    </row>
    <row r="18" spans="1:7">
      <c r="A18" s="4" t="s">
        <v>1406</v>
      </c>
      <c r="B18" s="6" t="n">
        <v>39332</v>
      </c>
    </row>
    <row r="19" spans="1:7">
      <c r="A19" s="4" t="s">
        <v>1424</v>
      </c>
      <c r="B19" s="6" t="n">
        <v>1902459</v>
      </c>
    </row>
  </sheetData>
  <mergeCells count="3">
    <mergeCell ref="A1:A2"/>
    <mergeCell ref="C1:D1"/>
    <mergeCell ref="E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63</v>
      </c>
      <c r="D2" s="2" t="s">
        <v>103</v>
      </c>
    </row>
    <row r="3" spans="1:4">
      <c r="A3" s="3" t="s">
        <v>1426</v>
      </c>
    </row>
    <row r="4" spans="1:4">
      <c r="A4" s="4" t="s">
        <v>1427</v>
      </c>
      <c r="B4" s="4" t="s">
        <v>1170</v>
      </c>
    </row>
    <row r="5" spans="1:4">
      <c r="A5" s="4" t="s">
        <v>1428</v>
      </c>
      <c r="B5" s="5" t="n">
        <v>19000</v>
      </c>
    </row>
    <row r="6" spans="1:4">
      <c r="A6" s="4" t="s">
        <v>1429</v>
      </c>
      <c r="B6" s="5" t="n">
        <v>6000</v>
      </c>
    </row>
    <row r="7" spans="1:4">
      <c r="A7" s="4" t="s">
        <v>1430</v>
      </c>
      <c r="B7" s="4" t="s">
        <v>1170</v>
      </c>
    </row>
    <row r="8" spans="1:4">
      <c r="A8" s="4" t="s">
        <v>1431</v>
      </c>
      <c r="B8" s="4" t="s">
        <v>1101</v>
      </c>
    </row>
    <row r="9" spans="1:4">
      <c r="A9" s="4" t="s">
        <v>1432</v>
      </c>
      <c r="B9" s="5" t="n">
        <v>5600000</v>
      </c>
      <c r="C9" s="5" t="n">
        <v>6100000</v>
      </c>
      <c r="D9" s="5" t="n">
        <v>4800000</v>
      </c>
    </row>
    <row r="10" spans="1:4">
      <c r="A10" s="4" t="s">
        <v>1433</v>
      </c>
      <c r="B10" s="4" t="s">
        <v>5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34</v>
      </c>
      <c r="C1" s="2" t="s">
        <v>1</v>
      </c>
    </row>
    <row r="2" spans="1:5">
      <c r="C2" s="2" t="s">
        <v>2</v>
      </c>
      <c r="D2" s="2" t="s">
        <v>63</v>
      </c>
      <c r="E2" s="2" t="s">
        <v>103</v>
      </c>
    </row>
    <row r="3" spans="1:5">
      <c r="A3" s="3" t="s">
        <v>284</v>
      </c>
    </row>
    <row r="4" spans="1:5">
      <c r="A4" s="4" t="s">
        <v>1435</v>
      </c>
      <c r="C4" s="5" t="n">
        <v>-60920</v>
      </c>
    </row>
    <row r="5" spans="1:5">
      <c r="A5" s="4" t="s">
        <v>777</v>
      </c>
      <c r="C5" s="6" t="n">
        <v>180441</v>
      </c>
      <c r="D5" s="5" t="n">
        <v>-97356</v>
      </c>
      <c r="E5" s="5" t="n">
        <v>31903</v>
      </c>
    </row>
    <row r="6" spans="1:5">
      <c r="A6" s="4" t="s">
        <v>1436</v>
      </c>
      <c r="C6" s="6" t="n">
        <v>8897</v>
      </c>
      <c r="D6" s="6" t="n">
        <v>-10270</v>
      </c>
      <c r="E6" s="6" t="n">
        <v>-2642</v>
      </c>
    </row>
    <row r="7" spans="1:5">
      <c r="A7" s="4" t="s">
        <v>143</v>
      </c>
      <c r="C7" s="6" t="n">
        <v>171544</v>
      </c>
      <c r="D7" s="6" t="n">
        <v>-87086</v>
      </c>
      <c r="E7" s="6" t="n">
        <v>34545</v>
      </c>
    </row>
    <row r="8" spans="1:5">
      <c r="A8" s="4" t="s">
        <v>1437</v>
      </c>
      <c r="C8" s="6" t="n">
        <v>0</v>
      </c>
      <c r="D8" s="6" t="n">
        <v>5</v>
      </c>
      <c r="E8" s="6" t="n">
        <v>150</v>
      </c>
    </row>
    <row r="9" spans="1:5">
      <c r="A9" s="4" t="s">
        <v>1438</v>
      </c>
      <c r="C9" s="6" t="n">
        <v>3</v>
      </c>
      <c r="D9" s="6" t="n">
        <v>1</v>
      </c>
      <c r="E9" s="6" t="n">
        <v>-721</v>
      </c>
    </row>
    <row r="10" spans="1:5">
      <c r="A10" s="4" t="s">
        <v>147</v>
      </c>
      <c r="C10" s="6" t="n">
        <v>-3</v>
      </c>
      <c r="D10" s="6" t="n">
        <v>4</v>
      </c>
      <c r="E10" s="6" t="n">
        <v>871</v>
      </c>
    </row>
    <row r="11" spans="1:5">
      <c r="A11" s="4" t="s">
        <v>1439</v>
      </c>
      <c r="C11" s="6" t="n">
        <v>-133</v>
      </c>
      <c r="D11" s="6" t="n">
        <v>129</v>
      </c>
      <c r="E11" s="6" t="n">
        <v>64</v>
      </c>
    </row>
    <row r="12" spans="1:5">
      <c r="A12" s="4" t="s">
        <v>149</v>
      </c>
      <c r="C12" s="6" t="n">
        <v>171408</v>
      </c>
      <c r="D12" s="6" t="n">
        <v>-86953</v>
      </c>
      <c r="E12" s="6" t="n">
        <v>35480</v>
      </c>
    </row>
    <row r="13" spans="1:5">
      <c r="A13" s="4" t="s">
        <v>1440</v>
      </c>
      <c r="C13" s="6" t="n">
        <v>110488</v>
      </c>
      <c r="D13" s="6" t="n">
        <v>-60920</v>
      </c>
    </row>
    <row r="14" spans="1:5">
      <c r="A14" s="4" t="s">
        <v>1441</v>
      </c>
    </row>
    <row r="15" spans="1:5">
      <c r="A15" s="3" t="s">
        <v>1442</v>
      </c>
    </row>
    <row r="16" spans="1:5">
      <c r="A16" s="4" t="s">
        <v>1443</v>
      </c>
      <c r="C16" s="6" t="n">
        <v>-77114</v>
      </c>
      <c r="D16" s="6" t="n">
        <v>32669</v>
      </c>
      <c r="E16" s="6" t="n">
        <v>-19063</v>
      </c>
    </row>
    <row r="17" spans="1:5">
      <c r="A17" s="4" t="s">
        <v>1444</v>
      </c>
      <c r="D17" s="6" t="n">
        <v>284</v>
      </c>
    </row>
    <row r="18" spans="1:5">
      <c r="A18" s="4" t="s">
        <v>1445</v>
      </c>
      <c r="D18" s="6" t="n">
        <v>32953</v>
      </c>
    </row>
    <row r="19" spans="1:5">
      <c r="A19" s="4" t="s">
        <v>1446</v>
      </c>
      <c r="C19" s="6" t="n">
        <v>228406</v>
      </c>
      <c r="D19" s="6" t="n">
        <v>-123235</v>
      </c>
      <c r="E19" s="6" t="n">
        <v>46235</v>
      </c>
    </row>
    <row r="20" spans="1:5">
      <c r="A20" s="4" t="s">
        <v>1447</v>
      </c>
      <c r="B20" s="4" t="s">
        <v>129</v>
      </c>
      <c r="C20" s="6" t="n">
        <v>11262</v>
      </c>
      <c r="D20" s="6" t="n">
        <v>-13000</v>
      </c>
      <c r="E20" s="6" t="n">
        <v>-4065</v>
      </c>
    </row>
    <row r="21" spans="1:5">
      <c r="A21" s="4" t="s">
        <v>1448</v>
      </c>
      <c r="C21" s="6" t="n">
        <v>217144</v>
      </c>
      <c r="D21" s="6" t="n">
        <v>-110235</v>
      </c>
      <c r="E21" s="6" t="n">
        <v>50300</v>
      </c>
    </row>
    <row r="22" spans="1:5">
      <c r="A22" s="4" t="s">
        <v>1449</v>
      </c>
      <c r="C22" s="6" t="n">
        <v>0</v>
      </c>
      <c r="D22" s="6" t="n">
        <v>5</v>
      </c>
      <c r="E22" s="6" t="n">
        <v>225</v>
      </c>
    </row>
    <row r="23" spans="1:5">
      <c r="A23" s="4" t="s">
        <v>1450</v>
      </c>
      <c r="B23" s="4" t="s">
        <v>526</v>
      </c>
      <c r="C23" s="6" t="n">
        <v>4</v>
      </c>
      <c r="D23" s="6" t="n">
        <v>0</v>
      </c>
      <c r="E23" s="6" t="n">
        <v>-1109</v>
      </c>
    </row>
    <row r="24" spans="1:5">
      <c r="A24" s="4" t="s">
        <v>1451</v>
      </c>
      <c r="C24" s="6" t="n">
        <v>-4</v>
      </c>
      <c r="D24" s="6" t="n">
        <v>5</v>
      </c>
      <c r="E24" s="6" t="n">
        <v>1334</v>
      </c>
    </row>
    <row r="25" spans="1:5">
      <c r="A25" s="4" t="s">
        <v>1452</v>
      </c>
      <c r="C25" s="6" t="n">
        <v>-168</v>
      </c>
      <c r="D25" s="6" t="n">
        <v>163</v>
      </c>
      <c r="E25" s="6" t="n">
        <v>98</v>
      </c>
    </row>
    <row r="26" spans="1:5">
      <c r="A26" s="4" t="s">
        <v>1453</v>
      </c>
      <c r="C26" s="6" t="n">
        <v>216972</v>
      </c>
      <c r="D26" s="6" t="n">
        <v>-110067</v>
      </c>
      <c r="E26" s="6" t="n">
        <v>51732</v>
      </c>
    </row>
    <row r="27" spans="1:5">
      <c r="A27" s="4" t="s">
        <v>1454</v>
      </c>
      <c r="C27" s="6" t="n">
        <v>139858</v>
      </c>
      <c r="D27" s="6" t="n">
        <v>-77114</v>
      </c>
      <c r="E27" s="6" t="n">
        <v>32669</v>
      </c>
    </row>
    <row r="28" spans="1:5">
      <c r="A28" s="3" t="s">
        <v>1455</v>
      </c>
    </row>
    <row r="29" spans="1:5">
      <c r="A29" s="4" t="s">
        <v>1456</v>
      </c>
      <c r="C29" s="6" t="n">
        <v>-16194</v>
      </c>
      <c r="D29" s="6" t="n">
        <v>9584</v>
      </c>
      <c r="E29" s="6" t="n">
        <v>-6668</v>
      </c>
    </row>
    <row r="30" spans="1:5">
      <c r="A30" s="4" t="s">
        <v>1457</v>
      </c>
      <c r="D30" s="6" t="n">
        <v>-2664</v>
      </c>
    </row>
    <row r="31" spans="1:5">
      <c r="A31" s="4" t="s">
        <v>1458</v>
      </c>
      <c r="D31" s="6" t="n">
        <v>6920</v>
      </c>
    </row>
    <row r="32" spans="1:5">
      <c r="A32" s="4" t="s">
        <v>1459</v>
      </c>
      <c r="C32" s="6" t="n">
        <v>47965</v>
      </c>
      <c r="D32" s="6" t="n">
        <v>-25879</v>
      </c>
      <c r="E32" s="6" t="n">
        <v>14332</v>
      </c>
    </row>
    <row r="33" spans="1:5">
      <c r="A33" s="4" t="s">
        <v>1460</v>
      </c>
      <c r="B33" s="4" t="s">
        <v>129</v>
      </c>
      <c r="C33" s="6" t="n">
        <v>2365</v>
      </c>
      <c r="D33" s="6" t="n">
        <v>-2730</v>
      </c>
      <c r="E33" s="6" t="n">
        <v>-1423</v>
      </c>
    </row>
    <row r="34" spans="1:5">
      <c r="A34" s="4" t="s">
        <v>1461</v>
      </c>
      <c r="C34" s="6" t="n">
        <v>45600</v>
      </c>
      <c r="D34" s="6" t="n">
        <v>-23149</v>
      </c>
      <c r="E34" s="6" t="n">
        <v>15755</v>
      </c>
    </row>
    <row r="35" spans="1:5">
      <c r="A35" s="4" t="s">
        <v>1462</v>
      </c>
      <c r="C35" s="6" t="n">
        <v>0</v>
      </c>
      <c r="D35" s="6" t="n">
        <v>1</v>
      </c>
      <c r="E35" s="6" t="n">
        <v>75</v>
      </c>
    </row>
    <row r="36" spans="1:5">
      <c r="A36" s="4" t="s">
        <v>1463</v>
      </c>
      <c r="B36" s="4" t="s">
        <v>526</v>
      </c>
      <c r="C36" s="6" t="n">
        <v>1</v>
      </c>
      <c r="D36" s="6" t="n">
        <v>0</v>
      </c>
      <c r="E36" s="6" t="n">
        <v>-388</v>
      </c>
    </row>
    <row r="37" spans="1:5">
      <c r="A37" s="4" t="s">
        <v>1464</v>
      </c>
      <c r="C37" s="6" t="n">
        <v>-1</v>
      </c>
      <c r="D37" s="6" t="n">
        <v>1</v>
      </c>
      <c r="E37" s="6" t="n">
        <v>463</v>
      </c>
    </row>
    <row r="38" spans="1:5">
      <c r="A38" s="4" t="s">
        <v>1465</v>
      </c>
      <c r="C38" s="6" t="n">
        <v>-35</v>
      </c>
      <c r="D38" s="6" t="n">
        <v>34</v>
      </c>
      <c r="E38" s="6" t="n">
        <v>34</v>
      </c>
    </row>
    <row r="39" spans="1:5">
      <c r="A39" s="4" t="s">
        <v>1466</v>
      </c>
      <c r="C39" s="6" t="n">
        <v>45564</v>
      </c>
      <c r="D39" s="6" t="n">
        <v>-23114</v>
      </c>
      <c r="E39" s="6" t="n">
        <v>16252</v>
      </c>
    </row>
    <row r="40" spans="1:5">
      <c r="A40" s="4" t="s">
        <v>1467</v>
      </c>
      <c r="C40" s="6" t="n">
        <v>29370</v>
      </c>
      <c r="D40" s="6" t="n">
        <v>-16194</v>
      </c>
      <c r="E40" s="6" t="n">
        <v>9584</v>
      </c>
    </row>
    <row r="41" spans="1:5">
      <c r="A41" s="3" t="s">
        <v>284</v>
      </c>
    </row>
    <row r="42" spans="1:5">
      <c r="A42" s="4" t="s">
        <v>1435</v>
      </c>
      <c r="C42" s="6" t="n">
        <v>-60920</v>
      </c>
      <c r="D42" s="6" t="n">
        <v>23085</v>
      </c>
      <c r="E42" s="6" t="n">
        <v>-12395</v>
      </c>
    </row>
    <row r="43" spans="1:5">
      <c r="A43" s="4" t="s">
        <v>1468</v>
      </c>
      <c r="D43" s="6" t="n">
        <v>2948</v>
      </c>
    </row>
    <row r="44" spans="1:5">
      <c r="A44" s="4" t="s">
        <v>1469</v>
      </c>
      <c r="D44" s="6" t="n">
        <v>26033</v>
      </c>
    </row>
    <row r="45" spans="1:5">
      <c r="A45" s="4" t="s">
        <v>777</v>
      </c>
      <c r="C45" s="6" t="n">
        <v>180441</v>
      </c>
      <c r="D45" s="6" t="n">
        <v>-97356</v>
      </c>
      <c r="E45" s="6" t="n">
        <v>31903</v>
      </c>
    </row>
    <row r="46" spans="1:5">
      <c r="A46" s="4" t="s">
        <v>1436</v>
      </c>
      <c r="B46" s="4" t="s">
        <v>129</v>
      </c>
      <c r="C46" s="6" t="n">
        <v>8897</v>
      </c>
      <c r="D46" s="6" t="n">
        <v>-10270</v>
      </c>
      <c r="E46" s="6" t="n">
        <v>-2642</v>
      </c>
    </row>
    <row r="47" spans="1:5">
      <c r="A47" s="4" t="s">
        <v>143</v>
      </c>
      <c r="C47" s="6" t="n">
        <v>171544</v>
      </c>
      <c r="D47" s="6" t="n">
        <v>-87086</v>
      </c>
      <c r="E47" s="6" t="n">
        <v>34545</v>
      </c>
    </row>
    <row r="48" spans="1:5">
      <c r="A48" s="4" t="s">
        <v>1437</v>
      </c>
      <c r="C48" s="6" t="n">
        <v>0</v>
      </c>
      <c r="D48" s="6" t="n">
        <v>4</v>
      </c>
      <c r="E48" s="6" t="n">
        <v>150</v>
      </c>
    </row>
    <row r="49" spans="1:5">
      <c r="A49" s="4" t="s">
        <v>1438</v>
      </c>
      <c r="B49" s="4" t="s">
        <v>526</v>
      </c>
      <c r="C49" s="6" t="n">
        <v>3</v>
      </c>
      <c r="D49" s="6" t="n">
        <v>0</v>
      </c>
      <c r="E49" s="6" t="n">
        <v>-721</v>
      </c>
    </row>
    <row r="50" spans="1:5">
      <c r="A50" s="4" t="s">
        <v>147</v>
      </c>
      <c r="C50" s="6" t="n">
        <v>-3</v>
      </c>
      <c r="D50" s="6" t="n">
        <v>4</v>
      </c>
      <c r="E50" s="6" t="n">
        <v>871</v>
      </c>
    </row>
    <row r="51" spans="1:5">
      <c r="A51" s="4" t="s">
        <v>1439</v>
      </c>
      <c r="C51" s="6" t="n">
        <v>-133</v>
      </c>
      <c r="D51" s="6" t="n">
        <v>129</v>
      </c>
      <c r="E51" s="6" t="n">
        <v>64</v>
      </c>
    </row>
    <row r="52" spans="1:5">
      <c r="A52" s="4" t="s">
        <v>149</v>
      </c>
      <c r="C52" s="6" t="n">
        <v>171408</v>
      </c>
      <c r="D52" s="6" t="n">
        <v>-86953</v>
      </c>
      <c r="E52" s="6" t="n">
        <v>35480</v>
      </c>
    </row>
    <row r="53" spans="1:5">
      <c r="A53" s="4" t="s">
        <v>1440</v>
      </c>
      <c r="C53" s="5" t="n">
        <v>110488</v>
      </c>
      <c r="D53" s="5" t="n">
        <v>-60920</v>
      </c>
      <c r="E53" s="5" t="n">
        <v>23085</v>
      </c>
    </row>
    <row r="54" spans="1:5"/>
    <row r="55" spans="1:5">
      <c r="A55" s="4" t="s">
        <v>129</v>
      </c>
      <c r="B55" s="4" t="s">
        <v>1470</v>
      </c>
    </row>
    <row r="56" spans="1:5">
      <c r="A56" s="4" t="s">
        <v>526</v>
      </c>
      <c r="B56" s="4" t="s">
        <v>1471</v>
      </c>
    </row>
  </sheetData>
  <mergeCells count="5">
    <mergeCell ref="A1:B2"/>
    <mergeCell ref="C1:E1"/>
    <mergeCell ref="A54:D54"/>
    <mergeCell ref="B55:D55"/>
    <mergeCell ref="B56:D5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1472</v>
      </c>
      <c r="B1" s="2" t="s">
        <v>876</v>
      </c>
      <c r="C1" s="2" t="s">
        <v>1</v>
      </c>
    </row>
    <row r="2" spans="1:5">
      <c r="B2" s="2" t="s">
        <v>1473</v>
      </c>
      <c r="C2" s="2" t="s">
        <v>1474</v>
      </c>
      <c r="D2" s="2" t="s">
        <v>492</v>
      </c>
      <c r="E2" s="2" t="s">
        <v>556</v>
      </c>
    </row>
    <row r="3" spans="1:5">
      <c r="A3" s="4" t="s">
        <v>1475</v>
      </c>
    </row>
    <row r="4" spans="1:5">
      <c r="A4" s="3" t="s">
        <v>1476</v>
      </c>
    </row>
    <row r="5" spans="1:5">
      <c r="A5" s="4" t="s">
        <v>488</v>
      </c>
      <c r="C5" s="8" t="n">
        <v>10.2</v>
      </c>
    </row>
    <row r="6" spans="1:5">
      <c r="A6" s="4" t="s">
        <v>881</v>
      </c>
    </row>
    <row r="7" spans="1:5">
      <c r="A7" s="3" t="s">
        <v>1476</v>
      </c>
    </row>
    <row r="8" spans="1:5">
      <c r="A8" s="4" t="s">
        <v>1477</v>
      </c>
      <c r="C8" s="10" t="n">
        <v>703.4</v>
      </c>
      <c r="D8" s="8" t="n">
        <v>501.9</v>
      </c>
      <c r="E8" s="8" t="n">
        <v>445.1</v>
      </c>
    </row>
    <row r="9" spans="1:5">
      <c r="A9" s="4" t="s">
        <v>1478</v>
      </c>
      <c r="C9" s="10" t="n">
        <v>637.7</v>
      </c>
      <c r="D9" s="10" t="n">
        <v>814.1</v>
      </c>
      <c r="E9" s="6" t="n">
        <v>1201</v>
      </c>
    </row>
    <row r="10" spans="1:5">
      <c r="A10" s="4" t="s">
        <v>1479</v>
      </c>
      <c r="C10" s="10" t="n">
        <v>2607.8</v>
      </c>
      <c r="D10" s="10" t="n">
        <v>2109.9</v>
      </c>
      <c r="E10" s="6" t="n">
        <v>1667</v>
      </c>
    </row>
    <row r="11" spans="1:5">
      <c r="A11" s="4" t="s">
        <v>1480</v>
      </c>
      <c r="C11" s="6" t="n">
        <v>100</v>
      </c>
      <c r="D11" s="6" t="n">
        <v>100</v>
      </c>
    </row>
    <row r="12" spans="1:5">
      <c r="A12" s="4" t="s">
        <v>1481</v>
      </c>
    </row>
    <row r="13" spans="1:5">
      <c r="A13" s="3" t="s">
        <v>1476</v>
      </c>
    </row>
    <row r="14" spans="1:5">
      <c r="A14" s="4" t="s">
        <v>1477</v>
      </c>
      <c r="C14" s="10" t="n">
        <v>101.6</v>
      </c>
      <c r="D14" s="10" t="n">
        <v>86.09999999999999</v>
      </c>
      <c r="E14" s="10" t="n">
        <v>64.3</v>
      </c>
    </row>
    <row r="15" spans="1:5">
      <c r="A15" s="4" t="s">
        <v>1478</v>
      </c>
      <c r="C15" s="10" t="n">
        <v>455.6</v>
      </c>
      <c r="D15" s="10" t="n">
        <v>356.2</v>
      </c>
      <c r="E15" s="10" t="n">
        <v>328.9</v>
      </c>
    </row>
    <row r="16" spans="1:5">
      <c r="A16" s="4" t="s">
        <v>1479</v>
      </c>
      <c r="C16" s="10" t="n">
        <v>360.3</v>
      </c>
      <c r="D16" s="10" t="n">
        <v>293.5</v>
      </c>
      <c r="E16" s="6" t="n">
        <v>234</v>
      </c>
    </row>
    <row r="17" spans="1:5">
      <c r="A17" s="4" t="s">
        <v>1482</v>
      </c>
    </row>
    <row r="18" spans="1:5">
      <c r="A18" s="3" t="s">
        <v>1476</v>
      </c>
    </row>
    <row r="19" spans="1:5">
      <c r="A19" s="4" t="s">
        <v>1477</v>
      </c>
      <c r="C19" s="10" t="n">
        <v>0.1</v>
      </c>
      <c r="D19" s="10" t="n">
        <v>-2.8</v>
      </c>
      <c r="E19" s="10" t="n">
        <v>0.1</v>
      </c>
    </row>
    <row r="20" spans="1:5">
      <c r="A20" s="4" t="s">
        <v>1478</v>
      </c>
      <c r="C20" s="10" t="n">
        <v>45.7</v>
      </c>
      <c r="D20" s="6" t="n">
        <v>58</v>
      </c>
      <c r="E20" s="10" t="n">
        <v>58.6</v>
      </c>
    </row>
    <row r="21" spans="1:5">
      <c r="A21" s="4" t="s">
        <v>1479</v>
      </c>
      <c r="C21" s="10" t="n">
        <v>1.8</v>
      </c>
      <c r="D21" s="8" t="n">
        <v>1.7</v>
      </c>
      <c r="E21" s="8" t="n">
        <v>1.7</v>
      </c>
    </row>
    <row r="22" spans="1:5">
      <c r="A22" s="4" t="s">
        <v>1483</v>
      </c>
    </row>
    <row r="23" spans="1:5">
      <c r="A23" s="3" t="s">
        <v>1476</v>
      </c>
    </row>
    <row r="24" spans="1:5">
      <c r="A24" s="4" t="s">
        <v>1477</v>
      </c>
      <c r="C24" s="10" t="n">
        <v>0.3</v>
      </c>
    </row>
    <row r="25" spans="1:5">
      <c r="A25" s="4" t="s">
        <v>1478</v>
      </c>
      <c r="C25" s="5" t="n">
        <v>27</v>
      </c>
    </row>
    <row r="26" spans="1:5">
      <c r="A26" s="4" t="s">
        <v>1484</v>
      </c>
      <c r="C26" s="6" t="n">
        <v>39</v>
      </c>
    </row>
    <row r="27" spans="1:5">
      <c r="A27" s="4" t="s">
        <v>1485</v>
      </c>
    </row>
    <row r="28" spans="1:5">
      <c r="A28" s="3" t="s">
        <v>1476</v>
      </c>
    </row>
    <row r="29" spans="1:5">
      <c r="A29" s="4" t="s">
        <v>1480</v>
      </c>
      <c r="B29" s="5" t="n">
        <v>200</v>
      </c>
    </row>
    <row r="30" spans="1:5">
      <c r="A30" s="4" t="s">
        <v>1486</v>
      </c>
      <c r="B30" s="4" t="s">
        <v>1036</v>
      </c>
    </row>
    <row r="31" spans="1:5">
      <c r="A31" s="4" t="s">
        <v>1487</v>
      </c>
    </row>
    <row r="32" spans="1:5">
      <c r="A32" s="3" t="s">
        <v>1476</v>
      </c>
    </row>
    <row r="33" spans="1:5">
      <c r="A33" s="4" t="s">
        <v>488</v>
      </c>
      <c r="B33" s="5" t="n">
        <v>6000</v>
      </c>
    </row>
    <row r="34" spans="1:5">
      <c r="A34" s="4" t="s">
        <v>1488</v>
      </c>
      <c r="B34" s="6" t="n">
        <v>465</v>
      </c>
    </row>
    <row r="35" spans="1:5">
      <c r="A35" s="4" t="s">
        <v>1489</v>
      </c>
    </row>
    <row r="36" spans="1:5">
      <c r="A36" s="3" t="s">
        <v>1476</v>
      </c>
    </row>
    <row r="37" spans="1:5">
      <c r="A37" s="4" t="s">
        <v>1490</v>
      </c>
      <c r="B37" s="5" t="n">
        <v>200</v>
      </c>
    </row>
    <row r="38" spans="1:5">
      <c r="A38" s="4" t="s">
        <v>1491</v>
      </c>
    </row>
    <row r="39" spans="1:5">
      <c r="A39" s="3" t="s">
        <v>1476</v>
      </c>
    </row>
    <row r="40" spans="1:5">
      <c r="A40" s="4" t="s">
        <v>1492</v>
      </c>
      <c r="B40" s="4" t="s">
        <v>1493</v>
      </c>
    </row>
    <row r="41" spans="1:5">
      <c r="A41" s="4" t="s">
        <v>1494</v>
      </c>
    </row>
    <row r="42" spans="1:5">
      <c r="A42" s="3" t="s">
        <v>1476</v>
      </c>
    </row>
    <row r="43" spans="1:5">
      <c r="A43" s="4" t="s">
        <v>1495</v>
      </c>
      <c r="C43" s="4" t="s">
        <v>1333</v>
      </c>
    </row>
    <row r="44" spans="1:5">
      <c r="A44" s="4" t="s">
        <v>1496</v>
      </c>
      <c r="C44" s="4" t="s">
        <v>883</v>
      </c>
    </row>
    <row r="45" spans="1:5">
      <c r="A45" s="4" t="s">
        <v>866</v>
      </c>
      <c r="C45" s="4" t="s">
        <v>862</v>
      </c>
    </row>
    <row r="46" spans="1:5">
      <c r="A46" s="4" t="s">
        <v>1497</v>
      </c>
    </row>
    <row r="47" spans="1:5">
      <c r="A47" s="3" t="s">
        <v>1476</v>
      </c>
    </row>
    <row r="48" spans="1:5">
      <c r="A48" s="4" t="s">
        <v>1498</v>
      </c>
      <c r="C48" s="6" t="n">
        <v>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s>
  <sheetData>
    <row r="1" spans="1:5">
      <c r="A1" s="1" t="s">
        <v>1499</v>
      </c>
      <c r="C1" s="2" t="s">
        <v>1500</v>
      </c>
      <c r="D1" s="2" t="s">
        <v>492</v>
      </c>
      <c r="E1" s="2" t="s">
        <v>556</v>
      </c>
    </row>
    <row r="2" spans="1:5">
      <c r="A2" s="3" t="s">
        <v>1501</v>
      </c>
    </row>
    <row r="3" spans="1:5">
      <c r="A3" s="4" t="s">
        <v>1502</v>
      </c>
      <c r="C3" s="6" t="n">
        <v>25</v>
      </c>
    </row>
    <row r="4" spans="1:5">
      <c r="A4" s="4" t="s">
        <v>881</v>
      </c>
    </row>
    <row r="5" spans="1:5">
      <c r="A5" s="3" t="s">
        <v>1501</v>
      </c>
    </row>
    <row r="6" spans="1:5">
      <c r="A6" s="4" t="s">
        <v>1503</v>
      </c>
      <c r="B6" s="4" t="s">
        <v>129</v>
      </c>
      <c r="C6" s="8" t="n">
        <v>44076.7</v>
      </c>
      <c r="D6" s="8" t="n">
        <v>40711.3</v>
      </c>
    </row>
    <row r="7" spans="1:5">
      <c r="A7" s="4" t="s">
        <v>1504</v>
      </c>
      <c r="C7" s="6" t="n">
        <v>1041</v>
      </c>
      <c r="D7" s="6" t="n">
        <v>1416</v>
      </c>
    </row>
    <row r="8" spans="1:5">
      <c r="A8" s="4" t="s">
        <v>1480</v>
      </c>
      <c r="C8" s="6" t="n">
        <v>100</v>
      </c>
      <c r="D8" s="6" t="n">
        <v>100</v>
      </c>
    </row>
    <row r="9" spans="1:5">
      <c r="A9" s="4" t="s">
        <v>1505</v>
      </c>
      <c r="C9" s="10" t="n">
        <v>-503.3</v>
      </c>
      <c r="D9" s="10" t="n">
        <v>-701.9</v>
      </c>
    </row>
    <row r="10" spans="1:5">
      <c r="A10" s="4" t="s">
        <v>1478</v>
      </c>
      <c r="C10" s="10" t="n">
        <v>637.7</v>
      </c>
      <c r="D10" s="10" t="n">
        <v>814.1</v>
      </c>
      <c r="E10" s="5" t="n">
        <v>1201</v>
      </c>
    </row>
    <row r="11" spans="1:5">
      <c r="A11" s="4" t="s">
        <v>959</v>
      </c>
      <c r="C11" s="10" t="n">
        <v>2607.8</v>
      </c>
      <c r="D11" s="10" t="n">
        <v>2109.9</v>
      </c>
      <c r="E11" s="5" t="n">
        <v>1667</v>
      </c>
    </row>
    <row r="12" spans="1:5">
      <c r="A12" s="4" t="s">
        <v>1506</v>
      </c>
      <c r="C12" s="8" t="n">
        <v>3245.5</v>
      </c>
      <c r="D12" s="5" t="n">
        <v>2924</v>
      </c>
    </row>
    <row r="13" spans="1:5">
      <c r="A13" s="4" t="s">
        <v>1507</v>
      </c>
      <c r="C13" s="10" t="n">
        <v>13.6</v>
      </c>
      <c r="D13" s="10" t="n">
        <v>13.9</v>
      </c>
    </row>
    <row r="14" spans="1:5">
      <c r="A14" s="4" t="s">
        <v>1508</v>
      </c>
    </row>
    <row r="15" spans="1:5">
      <c r="A15" s="3" t="s">
        <v>1501</v>
      </c>
    </row>
    <row r="16" spans="1:5">
      <c r="A16" s="4" t="s">
        <v>1509</v>
      </c>
      <c r="C16" s="6" t="n">
        <v>16</v>
      </c>
    </row>
    <row r="17" spans="1:5">
      <c r="A17" s="4" t="s">
        <v>1510</v>
      </c>
    </row>
    <row r="18" spans="1:5">
      <c r="A18" s="3" t="s">
        <v>1501</v>
      </c>
    </row>
    <row r="19" spans="1:5">
      <c r="A19" s="4" t="s">
        <v>1511</v>
      </c>
      <c r="C19" s="5" t="n">
        <v>1</v>
      </c>
    </row>
    <row r="20" spans="1:5">
      <c r="A20" s="4" t="s">
        <v>1512</v>
      </c>
    </row>
    <row r="21" spans="1:5">
      <c r="A21" s="3" t="s">
        <v>1501</v>
      </c>
    </row>
    <row r="22" spans="1:5">
      <c r="A22" s="4" t="s">
        <v>1511</v>
      </c>
      <c r="C22" s="5" t="n">
        <v>5</v>
      </c>
    </row>
    <row r="23" spans="1:5"/>
    <row r="24" spans="1:5">
      <c r="A24" s="4" t="s">
        <v>129</v>
      </c>
      <c r="B24" s="4" t="s">
        <v>1513</v>
      </c>
    </row>
  </sheetData>
  <mergeCells count="3">
    <mergeCell ref="A1:B1"/>
    <mergeCell ref="A23:D23"/>
    <mergeCell ref="B24:D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4</v>
      </c>
      <c r="B1" s="2" t="s">
        <v>1</v>
      </c>
    </row>
    <row r="2" spans="1:4">
      <c r="B2" s="2" t="s">
        <v>2</v>
      </c>
      <c r="C2" s="2" t="s">
        <v>63</v>
      </c>
      <c r="D2" s="2" t="s">
        <v>103</v>
      </c>
    </row>
    <row r="3" spans="1:4">
      <c r="A3" s="4" t="s">
        <v>1515</v>
      </c>
      <c r="B3" s="5" t="n">
        <v>4200000</v>
      </c>
    </row>
    <row r="4" spans="1:4">
      <c r="A4" s="4" t="s">
        <v>881</v>
      </c>
    </row>
    <row r="5" spans="1:4">
      <c r="A5" s="4" t="s">
        <v>1516</v>
      </c>
      <c r="B5" s="6" t="n">
        <v>503300</v>
      </c>
    </row>
    <row r="6" spans="1:4">
      <c r="A6" s="4" t="s">
        <v>1517</v>
      </c>
      <c r="B6" s="6" t="n">
        <v>0</v>
      </c>
    </row>
    <row r="7" spans="1:4">
      <c r="A7" s="4" t="s">
        <v>1518</v>
      </c>
      <c r="B7" s="6" t="n">
        <v>0</v>
      </c>
      <c r="C7" s="5" t="n">
        <v>0</v>
      </c>
      <c r="D7" s="5" t="n">
        <v>100000</v>
      </c>
    </row>
    <row r="8" spans="1:4">
      <c r="A8" s="4" t="s">
        <v>1519</v>
      </c>
      <c r="B8" s="6" t="n">
        <v>-375000</v>
      </c>
      <c r="C8" s="6" t="n">
        <v>-450000</v>
      </c>
      <c r="D8" s="6" t="n">
        <v>-175000</v>
      </c>
    </row>
    <row r="9" spans="1:4">
      <c r="A9" s="4" t="s">
        <v>1481</v>
      </c>
    </row>
    <row r="10" spans="1:4">
      <c r="A10" s="4" t="s">
        <v>1516</v>
      </c>
      <c r="B10" s="6" t="n">
        <v>50400</v>
      </c>
    </row>
    <row r="11" spans="1:4">
      <c r="A11" s="4" t="s">
        <v>1482</v>
      </c>
    </row>
    <row r="12" spans="1:4">
      <c r="A12" s="4" t="s">
        <v>1518</v>
      </c>
      <c r="B12" s="6" t="n">
        <v>65400</v>
      </c>
      <c r="C12" s="6" t="n">
        <v>30300</v>
      </c>
      <c r="D12" s="6" t="n">
        <v>175200</v>
      </c>
    </row>
    <row r="13" spans="1:4">
      <c r="A13" s="4" t="s">
        <v>1519</v>
      </c>
      <c r="B13" s="5" t="n">
        <v>-14000</v>
      </c>
      <c r="C13" s="5" t="n">
        <v>0</v>
      </c>
      <c r="D13"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V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1520</v>
      </c>
      <c r="B1" s="2" t="s">
        <v>134</v>
      </c>
      <c r="R1" s="2" t="s">
        <v>1</v>
      </c>
    </row>
    <row r="2" spans="1:22">
      <c r="B2" s="2" t="s">
        <v>2</v>
      </c>
      <c r="D2" s="2" t="s">
        <v>135</v>
      </c>
      <c r="F2" s="2" t="s">
        <v>4</v>
      </c>
      <c r="H2" s="2" t="s">
        <v>136</v>
      </c>
      <c r="J2" s="2" t="s">
        <v>63</v>
      </c>
      <c r="L2" s="2" t="s">
        <v>137</v>
      </c>
      <c r="N2" s="2" t="s">
        <v>138</v>
      </c>
      <c r="P2" s="2" t="s">
        <v>139</v>
      </c>
      <c r="R2" s="2" t="s">
        <v>2</v>
      </c>
      <c r="T2" s="2" t="s">
        <v>63</v>
      </c>
      <c r="V2" s="2" t="s">
        <v>103</v>
      </c>
    </row>
    <row r="3" spans="1:22">
      <c r="A3" s="3" t="s">
        <v>292</v>
      </c>
    </row>
    <row r="4" spans="1:22">
      <c r="A4" s="4" t="s">
        <v>105</v>
      </c>
      <c r="B4" s="5" t="n">
        <v>301486</v>
      </c>
      <c r="D4" s="5" t="n">
        <v>281185</v>
      </c>
      <c r="F4" s="5" t="n">
        <v>299166</v>
      </c>
      <c r="H4" s="5" t="n">
        <v>263512</v>
      </c>
      <c r="J4" s="5" t="n">
        <v>261682</v>
      </c>
      <c r="L4" s="5" t="n">
        <v>258431</v>
      </c>
      <c r="N4" s="5" t="n">
        <v>251344</v>
      </c>
      <c r="P4" s="5" t="n">
        <v>242550</v>
      </c>
      <c r="R4" s="5" t="n">
        <v>1145349</v>
      </c>
      <c r="T4" s="5" t="n">
        <v>1014007</v>
      </c>
      <c r="V4" s="5" t="n">
        <v>932773</v>
      </c>
    </row>
    <row r="5" spans="1:22">
      <c r="A5" s="4" t="s">
        <v>106</v>
      </c>
      <c r="B5" s="6" t="n">
        <v>40031</v>
      </c>
      <c r="D5" s="6" t="n">
        <v>42509</v>
      </c>
      <c r="F5" s="6" t="n">
        <v>39303</v>
      </c>
      <c r="H5" s="6" t="n">
        <v>32753</v>
      </c>
      <c r="J5" s="6" t="n">
        <v>38414</v>
      </c>
      <c r="L5" s="6" t="n">
        <v>36566</v>
      </c>
      <c r="N5" s="6" t="n">
        <v>36828</v>
      </c>
      <c r="P5" s="6" t="n">
        <v>33164</v>
      </c>
      <c r="R5" s="6" t="n">
        <v>154596</v>
      </c>
      <c r="T5" s="6" t="n">
        <v>144972</v>
      </c>
      <c r="V5" s="6" t="n">
        <v>155103</v>
      </c>
    </row>
    <row r="6" spans="1:22">
      <c r="A6" s="4" t="s">
        <v>107</v>
      </c>
      <c r="B6" s="6" t="n">
        <v>41432</v>
      </c>
      <c r="D6" s="6" t="n">
        <v>42756</v>
      </c>
      <c r="F6" s="6" t="n">
        <v>43761</v>
      </c>
      <c r="H6" s="6" t="n">
        <v>43847</v>
      </c>
      <c r="J6" s="6" t="n">
        <v>42051</v>
      </c>
      <c r="L6" s="6" t="n">
        <v>38995</v>
      </c>
      <c r="N6" s="6" t="n">
        <v>37473</v>
      </c>
      <c r="P6" s="6" t="n">
        <v>33956</v>
      </c>
      <c r="R6" s="6" t="n">
        <v>171796</v>
      </c>
      <c r="T6" s="6" t="n">
        <v>152475</v>
      </c>
      <c r="V6" s="6" t="n">
        <v>127248</v>
      </c>
    </row>
    <row r="7" spans="1:22">
      <c r="A7" s="4" t="s">
        <v>108</v>
      </c>
      <c r="B7" s="6" t="n">
        <v>4257</v>
      </c>
      <c r="D7" s="6" t="n">
        <v>13009</v>
      </c>
      <c r="F7" s="6" t="n">
        <v>12540</v>
      </c>
      <c r="H7" s="6" t="n">
        <v>21913</v>
      </c>
      <c r="J7" s="6" t="n">
        <v>-11705</v>
      </c>
      <c r="L7" s="6" t="n">
        <v>-4480</v>
      </c>
      <c r="N7" s="6" t="n">
        <v>-7404</v>
      </c>
      <c r="P7" s="6" t="n">
        <v>-18887</v>
      </c>
      <c r="R7" s="6" t="n">
        <v>51719</v>
      </c>
      <c r="T7" s="6" t="n">
        <v>-42476</v>
      </c>
      <c r="V7" s="6" t="n">
        <v>3621</v>
      </c>
    </row>
    <row r="8" spans="1:22">
      <c r="A8" s="4" t="s">
        <v>112</v>
      </c>
      <c r="B8" s="6" t="n">
        <v>34619</v>
      </c>
      <c r="D8" s="6" t="n">
        <v>29231</v>
      </c>
      <c r="F8" s="6" t="n">
        <v>47427</v>
      </c>
      <c r="H8" s="6" t="n">
        <v>20754</v>
      </c>
      <c r="J8" s="6" t="n">
        <v>27140</v>
      </c>
      <c r="L8" s="6" t="n">
        <v>20881</v>
      </c>
      <c r="N8" s="6" t="n">
        <v>19337</v>
      </c>
      <c r="P8" s="6" t="n">
        <v>37283</v>
      </c>
      <c r="R8" s="6" t="n">
        <v>132031</v>
      </c>
      <c r="T8" s="6" t="n">
        <v>104641</v>
      </c>
      <c r="V8" s="6" t="n">
        <v>135154</v>
      </c>
    </row>
    <row r="9" spans="1:22">
      <c r="A9" s="4" t="s">
        <v>113</v>
      </c>
      <c r="B9" s="6" t="n">
        <v>6783</v>
      </c>
      <c r="D9" s="6" t="n">
        <v>6435</v>
      </c>
      <c r="F9" s="6" t="n">
        <v>6203</v>
      </c>
      <c r="H9" s="6" t="n">
        <v>5893</v>
      </c>
      <c r="J9" s="6" t="n">
        <v>6485</v>
      </c>
      <c r="L9" s="6" t="n">
        <v>5667</v>
      </c>
      <c r="N9" s="6" t="n">
        <v>5996</v>
      </c>
      <c r="P9" s="6" t="n">
        <v>7117</v>
      </c>
      <c r="R9" s="6" t="n">
        <v>25314</v>
      </c>
      <c r="T9" s="6" t="n">
        <v>25265</v>
      </c>
      <c r="V9" s="6" t="n">
        <v>24277</v>
      </c>
    </row>
    <row r="10" spans="1:22">
      <c r="A10" s="4" t="s">
        <v>114</v>
      </c>
      <c r="B10" s="6" t="n">
        <v>27278</v>
      </c>
      <c r="D10" s="6" t="n">
        <v>29044</v>
      </c>
      <c r="F10" s="6" t="n">
        <v>27845</v>
      </c>
      <c r="H10" s="6" t="n">
        <v>24157</v>
      </c>
      <c r="J10" s="6" t="n">
        <v>24939</v>
      </c>
      <c r="L10" s="6" t="n">
        <v>25854</v>
      </c>
      <c r="N10" s="6" t="n">
        <v>24205</v>
      </c>
      <c r="P10" s="6" t="n">
        <v>23126</v>
      </c>
      <c r="R10" s="6" t="n">
        <v>108324</v>
      </c>
      <c r="T10" s="6" t="n">
        <v>98124</v>
      </c>
      <c r="V10" s="6" t="n">
        <v>104599</v>
      </c>
    </row>
    <row r="11" spans="1:22">
      <c r="A11" s="4" t="s">
        <v>115</v>
      </c>
      <c r="B11" s="6" t="n">
        <v>80894</v>
      </c>
      <c r="D11" s="6" t="n">
        <v>76384</v>
      </c>
      <c r="F11" s="6" t="n">
        <v>70046</v>
      </c>
      <c r="H11" s="6" t="n">
        <v>78805</v>
      </c>
      <c r="J11" s="6" t="n">
        <v>77266</v>
      </c>
      <c r="L11" s="6" t="n">
        <v>70125</v>
      </c>
      <c r="N11" s="6" t="n">
        <v>70184</v>
      </c>
      <c r="P11" s="6" t="n">
        <v>63243</v>
      </c>
      <c r="R11" s="6" t="n">
        <v>306129</v>
      </c>
      <c r="T11" s="6" t="n">
        <v>280818</v>
      </c>
      <c r="V11" s="6" t="n">
        <v>267321</v>
      </c>
    </row>
    <row r="12" spans="1:22">
      <c r="A12" s="4" t="s">
        <v>116</v>
      </c>
      <c r="J12" s="6" t="n">
        <v>113</v>
      </c>
      <c r="L12" s="6" t="n">
        <v>4464</v>
      </c>
      <c r="N12" s="6" t="n">
        <v>925</v>
      </c>
      <c r="P12" s="6" t="n">
        <v>551</v>
      </c>
      <c r="R12" s="6" t="n">
        <v>0</v>
      </c>
      <c r="T12" s="6" t="n">
        <v>6053</v>
      </c>
      <c r="V12" s="6" t="n">
        <v>17268</v>
      </c>
    </row>
    <row r="13" spans="1:22">
      <c r="A13" s="4" t="s">
        <v>176</v>
      </c>
      <c r="B13" s="6" t="n">
        <v>0</v>
      </c>
      <c r="D13" s="6" t="n">
        <v>5940</v>
      </c>
      <c r="F13" s="6" t="n">
        <v>16798</v>
      </c>
      <c r="H13" s="6" t="n">
        <v>0</v>
      </c>
    </row>
    <row r="14" spans="1:22">
      <c r="A14" s="4" t="s">
        <v>178</v>
      </c>
      <c r="B14" s="6" t="n">
        <v>4828</v>
      </c>
      <c r="D14" s="6" t="n">
        <v>0</v>
      </c>
      <c r="F14" s="6" t="n">
        <v>0</v>
      </c>
      <c r="H14" s="6" t="n">
        <v>0</v>
      </c>
      <c r="R14" s="6" t="n">
        <v>4828</v>
      </c>
      <c r="T14" s="6" t="n">
        <v>0</v>
      </c>
      <c r="V14" s="6" t="n">
        <v>184374</v>
      </c>
    </row>
    <row r="15" spans="1:22">
      <c r="A15" s="4" t="s">
        <v>120</v>
      </c>
      <c r="B15" s="6" t="n">
        <v>15823</v>
      </c>
      <c r="D15" s="6" t="n">
        <v>2139</v>
      </c>
      <c r="F15" s="6" t="n">
        <v>2139</v>
      </c>
      <c r="H15" s="6" t="n">
        <v>2187</v>
      </c>
      <c r="J15" s="6" t="n">
        <v>3461</v>
      </c>
      <c r="L15" s="6" t="n">
        <v>3472</v>
      </c>
      <c r="N15" s="6" t="n">
        <v>2748</v>
      </c>
      <c r="P15" s="6" t="n">
        <v>2748</v>
      </c>
      <c r="R15" s="6" t="n">
        <v>22288</v>
      </c>
      <c r="T15" s="6" t="n">
        <v>12429</v>
      </c>
      <c r="V15" s="6" t="n">
        <v>27671</v>
      </c>
    </row>
    <row r="16" spans="1:22">
      <c r="A16" s="4" t="s">
        <v>124</v>
      </c>
      <c r="B16" s="5" t="n">
        <v>161184</v>
      </c>
      <c r="D16" s="5" t="n">
        <v>173438</v>
      </c>
      <c r="F16" s="5" t="n">
        <v>166730</v>
      </c>
      <c r="H16" s="5" t="n">
        <v>170957</v>
      </c>
      <c r="J16" s="5" t="n">
        <v>139779</v>
      </c>
      <c r="L16" s="5" t="n">
        <v>142797</v>
      </c>
      <c r="N16" s="5" t="n">
        <v>208949</v>
      </c>
      <c r="P16" s="5" t="n">
        <v>114486</v>
      </c>
      <c r="R16" s="5" t="n">
        <v>672309</v>
      </c>
      <c r="T16" s="5" t="n">
        <v>606011</v>
      </c>
      <c r="V16" s="5" t="n">
        <v>121088</v>
      </c>
    </row>
    <row r="17" spans="1:22">
      <c r="A17" s="4" t="s">
        <v>1521</v>
      </c>
      <c r="B17" s="7" t="n">
        <v>0.79</v>
      </c>
      <c r="C17" s="4" t="s">
        <v>129</v>
      </c>
      <c r="D17" s="7" t="n">
        <v>0.83</v>
      </c>
      <c r="E17" s="4" t="s">
        <v>129</v>
      </c>
      <c r="F17" s="7" t="n">
        <v>0.78</v>
      </c>
      <c r="G17" s="4" t="s">
        <v>129</v>
      </c>
      <c r="H17" s="7" t="n">
        <v>0.78</v>
      </c>
      <c r="I17" s="4" t="s">
        <v>129</v>
      </c>
      <c r="J17" s="7" t="n">
        <v>0.64</v>
      </c>
      <c r="K17" s="4" t="s">
        <v>129</v>
      </c>
      <c r="L17" s="7" t="n">
        <v>0.66</v>
      </c>
      <c r="M17" s="4" t="s">
        <v>129</v>
      </c>
      <c r="N17" s="7" t="n">
        <v>0.96</v>
      </c>
      <c r="O17" s="4" t="s">
        <v>129</v>
      </c>
      <c r="P17" s="7" t="n">
        <v>0.52</v>
      </c>
      <c r="Q17" s="4" t="s">
        <v>129</v>
      </c>
      <c r="R17" s="7" t="n">
        <v>3.2</v>
      </c>
      <c r="S17" s="4" t="s">
        <v>129</v>
      </c>
      <c r="T17" s="7" t="n">
        <v>2.77</v>
      </c>
      <c r="U17" s="4" t="s">
        <v>129</v>
      </c>
      <c r="V17" s="7" t="n">
        <v>0.55</v>
      </c>
    </row>
    <row r="18" spans="1:22">
      <c r="A18" s="4" t="s">
        <v>131</v>
      </c>
      <c r="B18" s="6" t="n">
        <v>205165</v>
      </c>
      <c r="D18" s="6" t="n">
        <v>208691</v>
      </c>
      <c r="F18" s="6" t="n">
        <v>213603</v>
      </c>
      <c r="H18" s="6" t="n">
        <v>218343</v>
      </c>
      <c r="J18" s="6" t="n">
        <v>217883</v>
      </c>
      <c r="L18" s="6" t="n">
        <v>217902</v>
      </c>
      <c r="N18" s="6" t="n">
        <v>217830</v>
      </c>
      <c r="P18" s="6" t="n">
        <v>219883</v>
      </c>
      <c r="R18" s="6" t="n">
        <v>210340</v>
      </c>
      <c r="T18" s="6" t="n">
        <v>218553</v>
      </c>
      <c r="V18" s="6" t="n">
        <v>220406</v>
      </c>
    </row>
    <row r="19" spans="1:22"/>
    <row r="20" spans="1:22">
      <c r="A20" s="4" t="s">
        <v>129</v>
      </c>
      <c r="B20" s="4" t="s">
        <v>132</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9:V19"/>
    <mergeCell ref="B20:V2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22</v>
      </c>
      <c r="C1" s="2" t="s">
        <v>2</v>
      </c>
      <c r="D1" s="2" t="s">
        <v>63</v>
      </c>
    </row>
    <row r="2" spans="1:4">
      <c r="A2" s="3" t="s">
        <v>1523</v>
      </c>
    </row>
    <row r="3" spans="1:4">
      <c r="A3" s="4" t="s">
        <v>1524</v>
      </c>
      <c r="C3" s="5" t="n">
        <v>5558855</v>
      </c>
    </row>
    <row r="4" spans="1:4">
      <c r="A4" s="4" t="s">
        <v>1525</v>
      </c>
      <c r="B4" s="4" t="s">
        <v>129</v>
      </c>
      <c r="C4" s="6" t="n">
        <v>5725189</v>
      </c>
    </row>
    <row r="5" spans="1:4">
      <c r="A5" s="4" t="s">
        <v>1526</v>
      </c>
      <c r="B5" s="4" t="s">
        <v>129</v>
      </c>
      <c r="C5" s="6" t="n">
        <v>5725189</v>
      </c>
    </row>
    <row r="6" spans="1:4">
      <c r="A6" s="4" t="s">
        <v>101</v>
      </c>
      <c r="C6" s="6" t="n">
        <v>25561</v>
      </c>
      <c r="D6" s="5" t="n">
        <v>11699</v>
      </c>
    </row>
    <row r="7" spans="1:4">
      <c r="A7" s="4" t="s">
        <v>599</v>
      </c>
      <c r="C7" s="6" t="n">
        <v>66442</v>
      </c>
      <c r="D7" s="5" t="n">
        <v>27860</v>
      </c>
    </row>
    <row r="8" spans="1:4">
      <c r="A8" s="4" t="s">
        <v>734</v>
      </c>
    </row>
    <row r="9" spans="1:4">
      <c r="A9" s="3" t="s">
        <v>1523</v>
      </c>
    </row>
    <row r="10" spans="1:4">
      <c r="A10" s="4" t="s">
        <v>1524</v>
      </c>
      <c r="C10" s="6" t="n">
        <v>198613</v>
      </c>
    </row>
    <row r="11" spans="1:4">
      <c r="A11" s="4" t="s">
        <v>1525</v>
      </c>
      <c r="C11" s="6" t="n">
        <v>199928</v>
      </c>
    </row>
    <row r="12" spans="1:4">
      <c r="A12" s="4" t="s">
        <v>1526</v>
      </c>
      <c r="C12" s="6" t="n">
        <v>199928</v>
      </c>
    </row>
    <row r="13" spans="1:4">
      <c r="A13" s="4" t="s">
        <v>735</v>
      </c>
    </row>
    <row r="14" spans="1:4">
      <c r="A14" s="3" t="s">
        <v>1523</v>
      </c>
    </row>
    <row r="15" spans="1:4">
      <c r="A15" s="4" t="s">
        <v>1524</v>
      </c>
      <c r="C15" s="6" t="n">
        <v>112003</v>
      </c>
    </row>
    <row r="16" spans="1:4">
      <c r="A16" s="4" t="s">
        <v>1525</v>
      </c>
      <c r="C16" s="6" t="n">
        <v>119994</v>
      </c>
    </row>
    <row r="17" spans="1:4">
      <c r="A17" s="4" t="s">
        <v>1526</v>
      </c>
      <c r="C17" s="6" t="n">
        <v>119994</v>
      </c>
    </row>
    <row r="18" spans="1:4">
      <c r="A18" s="4" t="s">
        <v>736</v>
      </c>
    </row>
    <row r="19" spans="1:4">
      <c r="A19" s="3" t="s">
        <v>1523</v>
      </c>
    </row>
    <row r="20" spans="1:4">
      <c r="A20" s="4" t="s">
        <v>1524</v>
      </c>
      <c r="C20" s="6" t="n">
        <v>2136819</v>
      </c>
    </row>
    <row r="21" spans="1:4">
      <c r="A21" s="4" t="s">
        <v>1525</v>
      </c>
      <c r="C21" s="6" t="n">
        <v>2241280</v>
      </c>
    </row>
    <row r="22" spans="1:4">
      <c r="A22" s="4" t="s">
        <v>1526</v>
      </c>
      <c r="C22" s="6" t="n">
        <v>2241280</v>
      </c>
    </row>
    <row r="23" spans="1:4">
      <c r="A23" s="4" t="s">
        <v>737</v>
      </c>
    </row>
    <row r="24" spans="1:4">
      <c r="A24" s="3" t="s">
        <v>1523</v>
      </c>
    </row>
    <row r="25" spans="1:4">
      <c r="A25" s="4" t="s">
        <v>1524</v>
      </c>
      <c r="C25" s="6" t="n">
        <v>766429</v>
      </c>
    </row>
    <row r="26" spans="1:4">
      <c r="A26" s="4" t="s">
        <v>1525</v>
      </c>
      <c r="C26" s="6" t="n">
        <v>779354</v>
      </c>
    </row>
    <row r="27" spans="1:4">
      <c r="A27" s="4" t="s">
        <v>1526</v>
      </c>
      <c r="C27" s="6" t="n">
        <v>779354</v>
      </c>
    </row>
    <row r="28" spans="1:4">
      <c r="A28" s="4" t="s">
        <v>738</v>
      </c>
    </row>
    <row r="29" spans="1:4">
      <c r="A29" s="3" t="s">
        <v>1523</v>
      </c>
    </row>
    <row r="30" spans="1:4">
      <c r="A30" s="4" t="s">
        <v>1524</v>
      </c>
      <c r="C30" s="6" t="n">
        <v>593647</v>
      </c>
    </row>
    <row r="31" spans="1:4">
      <c r="A31" s="4" t="s">
        <v>1525</v>
      </c>
      <c r="C31" s="6" t="n">
        <v>608015</v>
      </c>
    </row>
    <row r="32" spans="1:4">
      <c r="A32" s="4" t="s">
        <v>1526</v>
      </c>
      <c r="C32" s="6" t="n">
        <v>608015</v>
      </c>
    </row>
    <row r="33" spans="1:4">
      <c r="A33" s="4" t="s">
        <v>739</v>
      </c>
    </row>
    <row r="34" spans="1:4">
      <c r="A34" s="3" t="s">
        <v>1523</v>
      </c>
    </row>
    <row r="35" spans="1:4">
      <c r="A35" s="4" t="s">
        <v>1524</v>
      </c>
      <c r="C35" s="6" t="n">
        <v>760785</v>
      </c>
    </row>
    <row r="36" spans="1:4">
      <c r="A36" s="4" t="s">
        <v>1525</v>
      </c>
      <c r="C36" s="6" t="n">
        <v>759129</v>
      </c>
    </row>
    <row r="37" spans="1:4">
      <c r="A37" s="4" t="s">
        <v>1526</v>
      </c>
      <c r="C37" s="6" t="n">
        <v>759129</v>
      </c>
    </row>
    <row r="38" spans="1:4">
      <c r="A38" s="4" t="s">
        <v>1527</v>
      </c>
    </row>
    <row r="39" spans="1:4">
      <c r="A39" s="3" t="s">
        <v>1523</v>
      </c>
    </row>
    <row r="40" spans="1:4">
      <c r="A40" s="4" t="s">
        <v>1524</v>
      </c>
      <c r="C40" s="6" t="n">
        <v>5091</v>
      </c>
    </row>
    <row r="41" spans="1:4">
      <c r="A41" s="4" t="s">
        <v>1525</v>
      </c>
      <c r="C41" s="6" t="n">
        <v>5224</v>
      </c>
    </row>
    <row r="42" spans="1:4">
      <c r="A42" s="4" t="s">
        <v>1526</v>
      </c>
      <c r="C42" s="6" t="n">
        <v>5224</v>
      </c>
    </row>
    <row r="43" spans="1:4">
      <c r="A43" s="4" t="s">
        <v>1528</v>
      </c>
    </row>
    <row r="44" spans="1:4">
      <c r="A44" s="3" t="s">
        <v>1523</v>
      </c>
    </row>
    <row r="45" spans="1:4">
      <c r="A45" s="4" t="s">
        <v>1524</v>
      </c>
      <c r="C45" s="6" t="n">
        <v>4573387</v>
      </c>
    </row>
    <row r="46" spans="1:4">
      <c r="A46" s="4" t="s">
        <v>1525</v>
      </c>
      <c r="C46" s="6" t="n">
        <v>4712924</v>
      </c>
    </row>
    <row r="47" spans="1:4">
      <c r="A47" s="4" t="s">
        <v>1526</v>
      </c>
      <c r="C47" s="6" t="n">
        <v>4712924</v>
      </c>
    </row>
    <row r="48" spans="1:4">
      <c r="A48" s="4" t="s">
        <v>1529</v>
      </c>
    </row>
    <row r="49" spans="1:4">
      <c r="A49" s="3" t="s">
        <v>1523</v>
      </c>
    </row>
    <row r="50" spans="1:4">
      <c r="A50" s="4" t="s">
        <v>599</v>
      </c>
      <c r="C50" s="6" t="n">
        <v>24000</v>
      </c>
    </row>
    <row r="51" spans="1:4">
      <c r="A51" s="4" t="s">
        <v>769</v>
      </c>
    </row>
    <row r="52" spans="1:4">
      <c r="A52" s="3" t="s">
        <v>1523</v>
      </c>
    </row>
    <row r="53" spans="1:4">
      <c r="A53" s="4" t="s">
        <v>1524</v>
      </c>
      <c r="C53" s="6" t="n">
        <v>297505</v>
      </c>
    </row>
    <row r="54" spans="1:4">
      <c r="A54" s="4" t="s">
        <v>1525</v>
      </c>
      <c r="C54" s="6" t="n">
        <v>317150</v>
      </c>
    </row>
    <row r="55" spans="1:4">
      <c r="A55" s="4" t="s">
        <v>1526</v>
      </c>
      <c r="C55" s="6" t="n">
        <v>317150</v>
      </c>
    </row>
    <row r="56" spans="1:4">
      <c r="A56" s="4" t="s">
        <v>101</v>
      </c>
      <c r="C56" s="6" t="n">
        <v>25600</v>
      </c>
    </row>
    <row r="57" spans="1:4">
      <c r="A57" s="4" t="s">
        <v>1530</v>
      </c>
    </row>
    <row r="58" spans="1:4">
      <c r="A58" s="3" t="s">
        <v>1523</v>
      </c>
    </row>
    <row r="59" spans="1:4">
      <c r="A59" s="4" t="s">
        <v>1524</v>
      </c>
      <c r="C59" s="6" t="n">
        <v>153023</v>
      </c>
    </row>
    <row r="60" spans="1:4">
      <c r="A60" s="4" t="s">
        <v>1525</v>
      </c>
      <c r="C60" s="6" t="n">
        <v>157685</v>
      </c>
    </row>
    <row r="61" spans="1:4">
      <c r="A61" s="4" t="s">
        <v>1526</v>
      </c>
      <c r="C61" s="6" t="n">
        <v>157685</v>
      </c>
    </row>
    <row r="62" spans="1:4">
      <c r="A62" s="4" t="s">
        <v>1531</v>
      </c>
    </row>
    <row r="63" spans="1:4">
      <c r="A63" s="3" t="s">
        <v>1523</v>
      </c>
    </row>
    <row r="64" spans="1:4">
      <c r="A64" s="4" t="s">
        <v>1524</v>
      </c>
      <c r="C64" s="6" t="n">
        <v>153023</v>
      </c>
    </row>
    <row r="65" spans="1:4">
      <c r="A65" s="4" t="s">
        <v>1525</v>
      </c>
      <c r="C65" s="6" t="n">
        <v>157685</v>
      </c>
    </row>
    <row r="66" spans="1:4">
      <c r="A66" s="4" t="s">
        <v>1526</v>
      </c>
      <c r="C66" s="6" t="n">
        <v>157685</v>
      </c>
    </row>
    <row r="67" spans="1:4">
      <c r="A67" s="4" t="s">
        <v>753</v>
      </c>
    </row>
    <row r="68" spans="1:4">
      <c r="A68" s="3" t="s">
        <v>1523</v>
      </c>
    </row>
    <row r="69" spans="1:4">
      <c r="A69" s="4" t="s">
        <v>1524</v>
      </c>
      <c r="B69" s="4" t="s">
        <v>526</v>
      </c>
      <c r="C69" s="6" t="n">
        <v>533184</v>
      </c>
    </row>
    <row r="70" spans="1:4">
      <c r="A70" s="4" t="s">
        <v>1525</v>
      </c>
      <c r="B70" s="4" t="s">
        <v>526</v>
      </c>
      <c r="C70" s="6" t="n">
        <v>533358</v>
      </c>
    </row>
    <row r="71" spans="1:4">
      <c r="A71" s="4" t="s">
        <v>1526</v>
      </c>
      <c r="B71" s="4" t="s">
        <v>526</v>
      </c>
      <c r="C71" s="6" t="n">
        <v>533358</v>
      </c>
    </row>
    <row r="72" spans="1:4">
      <c r="A72" s="4" t="s">
        <v>1532</v>
      </c>
    </row>
    <row r="73" spans="1:4">
      <c r="A73" s="3" t="s">
        <v>1523</v>
      </c>
    </row>
    <row r="74" spans="1:4">
      <c r="A74" s="4" t="s">
        <v>599</v>
      </c>
      <c r="C74" s="6" t="n">
        <v>14900</v>
      </c>
    </row>
    <row r="75" spans="1:4">
      <c r="A75" s="4" t="s">
        <v>1533</v>
      </c>
    </row>
    <row r="76" spans="1:4">
      <c r="A76" s="3" t="s">
        <v>1523</v>
      </c>
    </row>
    <row r="77" spans="1:4">
      <c r="A77" s="4" t="s">
        <v>1524</v>
      </c>
      <c r="C77" s="6" t="n">
        <v>1756</v>
      </c>
    </row>
    <row r="78" spans="1:4">
      <c r="A78" s="4" t="s">
        <v>1525</v>
      </c>
      <c r="C78" s="6" t="n">
        <v>4072</v>
      </c>
    </row>
    <row r="79" spans="1:4">
      <c r="A79" s="4" t="s">
        <v>1526</v>
      </c>
      <c r="C79" s="6" t="n">
        <v>4072</v>
      </c>
    </row>
    <row r="80" spans="1:4">
      <c r="A80" s="4" t="s">
        <v>1534</v>
      </c>
    </row>
    <row r="81" spans="1:4">
      <c r="A81" s="3" t="s">
        <v>1523</v>
      </c>
    </row>
    <row r="82" spans="1:4">
      <c r="A82" s="4" t="s">
        <v>599</v>
      </c>
      <c r="C82" s="5" t="n">
        <v>27500</v>
      </c>
    </row>
    <row r="83" spans="1:4"/>
    <row r="84" spans="1:4">
      <c r="A84" s="4" t="s">
        <v>129</v>
      </c>
      <c r="B84" s="4" t="s">
        <v>1535</v>
      </c>
    </row>
    <row r="85" spans="1:4">
      <c r="A85" s="4" t="s">
        <v>526</v>
      </c>
      <c r="B85" s="4" t="s">
        <v>1536</v>
      </c>
    </row>
  </sheetData>
  <mergeCells count="4">
    <mergeCell ref="A1:B1"/>
    <mergeCell ref="A83:C83"/>
    <mergeCell ref="B84:C84"/>
    <mergeCell ref="B85:C85"/>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7</v>
      </c>
      <c r="C1" s="2" t="s">
        <v>2</v>
      </c>
      <c r="D1" s="2" t="s">
        <v>63</v>
      </c>
    </row>
    <row r="2" spans="1:4">
      <c r="A2" s="3" t="s">
        <v>64</v>
      </c>
    </row>
    <row r="3" spans="1:4">
      <c r="A3" s="4" t="s">
        <v>1538</v>
      </c>
      <c r="C3" s="5" t="n">
        <v>4688911</v>
      </c>
      <c r="D3" s="5" t="n">
        <v>4021575</v>
      </c>
    </row>
    <row r="4" spans="1:4">
      <c r="A4" s="4" t="s">
        <v>1539</v>
      </c>
      <c r="C4" s="6" t="n">
        <v>317150</v>
      </c>
      <c r="D4" s="6" t="n">
        <v>469071</v>
      </c>
    </row>
    <row r="5" spans="1:4">
      <c r="A5" s="4" t="s">
        <v>1540</v>
      </c>
      <c r="C5" s="6" t="n">
        <v>130221</v>
      </c>
      <c r="D5" s="6" t="n">
        <v>130565</v>
      </c>
    </row>
    <row r="6" spans="1:4">
      <c r="A6" s="4" t="s">
        <v>1541</v>
      </c>
      <c r="C6" s="6" t="n">
        <v>518393</v>
      </c>
      <c r="D6" s="6" t="n">
        <v>528403</v>
      </c>
    </row>
    <row r="7" spans="1:4">
      <c r="A7" s="4" t="s">
        <v>69</v>
      </c>
      <c r="C7" s="6" t="n">
        <v>4072</v>
      </c>
      <c r="D7" s="6" t="n">
        <v>3415</v>
      </c>
    </row>
    <row r="8" spans="1:4">
      <c r="A8" s="4" t="s">
        <v>70</v>
      </c>
      <c r="C8" s="6" t="n">
        <v>5658747</v>
      </c>
      <c r="D8" s="6" t="n">
        <v>5153029</v>
      </c>
    </row>
    <row r="9" spans="1:4">
      <c r="A9" s="4" t="s">
        <v>71</v>
      </c>
      <c r="C9" s="6" t="n">
        <v>92729</v>
      </c>
      <c r="D9" s="6" t="n">
        <v>95393</v>
      </c>
    </row>
    <row r="10" spans="1:4">
      <c r="A10" s="4" t="s">
        <v>1542</v>
      </c>
      <c r="C10" s="6" t="n">
        <v>4200000</v>
      </c>
    </row>
    <row r="11" spans="1:4">
      <c r="A11" s="4" t="s">
        <v>73</v>
      </c>
      <c r="C11" s="6" t="n">
        <v>93630</v>
      </c>
      <c r="D11" s="6" t="n">
        <v>78652</v>
      </c>
    </row>
    <row r="12" spans="1:4">
      <c r="A12" s="4" t="s">
        <v>1543</v>
      </c>
      <c r="B12" s="4" t="s">
        <v>129</v>
      </c>
      <c r="C12" s="6" t="n">
        <v>0</v>
      </c>
      <c r="D12" s="6" t="n">
        <v>44506</v>
      </c>
    </row>
    <row r="13" spans="1:4">
      <c r="A13" s="4" t="s">
        <v>1544</v>
      </c>
      <c r="C13" s="6" t="n">
        <v>567619</v>
      </c>
      <c r="D13" s="6" t="n">
        <v>367700</v>
      </c>
    </row>
    <row r="14" spans="1:4">
      <c r="A14" s="4" t="s">
        <v>78</v>
      </c>
      <c r="C14" s="6" t="n">
        <v>6808313</v>
      </c>
      <c r="D14" s="6" t="n">
        <v>6314652</v>
      </c>
    </row>
    <row r="15" spans="1:4">
      <c r="A15" s="3" t="s">
        <v>79</v>
      </c>
    </row>
    <row r="16" spans="1:4">
      <c r="A16" s="4" t="s">
        <v>694</v>
      </c>
      <c r="C16" s="6" t="n">
        <v>887110</v>
      </c>
      <c r="D16" s="6" t="n">
        <v>1030348</v>
      </c>
    </row>
    <row r="17" spans="1:4">
      <c r="A17" s="4" t="s">
        <v>85</v>
      </c>
      <c r="C17" s="6" t="n">
        <v>414189</v>
      </c>
      <c r="D17" s="6" t="n">
        <v>251127</v>
      </c>
    </row>
    <row r="18" spans="1:4">
      <c r="A18" s="4" t="s">
        <v>86</v>
      </c>
      <c r="C18" s="6" t="n">
        <v>2759590</v>
      </c>
      <c r="D18" s="6" t="n">
        <v>2825937</v>
      </c>
    </row>
    <row r="19" spans="1:4">
      <c r="A19" s="4" t="s">
        <v>90</v>
      </c>
      <c r="C19" s="6" t="n">
        <v>219</v>
      </c>
      <c r="D19" s="6" t="n">
        <v>231</v>
      </c>
    </row>
    <row r="20" spans="1:4">
      <c r="A20" s="4" t="s">
        <v>91</v>
      </c>
      <c r="C20" s="6" t="n">
        <v>-901657</v>
      </c>
      <c r="D20" s="6" t="n">
        <v>-894870</v>
      </c>
    </row>
    <row r="21" spans="1:4">
      <c r="A21" s="4" t="s">
        <v>92</v>
      </c>
      <c r="C21" s="6" t="n">
        <v>2449884</v>
      </c>
      <c r="D21" s="6" t="n">
        <v>2724733</v>
      </c>
    </row>
    <row r="22" spans="1:4">
      <c r="A22" s="4" t="s">
        <v>93</v>
      </c>
      <c r="C22" s="6" t="n">
        <v>2389789</v>
      </c>
      <c r="D22" s="6" t="n">
        <v>1719541</v>
      </c>
    </row>
    <row r="23" spans="1:4">
      <c r="A23" s="4" t="s">
        <v>1545</v>
      </c>
      <c r="C23" s="6" t="n">
        <v>110488</v>
      </c>
      <c r="D23" s="6" t="n">
        <v>-60920</v>
      </c>
    </row>
    <row r="24" spans="1:4">
      <c r="A24" s="4" t="s">
        <v>1546</v>
      </c>
      <c r="C24" s="6" t="n">
        <v>4048723</v>
      </c>
      <c r="D24" s="6" t="n">
        <v>3488715</v>
      </c>
    </row>
    <row r="25" spans="1:4">
      <c r="A25" s="4" t="s">
        <v>96</v>
      </c>
      <c r="C25" s="6" t="n">
        <v>6808313</v>
      </c>
      <c r="D25" s="6" t="n">
        <v>6314652</v>
      </c>
    </row>
    <row r="26" spans="1:4">
      <c r="A26" s="4" t="s">
        <v>1547</v>
      </c>
    </row>
    <row r="27" spans="1:4">
      <c r="A27" s="3" t="s">
        <v>64</v>
      </c>
    </row>
    <row r="28" spans="1:4">
      <c r="A28" s="4" t="s">
        <v>1538</v>
      </c>
      <c r="C28" s="6" t="n">
        <v>430442</v>
      </c>
      <c r="D28" s="6" t="n">
        <v>321401</v>
      </c>
    </row>
    <row r="29" spans="1:4">
      <c r="A29" s="4" t="s">
        <v>1539</v>
      </c>
      <c r="C29" s="6" t="n">
        <v>0</v>
      </c>
      <c r="D29" s="6" t="n">
        <v>56011</v>
      </c>
    </row>
    <row r="30" spans="1:4">
      <c r="A30" s="4" t="s">
        <v>1540</v>
      </c>
      <c r="C30" s="6" t="n">
        <v>13381</v>
      </c>
      <c r="D30" s="6" t="n">
        <v>29375</v>
      </c>
    </row>
    <row r="31" spans="1:4">
      <c r="A31" s="4" t="s">
        <v>1541</v>
      </c>
      <c r="C31" s="6" t="n">
        <v>162363</v>
      </c>
      <c r="D31" s="6" t="n">
        <v>238185</v>
      </c>
    </row>
    <row r="32" spans="1:4">
      <c r="A32" s="4" t="s">
        <v>69</v>
      </c>
      <c r="C32" s="6" t="n">
        <v>1500</v>
      </c>
      <c r="D32" s="6" t="n">
        <v>0</v>
      </c>
    </row>
    <row r="33" spans="1:4">
      <c r="A33" s="4" t="s">
        <v>70</v>
      </c>
      <c r="C33" s="6" t="n">
        <v>607686</v>
      </c>
      <c r="D33" s="6" t="n">
        <v>644972</v>
      </c>
    </row>
    <row r="34" spans="1:4">
      <c r="A34" s="4" t="s">
        <v>71</v>
      </c>
      <c r="C34" s="6" t="n">
        <v>23534</v>
      </c>
      <c r="D34" s="6" t="n">
        <v>32352</v>
      </c>
    </row>
    <row r="35" spans="1:4">
      <c r="A35" s="4" t="s">
        <v>1542</v>
      </c>
      <c r="C35" s="6" t="n">
        <v>4413065</v>
      </c>
      <c r="D35" s="6" t="n">
        <v>3927268</v>
      </c>
    </row>
    <row r="36" spans="1:4">
      <c r="A36" s="4" t="s">
        <v>73</v>
      </c>
      <c r="C36" s="6" t="n">
        <v>100775</v>
      </c>
      <c r="D36" s="6" t="n">
        <v>101072</v>
      </c>
    </row>
    <row r="37" spans="1:4">
      <c r="A37" s="4" t="s">
        <v>1543</v>
      </c>
      <c r="C37" s="6" t="n">
        <v>0</v>
      </c>
      <c r="D37" s="6" t="n">
        <v>49381</v>
      </c>
    </row>
    <row r="38" spans="1:4">
      <c r="A38" s="4" t="s">
        <v>1544</v>
      </c>
      <c r="C38" s="6" t="n">
        <v>113917</v>
      </c>
      <c r="D38" s="6" t="n">
        <v>58993</v>
      </c>
    </row>
    <row r="39" spans="1:4">
      <c r="A39" s="4" t="s">
        <v>78</v>
      </c>
      <c r="C39" s="6" t="n">
        <v>5258977</v>
      </c>
      <c r="D39" s="6" t="n">
        <v>4814038</v>
      </c>
    </row>
    <row r="40" spans="1:4">
      <c r="A40" s="3" t="s">
        <v>79</v>
      </c>
    </row>
    <row r="41" spans="1:4">
      <c r="A41" s="4" t="s">
        <v>694</v>
      </c>
      <c r="C41" s="6" t="n">
        <v>887110</v>
      </c>
      <c r="D41" s="6" t="n">
        <v>1030348</v>
      </c>
    </row>
    <row r="42" spans="1:4">
      <c r="A42" s="4" t="s">
        <v>1548</v>
      </c>
      <c r="C42" s="6" t="n">
        <v>253739</v>
      </c>
      <c r="D42" s="6" t="n">
        <v>243341</v>
      </c>
    </row>
    <row r="43" spans="1:4">
      <c r="A43" s="4" t="s">
        <v>85</v>
      </c>
      <c r="C43" s="6" t="n">
        <v>69405</v>
      </c>
      <c r="D43" s="6" t="n">
        <v>51634</v>
      </c>
    </row>
    <row r="44" spans="1:4">
      <c r="A44" s="4" t="s">
        <v>86</v>
      </c>
      <c r="C44" s="6" t="n">
        <v>1210254</v>
      </c>
      <c r="D44" s="6" t="n">
        <v>1325323</v>
      </c>
    </row>
    <row r="45" spans="1:4">
      <c r="A45" s="4" t="s">
        <v>90</v>
      </c>
      <c r="C45" s="6" t="n">
        <v>219</v>
      </c>
      <c r="D45" s="6" t="n">
        <v>231</v>
      </c>
    </row>
    <row r="46" spans="1:4">
      <c r="A46" s="4" t="s">
        <v>91</v>
      </c>
      <c r="C46" s="6" t="n">
        <v>-901657</v>
      </c>
      <c r="D46" s="6" t="n">
        <v>-894870</v>
      </c>
    </row>
    <row r="47" spans="1:4">
      <c r="A47" s="4" t="s">
        <v>92</v>
      </c>
      <c r="C47" s="6" t="n">
        <v>2449884</v>
      </c>
      <c r="D47" s="6" t="n">
        <v>2724733</v>
      </c>
    </row>
    <row r="48" spans="1:4">
      <c r="A48" s="4" t="s">
        <v>93</v>
      </c>
      <c r="C48" s="6" t="n">
        <v>2389789</v>
      </c>
      <c r="D48" s="6" t="n">
        <v>1719541</v>
      </c>
    </row>
    <row r="49" spans="1:4">
      <c r="A49" s="4" t="s">
        <v>1545</v>
      </c>
      <c r="C49" s="6" t="n">
        <v>110488</v>
      </c>
      <c r="D49" s="6" t="n">
        <v>-60920</v>
      </c>
    </row>
    <row r="50" spans="1:4">
      <c r="A50" s="4" t="s">
        <v>1546</v>
      </c>
      <c r="C50" s="6" t="n">
        <v>4048723</v>
      </c>
      <c r="D50" s="6" t="n">
        <v>3488715</v>
      </c>
    </row>
    <row r="51" spans="1:4">
      <c r="A51" s="4" t="s">
        <v>96</v>
      </c>
      <c r="C51" s="5" t="n">
        <v>5258977</v>
      </c>
      <c r="D51" s="5" t="n">
        <v>4814038</v>
      </c>
    </row>
    <row r="52" spans="1:4">
      <c r="A52" s="3" t="s">
        <v>1549</v>
      </c>
    </row>
    <row r="53" spans="1:4">
      <c r="A53" s="4" t="s">
        <v>1550</v>
      </c>
      <c r="C53" s="13" t="n">
        <v>0.001</v>
      </c>
      <c r="D53" s="13" t="n">
        <v>0.001</v>
      </c>
    </row>
    <row r="54" spans="1:4">
      <c r="A54" s="4" t="s">
        <v>1551</v>
      </c>
      <c r="C54" s="6" t="n">
        <v>485000000</v>
      </c>
      <c r="D54" s="6" t="n">
        <v>485000000</v>
      </c>
    </row>
    <row r="55" spans="1:4">
      <c r="A55" s="4" t="s">
        <v>1552</v>
      </c>
      <c r="C55" s="6" t="n">
        <v>219123000</v>
      </c>
      <c r="D55" s="6" t="n">
        <v>231132000</v>
      </c>
    </row>
    <row r="56" spans="1:4">
      <c r="A56" s="4" t="s">
        <v>1553</v>
      </c>
      <c r="C56" s="6" t="n">
        <v>201164000</v>
      </c>
      <c r="D56" s="6" t="n">
        <v>213473000</v>
      </c>
    </row>
    <row r="57" spans="1:4">
      <c r="A57" s="4" t="s">
        <v>1554</v>
      </c>
      <c r="C57" s="6" t="n">
        <v>17959000</v>
      </c>
      <c r="D57" s="6" t="n">
        <v>17660000</v>
      </c>
    </row>
    <row r="58" spans="1:4"/>
    <row r="59" spans="1:4">
      <c r="A59" s="4" t="s">
        <v>129</v>
      </c>
      <c r="B59" s="4" t="s">
        <v>929</v>
      </c>
    </row>
  </sheetData>
  <mergeCells count="3">
    <mergeCell ref="A1:B1"/>
    <mergeCell ref="A58:C58"/>
    <mergeCell ref="B59:C5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5</v>
      </c>
      <c r="B1" s="2" t="s">
        <v>134</v>
      </c>
      <c r="J1" s="2" t="s">
        <v>1</v>
      </c>
    </row>
    <row r="2" spans="1:12">
      <c r="B2" s="2" t="s">
        <v>2</v>
      </c>
      <c r="C2" s="2" t="s">
        <v>135</v>
      </c>
      <c r="D2" s="2" t="s">
        <v>4</v>
      </c>
      <c r="E2" s="2" t="s">
        <v>136</v>
      </c>
      <c r="F2" s="2" t="s">
        <v>63</v>
      </c>
      <c r="G2" s="2" t="s">
        <v>137</v>
      </c>
      <c r="H2" s="2" t="s">
        <v>138</v>
      </c>
      <c r="I2" s="2" t="s">
        <v>139</v>
      </c>
      <c r="J2" s="2" t="s">
        <v>2</v>
      </c>
      <c r="K2" s="2" t="s">
        <v>63</v>
      </c>
      <c r="L2" s="2" t="s">
        <v>103</v>
      </c>
    </row>
    <row r="3" spans="1:12">
      <c r="A3" s="3" t="s">
        <v>104</v>
      </c>
    </row>
    <row r="4" spans="1:12">
      <c r="A4" s="4" t="s">
        <v>107</v>
      </c>
      <c r="B4" s="5" t="n">
        <v>41432</v>
      </c>
      <c r="C4" s="5" t="n">
        <v>42756</v>
      </c>
      <c r="D4" s="5" t="n">
        <v>43761</v>
      </c>
      <c r="E4" s="5" t="n">
        <v>43847</v>
      </c>
      <c r="F4" s="5" t="n">
        <v>42051</v>
      </c>
      <c r="G4" s="5" t="n">
        <v>38995</v>
      </c>
      <c r="H4" s="5" t="n">
        <v>37473</v>
      </c>
      <c r="I4" s="5" t="n">
        <v>33956</v>
      </c>
      <c r="J4" s="5" t="n">
        <v>171796</v>
      </c>
      <c r="K4" s="5" t="n">
        <v>152475</v>
      </c>
      <c r="L4" s="5" t="n">
        <v>127248</v>
      </c>
    </row>
    <row r="5" spans="1:12">
      <c r="A5" s="4" t="s">
        <v>108</v>
      </c>
      <c r="B5" s="6" t="n">
        <v>4257</v>
      </c>
      <c r="C5" s="6" t="n">
        <v>13009</v>
      </c>
      <c r="D5" s="6" t="n">
        <v>12540</v>
      </c>
      <c r="E5" s="6" t="n">
        <v>21913</v>
      </c>
      <c r="F5" s="6" t="n">
        <v>-11705</v>
      </c>
      <c r="G5" s="6" t="n">
        <v>-4480</v>
      </c>
      <c r="H5" s="6" t="n">
        <v>-7404</v>
      </c>
      <c r="I5" s="6" t="n">
        <v>-18887</v>
      </c>
      <c r="J5" s="6" t="n">
        <v>51719</v>
      </c>
      <c r="K5" s="6" t="n">
        <v>-42476</v>
      </c>
      <c r="L5" s="6" t="n">
        <v>3621</v>
      </c>
    </row>
    <row r="6" spans="1:12">
      <c r="A6" s="4" t="s">
        <v>109</v>
      </c>
      <c r="J6" s="6" t="n">
        <v>3495</v>
      </c>
      <c r="K6" s="6" t="n">
        <v>4028</v>
      </c>
      <c r="L6" s="6" t="n">
        <v>2886</v>
      </c>
    </row>
    <row r="7" spans="1:12">
      <c r="A7" s="4" t="s">
        <v>110</v>
      </c>
      <c r="J7" s="6" t="n">
        <v>1526955</v>
      </c>
      <c r="K7" s="6" t="n">
        <v>1273006</v>
      </c>
      <c r="L7" s="6" t="n">
        <v>1221631</v>
      </c>
    </row>
    <row r="8" spans="1:12">
      <c r="A8" s="3" t="s">
        <v>111</v>
      </c>
    </row>
    <row r="9" spans="1:12">
      <c r="A9" s="4" t="s">
        <v>176</v>
      </c>
      <c r="J9" s="6" t="n">
        <v>-22738</v>
      </c>
      <c r="K9" s="6" t="n">
        <v>0</v>
      </c>
      <c r="L9" s="6" t="n">
        <v>-51469</v>
      </c>
    </row>
    <row r="10" spans="1:12">
      <c r="A10" s="4" t="s">
        <v>117</v>
      </c>
      <c r="J10" s="6" t="n">
        <v>56310</v>
      </c>
      <c r="K10" s="6" t="n">
        <v>61490</v>
      </c>
      <c r="L10" s="6" t="n">
        <v>62761</v>
      </c>
    </row>
    <row r="11" spans="1:12">
      <c r="A11" s="4" t="s">
        <v>1556</v>
      </c>
      <c r="J11" s="6" t="n">
        <v>677962</v>
      </c>
      <c r="K11" s="6" t="n">
        <v>588820</v>
      </c>
      <c r="L11" s="6" t="n">
        <v>874894</v>
      </c>
    </row>
    <row r="12" spans="1:12">
      <c r="A12" s="4" t="s">
        <v>1557</v>
      </c>
      <c r="J12" s="6" t="n">
        <v>848993</v>
      </c>
      <c r="K12" s="6" t="n">
        <v>684186</v>
      </c>
      <c r="L12" s="6" t="n">
        <v>346737</v>
      </c>
    </row>
    <row r="13" spans="1:12">
      <c r="A13" s="4" t="s">
        <v>1558</v>
      </c>
      <c r="J13" s="6" t="n">
        <v>176684</v>
      </c>
      <c r="K13" s="6" t="n">
        <v>78175</v>
      </c>
      <c r="L13" s="6" t="n">
        <v>225649</v>
      </c>
    </row>
    <row r="14" spans="1:12">
      <c r="A14" s="4" t="s">
        <v>124</v>
      </c>
      <c r="B14" s="5" t="n">
        <v>161184</v>
      </c>
      <c r="C14" s="5" t="n">
        <v>173438</v>
      </c>
      <c r="D14" s="5" t="n">
        <v>166730</v>
      </c>
      <c r="E14" s="5" t="n">
        <v>170957</v>
      </c>
      <c r="F14" s="5" t="n">
        <v>139779</v>
      </c>
      <c r="G14" s="5" t="n">
        <v>142797</v>
      </c>
      <c r="H14" s="5" t="n">
        <v>208949</v>
      </c>
      <c r="I14" s="5" t="n">
        <v>114486</v>
      </c>
      <c r="J14" s="6" t="n">
        <v>672309</v>
      </c>
      <c r="K14" s="6" t="n">
        <v>606011</v>
      </c>
      <c r="L14" s="6" t="n">
        <v>121088</v>
      </c>
    </row>
    <row r="15" spans="1:12">
      <c r="A15" s="4" t="s">
        <v>1559</v>
      </c>
      <c r="J15" s="6" t="n">
        <v>171408</v>
      </c>
      <c r="K15" s="6" t="n">
        <v>-86953</v>
      </c>
      <c r="L15" s="6" t="n">
        <v>35480</v>
      </c>
    </row>
    <row r="16" spans="1:12">
      <c r="A16" s="4" t="s">
        <v>150</v>
      </c>
      <c r="J16" s="6" t="n">
        <v>843717</v>
      </c>
      <c r="K16" s="6" t="n">
        <v>519058</v>
      </c>
      <c r="L16" s="6" t="n">
        <v>156568</v>
      </c>
    </row>
    <row r="17" spans="1:12">
      <c r="A17" s="4" t="s">
        <v>1547</v>
      </c>
    </row>
    <row r="18" spans="1:12">
      <c r="A18" s="3" t="s">
        <v>104</v>
      </c>
    </row>
    <row r="19" spans="1:12">
      <c r="A19" s="4" t="s">
        <v>107</v>
      </c>
      <c r="J19" s="6" t="n">
        <v>19751</v>
      </c>
      <c r="K19" s="6" t="n">
        <v>21294</v>
      </c>
      <c r="L19" s="6" t="n">
        <v>22528</v>
      </c>
    </row>
    <row r="20" spans="1:12">
      <c r="A20" s="4" t="s">
        <v>108</v>
      </c>
      <c r="J20" s="6" t="n">
        <v>12863</v>
      </c>
      <c r="K20" s="6" t="n">
        <v>-470</v>
      </c>
      <c r="L20" s="6" t="n">
        <v>-328</v>
      </c>
    </row>
    <row r="21" spans="1:12">
      <c r="A21" s="4" t="s">
        <v>109</v>
      </c>
      <c r="J21" s="6" t="n">
        <v>218</v>
      </c>
      <c r="K21" s="6" t="n">
        <v>0</v>
      </c>
      <c r="L21" s="6" t="n">
        <v>80</v>
      </c>
    </row>
    <row r="22" spans="1:12">
      <c r="A22" s="4" t="s">
        <v>110</v>
      </c>
      <c r="J22" s="6" t="n">
        <v>32832</v>
      </c>
      <c r="K22" s="6" t="n">
        <v>20824</v>
      </c>
      <c r="L22" s="6" t="n">
        <v>22280</v>
      </c>
    </row>
    <row r="23" spans="1:12">
      <c r="A23" s="3" t="s">
        <v>111</v>
      </c>
    </row>
    <row r="24" spans="1:12">
      <c r="A24" s="4" t="s">
        <v>176</v>
      </c>
      <c r="J24" s="6" t="n">
        <v>22738</v>
      </c>
      <c r="K24" s="6" t="n">
        <v>0</v>
      </c>
      <c r="L24" s="6" t="n">
        <v>51469</v>
      </c>
    </row>
    <row r="25" spans="1:12">
      <c r="A25" s="4" t="s">
        <v>117</v>
      </c>
      <c r="J25" s="6" t="n">
        <v>0</v>
      </c>
      <c r="K25" s="6" t="n">
        <v>17805</v>
      </c>
      <c r="L25" s="6" t="n">
        <v>18033</v>
      </c>
    </row>
    <row r="26" spans="1:12">
      <c r="A26" s="4" t="s">
        <v>1556</v>
      </c>
      <c r="J26" s="6" t="n">
        <v>22738</v>
      </c>
      <c r="K26" s="6" t="n">
        <v>17805</v>
      </c>
      <c r="L26" s="6" t="n">
        <v>69502</v>
      </c>
    </row>
    <row r="27" spans="1:12">
      <c r="A27" s="4" t="s">
        <v>1557</v>
      </c>
      <c r="J27" s="6" t="n">
        <v>10094</v>
      </c>
      <c r="K27" s="6" t="n">
        <v>3019</v>
      </c>
      <c r="L27" s="6" t="n">
        <v>-47222</v>
      </c>
    </row>
    <row r="28" spans="1:12">
      <c r="A28" s="4" t="s">
        <v>1558</v>
      </c>
      <c r="J28" s="6" t="n">
        <v>-19997</v>
      </c>
      <c r="K28" s="6" t="n">
        <v>-3319</v>
      </c>
      <c r="L28" s="6" t="n">
        <v>-141437</v>
      </c>
    </row>
    <row r="29" spans="1:12">
      <c r="A29" s="4" t="s">
        <v>1560</v>
      </c>
      <c r="J29" s="6" t="n">
        <v>642218</v>
      </c>
      <c r="K29" s="6" t="n">
        <v>599673</v>
      </c>
      <c r="L29" s="6" t="n">
        <v>26873</v>
      </c>
    </row>
    <row r="30" spans="1:12">
      <c r="A30" s="4" t="s">
        <v>124</v>
      </c>
      <c r="J30" s="6" t="n">
        <v>672309</v>
      </c>
      <c r="K30" s="6" t="n">
        <v>606011</v>
      </c>
      <c r="L30" s="6" t="n">
        <v>121088</v>
      </c>
    </row>
    <row r="31" spans="1:12">
      <c r="A31" s="4" t="s">
        <v>1559</v>
      </c>
      <c r="J31" s="6" t="n">
        <v>171408</v>
      </c>
      <c r="K31" s="6" t="n">
        <v>-86953</v>
      </c>
      <c r="L31" s="6" t="n">
        <v>35480</v>
      </c>
    </row>
    <row r="32" spans="1:12">
      <c r="A32" s="4" t="s">
        <v>150</v>
      </c>
      <c r="J32" s="5" t="n">
        <v>843717</v>
      </c>
      <c r="K32" s="5" t="n">
        <v>519058</v>
      </c>
      <c r="L32" s="5" t="n">
        <v>15656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61</v>
      </c>
      <c r="C1" s="2" t="s">
        <v>1</v>
      </c>
    </row>
    <row r="2" spans="1:5">
      <c r="C2" s="2" t="s">
        <v>2</v>
      </c>
      <c r="D2" s="2" t="s">
        <v>63</v>
      </c>
      <c r="E2" s="2" t="s">
        <v>103</v>
      </c>
    </row>
    <row r="3" spans="1:5">
      <c r="A3" s="3" t="s">
        <v>1562</v>
      </c>
    </row>
    <row r="4" spans="1:5">
      <c r="A4" s="4" t="s">
        <v>1563</v>
      </c>
      <c r="C4" s="5" t="n">
        <v>694431</v>
      </c>
      <c r="D4" s="5" t="n">
        <v>677786</v>
      </c>
      <c r="E4" s="5" t="n">
        <v>360575</v>
      </c>
    </row>
    <row r="5" spans="1:5">
      <c r="A5" s="3" t="s">
        <v>185</v>
      </c>
    </row>
    <row r="6" spans="1:5">
      <c r="A6" s="4" t="s">
        <v>1564</v>
      </c>
      <c r="C6" s="6" t="n">
        <v>986647</v>
      </c>
      <c r="D6" s="6" t="n">
        <v>728584</v>
      </c>
      <c r="E6" s="6" t="n">
        <v>888219</v>
      </c>
    </row>
    <row r="7" spans="1:5">
      <c r="A7" s="4" t="s">
        <v>187</v>
      </c>
      <c r="C7" s="6" t="n">
        <v>130537</v>
      </c>
      <c r="D7" s="6" t="n">
        <v>58317</v>
      </c>
      <c r="E7" s="6" t="n">
        <v>194784</v>
      </c>
    </row>
    <row r="8" spans="1:5">
      <c r="A8" s="4" t="s">
        <v>188</v>
      </c>
      <c r="C8" s="6" t="n">
        <v>69779</v>
      </c>
      <c r="D8" s="6" t="n">
        <v>95697</v>
      </c>
      <c r="E8" s="6" t="n">
        <v>38318</v>
      </c>
    </row>
    <row r="9" spans="1:5">
      <c r="A9" s="4" t="s">
        <v>189</v>
      </c>
      <c r="C9" s="6" t="n">
        <v>464777</v>
      </c>
      <c r="D9" s="6" t="n">
        <v>457595</v>
      </c>
      <c r="E9" s="6" t="n">
        <v>463548</v>
      </c>
    </row>
    <row r="10" spans="1:5">
      <c r="A10" s="4" t="s">
        <v>190</v>
      </c>
      <c r="C10" s="6" t="n">
        <v>37684</v>
      </c>
      <c r="D10" s="6" t="n">
        <v>54329</v>
      </c>
      <c r="E10" s="6" t="n">
        <v>79296</v>
      </c>
    </row>
    <row r="11" spans="1:5">
      <c r="A11" s="4" t="s">
        <v>191</v>
      </c>
      <c r="C11" s="6" t="n">
        <v>-1913703</v>
      </c>
      <c r="D11" s="6" t="n">
        <v>-1875069</v>
      </c>
      <c r="E11" s="6" t="n">
        <v>-1947916</v>
      </c>
    </row>
    <row r="12" spans="1:5">
      <c r="A12" s="4" t="s">
        <v>193</v>
      </c>
      <c r="C12" s="6" t="n">
        <v>8017</v>
      </c>
      <c r="D12" s="6" t="n">
        <v>-108325</v>
      </c>
      <c r="E12" s="6" t="n">
        <v>324258</v>
      </c>
    </row>
    <row r="13" spans="1:5">
      <c r="A13" s="4" t="s">
        <v>1565</v>
      </c>
      <c r="C13" s="6" t="n">
        <v>739</v>
      </c>
      <c r="D13" s="6" t="n">
        <v>-2590</v>
      </c>
      <c r="E13" s="6" t="n">
        <v>-882</v>
      </c>
    </row>
    <row r="14" spans="1:5">
      <c r="A14" s="4" t="s">
        <v>198</v>
      </c>
      <c r="C14" s="6" t="n">
        <v>-302049</v>
      </c>
      <c r="D14" s="6" t="n">
        <v>-689414</v>
      </c>
      <c r="E14" s="6" t="n">
        <v>-201492</v>
      </c>
    </row>
    <row r="15" spans="1:5">
      <c r="A15" s="3" t="s">
        <v>199</v>
      </c>
    </row>
    <row r="16" spans="1:5">
      <c r="A16" s="4" t="s">
        <v>200</v>
      </c>
      <c r="C16" s="6" t="n">
        <v>-2061</v>
      </c>
      <c r="D16" s="6" t="n">
        <v>-2140</v>
      </c>
      <c r="E16" s="6" t="n">
        <v>-2154</v>
      </c>
    </row>
    <row r="17" spans="1:5">
      <c r="A17" s="4" t="s">
        <v>201</v>
      </c>
      <c r="C17" s="6" t="n">
        <v>442439</v>
      </c>
      <c r="D17" s="6" t="n">
        <v>0</v>
      </c>
      <c r="E17" s="6" t="n">
        <v>442163</v>
      </c>
    </row>
    <row r="18" spans="1:5">
      <c r="A18" s="4" t="s">
        <v>202</v>
      </c>
      <c r="C18" s="6" t="n">
        <v>-610763</v>
      </c>
      <c r="D18" s="6" t="n">
        <v>0</v>
      </c>
      <c r="E18" s="6" t="n">
        <v>-593527</v>
      </c>
    </row>
    <row r="19" spans="1:5">
      <c r="A19" s="4" t="s">
        <v>203</v>
      </c>
      <c r="C19" s="6" t="n">
        <v>0</v>
      </c>
      <c r="D19" s="6" t="n">
        <v>0</v>
      </c>
      <c r="E19" s="6" t="n">
        <v>4208</v>
      </c>
    </row>
    <row r="20" spans="1:5">
      <c r="A20" s="4" t="s">
        <v>204</v>
      </c>
      <c r="C20" s="6" t="n">
        <v>2416</v>
      </c>
      <c r="D20" s="6" t="n">
        <v>1385</v>
      </c>
      <c r="E20" s="6" t="n">
        <v>7132</v>
      </c>
    </row>
    <row r="21" spans="1:5">
      <c r="A21" s="4" t="s">
        <v>205</v>
      </c>
      <c r="C21" s="6" t="n">
        <v>-300201</v>
      </c>
      <c r="D21" s="6" t="n">
        <v>-50053</v>
      </c>
      <c r="E21" s="6" t="n">
        <v>-6</v>
      </c>
    </row>
    <row r="22" spans="1:5">
      <c r="A22" s="4" t="s">
        <v>206</v>
      </c>
      <c r="C22" s="6" t="n">
        <v>-989</v>
      </c>
      <c r="D22" s="6" t="n">
        <v>-1510</v>
      </c>
      <c r="E22" s="6" t="n">
        <v>-1993</v>
      </c>
    </row>
    <row r="23" spans="1:5">
      <c r="A23" s="4" t="s">
        <v>211</v>
      </c>
      <c r="C23" s="6" t="n">
        <v>-403106</v>
      </c>
      <c r="D23" s="6" t="n">
        <v>22386</v>
      </c>
      <c r="E23" s="6" t="n">
        <v>-125084</v>
      </c>
    </row>
    <row r="24" spans="1:5">
      <c r="A24" s="4" t="s">
        <v>212</v>
      </c>
      <c r="C24" s="6" t="n">
        <v>-4</v>
      </c>
      <c r="D24" s="6" t="n">
        <v>0</v>
      </c>
      <c r="E24" s="6" t="n">
        <v>431</v>
      </c>
    </row>
    <row r="25" spans="1:5">
      <c r="A25" s="4" t="s">
        <v>213</v>
      </c>
      <c r="C25" s="6" t="n">
        <v>-10728</v>
      </c>
      <c r="D25" s="6" t="n">
        <v>10758</v>
      </c>
      <c r="E25" s="6" t="n">
        <v>34430</v>
      </c>
    </row>
    <row r="26" spans="1:5">
      <c r="A26" s="4" t="s">
        <v>214</v>
      </c>
      <c r="C26" s="6" t="n">
        <v>107002</v>
      </c>
      <c r="D26" s="6" t="n">
        <v>96244</v>
      </c>
      <c r="E26" s="6" t="n">
        <v>61814</v>
      </c>
    </row>
    <row r="27" spans="1:5">
      <c r="A27" s="4" t="s">
        <v>215</v>
      </c>
      <c r="C27" s="6" t="n">
        <v>96274</v>
      </c>
      <c r="D27" s="6" t="n">
        <v>107002</v>
      </c>
      <c r="E27" s="6" t="n">
        <v>96244</v>
      </c>
    </row>
    <row r="28" spans="1:5">
      <c r="A28" s="4" t="s">
        <v>1547</v>
      </c>
    </row>
    <row r="29" spans="1:5">
      <c r="A29" s="3" t="s">
        <v>1562</v>
      </c>
    </row>
    <row r="30" spans="1:5">
      <c r="A30" s="4" t="s">
        <v>1563</v>
      </c>
      <c r="B30" s="4" t="s">
        <v>129</v>
      </c>
      <c r="C30" s="6" t="n">
        <v>143664</v>
      </c>
      <c r="D30" s="6" t="n">
        <v>254698</v>
      </c>
      <c r="E30" s="6" t="n">
        <v>-23654</v>
      </c>
    </row>
    <row r="31" spans="1:5">
      <c r="A31" s="3" t="s">
        <v>185</v>
      </c>
    </row>
    <row r="32" spans="1:5">
      <c r="A32" s="4" t="s">
        <v>1564</v>
      </c>
      <c r="C32" s="6" t="n">
        <v>296171</v>
      </c>
      <c r="D32" s="6" t="n">
        <v>6779</v>
      </c>
      <c r="E32" s="6" t="n">
        <v>58007</v>
      </c>
    </row>
    <row r="33" spans="1:5">
      <c r="A33" s="4" t="s">
        <v>187</v>
      </c>
      <c r="C33" s="6" t="n">
        <v>56787</v>
      </c>
      <c r="D33" s="6" t="n">
        <v>0</v>
      </c>
      <c r="E33" s="6" t="n">
        <v>0</v>
      </c>
    </row>
    <row r="34" spans="1:5">
      <c r="A34" s="4" t="s">
        <v>188</v>
      </c>
      <c r="C34" s="6" t="n">
        <v>16916</v>
      </c>
      <c r="D34" s="6" t="n">
        <v>0</v>
      </c>
      <c r="E34" s="6" t="n">
        <v>0</v>
      </c>
    </row>
    <row r="35" spans="1:5">
      <c r="A35" s="4" t="s">
        <v>189</v>
      </c>
      <c r="C35" s="6" t="n">
        <v>149767</v>
      </c>
      <c r="D35" s="6" t="n">
        <v>12391</v>
      </c>
      <c r="E35" s="6" t="n">
        <v>60414</v>
      </c>
    </row>
    <row r="36" spans="1:5">
      <c r="A36" s="4" t="s">
        <v>190</v>
      </c>
      <c r="C36" s="6" t="n">
        <v>114</v>
      </c>
      <c r="D36" s="6" t="n">
        <v>0</v>
      </c>
      <c r="E36" s="6" t="n">
        <v>0</v>
      </c>
    </row>
    <row r="37" spans="1:5">
      <c r="A37" s="4" t="s">
        <v>191</v>
      </c>
      <c r="C37" s="6" t="n">
        <v>-293284</v>
      </c>
      <c r="D37" s="6" t="n">
        <v>-37552</v>
      </c>
      <c r="E37" s="6" t="n">
        <v>-134456</v>
      </c>
    </row>
    <row r="38" spans="1:5">
      <c r="A38" s="4" t="s">
        <v>193</v>
      </c>
      <c r="C38" s="6" t="n">
        <v>157045</v>
      </c>
      <c r="D38" s="6" t="n">
        <v>-131164</v>
      </c>
      <c r="E38" s="6" t="n">
        <v>210529</v>
      </c>
    </row>
    <row r="39" spans="1:5">
      <c r="A39" s="4" t="s">
        <v>1565</v>
      </c>
      <c r="C39" s="6" t="n">
        <v>-6958</v>
      </c>
      <c r="D39" s="6" t="n">
        <v>-3317</v>
      </c>
      <c r="E39" s="6" t="n">
        <v>-1107</v>
      </c>
    </row>
    <row r="40" spans="1:5">
      <c r="A40" s="4" t="s">
        <v>1566</v>
      </c>
      <c r="C40" s="6" t="n">
        <v>6000</v>
      </c>
      <c r="D40" s="6" t="n">
        <v>0</v>
      </c>
      <c r="E40" s="6" t="n">
        <v>924</v>
      </c>
    </row>
    <row r="41" spans="1:5">
      <c r="A41" s="4" t="s">
        <v>1567</v>
      </c>
      <c r="C41" s="6" t="n">
        <v>-65879</v>
      </c>
      <c r="D41" s="6" t="n">
        <v>-30338</v>
      </c>
      <c r="E41" s="6" t="n">
        <v>-21643</v>
      </c>
    </row>
    <row r="42" spans="1:5">
      <c r="A42" s="4" t="s">
        <v>1568</v>
      </c>
      <c r="C42" s="6" t="n">
        <v>0</v>
      </c>
      <c r="D42" s="6" t="n">
        <v>0</v>
      </c>
      <c r="E42" s="6" t="n">
        <v>-44</v>
      </c>
    </row>
    <row r="43" spans="1:5">
      <c r="A43" s="4" t="s">
        <v>198</v>
      </c>
      <c r="C43" s="6" t="n">
        <v>316679</v>
      </c>
      <c r="D43" s="6" t="n">
        <v>-183201</v>
      </c>
      <c r="E43" s="6" t="n">
        <v>172624</v>
      </c>
    </row>
    <row r="44" spans="1:5">
      <c r="A44" s="3" t="s">
        <v>199</v>
      </c>
    </row>
    <row r="45" spans="1:5">
      <c r="A45" s="4" t="s">
        <v>200</v>
      </c>
      <c r="C45" s="6" t="n">
        <v>-2061</v>
      </c>
      <c r="D45" s="6" t="n">
        <v>-2140</v>
      </c>
      <c r="E45" s="6" t="n">
        <v>-2154</v>
      </c>
    </row>
    <row r="46" spans="1:5">
      <c r="A46" s="4" t="s">
        <v>201</v>
      </c>
      <c r="C46" s="6" t="n">
        <v>442439</v>
      </c>
      <c r="D46" s="6" t="n">
        <v>0</v>
      </c>
      <c r="E46" s="6" t="n">
        <v>442163</v>
      </c>
    </row>
    <row r="47" spans="1:5">
      <c r="A47" s="4" t="s">
        <v>202</v>
      </c>
      <c r="C47" s="6" t="n">
        <v>-610763</v>
      </c>
      <c r="D47" s="6" t="n">
        <v>0</v>
      </c>
      <c r="E47" s="6" t="n">
        <v>-593527</v>
      </c>
    </row>
    <row r="48" spans="1:5">
      <c r="A48" s="4" t="s">
        <v>203</v>
      </c>
      <c r="C48" s="6" t="n">
        <v>0</v>
      </c>
      <c r="D48" s="6" t="n">
        <v>0</v>
      </c>
      <c r="E48" s="6" t="n">
        <v>4208</v>
      </c>
    </row>
    <row r="49" spans="1:5">
      <c r="A49" s="4" t="s">
        <v>204</v>
      </c>
      <c r="C49" s="6" t="n">
        <v>2416</v>
      </c>
      <c r="D49" s="6" t="n">
        <v>1385</v>
      </c>
      <c r="E49" s="6" t="n">
        <v>7132</v>
      </c>
    </row>
    <row r="50" spans="1:5">
      <c r="A50" s="4" t="s">
        <v>205</v>
      </c>
      <c r="C50" s="6" t="n">
        <v>-300201</v>
      </c>
      <c r="D50" s="6" t="n">
        <v>-50053</v>
      </c>
      <c r="E50" s="6" t="n">
        <v>-6</v>
      </c>
    </row>
    <row r="51" spans="1:5">
      <c r="A51" s="4" t="s">
        <v>206</v>
      </c>
      <c r="C51" s="6" t="n">
        <v>-989</v>
      </c>
      <c r="D51" s="6" t="n">
        <v>-1510</v>
      </c>
      <c r="E51" s="6" t="n">
        <v>-1993</v>
      </c>
    </row>
    <row r="52" spans="1:5">
      <c r="A52" s="4" t="s">
        <v>211</v>
      </c>
      <c r="C52" s="6" t="n">
        <v>-469159</v>
      </c>
      <c r="D52" s="6" t="n">
        <v>-52318</v>
      </c>
      <c r="E52" s="6" t="n">
        <v>-144177</v>
      </c>
    </row>
    <row r="53" spans="1:5">
      <c r="A53" s="4" t="s">
        <v>212</v>
      </c>
      <c r="C53" s="6" t="n">
        <v>-2</v>
      </c>
      <c r="D53" s="6" t="n">
        <v>0</v>
      </c>
      <c r="E53" s="6" t="n">
        <v>0</v>
      </c>
    </row>
    <row r="54" spans="1:5">
      <c r="A54" s="4" t="s">
        <v>213</v>
      </c>
      <c r="C54" s="6" t="n">
        <v>-8818</v>
      </c>
      <c r="D54" s="6" t="n">
        <v>19179</v>
      </c>
      <c r="E54" s="6" t="n">
        <v>4793</v>
      </c>
    </row>
    <row r="55" spans="1:5">
      <c r="A55" s="4" t="s">
        <v>214</v>
      </c>
      <c r="C55" s="6" t="n">
        <v>32352</v>
      </c>
      <c r="D55" s="6" t="n">
        <v>13173</v>
      </c>
      <c r="E55" s="6" t="n">
        <v>8380</v>
      </c>
    </row>
    <row r="56" spans="1:5">
      <c r="A56" s="4" t="s">
        <v>215</v>
      </c>
      <c r="C56" s="6" t="n">
        <v>23534</v>
      </c>
      <c r="D56" s="6" t="n">
        <v>32352</v>
      </c>
      <c r="E56" s="6" t="n">
        <v>13173</v>
      </c>
    </row>
    <row r="57" spans="1:5">
      <c r="A57" s="4" t="s">
        <v>1569</v>
      </c>
      <c r="C57" s="6" t="n">
        <v>26600</v>
      </c>
      <c r="D57" s="6" t="n">
        <v>55400</v>
      </c>
      <c r="E57" s="6" t="n">
        <v>24300</v>
      </c>
    </row>
    <row r="58" spans="1:5">
      <c r="A58" s="4" t="s">
        <v>1570</v>
      </c>
      <c r="C58" s="5" t="n">
        <v>362400</v>
      </c>
      <c r="D58" s="5" t="n">
        <v>394600</v>
      </c>
      <c r="E58" s="5" t="n">
        <v>197300</v>
      </c>
    </row>
    <row r="59" spans="1:5"/>
    <row r="60" spans="1:5">
      <c r="A60" s="4" t="s">
        <v>129</v>
      </c>
      <c r="B60" s="4" t="s">
        <v>1571</v>
      </c>
    </row>
  </sheetData>
  <mergeCells count="4">
    <mergeCell ref="A1:B2"/>
    <mergeCell ref="C1:E1"/>
    <mergeCell ref="A59:D59"/>
    <mergeCell ref="B60:D6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572</v>
      </c>
      <c r="B1" s="2" t="s">
        <v>1</v>
      </c>
    </row>
    <row r="2" spans="1:4">
      <c r="B2" s="2" t="s">
        <v>1573</v>
      </c>
      <c r="C2" s="2" t="s">
        <v>492</v>
      </c>
      <c r="D2" s="2" t="s">
        <v>556</v>
      </c>
    </row>
    <row r="3" spans="1:4">
      <c r="A3" s="3" t="s">
        <v>1574</v>
      </c>
    </row>
    <row r="4" spans="1:4">
      <c r="A4" s="4" t="s">
        <v>1575</v>
      </c>
      <c r="B4" s="5" t="n">
        <v>124412</v>
      </c>
      <c r="C4" s="5" t="n">
        <v>94815</v>
      </c>
      <c r="D4" s="5" t="n">
        <v>72764</v>
      </c>
    </row>
    <row r="5" spans="1:4">
      <c r="A5" s="4" t="s">
        <v>1576</v>
      </c>
      <c r="B5" s="6" t="n">
        <v>53692</v>
      </c>
      <c r="C5" s="6" t="n">
        <v>42195</v>
      </c>
      <c r="D5" s="6" t="n">
        <v>44686</v>
      </c>
    </row>
    <row r="6" spans="1:4">
      <c r="A6" s="4" t="s">
        <v>1547</v>
      </c>
    </row>
    <row r="7" spans="1:4">
      <c r="A7" s="3" t="s">
        <v>1577</v>
      </c>
    </row>
    <row r="8" spans="1:4">
      <c r="A8" s="4" t="s">
        <v>1578</v>
      </c>
      <c r="B8" s="6" t="n">
        <v>178104</v>
      </c>
      <c r="C8" s="6" t="n">
        <v>137010</v>
      </c>
      <c r="D8" s="6" t="n">
        <v>117450</v>
      </c>
    </row>
    <row r="9" spans="1:4">
      <c r="A9" s="4" t="s">
        <v>1579</v>
      </c>
      <c r="B9" s="6" t="n">
        <v>253739</v>
      </c>
      <c r="C9" s="6" t="n">
        <v>243341</v>
      </c>
    </row>
    <row r="10" spans="1:4">
      <c r="A10" s="4" t="s">
        <v>1580</v>
      </c>
    </row>
    <row r="11" spans="1:4">
      <c r="A11" s="3" t="s">
        <v>1577</v>
      </c>
    </row>
    <row r="12" spans="1:4">
      <c r="A12" s="4" t="s">
        <v>1581</v>
      </c>
      <c r="B12" s="6" t="n">
        <v>5000</v>
      </c>
    </row>
    <row r="13" spans="1:4">
      <c r="A13" s="4" t="s">
        <v>1478</v>
      </c>
      <c r="B13" s="6" t="n">
        <v>8800</v>
      </c>
    </row>
    <row r="14" spans="1:4">
      <c r="A14" s="4" t="s">
        <v>488</v>
      </c>
      <c r="B14" s="6" t="n">
        <v>0</v>
      </c>
    </row>
    <row r="15" spans="1:4">
      <c r="A15" s="4" t="s">
        <v>881</v>
      </c>
    </row>
    <row r="16" spans="1:4">
      <c r="A16" s="3" t="s">
        <v>1577</v>
      </c>
    </row>
    <row r="17" spans="1:4">
      <c r="A17" s="4" t="s">
        <v>1478</v>
      </c>
      <c r="B17" s="5" t="n">
        <v>637700</v>
      </c>
      <c r="C17" s="6" t="n">
        <v>814100</v>
      </c>
      <c r="D17" s="5" t="n">
        <v>1201000</v>
      </c>
    </row>
    <row r="18" spans="1:4">
      <c r="A18" s="4" t="s">
        <v>1582</v>
      </c>
    </row>
    <row r="19" spans="1:4">
      <c r="A19" s="3" t="s">
        <v>1574</v>
      </c>
    </row>
    <row r="20" spans="1:4">
      <c r="A20" s="4" t="s">
        <v>1583</v>
      </c>
      <c r="C20" s="6" t="n">
        <v>66100</v>
      </c>
    </row>
    <row r="21" spans="1:4">
      <c r="A21" s="4" t="s">
        <v>1584</v>
      </c>
    </row>
    <row r="22" spans="1:4">
      <c r="A22" s="3" t="s">
        <v>1577</v>
      </c>
    </row>
    <row r="23" spans="1:4">
      <c r="A23" s="4" t="s">
        <v>1585</v>
      </c>
      <c r="B23" s="6" t="n">
        <v>2</v>
      </c>
    </row>
    <row r="24" spans="1:4">
      <c r="A24" s="4" t="s">
        <v>1586</v>
      </c>
      <c r="B24" s="5" t="n">
        <v>79300</v>
      </c>
    </row>
    <row r="25" spans="1:4">
      <c r="A25" s="4" t="s">
        <v>1587</v>
      </c>
    </row>
    <row r="26" spans="1:4">
      <c r="A26" s="3" t="s">
        <v>1574</v>
      </c>
    </row>
    <row r="27" spans="1:4">
      <c r="A27" s="4" t="s">
        <v>1583</v>
      </c>
      <c r="C27" s="6" t="n">
        <v>17800</v>
      </c>
    </row>
    <row r="28" spans="1:4">
      <c r="A28" s="4" t="s">
        <v>1588</v>
      </c>
    </row>
    <row r="29" spans="1:4">
      <c r="A29" s="3" t="s">
        <v>1574</v>
      </c>
    </row>
    <row r="30" spans="1:4">
      <c r="A30" s="4" t="s">
        <v>1583</v>
      </c>
      <c r="C30" s="5" t="n">
        <v>483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v>
      </c>
      <c r="C1" s="2" t="s">
        <v>63</v>
      </c>
    </row>
    <row r="2" spans="1:3">
      <c r="A2" s="3" t="s">
        <v>1574</v>
      </c>
    </row>
    <row r="3" spans="1:3">
      <c r="A3" s="4" t="s">
        <v>98</v>
      </c>
      <c r="B3" s="5" t="n">
        <v>4549534</v>
      </c>
      <c r="C3" s="5" t="n">
        <v>4098962</v>
      </c>
    </row>
    <row r="4" spans="1:3">
      <c r="A4" s="4" t="s">
        <v>99</v>
      </c>
      <c r="B4" s="6" t="n">
        <v>297505</v>
      </c>
      <c r="C4" s="6" t="n">
        <v>468696</v>
      </c>
    </row>
    <row r="5" spans="1:3">
      <c r="A5" s="4" t="s">
        <v>100</v>
      </c>
      <c r="B5" s="6" t="n">
        <v>125311</v>
      </c>
      <c r="C5" s="6" t="n">
        <v>139377</v>
      </c>
    </row>
    <row r="6" spans="1:3">
      <c r="A6" s="4" t="s">
        <v>1547</v>
      </c>
    </row>
    <row r="7" spans="1:3">
      <c r="A7" s="3" t="s">
        <v>1574</v>
      </c>
    </row>
    <row r="8" spans="1:3">
      <c r="A8" s="4" t="s">
        <v>98</v>
      </c>
      <c r="B8" s="6" t="n">
        <v>429999</v>
      </c>
      <c r="C8" s="6" t="n">
        <v>320746</v>
      </c>
    </row>
    <row r="9" spans="1:3">
      <c r="A9" s="4" t="s">
        <v>99</v>
      </c>
      <c r="B9" s="6" t="n">
        <v>0</v>
      </c>
      <c r="C9" s="6" t="n">
        <v>55948</v>
      </c>
    </row>
    <row r="10" spans="1:3">
      <c r="A10" s="4" t="s">
        <v>100</v>
      </c>
      <c r="B10" s="5" t="n">
        <v>13280</v>
      </c>
      <c r="C10" s="5" t="n">
        <v>29387</v>
      </c>
    </row>
    <row r="11" spans="1:3">
      <c r="A11" s="4" t="s">
        <v>1550</v>
      </c>
      <c r="B11" s="13" t="n">
        <v>0.001</v>
      </c>
      <c r="C11" s="13" t="n">
        <v>0.001</v>
      </c>
    </row>
    <row r="12" spans="1:3">
      <c r="A12" s="4" t="s">
        <v>1551</v>
      </c>
      <c r="B12" s="6" t="n">
        <v>485000000</v>
      </c>
      <c r="C12" s="6" t="n">
        <v>485000000</v>
      </c>
    </row>
    <row r="13" spans="1:3">
      <c r="A13" s="4" t="s">
        <v>1552</v>
      </c>
      <c r="B13" s="6" t="n">
        <v>219123000</v>
      </c>
      <c r="C13" s="6" t="n">
        <v>231132000</v>
      </c>
    </row>
    <row r="14" spans="1:3">
      <c r="A14" s="4" t="s">
        <v>1553</v>
      </c>
      <c r="B14" s="6" t="n">
        <v>201164000</v>
      </c>
      <c r="C14" s="6" t="n">
        <v>213473000</v>
      </c>
    </row>
    <row r="15" spans="1:3">
      <c r="A15" s="4" t="s">
        <v>1554</v>
      </c>
      <c r="B15" s="6" t="n">
        <v>17959000</v>
      </c>
      <c r="C15" s="6" t="n">
        <v>1766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5"/>
    <col customWidth="1" max="14" min="14" width="4"/>
    <col customWidth="1" max="15" min="15" width="14"/>
  </cols>
  <sheetData>
    <row r="1" spans="1:15">
      <c r="A1" s="1" t="s">
        <v>1590</v>
      </c>
      <c r="C1" s="2" t="s">
        <v>134</v>
      </c>
      <c r="K1" s="2" t="s">
        <v>1</v>
      </c>
    </row>
    <row r="2" spans="1:15">
      <c r="C2" s="2" t="s">
        <v>2</v>
      </c>
      <c r="D2" s="2" t="s">
        <v>135</v>
      </c>
      <c r="E2" s="2" t="s">
        <v>4</v>
      </c>
      <c r="F2" s="2" t="s">
        <v>136</v>
      </c>
      <c r="G2" s="2" t="s">
        <v>63</v>
      </c>
      <c r="H2" s="2" t="s">
        <v>137</v>
      </c>
      <c r="I2" s="2" t="s">
        <v>138</v>
      </c>
      <c r="J2" s="2" t="s">
        <v>139</v>
      </c>
      <c r="K2" s="2" t="s">
        <v>2</v>
      </c>
      <c r="M2" s="2" t="s">
        <v>63</v>
      </c>
      <c r="O2" s="2" t="s">
        <v>103</v>
      </c>
    </row>
    <row r="3" spans="1:15">
      <c r="A3" s="3" t="s">
        <v>1591</v>
      </c>
    </row>
    <row r="4" spans="1:15">
      <c r="A4" s="4" t="s">
        <v>1592</v>
      </c>
      <c r="K4" s="5" t="n">
        <v>1244870000</v>
      </c>
      <c r="M4" s="5" t="n">
        <v>1074298000</v>
      </c>
      <c r="O4" s="5" t="n">
        <v>990016000</v>
      </c>
    </row>
    <row r="5" spans="1:15">
      <c r="A5" s="4" t="s">
        <v>1593</v>
      </c>
      <c r="B5" s="4" t="s">
        <v>129</v>
      </c>
      <c r="K5" s="6" t="n">
        <v>109903000</v>
      </c>
      <c r="M5" s="6" t="n">
        <v>67195000</v>
      </c>
      <c r="O5" s="6" t="n">
        <v>57271000</v>
      </c>
    </row>
    <row r="6" spans="1:15">
      <c r="A6" s="4" t="s">
        <v>1594</v>
      </c>
      <c r="K6" s="6" t="n">
        <v>10382000</v>
      </c>
      <c r="L6" s="4" t="s">
        <v>526</v>
      </c>
      <c r="M6" s="6" t="n">
        <v>6904000</v>
      </c>
      <c r="N6" s="4" t="s">
        <v>526</v>
      </c>
      <c r="O6" s="6" t="n">
        <v>28000</v>
      </c>
    </row>
    <row r="7" spans="1:15">
      <c r="A7" s="4" t="s">
        <v>1595</v>
      </c>
      <c r="C7" s="5" t="n">
        <v>301486000</v>
      </c>
      <c r="D7" s="5" t="n">
        <v>281185000</v>
      </c>
      <c r="E7" s="5" t="n">
        <v>299166000</v>
      </c>
      <c r="F7" s="5" t="n">
        <v>263512000</v>
      </c>
      <c r="G7" s="5" t="n">
        <v>261682000</v>
      </c>
      <c r="H7" s="5" t="n">
        <v>258431000</v>
      </c>
      <c r="I7" s="5" t="n">
        <v>251344000</v>
      </c>
      <c r="J7" s="5" t="n">
        <v>242550000</v>
      </c>
      <c r="K7" s="5" t="n">
        <v>1145349000</v>
      </c>
      <c r="M7" s="5" t="n">
        <v>1014007000</v>
      </c>
      <c r="O7" s="5" t="n">
        <v>932773000</v>
      </c>
    </row>
    <row r="8" spans="1:15">
      <c r="A8" s="4" t="s">
        <v>1596</v>
      </c>
      <c r="K8" s="4" t="s">
        <v>1597</v>
      </c>
      <c r="M8" s="4" t="s">
        <v>1598</v>
      </c>
      <c r="O8" s="4" t="s">
        <v>1345</v>
      </c>
    </row>
    <row r="9" spans="1:15"/>
    <row r="10" spans="1:15">
      <c r="A10" s="4" t="s">
        <v>129</v>
      </c>
      <c r="B10" s="4" t="s">
        <v>850</v>
      </c>
    </row>
    <row r="11" spans="1:15">
      <c r="A11" s="4" t="s">
        <v>526</v>
      </c>
      <c r="B11" s="4" t="s">
        <v>849</v>
      </c>
    </row>
  </sheetData>
  <mergeCells count="8">
    <mergeCell ref="A1:B2"/>
    <mergeCell ref="C1:J1"/>
    <mergeCell ref="K1:O1"/>
    <mergeCell ref="K2:L2"/>
    <mergeCell ref="M2:N2"/>
    <mergeCell ref="A9:N9"/>
    <mergeCell ref="B10:N10"/>
    <mergeCell ref="B11:N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4688911</v>
      </c>
      <c r="C3" s="5" t="n">
        <v>4021575</v>
      </c>
    </row>
    <row r="4" spans="1:3">
      <c r="A4" s="4" t="s">
        <v>66</v>
      </c>
      <c r="B4" s="6" t="n">
        <v>317150</v>
      </c>
      <c r="C4" s="6" t="n">
        <v>469071</v>
      </c>
    </row>
    <row r="5" spans="1:3">
      <c r="A5" s="4" t="s">
        <v>67</v>
      </c>
      <c r="B5" s="6" t="n">
        <v>130221</v>
      </c>
      <c r="C5" s="6" t="n">
        <v>130565</v>
      </c>
    </row>
    <row r="6" spans="1:3">
      <c r="A6" s="4" t="s">
        <v>68</v>
      </c>
      <c r="B6" s="6" t="n">
        <v>518393</v>
      </c>
      <c r="C6" s="6" t="n">
        <v>528403</v>
      </c>
    </row>
    <row r="7" spans="1:3">
      <c r="A7" s="4" t="s">
        <v>69</v>
      </c>
      <c r="B7" s="6" t="n">
        <v>4072</v>
      </c>
      <c r="C7" s="6" t="n">
        <v>3415</v>
      </c>
    </row>
    <row r="8" spans="1:3">
      <c r="A8" s="4" t="s">
        <v>70</v>
      </c>
      <c r="B8" s="6" t="n">
        <v>5658747</v>
      </c>
      <c r="C8" s="6" t="n">
        <v>5153029</v>
      </c>
    </row>
    <row r="9" spans="1:3">
      <c r="A9" s="4" t="s">
        <v>71</v>
      </c>
      <c r="B9" s="6" t="n">
        <v>92729</v>
      </c>
      <c r="C9" s="6" t="n">
        <v>95393</v>
      </c>
    </row>
    <row r="10" spans="1:3">
      <c r="A10" s="4" t="s">
        <v>72</v>
      </c>
      <c r="B10" s="6" t="n">
        <v>3545</v>
      </c>
      <c r="C10" s="6" t="n">
        <v>11609</v>
      </c>
    </row>
    <row r="11" spans="1:3">
      <c r="A11" s="4" t="s">
        <v>73</v>
      </c>
      <c r="B11" s="6" t="n">
        <v>93630</v>
      </c>
      <c r="C11" s="6" t="n">
        <v>78652</v>
      </c>
    </row>
    <row r="12" spans="1:3">
      <c r="A12" s="4" t="s">
        <v>74</v>
      </c>
      <c r="B12" s="6" t="n">
        <v>0</v>
      </c>
      <c r="C12" s="6" t="n">
        <v>131643</v>
      </c>
    </row>
    <row r="13" spans="1:3">
      <c r="A13" s="4" t="s">
        <v>75</v>
      </c>
      <c r="B13" s="6" t="n">
        <v>28187</v>
      </c>
      <c r="C13" s="6" t="n">
        <v>58998</v>
      </c>
    </row>
    <row r="14" spans="1:3">
      <c r="A14" s="4" t="s">
        <v>76</v>
      </c>
      <c r="B14" s="6" t="n">
        <v>363856</v>
      </c>
      <c r="C14" s="6" t="n">
        <v>417628</v>
      </c>
    </row>
    <row r="15" spans="1:3">
      <c r="A15" s="4" t="s">
        <v>77</v>
      </c>
      <c r="B15" s="6" t="n">
        <v>567619</v>
      </c>
      <c r="C15" s="6" t="n">
        <v>367700</v>
      </c>
    </row>
    <row r="16" spans="1:3">
      <c r="A16" s="4" t="s">
        <v>78</v>
      </c>
      <c r="B16" s="6" t="n">
        <v>6808313</v>
      </c>
      <c r="C16" s="6" t="n">
        <v>6314652</v>
      </c>
    </row>
    <row r="17" spans="1:3">
      <c r="A17" s="3" t="s">
        <v>79</v>
      </c>
    </row>
    <row r="18" spans="1:3">
      <c r="A18" s="4" t="s">
        <v>80</v>
      </c>
      <c r="B18" s="6" t="n">
        <v>626822</v>
      </c>
      <c r="C18" s="6" t="n">
        <v>739357</v>
      </c>
    </row>
    <row r="19" spans="1:3">
      <c r="A19" s="4" t="s">
        <v>81</v>
      </c>
      <c r="B19" s="6" t="n">
        <v>404765</v>
      </c>
      <c r="C19" s="6" t="n">
        <v>401361</v>
      </c>
    </row>
    <row r="20" spans="1:3">
      <c r="A20" s="4" t="s">
        <v>82</v>
      </c>
      <c r="B20" s="6" t="n">
        <v>887110</v>
      </c>
      <c r="C20" s="6" t="n">
        <v>1030348</v>
      </c>
    </row>
    <row r="21" spans="1:3">
      <c r="A21" s="4" t="s">
        <v>83</v>
      </c>
      <c r="B21" s="6" t="n">
        <v>134875</v>
      </c>
      <c r="C21" s="6" t="n">
        <v>82532</v>
      </c>
    </row>
    <row r="22" spans="1:3">
      <c r="A22" s="4" t="s">
        <v>84</v>
      </c>
      <c r="B22" s="6" t="n">
        <v>291829</v>
      </c>
      <c r="C22" s="6" t="n">
        <v>321212</v>
      </c>
    </row>
    <row r="23" spans="1:3">
      <c r="A23" s="4" t="s">
        <v>85</v>
      </c>
      <c r="B23" s="6" t="n">
        <v>414189</v>
      </c>
      <c r="C23" s="6" t="n">
        <v>251127</v>
      </c>
    </row>
    <row r="24" spans="1:3">
      <c r="A24" s="4" t="s">
        <v>86</v>
      </c>
      <c r="B24" s="6" t="n">
        <v>2759590</v>
      </c>
      <c r="C24" s="6" t="n">
        <v>2825937</v>
      </c>
    </row>
    <row r="25" spans="1:3">
      <c r="A25" s="4" t="s">
        <v>87</v>
      </c>
      <c r="B25" s="4" t="s">
        <v>88</v>
      </c>
      <c r="C25" s="4" t="s">
        <v>88</v>
      </c>
    </row>
    <row r="26" spans="1:3">
      <c r="A26" s="3" t="s">
        <v>89</v>
      </c>
    </row>
    <row r="27" spans="1:3">
      <c r="A27" s="4" t="s">
        <v>90</v>
      </c>
      <c r="B27" s="6" t="n">
        <v>219</v>
      </c>
      <c r="C27" s="6" t="n">
        <v>231</v>
      </c>
    </row>
    <row r="28" spans="1:3">
      <c r="A28" s="4" t="s">
        <v>91</v>
      </c>
      <c r="B28" s="6" t="n">
        <v>-901657</v>
      </c>
      <c r="C28" s="6" t="n">
        <v>-894870</v>
      </c>
    </row>
    <row r="29" spans="1:3">
      <c r="A29" s="4" t="s">
        <v>92</v>
      </c>
      <c r="B29" s="6" t="n">
        <v>2449884</v>
      </c>
      <c r="C29" s="6" t="n">
        <v>2724733</v>
      </c>
    </row>
    <row r="30" spans="1:3">
      <c r="A30" s="4" t="s">
        <v>93</v>
      </c>
      <c r="B30" s="6" t="n">
        <v>2389789</v>
      </c>
      <c r="C30" s="6" t="n">
        <v>1719541</v>
      </c>
    </row>
    <row r="31" spans="1:3">
      <c r="A31" s="4" t="s">
        <v>94</v>
      </c>
      <c r="B31" s="6" t="n">
        <v>110488</v>
      </c>
      <c r="C31" s="6" t="n">
        <v>-60920</v>
      </c>
    </row>
    <row r="32" spans="1:3">
      <c r="A32" s="4" t="s">
        <v>95</v>
      </c>
      <c r="B32" s="6" t="n">
        <v>4048723</v>
      </c>
      <c r="C32" s="6" t="n">
        <v>3488715</v>
      </c>
    </row>
    <row r="33" spans="1:3">
      <c r="A33" s="4" t="s">
        <v>96</v>
      </c>
      <c r="B33" s="5" t="n">
        <v>6808313</v>
      </c>
      <c r="C33" s="5" t="n">
        <v>6314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63</v>
      </c>
    </row>
    <row r="2" spans="1:3">
      <c r="A2" s="4" t="s">
        <v>98</v>
      </c>
      <c r="B2" s="5" t="n">
        <v>4549534</v>
      </c>
      <c r="C2" s="5" t="n">
        <v>4098962</v>
      </c>
    </row>
    <row r="3" spans="1:3">
      <c r="A3" s="4" t="s">
        <v>99</v>
      </c>
      <c r="B3" s="6" t="n">
        <v>297505</v>
      </c>
      <c r="C3" s="6" t="n">
        <v>468696</v>
      </c>
    </row>
    <row r="4" spans="1:3">
      <c r="A4" s="4" t="s">
        <v>100</v>
      </c>
      <c r="B4" s="6" t="n">
        <v>125311</v>
      </c>
      <c r="C4" s="6" t="n">
        <v>139377</v>
      </c>
    </row>
    <row r="5" spans="1:3">
      <c r="A5" s="4" t="s">
        <v>101</v>
      </c>
      <c r="B5" s="5" t="n">
        <v>25561</v>
      </c>
      <c r="C5" s="5" t="n">
        <v>116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68</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5</v>
      </c>
      <c r="B1" s="2" t="s">
        <v>1</v>
      </c>
    </row>
    <row r="2" spans="1:2">
      <c r="B2" s="2" t="s">
        <v>2</v>
      </c>
    </row>
    <row r="3" spans="1:2">
      <c r="A3" s="3" t="s">
        <v>228</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4</v>
      </c>
      <c r="B1" s="2" t="s">
        <v>1</v>
      </c>
    </row>
    <row r="2" spans="1:2">
      <c r="B2" s="2" t="s">
        <v>2</v>
      </c>
    </row>
    <row r="3" spans="1:2">
      <c r="A3" s="3" t="s">
        <v>24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1</v>
      </c>
      <c r="B1" s="2" t="s">
        <v>1</v>
      </c>
    </row>
    <row r="2" spans="1:2">
      <c r="B2" s="2" t="s">
        <v>2</v>
      </c>
    </row>
    <row r="3" spans="1:2">
      <c r="A3" s="3" t="s">
        <v>252</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56</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2</v>
      </c>
      <c r="B1" s="2" t="s">
        <v>1</v>
      </c>
    </row>
    <row r="2" spans="1:6">
      <c r="B2" s="2" t="s">
        <v>2</v>
      </c>
      <c r="D2" s="2" t="s">
        <v>63</v>
      </c>
      <c r="F2" s="2" t="s">
        <v>103</v>
      </c>
    </row>
    <row r="3" spans="1:6">
      <c r="A3" s="3" t="s">
        <v>104</v>
      </c>
    </row>
    <row r="4" spans="1:6">
      <c r="A4" s="4" t="s">
        <v>105</v>
      </c>
      <c r="B4" s="5" t="n">
        <v>1145349</v>
      </c>
      <c r="D4" s="5" t="n">
        <v>1014007</v>
      </c>
      <c r="F4" s="5" t="n">
        <v>932773</v>
      </c>
    </row>
    <row r="5" spans="1:6">
      <c r="A5" s="4" t="s">
        <v>106</v>
      </c>
      <c r="B5" s="6" t="n">
        <v>154596</v>
      </c>
      <c r="D5" s="6" t="n">
        <v>144972</v>
      </c>
      <c r="F5" s="6" t="n">
        <v>155103</v>
      </c>
    </row>
    <row r="6" spans="1:6">
      <c r="A6" s="4" t="s">
        <v>107</v>
      </c>
      <c r="B6" s="6" t="n">
        <v>171796</v>
      </c>
      <c r="D6" s="6" t="n">
        <v>152475</v>
      </c>
      <c r="F6" s="6" t="n">
        <v>127248</v>
      </c>
    </row>
    <row r="7" spans="1:6">
      <c r="A7" s="4" t="s">
        <v>108</v>
      </c>
      <c r="B7" s="6" t="n">
        <v>51719</v>
      </c>
      <c r="D7" s="6" t="n">
        <v>-42476</v>
      </c>
      <c r="F7" s="6" t="n">
        <v>3621</v>
      </c>
    </row>
    <row r="8" spans="1:6">
      <c r="A8" s="4" t="s">
        <v>109</v>
      </c>
      <c r="B8" s="6" t="n">
        <v>3495</v>
      </c>
      <c r="D8" s="6" t="n">
        <v>4028</v>
      </c>
      <c r="F8" s="6" t="n">
        <v>2886</v>
      </c>
    </row>
    <row r="9" spans="1:6">
      <c r="A9" s="4" t="s">
        <v>110</v>
      </c>
      <c r="B9" s="6" t="n">
        <v>1526955</v>
      </c>
      <c r="D9" s="6" t="n">
        <v>1273006</v>
      </c>
      <c r="F9" s="6" t="n">
        <v>1221631</v>
      </c>
    </row>
    <row r="10" spans="1:6">
      <c r="A10" s="3" t="s">
        <v>111</v>
      </c>
    </row>
    <row r="11" spans="1:6">
      <c r="A11" s="4" t="s">
        <v>112</v>
      </c>
      <c r="B11" s="6" t="n">
        <v>132031</v>
      </c>
      <c r="D11" s="6" t="n">
        <v>104641</v>
      </c>
      <c r="F11" s="6" t="n">
        <v>135154</v>
      </c>
    </row>
    <row r="12" spans="1:6">
      <c r="A12" s="4" t="s">
        <v>113</v>
      </c>
      <c r="B12" s="6" t="n">
        <v>25314</v>
      </c>
      <c r="D12" s="6" t="n">
        <v>25265</v>
      </c>
      <c r="F12" s="6" t="n">
        <v>24277</v>
      </c>
    </row>
    <row r="13" spans="1:6">
      <c r="A13" s="4" t="s">
        <v>114</v>
      </c>
      <c r="B13" s="6" t="n">
        <v>108324</v>
      </c>
      <c r="D13" s="6" t="n">
        <v>98124</v>
      </c>
      <c r="F13" s="6" t="n">
        <v>104599</v>
      </c>
    </row>
    <row r="14" spans="1:6">
      <c r="A14" s="4" t="s">
        <v>115</v>
      </c>
      <c r="B14" s="6" t="n">
        <v>306129</v>
      </c>
      <c r="D14" s="6" t="n">
        <v>280818</v>
      </c>
      <c r="F14" s="6" t="n">
        <v>267321</v>
      </c>
    </row>
    <row r="15" spans="1:6">
      <c r="A15" s="4" t="s">
        <v>116</v>
      </c>
      <c r="B15" s="6" t="n">
        <v>0</v>
      </c>
      <c r="D15" s="6" t="n">
        <v>6053</v>
      </c>
      <c r="F15" s="6" t="n">
        <v>17268</v>
      </c>
    </row>
    <row r="16" spans="1:6">
      <c r="A16" s="4" t="s">
        <v>117</v>
      </c>
      <c r="B16" s="6" t="n">
        <v>56310</v>
      </c>
      <c r="D16" s="6" t="n">
        <v>61490</v>
      </c>
      <c r="F16" s="6" t="n">
        <v>62761</v>
      </c>
    </row>
    <row r="17" spans="1:6">
      <c r="A17" s="4" t="s">
        <v>118</v>
      </c>
      <c r="B17" s="6" t="n">
        <v>22738</v>
      </c>
      <c r="D17" s="6" t="n">
        <v>0</v>
      </c>
      <c r="F17" s="6" t="n">
        <v>51469</v>
      </c>
    </row>
    <row r="18" spans="1:6">
      <c r="A18" s="4" t="s">
        <v>119</v>
      </c>
      <c r="B18" s="6" t="n">
        <v>4828</v>
      </c>
      <c r="D18" s="6" t="n">
        <v>0</v>
      </c>
      <c r="F18" s="6" t="n">
        <v>184374</v>
      </c>
    </row>
    <row r="19" spans="1:6">
      <c r="A19" s="4" t="s">
        <v>120</v>
      </c>
      <c r="B19" s="6" t="n">
        <v>22288</v>
      </c>
      <c r="D19" s="6" t="n">
        <v>12429</v>
      </c>
      <c r="F19" s="6" t="n">
        <v>27671</v>
      </c>
    </row>
    <row r="20" spans="1:6">
      <c r="A20" s="4" t="s">
        <v>121</v>
      </c>
      <c r="B20" s="6" t="n">
        <v>677962</v>
      </c>
      <c r="D20" s="6" t="n">
        <v>588820</v>
      </c>
      <c r="F20" s="6" t="n">
        <v>874894</v>
      </c>
    </row>
    <row r="21" spans="1:6">
      <c r="A21" s="4" t="s">
        <v>122</v>
      </c>
      <c r="B21" s="6" t="n">
        <v>848993</v>
      </c>
      <c r="D21" s="6" t="n">
        <v>684186</v>
      </c>
      <c r="F21" s="6" t="n">
        <v>346737</v>
      </c>
    </row>
    <row r="22" spans="1:6">
      <c r="A22" s="4" t="s">
        <v>123</v>
      </c>
      <c r="B22" s="6" t="n">
        <v>176684</v>
      </c>
      <c r="D22" s="6" t="n">
        <v>78175</v>
      </c>
      <c r="F22" s="6" t="n">
        <v>225649</v>
      </c>
    </row>
    <row r="23" spans="1:6">
      <c r="A23" s="4" t="s">
        <v>124</v>
      </c>
      <c r="B23" s="5" t="n">
        <v>672309</v>
      </c>
      <c r="D23" s="5" t="n">
        <v>606011</v>
      </c>
      <c r="F23" s="5" t="n">
        <v>121088</v>
      </c>
    </row>
    <row r="24" spans="1:6">
      <c r="A24" s="3" t="s">
        <v>125</v>
      </c>
    </row>
    <row r="25" spans="1:6">
      <c r="A25" s="4" t="s">
        <v>126</v>
      </c>
      <c r="B25" s="7" t="n">
        <v>3.22</v>
      </c>
      <c r="D25" s="7" t="n">
        <v>2.83</v>
      </c>
      <c r="F25" s="7" t="n">
        <v>0.5600000000000001</v>
      </c>
    </row>
    <row r="26" spans="1:6">
      <c r="A26" s="3" t="s">
        <v>127</v>
      </c>
    </row>
    <row r="27" spans="1:6">
      <c r="A27" s="4" t="s">
        <v>128</v>
      </c>
      <c r="B27" s="7" t="n">
        <v>3.2</v>
      </c>
      <c r="C27" s="4" t="s">
        <v>129</v>
      </c>
      <c r="D27" s="7" t="n">
        <v>2.77</v>
      </c>
      <c r="E27" s="4" t="s">
        <v>129</v>
      </c>
      <c r="F27" s="7" t="n">
        <v>0.55</v>
      </c>
    </row>
    <row r="28" spans="1:6">
      <c r="A28" s="4" t="s">
        <v>130</v>
      </c>
      <c r="B28" s="6" t="n">
        <v>208773</v>
      </c>
      <c r="D28" s="6" t="n">
        <v>214267</v>
      </c>
      <c r="F28" s="6" t="n">
        <v>215321</v>
      </c>
    </row>
    <row r="29" spans="1:6">
      <c r="A29" s="4" t="s">
        <v>131</v>
      </c>
      <c r="B29" s="6" t="n">
        <v>210340</v>
      </c>
      <c r="D29" s="6" t="n">
        <v>218553</v>
      </c>
      <c r="F29" s="6" t="n">
        <v>220406</v>
      </c>
    </row>
    <row r="30" spans="1:6"/>
    <row r="31" spans="1:6">
      <c r="A31" s="4" t="s">
        <v>129</v>
      </c>
      <c r="B31" s="4" t="s">
        <v>132</v>
      </c>
    </row>
  </sheetData>
  <mergeCells count="6">
    <mergeCell ref="A1:A2"/>
    <mergeCell ref="B1:F1"/>
    <mergeCell ref="B2:C2"/>
    <mergeCell ref="D2:E2"/>
    <mergeCell ref="A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0</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6</v>
      </c>
      <c r="B1" s="2" t="s">
        <v>1</v>
      </c>
    </row>
    <row r="2" spans="1:2">
      <c r="B2" s="2" t="s">
        <v>2</v>
      </c>
    </row>
    <row r="3" spans="1:2">
      <c r="A3" s="3" t="s">
        <v>264</v>
      </c>
    </row>
    <row r="4" spans="1:2">
      <c r="A4" s="4" t="s">
        <v>427</v>
      </c>
      <c r="B4"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0</v>
      </c>
      <c r="B1" s="2" t="s">
        <v>1</v>
      </c>
    </row>
    <row r="2" spans="1:2">
      <c r="B2" s="2" t="s">
        <v>2</v>
      </c>
    </row>
    <row r="3" spans="1:2">
      <c r="A3" s="3" t="s">
        <v>451</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8</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1</v>
      </c>
      <c r="B1" s="2" t="s">
        <v>1</v>
      </c>
    </row>
    <row r="2" spans="1:2">
      <c r="B2" s="2" t="s">
        <v>2</v>
      </c>
    </row>
    <row r="3" spans="1:2">
      <c r="A3" s="3" t="s">
        <v>292</v>
      </c>
    </row>
    <row r="4" spans="1:2">
      <c r="A4" s="4" t="s">
        <v>462</v>
      </c>
      <c r="B4"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4</v>
      </c>
      <c r="B1" s="2" t="s">
        <v>1</v>
      </c>
    </row>
    <row r="2" spans="1:2">
      <c r="B2" s="2" t="s">
        <v>2</v>
      </c>
    </row>
    <row r="3" spans="1:2">
      <c r="A3" s="3" t="s">
        <v>465</v>
      </c>
    </row>
    <row r="4" spans="1:2">
      <c r="A4" s="4" t="s">
        <v>466</v>
      </c>
      <c r="B4" s="4" t="s">
        <v>2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468</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77</v>
      </c>
      <c r="B1" s="2" t="s">
        <v>1</v>
      </c>
    </row>
    <row r="2" spans="1:2">
      <c r="B2" s="2" t="s">
        <v>478</v>
      </c>
    </row>
    <row r="3" spans="1:2">
      <c r="A3" s="3" t="s">
        <v>479</v>
      </c>
    </row>
    <row r="4" spans="1:2">
      <c r="A4" s="4" t="s">
        <v>480</v>
      </c>
      <c r="B4"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v>
      </c>
      <c r="B1" s="2" t="s">
        <v>134</v>
      </c>
      <c r="J1" s="2" t="s">
        <v>1</v>
      </c>
    </row>
    <row r="2" spans="1:12">
      <c r="B2" s="2" t="s">
        <v>2</v>
      </c>
      <c r="C2" s="2" t="s">
        <v>135</v>
      </c>
      <c r="D2" s="2" t="s">
        <v>4</v>
      </c>
      <c r="E2" s="2" t="s">
        <v>136</v>
      </c>
      <c r="F2" s="2" t="s">
        <v>63</v>
      </c>
      <c r="G2" s="2" t="s">
        <v>137</v>
      </c>
      <c r="H2" s="2" t="s">
        <v>138</v>
      </c>
      <c r="I2" s="2" t="s">
        <v>139</v>
      </c>
      <c r="J2" s="2" t="s">
        <v>2</v>
      </c>
      <c r="K2" s="2" t="s">
        <v>63</v>
      </c>
      <c r="L2" s="2" t="s">
        <v>103</v>
      </c>
    </row>
    <row r="3" spans="1:12">
      <c r="A3" s="4" t="s">
        <v>124</v>
      </c>
      <c r="B3" s="5" t="n">
        <v>161184</v>
      </c>
      <c r="C3" s="5" t="n">
        <v>173438</v>
      </c>
      <c r="D3" s="5" t="n">
        <v>166730</v>
      </c>
      <c r="E3" s="5" t="n">
        <v>170957</v>
      </c>
      <c r="F3" s="5" t="n">
        <v>139779</v>
      </c>
      <c r="G3" s="5" t="n">
        <v>142797</v>
      </c>
      <c r="H3" s="5" t="n">
        <v>208949</v>
      </c>
      <c r="I3" s="5" t="n">
        <v>114486</v>
      </c>
      <c r="J3" s="5" t="n">
        <v>672309</v>
      </c>
      <c r="K3" s="5" t="n">
        <v>606011</v>
      </c>
      <c r="L3" s="5" t="n">
        <v>121088</v>
      </c>
    </row>
    <row r="4" spans="1:12">
      <c r="A4" s="3" t="s">
        <v>140</v>
      </c>
    </row>
    <row r="5" spans="1:12">
      <c r="A5" s="4" t="s">
        <v>141</v>
      </c>
      <c r="J5" s="6" t="n">
        <v>180441</v>
      </c>
      <c r="K5" s="6" t="n">
        <v>-97356</v>
      </c>
      <c r="L5" s="6" t="n">
        <v>31903</v>
      </c>
    </row>
    <row r="6" spans="1:12">
      <c r="A6" s="4" t="s">
        <v>142</v>
      </c>
      <c r="J6" s="6" t="n">
        <v>8897</v>
      </c>
      <c r="K6" s="6" t="n">
        <v>-10270</v>
      </c>
      <c r="L6" s="6" t="n">
        <v>-2642</v>
      </c>
    </row>
    <row r="7" spans="1:12">
      <c r="A7" s="4" t="s">
        <v>143</v>
      </c>
      <c r="J7" s="6" t="n">
        <v>171544</v>
      </c>
      <c r="K7" s="6" t="n">
        <v>-87086</v>
      </c>
      <c r="L7" s="6" t="n">
        <v>34545</v>
      </c>
    </row>
    <row r="8" spans="1:12">
      <c r="A8" s="3" t="s">
        <v>144</v>
      </c>
    </row>
    <row r="9" spans="1:12">
      <c r="A9" s="4" t="s">
        <v>145</v>
      </c>
      <c r="J9" s="6" t="n">
        <v>0</v>
      </c>
      <c r="K9" s="6" t="n">
        <v>5</v>
      </c>
      <c r="L9" s="6" t="n">
        <v>150</v>
      </c>
    </row>
    <row r="10" spans="1:12">
      <c r="A10" s="4" t="s">
        <v>146</v>
      </c>
      <c r="J10" s="6" t="n">
        <v>3</v>
      </c>
      <c r="K10" s="6" t="n">
        <v>1</v>
      </c>
      <c r="L10" s="6" t="n">
        <v>-721</v>
      </c>
    </row>
    <row r="11" spans="1:12">
      <c r="A11" s="4" t="s">
        <v>147</v>
      </c>
      <c r="J11" s="6" t="n">
        <v>-3</v>
      </c>
      <c r="K11" s="6" t="n">
        <v>4</v>
      </c>
      <c r="L11" s="6" t="n">
        <v>871</v>
      </c>
    </row>
    <row r="12" spans="1:12">
      <c r="A12" s="4" t="s">
        <v>148</v>
      </c>
      <c r="J12" s="6" t="n">
        <v>-133</v>
      </c>
      <c r="K12" s="6" t="n">
        <v>129</v>
      </c>
      <c r="L12" s="6" t="n">
        <v>64</v>
      </c>
    </row>
    <row r="13" spans="1:12">
      <c r="A13" s="4" t="s">
        <v>149</v>
      </c>
      <c r="J13" s="6" t="n">
        <v>171408</v>
      </c>
      <c r="K13" s="6" t="n">
        <v>-86953</v>
      </c>
      <c r="L13" s="6" t="n">
        <v>35480</v>
      </c>
    </row>
    <row r="14" spans="1:12">
      <c r="A14" s="4" t="s">
        <v>150</v>
      </c>
      <c r="J14" s="5" t="n">
        <v>843717</v>
      </c>
      <c r="K14" s="5" t="n">
        <v>519058</v>
      </c>
      <c r="L14" s="5" t="n">
        <v>15656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84</v>
      </c>
      <c r="B3" s="4" t="s">
        <v>485</v>
      </c>
    </row>
    <row r="4" spans="1:2">
      <c r="A4" s="4" t="s">
        <v>486</v>
      </c>
      <c r="B4" s="4" t="s">
        <v>485</v>
      </c>
    </row>
    <row r="5" spans="1:2">
      <c r="A5" s="4" t="s">
        <v>487</v>
      </c>
      <c r="B5" s="8" t="n">
        <v>240.6</v>
      </c>
    </row>
    <row r="6" spans="1:2">
      <c r="A6" s="4" t="s">
        <v>488</v>
      </c>
      <c r="B6" s="8" t="n">
        <v>6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8"/>
    <col customWidth="1" max="5" min="5" width="21"/>
    <col customWidth="1" max="6" min="6" width="21"/>
  </cols>
  <sheetData>
    <row r="1" spans="1:6">
      <c r="A1" s="1" t="s">
        <v>489</v>
      </c>
      <c r="C1" s="2" t="s">
        <v>1</v>
      </c>
    </row>
    <row r="2" spans="1:6">
      <c r="C2" s="2" t="s">
        <v>490</v>
      </c>
      <c r="E2" s="2" t="s">
        <v>491</v>
      </c>
      <c r="F2" s="2" t="s">
        <v>492</v>
      </c>
    </row>
    <row r="3" spans="1:6">
      <c r="A3" s="3" t="s">
        <v>493</v>
      </c>
    </row>
    <row r="4" spans="1:6">
      <c r="A4" s="4" t="s">
        <v>494</v>
      </c>
      <c r="C4" s="6" t="n">
        <v>2</v>
      </c>
    </row>
    <row r="5" spans="1:6">
      <c r="A5" s="4" t="s">
        <v>495</v>
      </c>
      <c r="C5" s="5" t="n">
        <v>13772</v>
      </c>
      <c r="F5" s="5" t="n">
        <v>19917</v>
      </c>
    </row>
    <row r="6" spans="1:6">
      <c r="A6" s="4" t="s">
        <v>496</v>
      </c>
      <c r="C6" s="5" t="n">
        <v>200</v>
      </c>
      <c r="F6" s="6" t="n">
        <v>900</v>
      </c>
    </row>
    <row r="7" spans="1:6">
      <c r="A7" s="4" t="s">
        <v>497</v>
      </c>
      <c r="C7" s="6" t="n">
        <v>30</v>
      </c>
    </row>
    <row r="8" spans="1:6">
      <c r="A8" s="3" t="s">
        <v>240</v>
      </c>
    </row>
    <row r="9" spans="1:6">
      <c r="A9" s="4" t="s">
        <v>498</v>
      </c>
      <c r="C9" s="6" t="n">
        <v>3</v>
      </c>
    </row>
    <row r="10" spans="1:6">
      <c r="A10" s="4" t="s">
        <v>499</v>
      </c>
      <c r="C10" s="4" t="s">
        <v>500</v>
      </c>
    </row>
    <row r="11" spans="1:6">
      <c r="A11" s="3" t="s">
        <v>501</v>
      </c>
    </row>
    <row r="12" spans="1:6">
      <c r="A12" s="4" t="s">
        <v>502</v>
      </c>
      <c r="B12" s="4" t="s">
        <v>503</v>
      </c>
      <c r="C12" s="5" t="n">
        <v>59452</v>
      </c>
    </row>
    <row r="13" spans="1:6">
      <c r="A13" s="4" t="s">
        <v>504</v>
      </c>
      <c r="B13" s="4" t="s">
        <v>505</v>
      </c>
      <c r="C13" s="6" t="n">
        <v>37866</v>
      </c>
      <c r="D13" s="4" t="s">
        <v>506</v>
      </c>
      <c r="F13" s="5" t="n">
        <v>0</v>
      </c>
    </row>
    <row r="14" spans="1:6">
      <c r="A14" s="4" t="s">
        <v>507</v>
      </c>
      <c r="C14" s="5" t="n">
        <v>0</v>
      </c>
    </row>
    <row r="15" spans="1:6">
      <c r="A15" s="4" t="s">
        <v>508</v>
      </c>
    </row>
    <row r="16" spans="1:6">
      <c r="A16" s="3" t="s">
        <v>493</v>
      </c>
    </row>
    <row r="17" spans="1:6">
      <c r="A17" s="4" t="s">
        <v>494</v>
      </c>
      <c r="C17" s="6" t="n">
        <v>2</v>
      </c>
    </row>
    <row r="18" spans="1:6">
      <c r="A18" s="4" t="s">
        <v>509</v>
      </c>
    </row>
    <row r="19" spans="1:6">
      <c r="A19" s="3" t="s">
        <v>493</v>
      </c>
    </row>
    <row r="20" spans="1:6">
      <c r="A20" s="4" t="s">
        <v>510</v>
      </c>
      <c r="C20" s="4" t="s">
        <v>500</v>
      </c>
    </row>
    <row r="21" spans="1:6">
      <c r="A21" s="4" t="s">
        <v>511</v>
      </c>
    </row>
    <row r="22" spans="1:6">
      <c r="A22" s="3" t="s">
        <v>501</v>
      </c>
    </row>
    <row r="23" spans="1:6">
      <c r="A23" s="4" t="s">
        <v>512</v>
      </c>
      <c r="C23" s="4" t="s">
        <v>513</v>
      </c>
    </row>
    <row r="24" spans="1:6">
      <c r="A24" s="4" t="s">
        <v>514</v>
      </c>
    </row>
    <row r="25" spans="1:6">
      <c r="A25" s="3" t="s">
        <v>501</v>
      </c>
    </row>
    <row r="26" spans="1:6">
      <c r="A26" s="4" t="s">
        <v>512</v>
      </c>
      <c r="C26" s="4" t="s">
        <v>515</v>
      </c>
    </row>
    <row r="27" spans="1:6">
      <c r="A27" s="4" t="s">
        <v>516</v>
      </c>
    </row>
    <row r="28" spans="1:6">
      <c r="A28" s="3" t="s">
        <v>493</v>
      </c>
    </row>
    <row r="29" spans="1:6">
      <c r="A29" s="4" t="s">
        <v>517</v>
      </c>
      <c r="C29" s="5" t="n">
        <v>17400</v>
      </c>
    </row>
    <row r="30" spans="1:6">
      <c r="A30" s="4" t="s">
        <v>518</v>
      </c>
      <c r="C30" s="5" t="n">
        <v>78400</v>
      </c>
    </row>
    <row r="31" spans="1:6">
      <c r="A31" s="4" t="s">
        <v>519</v>
      </c>
      <c r="C31" s="9" t="n">
        <v>0.78</v>
      </c>
    </row>
    <row r="32" spans="1:6">
      <c r="A32" s="4" t="s">
        <v>520</v>
      </c>
      <c r="C32" s="5" t="n">
        <v>32900</v>
      </c>
    </row>
    <row r="33" spans="1:6">
      <c r="A33" s="4" t="s">
        <v>521</v>
      </c>
      <c r="C33" s="7" t="n">
        <v>0.12</v>
      </c>
    </row>
    <row r="34" spans="1:6">
      <c r="A34" s="4" t="s">
        <v>522</v>
      </c>
      <c r="C34" s="6" t="n">
        <v>2</v>
      </c>
    </row>
    <row r="35" spans="1:6">
      <c r="A35" s="4" t="s">
        <v>523</v>
      </c>
    </row>
    <row r="36" spans="1:6">
      <c r="A36" s="3" t="s">
        <v>501</v>
      </c>
    </row>
    <row r="37" spans="1:6">
      <c r="A37" s="4" t="s">
        <v>502</v>
      </c>
      <c r="E37" s="5" t="n">
        <v>73500</v>
      </c>
    </row>
    <row r="38" spans="1:6">
      <c r="A38" s="4" t="s">
        <v>504</v>
      </c>
      <c r="E38" s="6" t="n">
        <v>49400</v>
      </c>
    </row>
    <row r="39" spans="1:6">
      <c r="A39" s="4" t="s">
        <v>524</v>
      </c>
      <c r="E39" s="5" t="n">
        <v>24100</v>
      </c>
    </row>
    <row r="40" spans="1:6"/>
    <row r="41" spans="1:6">
      <c r="A41" s="4" t="s">
        <v>129</v>
      </c>
      <c r="B41" s="4" t="s">
        <v>525</v>
      </c>
    </row>
    <row r="42" spans="1:6">
      <c r="A42" s="4" t="s">
        <v>526</v>
      </c>
      <c r="B42" s="4" t="s">
        <v>527</v>
      </c>
    </row>
    <row r="43" spans="1:6">
      <c r="A43" s="4" t="s">
        <v>528</v>
      </c>
      <c r="B43" s="4" t="s">
        <v>529</v>
      </c>
    </row>
    <row r="44" spans="1:6">
      <c r="A44" s="4" t="s">
        <v>505</v>
      </c>
      <c r="B44" s="4" t="s">
        <v>530</v>
      </c>
    </row>
  </sheetData>
  <mergeCells count="8">
    <mergeCell ref="A1:B2"/>
    <mergeCell ref="C1:D1"/>
    <mergeCell ref="C2:D2"/>
    <mergeCell ref="A40:E40"/>
    <mergeCell ref="B41:E41"/>
    <mergeCell ref="B42:E42"/>
    <mergeCell ref="B43:E43"/>
    <mergeCell ref="B44:E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531</v>
      </c>
      <c r="C1" s="2" t="s">
        <v>134</v>
      </c>
      <c r="S1" s="2" t="s">
        <v>1</v>
      </c>
    </row>
    <row r="2" spans="1:23">
      <c r="C2" s="2" t="s">
        <v>2</v>
      </c>
      <c r="E2" s="2" t="s">
        <v>135</v>
      </c>
      <c r="G2" s="2" t="s">
        <v>4</v>
      </c>
      <c r="I2" s="2" t="s">
        <v>136</v>
      </c>
      <c r="K2" s="2" t="s">
        <v>63</v>
      </c>
      <c r="M2" s="2" t="s">
        <v>137</v>
      </c>
      <c r="O2" s="2" t="s">
        <v>138</v>
      </c>
      <c r="Q2" s="2" t="s">
        <v>139</v>
      </c>
      <c r="S2" s="2" t="s">
        <v>2</v>
      </c>
      <c r="U2" s="2" t="s">
        <v>63</v>
      </c>
      <c r="W2" s="2" t="s">
        <v>103</v>
      </c>
    </row>
    <row r="3" spans="1:23">
      <c r="A3" s="3" t="s">
        <v>532</v>
      </c>
    </row>
    <row r="4" spans="1:23">
      <c r="A4" s="4" t="s">
        <v>533</v>
      </c>
      <c r="S4" s="5" t="n">
        <v>672309</v>
      </c>
      <c r="U4" s="5" t="n">
        <v>606011</v>
      </c>
      <c r="W4" s="5" t="n">
        <v>121088</v>
      </c>
    </row>
    <row r="5" spans="1:23">
      <c r="A5" s="4" t="s">
        <v>534</v>
      </c>
      <c r="S5" s="5" t="n">
        <v>672309</v>
      </c>
      <c r="U5" s="5" t="n">
        <v>606011</v>
      </c>
      <c r="W5" s="5" t="n">
        <v>120873</v>
      </c>
    </row>
    <row r="6" spans="1:23">
      <c r="A6" s="4" t="s">
        <v>535</v>
      </c>
      <c r="S6" s="6" t="n">
        <v>208773</v>
      </c>
      <c r="U6" s="6" t="n">
        <v>214267</v>
      </c>
      <c r="W6" s="6" t="n">
        <v>215321</v>
      </c>
    </row>
    <row r="7" spans="1:23">
      <c r="A7" s="4" t="s">
        <v>536</v>
      </c>
      <c r="B7" s="4" t="s">
        <v>129</v>
      </c>
      <c r="S7" s="6" t="n">
        <v>1567</v>
      </c>
      <c r="U7" s="6" t="n">
        <v>4286</v>
      </c>
      <c r="W7" s="6" t="n">
        <v>4305</v>
      </c>
    </row>
    <row r="8" spans="1:23">
      <c r="A8" s="4" t="s">
        <v>537</v>
      </c>
      <c r="C8" s="6" t="n">
        <v>205165</v>
      </c>
      <c r="E8" s="6" t="n">
        <v>208691</v>
      </c>
      <c r="G8" s="6" t="n">
        <v>213603</v>
      </c>
      <c r="I8" s="6" t="n">
        <v>218343</v>
      </c>
      <c r="K8" s="6" t="n">
        <v>217883</v>
      </c>
      <c r="M8" s="6" t="n">
        <v>217902</v>
      </c>
      <c r="O8" s="6" t="n">
        <v>217830</v>
      </c>
      <c r="Q8" s="6" t="n">
        <v>219883</v>
      </c>
      <c r="S8" s="6" t="n">
        <v>210340</v>
      </c>
      <c r="U8" s="6" t="n">
        <v>218553</v>
      </c>
      <c r="W8" s="6" t="n">
        <v>220406</v>
      </c>
    </row>
    <row r="9" spans="1:23">
      <c r="A9" s="4" t="s">
        <v>538</v>
      </c>
      <c r="S9" s="7" t="n">
        <v>3.22</v>
      </c>
      <c r="U9" s="7" t="n">
        <v>2.83</v>
      </c>
      <c r="W9" s="7" t="n">
        <v>0.5600000000000001</v>
      </c>
    </row>
    <row r="10" spans="1:23">
      <c r="A10" s="4" t="s">
        <v>539</v>
      </c>
      <c r="C10" s="7" t="n">
        <v>0.79</v>
      </c>
      <c r="D10" s="4" t="s">
        <v>526</v>
      </c>
      <c r="E10" s="7" t="n">
        <v>0.83</v>
      </c>
      <c r="F10" s="4" t="s">
        <v>526</v>
      </c>
      <c r="G10" s="7" t="n">
        <v>0.78</v>
      </c>
      <c r="H10" s="4" t="s">
        <v>526</v>
      </c>
      <c r="I10" s="7" t="n">
        <v>0.78</v>
      </c>
      <c r="J10" s="4" t="s">
        <v>526</v>
      </c>
      <c r="K10" s="7" t="n">
        <v>0.64</v>
      </c>
      <c r="L10" s="4" t="s">
        <v>526</v>
      </c>
      <c r="M10" s="7" t="n">
        <v>0.66</v>
      </c>
      <c r="N10" s="4" t="s">
        <v>526</v>
      </c>
      <c r="O10" s="7" t="n">
        <v>0.96</v>
      </c>
      <c r="P10" s="4" t="s">
        <v>526</v>
      </c>
      <c r="Q10" s="7" t="n">
        <v>0.52</v>
      </c>
      <c r="R10" s="4" t="s">
        <v>526</v>
      </c>
      <c r="S10" s="7" t="n">
        <v>3.2</v>
      </c>
      <c r="T10" s="4" t="s">
        <v>526</v>
      </c>
      <c r="U10" s="7" t="n">
        <v>2.77</v>
      </c>
      <c r="V10" s="4" t="s">
        <v>526</v>
      </c>
      <c r="W10" s="7" t="n">
        <v>0.55</v>
      </c>
    </row>
    <row r="11" spans="1:23">
      <c r="A11" s="4" t="s">
        <v>540</v>
      </c>
    </row>
    <row r="12" spans="1:23">
      <c r="A12" s="3" t="s">
        <v>532</v>
      </c>
    </row>
    <row r="13" spans="1:23">
      <c r="A13" s="4" t="s">
        <v>541</v>
      </c>
      <c r="S13" s="6" t="n">
        <v>221</v>
      </c>
      <c r="U13" s="6" t="n">
        <v>337</v>
      </c>
      <c r="W13" s="6" t="n">
        <v>353</v>
      </c>
    </row>
    <row r="14" spans="1:23">
      <c r="A14" s="4" t="s">
        <v>542</v>
      </c>
    </row>
    <row r="15" spans="1:23">
      <c r="A15" s="3" t="s">
        <v>532</v>
      </c>
    </row>
    <row r="16" spans="1:23">
      <c r="A16" s="4" t="s">
        <v>543</v>
      </c>
      <c r="S16" s="5" t="n">
        <v>0</v>
      </c>
      <c r="U16" s="5" t="n">
        <v>0</v>
      </c>
      <c r="W16" s="5" t="n">
        <v>-215</v>
      </c>
    </row>
    <row r="17" spans="1:23">
      <c r="A17" s="4" t="s">
        <v>544</v>
      </c>
    </row>
    <row r="18" spans="1:23">
      <c r="A18" s="3" t="s">
        <v>532</v>
      </c>
    </row>
    <row r="19" spans="1:23">
      <c r="A19" s="4" t="s">
        <v>545</v>
      </c>
      <c r="S19" s="6" t="n">
        <v>0</v>
      </c>
      <c r="U19" s="6" t="n">
        <v>0</v>
      </c>
      <c r="W19" s="6" t="n">
        <v>780</v>
      </c>
    </row>
    <row r="20" spans="1:23"/>
    <row r="21" spans="1:23">
      <c r="A21" s="4" t="s">
        <v>129</v>
      </c>
      <c r="B21" s="4" t="s">
        <v>546</v>
      </c>
    </row>
    <row r="22" spans="1:23">
      <c r="A22" s="4" t="s">
        <v>526</v>
      </c>
      <c r="B22" s="4" t="s">
        <v>132</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20:V20"/>
    <mergeCell ref="B21:V21"/>
    <mergeCell ref="B22:V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6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547</v>
      </c>
      <c r="C1" s="2" t="s">
        <v>134</v>
      </c>
      <c r="L1" s="2" t="s">
        <v>1</v>
      </c>
    </row>
    <row r="2" spans="1:14">
      <c r="C2" s="2" t="s">
        <v>482</v>
      </c>
      <c r="D2" s="2" t="s">
        <v>548</v>
      </c>
      <c r="E2" s="2" t="s">
        <v>549</v>
      </c>
      <c r="F2" s="2" t="s">
        <v>550</v>
      </c>
      <c r="G2" s="2" t="s">
        <v>492</v>
      </c>
      <c r="H2" s="2" t="s">
        <v>551</v>
      </c>
      <c r="I2" s="2" t="s">
        <v>552</v>
      </c>
      <c r="J2" s="2" t="s">
        <v>553</v>
      </c>
      <c r="K2" s="2" t="s">
        <v>554</v>
      </c>
      <c r="L2" s="2" t="s">
        <v>555</v>
      </c>
      <c r="M2" s="2" t="s">
        <v>492</v>
      </c>
      <c r="N2" s="2" t="s">
        <v>556</v>
      </c>
    </row>
    <row r="3" spans="1:14">
      <c r="A3" s="3" t="s">
        <v>557</v>
      </c>
    </row>
    <row r="4" spans="1:14">
      <c r="A4" s="4" t="s">
        <v>558</v>
      </c>
      <c r="L4" s="6" t="n">
        <v>2</v>
      </c>
    </row>
    <row r="5" spans="1:14">
      <c r="A5" s="4" t="s">
        <v>108</v>
      </c>
      <c r="C5" s="5" t="n">
        <v>4257</v>
      </c>
      <c r="D5" s="5" t="n">
        <v>13009</v>
      </c>
      <c r="E5" s="5" t="n">
        <v>12540</v>
      </c>
      <c r="F5" s="5" t="n">
        <v>21913</v>
      </c>
      <c r="G5" s="5" t="n">
        <v>-11705</v>
      </c>
      <c r="H5" s="5" t="n">
        <v>-4480</v>
      </c>
      <c r="I5" s="5" t="n">
        <v>-7404</v>
      </c>
      <c r="J5" s="5" t="n">
        <v>-18887</v>
      </c>
      <c r="L5" s="5" t="n">
        <v>51719</v>
      </c>
      <c r="M5" s="5" t="n">
        <v>-42476</v>
      </c>
      <c r="N5" s="5" t="n">
        <v>3621</v>
      </c>
    </row>
    <row r="6" spans="1:14">
      <c r="A6" s="4" t="s">
        <v>176</v>
      </c>
      <c r="L6" s="6" t="n">
        <v>-22738</v>
      </c>
      <c r="M6" s="6" t="n">
        <v>0</v>
      </c>
      <c r="N6" s="6" t="n">
        <v>-51469</v>
      </c>
    </row>
    <row r="7" spans="1:14">
      <c r="A7" s="4" t="s">
        <v>178</v>
      </c>
      <c r="C7" s="6" t="n">
        <v>-4828</v>
      </c>
      <c r="D7" s="6" t="n">
        <v>0</v>
      </c>
      <c r="E7" s="6" t="n">
        <v>0</v>
      </c>
      <c r="F7" s="6" t="n">
        <v>0</v>
      </c>
      <c r="L7" s="6" t="n">
        <v>-4828</v>
      </c>
      <c r="M7" s="6" t="n">
        <v>0</v>
      </c>
      <c r="N7" s="6" t="n">
        <v>-184374</v>
      </c>
    </row>
    <row r="8" spans="1:14">
      <c r="A8" s="4" t="s">
        <v>120</v>
      </c>
      <c r="C8" s="5" t="n">
        <v>-15823</v>
      </c>
      <c r="D8" s="5" t="n">
        <v>-2139</v>
      </c>
      <c r="E8" s="5" t="n">
        <v>-2139</v>
      </c>
      <c r="F8" s="5" t="n">
        <v>-2187</v>
      </c>
      <c r="G8" s="5" t="n">
        <v>-3461</v>
      </c>
      <c r="H8" s="5" t="n">
        <v>-3472</v>
      </c>
      <c r="I8" s="5" t="n">
        <v>-2748</v>
      </c>
      <c r="J8" s="5" t="n">
        <v>-2748</v>
      </c>
      <c r="L8" s="6" t="n">
        <v>-22288</v>
      </c>
      <c r="M8" s="6" t="n">
        <v>-12429</v>
      </c>
      <c r="N8" s="6" t="n">
        <v>-27671</v>
      </c>
    </row>
    <row r="9" spans="1:14">
      <c r="A9" s="4" t="s">
        <v>559</v>
      </c>
      <c r="L9" s="6" t="n">
        <v>-7507</v>
      </c>
      <c r="M9" s="6" t="n">
        <v>-6404</v>
      </c>
      <c r="N9" s="6" t="n">
        <v>-10545</v>
      </c>
    </row>
    <row r="10" spans="1:14">
      <c r="A10" s="4" t="s">
        <v>560</v>
      </c>
      <c r="L10" s="6" t="n">
        <v>848993</v>
      </c>
      <c r="M10" s="6" t="n">
        <v>684186</v>
      </c>
      <c r="N10" s="6" t="n">
        <v>346737</v>
      </c>
    </row>
    <row r="11" spans="1:14">
      <c r="A11" s="4" t="s">
        <v>516</v>
      </c>
    </row>
    <row r="12" spans="1:14">
      <c r="A12" s="3" t="s">
        <v>557</v>
      </c>
    </row>
    <row r="13" spans="1:14">
      <c r="A13" s="4" t="s">
        <v>561</v>
      </c>
      <c r="L13" s="6" t="n">
        <v>868898</v>
      </c>
      <c r="M13" s="6" t="n">
        <v>772614</v>
      </c>
      <c r="N13" s="6" t="n">
        <v>651015</v>
      </c>
    </row>
    <row r="14" spans="1:14">
      <c r="A14" s="4" t="s">
        <v>108</v>
      </c>
      <c r="L14" s="6" t="n">
        <v>0</v>
      </c>
      <c r="M14" s="6" t="n">
        <v>0</v>
      </c>
      <c r="N14" s="6" t="n">
        <v>0</v>
      </c>
    </row>
    <row r="15" spans="1:14">
      <c r="A15" s="4" t="s">
        <v>562</v>
      </c>
    </row>
    <row r="16" spans="1:14">
      <c r="A16" s="3" t="s">
        <v>557</v>
      </c>
    </row>
    <row r="17" spans="1:14">
      <c r="A17" s="4" t="s">
        <v>561</v>
      </c>
      <c r="B17" s="4" t="s">
        <v>129</v>
      </c>
      <c r="L17" s="6" t="n">
        <v>-14263</v>
      </c>
      <c r="M17" s="6" t="n">
        <v>-27119</v>
      </c>
      <c r="N17" s="6" t="n">
        <v>-33840</v>
      </c>
    </row>
    <row r="18" spans="1:14">
      <c r="A18" s="4" t="s">
        <v>108</v>
      </c>
      <c r="L18" s="6" t="n">
        <v>0</v>
      </c>
      <c r="M18" s="6" t="n">
        <v>0</v>
      </c>
      <c r="N18" s="5" t="n">
        <v>0</v>
      </c>
    </row>
    <row r="19" spans="1:14">
      <c r="A19" s="4" t="s">
        <v>178</v>
      </c>
      <c r="K19" s="5" t="n">
        <v>-184400</v>
      </c>
      <c r="L19" s="5" t="n">
        <v>-4828</v>
      </c>
      <c r="M19" s="5" t="n">
        <v>0</v>
      </c>
    </row>
    <row r="20" spans="1:14"/>
    <row r="21" spans="1:14">
      <c r="A21" s="4" t="s">
        <v>129</v>
      </c>
      <c r="B21" s="4" t="s">
        <v>563</v>
      </c>
    </row>
  </sheetData>
  <mergeCells count="5">
    <mergeCell ref="A1:B2"/>
    <mergeCell ref="C1:K1"/>
    <mergeCell ref="L1:N1"/>
    <mergeCell ref="A20:M20"/>
    <mergeCell ref="B21:M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5"/>
    <col customWidth="1" max="15" min="15" width="4"/>
    <col customWidth="1" max="16" min="16" width="14"/>
    <col customWidth="1" max="17" min="17" width="4"/>
  </cols>
  <sheetData>
    <row r="1" spans="1:17">
      <c r="A1" s="1" t="s">
        <v>564</v>
      </c>
      <c r="C1" s="2" t="s">
        <v>134</v>
      </c>
      <c r="L1" s="2" t="s">
        <v>1</v>
      </c>
    </row>
    <row r="2" spans="1:17">
      <c r="C2" s="2" t="s">
        <v>2</v>
      </c>
      <c r="E2" s="2" t="s">
        <v>135</v>
      </c>
      <c r="F2" s="2" t="s">
        <v>4</v>
      </c>
      <c r="G2" s="2" t="s">
        <v>136</v>
      </c>
      <c r="H2" s="2" t="s">
        <v>63</v>
      </c>
      <c r="I2" s="2" t="s">
        <v>137</v>
      </c>
      <c r="J2" s="2" t="s">
        <v>138</v>
      </c>
      <c r="K2" s="2" t="s">
        <v>139</v>
      </c>
      <c r="L2" s="2" t="s">
        <v>2</v>
      </c>
      <c r="N2" s="2" t="s">
        <v>63</v>
      </c>
      <c r="P2" s="2" t="s">
        <v>103</v>
      </c>
    </row>
    <row r="3" spans="1:17">
      <c r="A3" s="3" t="s">
        <v>565</v>
      </c>
    </row>
    <row r="4" spans="1:17">
      <c r="A4" s="4" t="s">
        <v>566</v>
      </c>
      <c r="C4" s="5" t="n">
        <v>301486000</v>
      </c>
      <c r="E4" s="5" t="n">
        <v>281185000</v>
      </c>
      <c r="F4" s="5" t="n">
        <v>299166000</v>
      </c>
      <c r="G4" s="5" t="n">
        <v>263512000</v>
      </c>
      <c r="H4" s="5" t="n">
        <v>261682000</v>
      </c>
      <c r="I4" s="5" t="n">
        <v>258431000</v>
      </c>
      <c r="J4" s="5" t="n">
        <v>251344000</v>
      </c>
      <c r="K4" s="5" t="n">
        <v>242550000</v>
      </c>
      <c r="L4" s="5" t="n">
        <v>1145349000</v>
      </c>
      <c r="N4" s="5" t="n">
        <v>1014007000</v>
      </c>
      <c r="P4" s="5" t="n">
        <v>932773000</v>
      </c>
    </row>
    <row r="5" spans="1:17">
      <c r="A5" s="4" t="s">
        <v>567</v>
      </c>
      <c r="C5" s="6" t="n">
        <v>40031000</v>
      </c>
      <c r="E5" s="6" t="n">
        <v>42509000</v>
      </c>
      <c r="F5" s="6" t="n">
        <v>39303000</v>
      </c>
      <c r="G5" s="6" t="n">
        <v>32753000</v>
      </c>
      <c r="H5" s="6" t="n">
        <v>38414000</v>
      </c>
      <c r="I5" s="6" t="n">
        <v>36566000</v>
      </c>
      <c r="J5" s="6" t="n">
        <v>36828000</v>
      </c>
      <c r="K5" s="6" t="n">
        <v>33164000</v>
      </c>
      <c r="L5" s="6" t="n">
        <v>154596000</v>
      </c>
      <c r="N5" s="6" t="n">
        <v>144972000</v>
      </c>
      <c r="P5" s="6" t="n">
        <v>155103000</v>
      </c>
    </row>
    <row r="6" spans="1:17">
      <c r="A6" s="4" t="s">
        <v>107</v>
      </c>
      <c r="C6" s="6" t="n">
        <v>41432000</v>
      </c>
      <c r="E6" s="6" t="n">
        <v>42756000</v>
      </c>
      <c r="F6" s="6" t="n">
        <v>43761000</v>
      </c>
      <c r="G6" s="6" t="n">
        <v>43847000</v>
      </c>
      <c r="H6" s="6" t="n">
        <v>42051000</v>
      </c>
      <c r="I6" s="6" t="n">
        <v>38995000</v>
      </c>
      <c r="J6" s="6" t="n">
        <v>37473000</v>
      </c>
      <c r="K6" s="6" t="n">
        <v>33956000</v>
      </c>
      <c r="L6" s="6" t="n">
        <v>171796000</v>
      </c>
      <c r="N6" s="6" t="n">
        <v>152475000</v>
      </c>
      <c r="P6" s="6" t="n">
        <v>127248000</v>
      </c>
    </row>
    <row r="7" spans="1:17">
      <c r="A7" s="4" t="s">
        <v>109</v>
      </c>
      <c r="L7" s="6" t="n">
        <v>3495000</v>
      </c>
      <c r="N7" s="6" t="n">
        <v>4028000</v>
      </c>
      <c r="P7" s="6" t="n">
        <v>2886000</v>
      </c>
    </row>
    <row r="8" spans="1:17">
      <c r="A8" s="4" t="s">
        <v>568</v>
      </c>
      <c r="C8" s="6" t="n">
        <v>4257000</v>
      </c>
      <c r="E8" s="5" t="n">
        <v>13009000</v>
      </c>
      <c r="F8" s="5" t="n">
        <v>12540000</v>
      </c>
      <c r="G8" s="5" t="n">
        <v>21913000</v>
      </c>
      <c r="H8" s="6" t="n">
        <v>-11705000</v>
      </c>
      <c r="I8" s="5" t="n">
        <v>-4480000</v>
      </c>
      <c r="J8" s="5" t="n">
        <v>-7404000</v>
      </c>
      <c r="K8" s="5" t="n">
        <v>-18887000</v>
      </c>
      <c r="L8" s="6" t="n">
        <v>51719000</v>
      </c>
      <c r="N8" s="6" t="n">
        <v>-42476000</v>
      </c>
      <c r="P8" s="6" t="n">
        <v>3621000</v>
      </c>
    </row>
    <row r="9" spans="1:17">
      <c r="A9" s="4" t="s">
        <v>110</v>
      </c>
      <c r="L9" s="6" t="n">
        <v>1526955000</v>
      </c>
      <c r="N9" s="6" t="n">
        <v>1273006000</v>
      </c>
      <c r="P9" s="6" t="n">
        <v>1221631000</v>
      </c>
    </row>
    <row r="10" spans="1:17">
      <c r="A10" s="4" t="s">
        <v>117</v>
      </c>
      <c r="L10" s="6" t="n">
        <v>56310000</v>
      </c>
      <c r="N10" s="6" t="n">
        <v>61490000</v>
      </c>
      <c r="P10" s="6" t="n">
        <v>62761000</v>
      </c>
    </row>
    <row r="11" spans="1:17">
      <c r="A11" s="4" t="s">
        <v>569</v>
      </c>
      <c r="L11" s="6" t="n">
        <v>7800000</v>
      </c>
      <c r="N11" s="6" t="n">
        <v>8000000</v>
      </c>
      <c r="P11" s="6" t="n">
        <v>6900000</v>
      </c>
    </row>
    <row r="12" spans="1:17">
      <c r="A12" s="4" t="s">
        <v>570</v>
      </c>
      <c r="L12" s="6" t="n">
        <v>124412000</v>
      </c>
      <c r="N12" s="6" t="n">
        <v>94815000</v>
      </c>
      <c r="P12" s="6" t="n">
        <v>72764000</v>
      </c>
    </row>
    <row r="13" spans="1:17">
      <c r="A13" s="4" t="s">
        <v>571</v>
      </c>
      <c r="C13" s="6" t="n">
        <v>93630000</v>
      </c>
      <c r="H13" s="6" t="n">
        <v>78652000</v>
      </c>
      <c r="L13" s="6" t="n">
        <v>93630000</v>
      </c>
      <c r="N13" s="6" t="n">
        <v>78652000</v>
      </c>
    </row>
    <row r="14" spans="1:17">
      <c r="A14" s="4" t="s">
        <v>495</v>
      </c>
      <c r="C14" s="6" t="n">
        <v>13772000</v>
      </c>
      <c r="H14" s="6" t="n">
        <v>19917000</v>
      </c>
      <c r="L14" s="6" t="n">
        <v>13772000</v>
      </c>
      <c r="N14" s="6" t="n">
        <v>19917000</v>
      </c>
    </row>
    <row r="15" spans="1:17">
      <c r="A15" s="4" t="s">
        <v>572</v>
      </c>
    </row>
    <row r="16" spans="1:17">
      <c r="A16" s="3" t="s">
        <v>565</v>
      </c>
    </row>
    <row r="17" spans="1:17">
      <c r="A17" s="4" t="s">
        <v>566</v>
      </c>
      <c r="L17" s="6" t="n">
        <v>1145349000</v>
      </c>
      <c r="N17" s="6" t="n">
        <v>1014007000</v>
      </c>
      <c r="P17" s="6" t="n">
        <v>932773000</v>
      </c>
    </row>
    <row r="18" spans="1:17">
      <c r="A18" s="4" t="s">
        <v>567</v>
      </c>
      <c r="L18" s="6" t="n">
        <v>158629000</v>
      </c>
      <c r="N18" s="6" t="n">
        <v>148217000</v>
      </c>
      <c r="P18" s="6" t="n">
        <v>161833000</v>
      </c>
    </row>
    <row r="19" spans="1:17">
      <c r="A19" s="4" t="s">
        <v>107</v>
      </c>
      <c r="L19" s="6" t="n">
        <v>171796000</v>
      </c>
      <c r="N19" s="6" t="n">
        <v>152475000</v>
      </c>
      <c r="P19" s="6" t="n">
        <v>127248000</v>
      </c>
    </row>
    <row r="20" spans="1:17">
      <c r="A20" s="4" t="s">
        <v>109</v>
      </c>
      <c r="L20" s="6" t="n">
        <v>3495000</v>
      </c>
      <c r="N20" s="6" t="n">
        <v>4028000</v>
      </c>
      <c r="P20" s="6" t="n">
        <v>2886000</v>
      </c>
    </row>
    <row r="21" spans="1:17">
      <c r="A21" s="4" t="s">
        <v>568</v>
      </c>
      <c r="L21" s="6" t="n">
        <v>0</v>
      </c>
      <c r="N21" s="6" t="n">
        <v>0</v>
      </c>
      <c r="P21" s="6" t="n">
        <v>0</v>
      </c>
    </row>
    <row r="22" spans="1:17">
      <c r="A22" s="4" t="s">
        <v>110</v>
      </c>
      <c r="L22" s="6" t="n">
        <v>1479269000</v>
      </c>
      <c r="N22" s="6" t="n">
        <v>1318727000</v>
      </c>
      <c r="P22" s="6" t="n">
        <v>1224740000</v>
      </c>
    </row>
    <row r="23" spans="1:17">
      <c r="A23" s="4" t="s">
        <v>117</v>
      </c>
      <c r="L23" s="6" t="n">
        <v>56310000</v>
      </c>
      <c r="N23" s="6" t="n">
        <v>61490000</v>
      </c>
      <c r="P23" s="6" t="n">
        <v>62761000</v>
      </c>
    </row>
    <row r="24" spans="1:17">
      <c r="A24" s="4" t="s">
        <v>569</v>
      </c>
      <c r="L24" s="6" t="n">
        <v>19001000</v>
      </c>
      <c r="N24" s="6" t="n">
        <v>18792000</v>
      </c>
      <c r="P24" s="6" t="n">
        <v>17073000</v>
      </c>
    </row>
    <row r="25" spans="1:17">
      <c r="A25" s="4" t="s">
        <v>570</v>
      </c>
      <c r="L25" s="6" t="n">
        <v>121021000</v>
      </c>
      <c r="M25" s="4" t="s">
        <v>129</v>
      </c>
      <c r="N25" s="6" t="n">
        <v>92108000</v>
      </c>
      <c r="O25" s="4" t="s">
        <v>526</v>
      </c>
      <c r="P25" s="6" t="n">
        <v>69760000</v>
      </c>
      <c r="Q25" s="4" t="s">
        <v>528</v>
      </c>
    </row>
    <row r="26" spans="1:17">
      <c r="A26" s="4" t="s">
        <v>573</v>
      </c>
    </row>
    <row r="27" spans="1:17">
      <c r="A27" s="3" t="s">
        <v>565</v>
      </c>
    </row>
    <row r="28" spans="1:17">
      <c r="A28" s="4" t="s">
        <v>570</v>
      </c>
      <c r="L28" s="6" t="n">
        <v>1800000</v>
      </c>
      <c r="N28" s="6" t="n">
        <v>600000</v>
      </c>
      <c r="P28" s="6" t="n">
        <v>300000</v>
      </c>
    </row>
    <row r="29" spans="1:17">
      <c r="A29" s="4" t="s">
        <v>574</v>
      </c>
    </row>
    <row r="30" spans="1:17">
      <c r="A30" s="3" t="s">
        <v>565</v>
      </c>
    </row>
    <row r="31" spans="1:17">
      <c r="A31" s="4" t="s">
        <v>566</v>
      </c>
      <c r="L31" s="6" t="n">
        <v>0</v>
      </c>
      <c r="N31" s="6" t="n">
        <v>0</v>
      </c>
      <c r="P31" s="6" t="n">
        <v>0</v>
      </c>
    </row>
    <row r="32" spans="1:17">
      <c r="A32" s="4" t="s">
        <v>567</v>
      </c>
      <c r="L32" s="6" t="n">
        <v>-4033000</v>
      </c>
      <c r="N32" s="6" t="n">
        <v>-3245000</v>
      </c>
      <c r="P32" s="6" t="n">
        <v>-6730000</v>
      </c>
    </row>
    <row r="33" spans="1:17">
      <c r="A33" s="4" t="s">
        <v>107</v>
      </c>
      <c r="L33" s="6" t="n">
        <v>0</v>
      </c>
      <c r="N33" s="6" t="n">
        <v>0</v>
      </c>
      <c r="P33" s="6" t="n">
        <v>0</v>
      </c>
    </row>
    <row r="34" spans="1:17">
      <c r="A34" s="4" t="s">
        <v>109</v>
      </c>
      <c r="L34" s="6" t="n">
        <v>0</v>
      </c>
      <c r="N34" s="6" t="n">
        <v>0</v>
      </c>
      <c r="P34" s="6" t="n">
        <v>0</v>
      </c>
    </row>
    <row r="35" spans="1:17">
      <c r="A35" s="4" t="s">
        <v>568</v>
      </c>
      <c r="L35" s="6" t="n">
        <v>0</v>
      </c>
      <c r="N35" s="6" t="n">
        <v>0</v>
      </c>
      <c r="P35" s="6" t="n">
        <v>0</v>
      </c>
    </row>
    <row r="36" spans="1:17">
      <c r="A36" s="4" t="s">
        <v>110</v>
      </c>
      <c r="L36" s="6" t="n">
        <v>-4033000</v>
      </c>
      <c r="N36" s="6" t="n">
        <v>-3245000</v>
      </c>
      <c r="P36" s="6" t="n">
        <v>-6730000</v>
      </c>
    </row>
    <row r="37" spans="1:17">
      <c r="A37" s="4" t="s">
        <v>575</v>
      </c>
    </row>
    <row r="38" spans="1:17">
      <c r="A38" s="3" t="s">
        <v>565</v>
      </c>
    </row>
    <row r="39" spans="1:17">
      <c r="A39" s="4" t="s">
        <v>566</v>
      </c>
      <c r="L39" s="6" t="n">
        <v>0</v>
      </c>
      <c r="N39" s="6" t="n">
        <v>0</v>
      </c>
      <c r="P39" s="6" t="n">
        <v>0</v>
      </c>
    </row>
    <row r="40" spans="1:17">
      <c r="A40" s="4" t="s">
        <v>567</v>
      </c>
      <c r="L40" s="6" t="n">
        <v>0</v>
      </c>
      <c r="N40" s="6" t="n">
        <v>0</v>
      </c>
      <c r="P40" s="6" t="n">
        <v>0</v>
      </c>
    </row>
    <row r="41" spans="1:17">
      <c r="A41" s="4" t="s">
        <v>107</v>
      </c>
      <c r="L41" s="6" t="n">
        <v>0</v>
      </c>
      <c r="N41" s="6" t="n">
        <v>0</v>
      </c>
      <c r="P41" s="6" t="n">
        <v>0</v>
      </c>
    </row>
    <row r="42" spans="1:17">
      <c r="A42" s="4" t="s">
        <v>109</v>
      </c>
      <c r="L42" s="6" t="n">
        <v>0</v>
      </c>
      <c r="N42" s="6" t="n">
        <v>0</v>
      </c>
      <c r="P42" s="6" t="n">
        <v>0</v>
      </c>
    </row>
    <row r="43" spans="1:17">
      <c r="A43" s="4" t="s">
        <v>568</v>
      </c>
      <c r="L43" s="6" t="n">
        <v>51719000</v>
      </c>
      <c r="N43" s="6" t="n">
        <v>-42476000</v>
      </c>
      <c r="P43" s="6" t="n">
        <v>3621000</v>
      </c>
    </row>
    <row r="44" spans="1:17">
      <c r="A44" s="4" t="s">
        <v>110</v>
      </c>
      <c r="L44" s="6" t="n">
        <v>51719000</v>
      </c>
      <c r="N44" s="6" t="n">
        <v>-42476000</v>
      </c>
      <c r="P44" s="6" t="n">
        <v>3621000</v>
      </c>
    </row>
    <row r="45" spans="1:17">
      <c r="A45" s="4" t="s">
        <v>516</v>
      </c>
    </row>
    <row r="46" spans="1:17">
      <c r="A46" s="3" t="s">
        <v>565</v>
      </c>
    </row>
    <row r="47" spans="1:17">
      <c r="A47" s="4" t="s">
        <v>566</v>
      </c>
      <c r="L47" s="6" t="n">
        <v>1134214000</v>
      </c>
      <c r="N47" s="6" t="n">
        <v>1006721000</v>
      </c>
      <c r="P47" s="6" t="n">
        <v>932773000</v>
      </c>
    </row>
    <row r="48" spans="1:17">
      <c r="A48" s="4" t="s">
        <v>567</v>
      </c>
      <c r="L48" s="6" t="n">
        <v>0</v>
      </c>
      <c r="N48" s="6" t="n">
        <v>0</v>
      </c>
      <c r="P48" s="6" t="n">
        <v>0</v>
      </c>
    </row>
    <row r="49" spans="1:17">
      <c r="A49" s="4" t="s">
        <v>107</v>
      </c>
      <c r="L49" s="6" t="n">
        <v>171116000</v>
      </c>
      <c r="N49" s="6" t="n">
        <v>152102000</v>
      </c>
      <c r="P49" s="6" t="n">
        <v>127248000</v>
      </c>
    </row>
    <row r="50" spans="1:17">
      <c r="A50" s="4" t="s">
        <v>109</v>
      </c>
      <c r="L50" s="6" t="n">
        <v>3495000</v>
      </c>
      <c r="N50" s="6" t="n">
        <v>2794000</v>
      </c>
      <c r="P50" s="6" t="n">
        <v>2886000</v>
      </c>
    </row>
    <row r="51" spans="1:17">
      <c r="A51" s="4" t="s">
        <v>568</v>
      </c>
      <c r="L51" s="6" t="n">
        <v>0</v>
      </c>
      <c r="N51" s="6" t="n">
        <v>0</v>
      </c>
      <c r="P51" s="6" t="n">
        <v>0</v>
      </c>
    </row>
    <row r="52" spans="1:17">
      <c r="A52" s="4" t="s">
        <v>110</v>
      </c>
      <c r="L52" s="6" t="n">
        <v>1308825000</v>
      </c>
      <c r="N52" s="6" t="n">
        <v>1161617000</v>
      </c>
      <c r="P52" s="6" t="n">
        <v>1062907000</v>
      </c>
    </row>
    <row r="53" spans="1:17">
      <c r="A53" s="4" t="s">
        <v>117</v>
      </c>
      <c r="L53" s="6" t="n">
        <v>56310000</v>
      </c>
      <c r="N53" s="6" t="n">
        <v>43685000</v>
      </c>
      <c r="P53" s="6" t="n">
        <v>45016000</v>
      </c>
    </row>
    <row r="54" spans="1:17">
      <c r="A54" s="4" t="s">
        <v>569</v>
      </c>
      <c r="L54" s="6" t="n">
        <v>15317000</v>
      </c>
      <c r="N54" s="6" t="n">
        <v>15229000</v>
      </c>
      <c r="P54" s="6" t="n">
        <v>13315000</v>
      </c>
    </row>
    <row r="55" spans="1:17">
      <c r="A55" s="4" t="s">
        <v>570</v>
      </c>
      <c r="L55" s="6" t="n">
        <v>104078000</v>
      </c>
      <c r="M55" s="4" t="s">
        <v>129</v>
      </c>
      <c r="N55" s="6" t="n">
        <v>80134000</v>
      </c>
      <c r="O55" s="4" t="s">
        <v>526</v>
      </c>
      <c r="P55" s="6" t="n">
        <v>55441000</v>
      </c>
      <c r="Q55" s="4" t="s">
        <v>528</v>
      </c>
    </row>
    <row r="56" spans="1:17">
      <c r="A56" s="4" t="s">
        <v>576</v>
      </c>
    </row>
    <row r="57" spans="1:17">
      <c r="A57" s="3" t="s">
        <v>565</v>
      </c>
    </row>
    <row r="58" spans="1:17">
      <c r="A58" s="4" t="s">
        <v>570</v>
      </c>
      <c r="L58" s="6" t="n">
        <v>1600000</v>
      </c>
      <c r="N58" s="6" t="n">
        <v>500000</v>
      </c>
      <c r="P58" s="6" t="n">
        <v>200000</v>
      </c>
    </row>
    <row r="59" spans="1:17">
      <c r="A59" s="4" t="s">
        <v>562</v>
      </c>
    </row>
    <row r="60" spans="1:17">
      <c r="A60" s="3" t="s">
        <v>565</v>
      </c>
    </row>
    <row r="61" spans="1:17">
      <c r="A61" s="4" t="s">
        <v>566</v>
      </c>
      <c r="L61" s="6" t="n">
        <v>11135000</v>
      </c>
      <c r="N61" s="6" t="n">
        <v>7286000</v>
      </c>
      <c r="P61" s="6" t="n">
        <v>0</v>
      </c>
    </row>
    <row r="62" spans="1:17">
      <c r="A62" s="4" t="s">
        <v>567</v>
      </c>
      <c r="L62" s="6" t="n">
        <v>158629000</v>
      </c>
      <c r="N62" s="6" t="n">
        <v>148217000</v>
      </c>
      <c r="P62" s="6" t="n">
        <v>161833000</v>
      </c>
    </row>
    <row r="63" spans="1:17">
      <c r="A63" s="4" t="s">
        <v>107</v>
      </c>
      <c r="L63" s="6" t="n">
        <v>680000</v>
      </c>
      <c r="N63" s="6" t="n">
        <v>373000</v>
      </c>
      <c r="P63" s="6" t="n">
        <v>0</v>
      </c>
    </row>
    <row r="64" spans="1:17">
      <c r="A64" s="4" t="s">
        <v>109</v>
      </c>
      <c r="L64" s="6" t="n">
        <v>0</v>
      </c>
      <c r="N64" s="6" t="n">
        <v>1234000</v>
      </c>
      <c r="P64" s="6" t="n">
        <v>0</v>
      </c>
    </row>
    <row r="65" spans="1:17">
      <c r="A65" s="4" t="s">
        <v>568</v>
      </c>
      <c r="L65" s="6" t="n">
        <v>0</v>
      </c>
      <c r="N65" s="6" t="n">
        <v>0</v>
      </c>
      <c r="P65" s="6" t="n">
        <v>0</v>
      </c>
    </row>
    <row r="66" spans="1:17">
      <c r="A66" s="4" t="s">
        <v>110</v>
      </c>
      <c r="L66" s="6" t="n">
        <v>170444000</v>
      </c>
      <c r="N66" s="6" t="n">
        <v>157110000</v>
      </c>
      <c r="P66" s="6" t="n">
        <v>161833000</v>
      </c>
    </row>
    <row r="67" spans="1:17">
      <c r="A67" s="4" t="s">
        <v>117</v>
      </c>
      <c r="L67" s="6" t="n">
        <v>0</v>
      </c>
      <c r="N67" s="6" t="n">
        <v>17805000</v>
      </c>
      <c r="P67" s="6" t="n">
        <v>17745000</v>
      </c>
    </row>
    <row r="68" spans="1:17">
      <c r="A68" s="4" t="s">
        <v>569</v>
      </c>
      <c r="L68" s="6" t="n">
        <v>3684000</v>
      </c>
      <c r="N68" s="6" t="n">
        <v>3563000</v>
      </c>
      <c r="P68" s="6" t="n">
        <v>3758000</v>
      </c>
    </row>
    <row r="69" spans="1:17">
      <c r="A69" s="4" t="s">
        <v>570</v>
      </c>
      <c r="L69" s="6" t="n">
        <v>16943000</v>
      </c>
      <c r="M69" s="4" t="s">
        <v>129</v>
      </c>
      <c r="N69" s="6" t="n">
        <v>11974000</v>
      </c>
      <c r="O69" s="4" t="s">
        <v>526</v>
      </c>
      <c r="P69" s="6" t="n">
        <v>14319000</v>
      </c>
      <c r="Q69" s="4" t="s">
        <v>528</v>
      </c>
    </row>
    <row r="70" spans="1:17">
      <c r="A70" s="4" t="s">
        <v>577</v>
      </c>
      <c r="L70" s="6" t="n">
        <v>0</v>
      </c>
    </row>
    <row r="71" spans="1:17">
      <c r="A71" s="4" t="s">
        <v>571</v>
      </c>
      <c r="C71" s="6" t="n">
        <v>10773000</v>
      </c>
      <c r="D71" s="4" t="s">
        <v>505</v>
      </c>
      <c r="H71" s="6" t="n">
        <v>15461000</v>
      </c>
      <c r="L71" s="6" t="n">
        <v>10773000</v>
      </c>
      <c r="M71" s="4" t="s">
        <v>505</v>
      </c>
      <c r="N71" s="6" t="n">
        <v>15461000</v>
      </c>
    </row>
    <row r="72" spans="1:17">
      <c r="A72" s="4" t="s">
        <v>495</v>
      </c>
      <c r="C72" s="6" t="n">
        <v>13772000</v>
      </c>
      <c r="D72" s="4" t="s">
        <v>505</v>
      </c>
      <c r="H72" s="6" t="n">
        <v>19917000</v>
      </c>
      <c r="L72" s="6" t="n">
        <v>13772000</v>
      </c>
      <c r="M72" s="4" t="s">
        <v>505</v>
      </c>
      <c r="N72" s="6" t="n">
        <v>19917000</v>
      </c>
    </row>
    <row r="73" spans="1:17">
      <c r="A73" s="4" t="s">
        <v>578</v>
      </c>
      <c r="C73" s="6" t="n">
        <v>1784000</v>
      </c>
      <c r="D73" s="4" t="s">
        <v>505</v>
      </c>
      <c r="H73" s="5" t="n">
        <v>3204000</v>
      </c>
      <c r="L73" s="6" t="n">
        <v>1784000</v>
      </c>
      <c r="M73" s="4" t="s">
        <v>505</v>
      </c>
      <c r="N73" s="6" t="n">
        <v>3204000</v>
      </c>
    </row>
    <row r="74" spans="1:17">
      <c r="A74" s="4" t="s">
        <v>579</v>
      </c>
    </row>
    <row r="75" spans="1:17">
      <c r="A75" s="3" t="s">
        <v>565</v>
      </c>
    </row>
    <row r="76" spans="1:17">
      <c r="A76" s="4" t="s">
        <v>571</v>
      </c>
      <c r="C76" s="6" t="n">
        <v>10500000</v>
      </c>
      <c r="L76" s="6" t="n">
        <v>10500000</v>
      </c>
    </row>
    <row r="77" spans="1:17">
      <c r="A77" s="4" t="s">
        <v>495</v>
      </c>
      <c r="C77" s="5" t="n">
        <v>3900000</v>
      </c>
      <c r="L77" s="6" t="n">
        <v>3900000</v>
      </c>
    </row>
    <row r="78" spans="1:17">
      <c r="A78" s="4" t="s">
        <v>580</v>
      </c>
    </row>
    <row r="79" spans="1:17">
      <c r="A79" s="3" t="s">
        <v>565</v>
      </c>
    </row>
    <row r="80" spans="1:17">
      <c r="A80" s="4" t="s">
        <v>567</v>
      </c>
      <c r="B80" s="4" t="s">
        <v>581</v>
      </c>
      <c r="L80" s="6" t="n">
        <v>74007000</v>
      </c>
      <c r="N80" s="6" t="n">
        <v>76050000</v>
      </c>
      <c r="P80" s="6" t="n">
        <v>77121000</v>
      </c>
    </row>
    <row r="81" spans="1:17">
      <c r="A81" s="4" t="s">
        <v>582</v>
      </c>
    </row>
    <row r="82" spans="1:17">
      <c r="A82" s="3" t="s">
        <v>565</v>
      </c>
    </row>
    <row r="83" spans="1:17">
      <c r="A83" s="4" t="s">
        <v>567</v>
      </c>
      <c r="B83" s="4" t="s">
        <v>581</v>
      </c>
      <c r="L83" s="6" t="n">
        <v>48400000</v>
      </c>
      <c r="N83" s="6" t="n">
        <v>50800000</v>
      </c>
      <c r="P83" s="6" t="n">
        <v>46100000</v>
      </c>
    </row>
    <row r="84" spans="1:17">
      <c r="A84" s="4" t="s">
        <v>583</v>
      </c>
    </row>
    <row r="85" spans="1:17">
      <c r="A85" s="3" t="s">
        <v>565</v>
      </c>
    </row>
    <row r="86" spans="1:17">
      <c r="A86" s="4" t="s">
        <v>567</v>
      </c>
      <c r="L86" s="6" t="n">
        <v>64945000</v>
      </c>
      <c r="N86" s="6" t="n">
        <v>60059000</v>
      </c>
      <c r="P86" s="6" t="n">
        <v>54649000</v>
      </c>
    </row>
    <row r="87" spans="1:17">
      <c r="A87" s="4" t="s">
        <v>584</v>
      </c>
    </row>
    <row r="88" spans="1:17">
      <c r="A88" s="3" t="s">
        <v>565</v>
      </c>
    </row>
    <row r="89" spans="1:17">
      <c r="A89" s="4" t="s">
        <v>567</v>
      </c>
      <c r="L89" s="6" t="n">
        <v>15644000</v>
      </c>
      <c r="N89" s="6" t="n">
        <v>8863000</v>
      </c>
      <c r="P89" s="6" t="n">
        <v>23333000</v>
      </c>
    </row>
    <row r="90" spans="1:17">
      <c r="A90" s="4" t="s">
        <v>585</v>
      </c>
    </row>
    <row r="91" spans="1:17">
      <c r="A91" s="3" t="s">
        <v>565</v>
      </c>
    </row>
    <row r="92" spans="1:17">
      <c r="A92" s="4" t="s">
        <v>570</v>
      </c>
      <c r="L92" s="5" t="n">
        <v>200000</v>
      </c>
      <c r="N92" s="5" t="n">
        <v>100000</v>
      </c>
      <c r="P92" s="5" t="n">
        <v>100000</v>
      </c>
    </row>
    <row r="93" spans="1:17"/>
    <row r="94" spans="1:17">
      <c r="A94" s="4" t="s">
        <v>129</v>
      </c>
      <c r="B94" s="4" t="s">
        <v>586</v>
      </c>
    </row>
    <row r="95" spans="1:17">
      <c r="A95" s="4" t="s">
        <v>526</v>
      </c>
      <c r="B95" s="4" t="s">
        <v>587</v>
      </c>
    </row>
    <row r="96" spans="1:17">
      <c r="A96" s="4" t="s">
        <v>528</v>
      </c>
      <c r="B96" s="4" t="s">
        <v>588</v>
      </c>
    </row>
    <row r="97" spans="1:17">
      <c r="A97" s="4" t="s">
        <v>505</v>
      </c>
      <c r="B97" s="4" t="s">
        <v>589</v>
      </c>
    </row>
    <row r="98" spans="1:17">
      <c r="A98" s="4" t="s">
        <v>581</v>
      </c>
      <c r="B98" s="4" t="s">
        <v>590</v>
      </c>
    </row>
  </sheetData>
  <mergeCells count="13">
    <mergeCell ref="A1:B2"/>
    <mergeCell ref="C1:K1"/>
    <mergeCell ref="L1:Q1"/>
    <mergeCell ref="C2:D2"/>
    <mergeCell ref="L2:M2"/>
    <mergeCell ref="N2:O2"/>
    <mergeCell ref="P2:Q2"/>
    <mergeCell ref="A93:P93"/>
    <mergeCell ref="B94:P94"/>
    <mergeCell ref="B95:P95"/>
    <mergeCell ref="B96:P96"/>
    <mergeCell ref="B97:P97"/>
    <mergeCell ref="B98:P9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63</v>
      </c>
      <c r="D2" s="2" t="s">
        <v>103</v>
      </c>
    </row>
    <row r="3" spans="1:4">
      <c r="A3" s="4" t="s">
        <v>592</v>
      </c>
    </row>
    <row r="4" spans="1:4">
      <c r="A4" s="4" t="s">
        <v>593</v>
      </c>
      <c r="B4" s="6" t="n">
        <v>0</v>
      </c>
      <c r="C4" s="6" t="n">
        <v>0</v>
      </c>
      <c r="D4" s="6" t="n">
        <v>0</v>
      </c>
    </row>
    <row r="5" spans="1:4">
      <c r="A5" s="4" t="s">
        <v>594</v>
      </c>
      <c r="B5" s="4" t="s">
        <v>595</v>
      </c>
      <c r="C5" s="4" t="s">
        <v>595</v>
      </c>
      <c r="D5" s="4" t="s">
        <v>595</v>
      </c>
    </row>
    <row r="6" spans="1:4">
      <c r="A6" s="4" t="s">
        <v>596</v>
      </c>
    </row>
    <row r="7" spans="1:4">
      <c r="A7" s="4" t="s">
        <v>593</v>
      </c>
      <c r="B7" s="6" t="n">
        <v>0</v>
      </c>
      <c r="C7" s="6" t="n">
        <v>0</v>
      </c>
      <c r="D7" s="6" t="n">
        <v>0</v>
      </c>
    </row>
    <row r="8" spans="1:4">
      <c r="A8" s="4" t="s">
        <v>594</v>
      </c>
      <c r="B8" s="4" t="s">
        <v>595</v>
      </c>
      <c r="C8" s="4" t="s">
        <v>595</v>
      </c>
      <c r="D8" s="4" t="s">
        <v>59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97</v>
      </c>
      <c r="B1" s="2" t="s">
        <v>1</v>
      </c>
    </row>
    <row r="2" spans="1:5">
      <c r="B2" s="2" t="s">
        <v>2</v>
      </c>
      <c r="D2" s="2" t="s">
        <v>63</v>
      </c>
    </row>
    <row r="3" spans="1:5">
      <c r="A3" s="3" t="s">
        <v>598</v>
      </c>
    </row>
    <row r="4" spans="1:5">
      <c r="A4" s="4" t="s">
        <v>599</v>
      </c>
      <c r="B4" s="5" t="n">
        <v>66442000</v>
      </c>
      <c r="D4" s="5" t="n">
        <v>27860000</v>
      </c>
    </row>
    <row r="5" spans="1:5">
      <c r="A5" s="4" t="s">
        <v>600</v>
      </c>
      <c r="B5" s="6" t="n">
        <v>4072000</v>
      </c>
      <c r="D5" s="6" t="n">
        <v>3415000</v>
      </c>
    </row>
    <row r="6" spans="1:5">
      <c r="A6" s="4" t="s">
        <v>601</v>
      </c>
    </row>
    <row r="7" spans="1:5">
      <c r="A7" s="3" t="s">
        <v>598</v>
      </c>
    </row>
    <row r="8" spans="1:5">
      <c r="A8" s="4" t="s">
        <v>602</v>
      </c>
      <c r="B8" s="6" t="n">
        <v>5654675000</v>
      </c>
      <c r="C8" s="4" t="s">
        <v>129</v>
      </c>
      <c r="D8" s="6" t="n">
        <v>5149614000</v>
      </c>
      <c r="E8" s="4" t="s">
        <v>526</v>
      </c>
    </row>
    <row r="9" spans="1:5">
      <c r="A9" s="4" t="s">
        <v>603</v>
      </c>
      <c r="B9" s="6" t="n">
        <v>5721117000</v>
      </c>
      <c r="C9" s="4" t="s">
        <v>129</v>
      </c>
      <c r="D9" s="6" t="n">
        <v>5177474000</v>
      </c>
      <c r="E9" s="4" t="s">
        <v>526</v>
      </c>
    </row>
    <row r="10" spans="1:5">
      <c r="A10" s="4" t="s">
        <v>604</v>
      </c>
    </row>
    <row r="11" spans="1:5">
      <c r="A11" s="3" t="s">
        <v>598</v>
      </c>
    </row>
    <row r="12" spans="1:5">
      <c r="A12" s="4" t="s">
        <v>602</v>
      </c>
      <c r="B12" s="6" t="n">
        <v>4688911000</v>
      </c>
      <c r="D12" s="6" t="n">
        <v>4021575000</v>
      </c>
    </row>
    <row r="13" spans="1:5">
      <c r="A13" s="4" t="s">
        <v>605</v>
      </c>
    </row>
    <row r="14" spans="1:5">
      <c r="A14" s="3" t="s">
        <v>598</v>
      </c>
    </row>
    <row r="15" spans="1:5">
      <c r="A15" s="4" t="s">
        <v>602</v>
      </c>
      <c r="B15" s="6" t="n">
        <v>317150000</v>
      </c>
      <c r="D15" s="6" t="n">
        <v>469071000</v>
      </c>
    </row>
    <row r="16" spans="1:5">
      <c r="A16" s="4" t="s">
        <v>606</v>
      </c>
    </row>
    <row r="17" spans="1:5">
      <c r="A17" s="3" t="s">
        <v>598</v>
      </c>
    </row>
    <row r="18" spans="1:5">
      <c r="A18" s="4" t="s">
        <v>602</v>
      </c>
      <c r="B18" s="6" t="n">
        <v>130221000</v>
      </c>
      <c r="D18" s="6" t="n">
        <v>130565000</v>
      </c>
    </row>
    <row r="19" spans="1:5">
      <c r="A19" s="4" t="s">
        <v>607</v>
      </c>
    </row>
    <row r="20" spans="1:5">
      <c r="A20" s="3" t="s">
        <v>598</v>
      </c>
    </row>
    <row r="21" spans="1:5">
      <c r="A21" s="4" t="s">
        <v>602</v>
      </c>
      <c r="B21" s="6" t="n">
        <v>518393000</v>
      </c>
      <c r="D21" s="6" t="n">
        <v>528403000</v>
      </c>
    </row>
    <row r="22" spans="1:5">
      <c r="A22" s="4" t="s">
        <v>608</v>
      </c>
    </row>
    <row r="23" spans="1:5">
      <c r="A23" s="3" t="s">
        <v>598</v>
      </c>
    </row>
    <row r="24" spans="1:5">
      <c r="A24" s="4" t="s">
        <v>600</v>
      </c>
      <c r="B24" s="6" t="n">
        <v>2600000</v>
      </c>
      <c r="D24" s="6" t="n">
        <v>3400000</v>
      </c>
    </row>
    <row r="25" spans="1:5">
      <c r="A25" s="4" t="s">
        <v>609</v>
      </c>
    </row>
    <row r="26" spans="1:5">
      <c r="A26" s="3" t="s">
        <v>598</v>
      </c>
    </row>
    <row r="27" spans="1:5">
      <c r="A27" s="4" t="s">
        <v>600</v>
      </c>
      <c r="B27" s="6" t="n">
        <v>1500000</v>
      </c>
    </row>
    <row r="28" spans="1:5">
      <c r="A28" s="4" t="s">
        <v>610</v>
      </c>
    </row>
    <row r="29" spans="1:5">
      <c r="A29" s="3" t="s">
        <v>598</v>
      </c>
    </row>
    <row r="30" spans="1:5">
      <c r="A30" s="4" t="s">
        <v>602</v>
      </c>
      <c r="B30" s="6" t="n">
        <v>597506000</v>
      </c>
      <c r="C30" s="4" t="s">
        <v>129</v>
      </c>
      <c r="D30" s="6" t="n">
        <v>411054000</v>
      </c>
      <c r="E30" s="4" t="s">
        <v>526</v>
      </c>
    </row>
    <row r="31" spans="1:5">
      <c r="A31" s="4" t="s">
        <v>603</v>
      </c>
      <c r="B31" s="6" t="n">
        <v>660279000</v>
      </c>
      <c r="C31" s="4" t="s">
        <v>129</v>
      </c>
      <c r="D31" s="6" t="n">
        <v>431096000</v>
      </c>
      <c r="E31" s="4" t="s">
        <v>526</v>
      </c>
    </row>
    <row r="32" spans="1:5">
      <c r="A32" s="4" t="s">
        <v>611</v>
      </c>
    </row>
    <row r="33" spans="1:5">
      <c r="A33" s="3" t="s">
        <v>598</v>
      </c>
    </row>
    <row r="34" spans="1:5">
      <c r="A34" s="4" t="s">
        <v>602</v>
      </c>
      <c r="B34" s="6" t="n">
        <v>143884000</v>
      </c>
      <c r="D34" s="6" t="n">
        <v>55658000</v>
      </c>
    </row>
    <row r="35" spans="1:5">
      <c r="A35" s="4" t="s">
        <v>612</v>
      </c>
    </row>
    <row r="36" spans="1:5">
      <c r="A36" s="3" t="s">
        <v>598</v>
      </c>
    </row>
    <row r="37" spans="1:5">
      <c r="A37" s="4" t="s">
        <v>602</v>
      </c>
      <c r="B37" s="6" t="n">
        <v>0</v>
      </c>
      <c r="D37" s="6" t="n">
        <v>0</v>
      </c>
    </row>
    <row r="38" spans="1:5">
      <c r="A38" s="4" t="s">
        <v>613</v>
      </c>
    </row>
    <row r="39" spans="1:5">
      <c r="A39" s="3" t="s">
        <v>598</v>
      </c>
    </row>
    <row r="40" spans="1:5">
      <c r="A40" s="4" t="s">
        <v>602</v>
      </c>
      <c r="B40" s="6" t="n">
        <v>124009000</v>
      </c>
      <c r="D40" s="6" t="n">
        <v>126607000</v>
      </c>
    </row>
    <row r="41" spans="1:5">
      <c r="A41" s="4" t="s">
        <v>614</v>
      </c>
    </row>
    <row r="42" spans="1:5">
      <c r="A42" s="3" t="s">
        <v>598</v>
      </c>
    </row>
    <row r="43" spans="1:5">
      <c r="A43" s="4" t="s">
        <v>602</v>
      </c>
      <c r="B43" s="6" t="n">
        <v>329613000</v>
      </c>
      <c r="D43" s="6" t="n">
        <v>228789000</v>
      </c>
    </row>
    <row r="44" spans="1:5">
      <c r="A44" s="4" t="s">
        <v>615</v>
      </c>
    </row>
    <row r="45" spans="1:5">
      <c r="A45" s="3" t="s">
        <v>598</v>
      </c>
    </row>
    <row r="46" spans="1:5">
      <c r="A46" s="4" t="s">
        <v>602</v>
      </c>
      <c r="B46" s="6" t="n">
        <v>5057169000</v>
      </c>
      <c r="C46" s="4" t="s">
        <v>129</v>
      </c>
      <c r="D46" s="6" t="n">
        <v>4738560000</v>
      </c>
      <c r="E46" s="4" t="s">
        <v>526</v>
      </c>
    </row>
    <row r="47" spans="1:5">
      <c r="A47" s="4" t="s">
        <v>603</v>
      </c>
      <c r="B47" s="6" t="n">
        <v>5060838000</v>
      </c>
      <c r="C47" s="4" t="s">
        <v>129</v>
      </c>
      <c r="D47" s="6" t="n">
        <v>4746378000</v>
      </c>
      <c r="E47" s="4" t="s">
        <v>526</v>
      </c>
    </row>
    <row r="48" spans="1:5">
      <c r="A48" s="4" t="s">
        <v>616</v>
      </c>
    </row>
    <row r="49" spans="1:5">
      <c r="A49" s="3" t="s">
        <v>598</v>
      </c>
    </row>
    <row r="50" spans="1:5">
      <c r="A50" s="4" t="s">
        <v>602</v>
      </c>
      <c r="B50" s="6" t="n">
        <v>4545027000</v>
      </c>
      <c r="D50" s="6" t="n">
        <v>3965917000</v>
      </c>
    </row>
    <row r="51" spans="1:5">
      <c r="A51" s="4" t="s">
        <v>617</v>
      </c>
    </row>
    <row r="52" spans="1:5">
      <c r="A52" s="3" t="s">
        <v>598</v>
      </c>
    </row>
    <row r="53" spans="1:5">
      <c r="A53" s="4" t="s">
        <v>602</v>
      </c>
      <c r="B53" s="6" t="n">
        <v>317150000</v>
      </c>
      <c r="D53" s="6" t="n">
        <v>469071000</v>
      </c>
    </row>
    <row r="54" spans="1:5">
      <c r="A54" s="4" t="s">
        <v>618</v>
      </c>
    </row>
    <row r="55" spans="1:5">
      <c r="A55" s="3" t="s">
        <v>598</v>
      </c>
    </row>
    <row r="56" spans="1:5">
      <c r="A56" s="4" t="s">
        <v>602</v>
      </c>
      <c r="B56" s="6" t="n">
        <v>6212000</v>
      </c>
      <c r="D56" s="6" t="n">
        <v>3958000</v>
      </c>
    </row>
    <row r="57" spans="1:5">
      <c r="A57" s="4" t="s">
        <v>619</v>
      </c>
    </row>
    <row r="58" spans="1:5">
      <c r="A58" s="3" t="s">
        <v>598</v>
      </c>
    </row>
    <row r="59" spans="1:5">
      <c r="A59" s="4" t="s">
        <v>602</v>
      </c>
      <c r="B59" s="6" t="n">
        <v>188780000</v>
      </c>
      <c r="D59" s="6" t="n">
        <v>299614000</v>
      </c>
    </row>
    <row r="60" spans="1:5">
      <c r="A60" s="4" t="s">
        <v>620</v>
      </c>
    </row>
    <row r="61" spans="1:5">
      <c r="A61" s="3" t="s">
        <v>598</v>
      </c>
    </row>
    <row r="62" spans="1:5">
      <c r="A62" s="4" t="s">
        <v>603</v>
      </c>
      <c r="B62" s="6" t="n">
        <v>0</v>
      </c>
      <c r="D62" s="6" t="n">
        <v>0</v>
      </c>
    </row>
    <row r="63" spans="1:5">
      <c r="A63" s="4" t="s">
        <v>621</v>
      </c>
      <c r="B63" s="6" t="n">
        <v>0</v>
      </c>
      <c r="D63" s="6" t="n">
        <v>0</v>
      </c>
    </row>
    <row r="64" spans="1:5">
      <c r="A64" s="4" t="s">
        <v>622</v>
      </c>
      <c r="B64" s="6" t="n">
        <v>0</v>
      </c>
      <c r="D64" s="6" t="n">
        <v>0</v>
      </c>
    </row>
    <row r="65" spans="1:5">
      <c r="A65" s="4" t="s">
        <v>623</v>
      </c>
      <c r="B65" s="6" t="n">
        <v>0</v>
      </c>
      <c r="D65" s="6" t="n">
        <v>0</v>
      </c>
    </row>
    <row r="66" spans="1:5">
      <c r="A66" s="4" t="s">
        <v>624</v>
      </c>
    </row>
    <row r="67" spans="1:5">
      <c r="A67" s="3" t="s">
        <v>598</v>
      </c>
    </row>
    <row r="68" spans="1:5">
      <c r="A68" s="4" t="s">
        <v>599</v>
      </c>
      <c r="B68" s="6" t="n">
        <v>24000000</v>
      </c>
    </row>
    <row r="69" spans="1:5">
      <c r="A69" s="4" t="s">
        <v>625</v>
      </c>
    </row>
    <row r="70" spans="1:5">
      <c r="A70" s="3" t="s">
        <v>598</v>
      </c>
    </row>
    <row r="71" spans="1:5">
      <c r="A71" s="4" t="s">
        <v>599</v>
      </c>
      <c r="B71" s="6" t="n">
        <v>27500000</v>
      </c>
    </row>
    <row r="72" spans="1:5">
      <c r="A72" s="4" t="s">
        <v>626</v>
      </c>
    </row>
    <row r="73" spans="1:5">
      <c r="A73" s="3" t="s">
        <v>598</v>
      </c>
    </row>
    <row r="74" spans="1:5">
      <c r="A74" s="4" t="s">
        <v>599</v>
      </c>
      <c r="B74" s="6" t="n">
        <v>14900000</v>
      </c>
    </row>
    <row r="75" spans="1:5">
      <c r="A75" s="4" t="s">
        <v>627</v>
      </c>
    </row>
    <row r="76" spans="1:5">
      <c r="A76" s="3" t="s">
        <v>598</v>
      </c>
    </row>
    <row r="77" spans="1:5">
      <c r="A77" s="4" t="s">
        <v>602</v>
      </c>
      <c r="B77" s="6" t="n">
        <v>179584000</v>
      </c>
      <c r="D77" s="6" t="n">
        <v>84070000</v>
      </c>
    </row>
    <row r="78" spans="1:5">
      <c r="A78" s="4" t="s">
        <v>628</v>
      </c>
    </row>
    <row r="79" spans="1:5">
      <c r="A79" s="3" t="s">
        <v>598</v>
      </c>
    </row>
    <row r="80" spans="1:5">
      <c r="A80" s="4" t="s">
        <v>602</v>
      </c>
      <c r="B80" s="6" t="n">
        <v>127152000</v>
      </c>
      <c r="D80" s="6" t="n">
        <v>133657000</v>
      </c>
    </row>
    <row r="81" spans="1:5">
      <c r="A81" s="4" t="s">
        <v>629</v>
      </c>
    </row>
    <row r="82" spans="1:5">
      <c r="A82" s="3" t="s">
        <v>598</v>
      </c>
    </row>
    <row r="83" spans="1:5">
      <c r="A83" s="4" t="s">
        <v>602</v>
      </c>
      <c r="B83" s="6" t="n">
        <v>143884000</v>
      </c>
      <c r="D83" s="6" t="n">
        <v>55658000</v>
      </c>
    </row>
    <row r="84" spans="1:5">
      <c r="A84" s="4" t="s">
        <v>630</v>
      </c>
    </row>
    <row r="85" spans="1:5">
      <c r="A85" s="3" t="s">
        <v>598</v>
      </c>
    </row>
    <row r="86" spans="1:5">
      <c r="A86" s="4" t="s">
        <v>602</v>
      </c>
      <c r="B86" s="6" t="n">
        <v>127152000</v>
      </c>
      <c r="D86" s="6" t="n">
        <v>133657000</v>
      </c>
    </row>
    <row r="87" spans="1:5">
      <c r="A87" s="4" t="s">
        <v>631</v>
      </c>
    </row>
    <row r="88" spans="1:5">
      <c r="A88" s="3" t="s">
        <v>598</v>
      </c>
    </row>
    <row r="89" spans="1:5">
      <c r="A89" s="4" t="s">
        <v>602</v>
      </c>
      <c r="B89" s="6" t="n">
        <v>35700000</v>
      </c>
      <c r="D89" s="6" t="n">
        <v>28412000</v>
      </c>
    </row>
    <row r="90" spans="1:5">
      <c r="A90" s="4" t="s">
        <v>632</v>
      </c>
    </row>
    <row r="91" spans="1:5">
      <c r="A91" s="3" t="s">
        <v>598</v>
      </c>
    </row>
    <row r="92" spans="1:5">
      <c r="A92" s="4" t="s">
        <v>602</v>
      </c>
      <c r="B92" s="6" t="n">
        <v>0</v>
      </c>
      <c r="D92" s="6" t="n">
        <v>0</v>
      </c>
    </row>
    <row r="93" spans="1:5">
      <c r="A93" s="4" t="s">
        <v>633</v>
      </c>
    </row>
    <row r="94" spans="1:5">
      <c r="A94" s="3" t="s">
        <v>598</v>
      </c>
    </row>
    <row r="95" spans="1:5">
      <c r="A95" s="4" t="s">
        <v>599</v>
      </c>
      <c r="B95" s="6" t="n">
        <v>35309000</v>
      </c>
      <c r="C95" s="4" t="s">
        <v>528</v>
      </c>
      <c r="D95" s="6" t="n">
        <v>9987000</v>
      </c>
      <c r="E95" s="4" t="s">
        <v>505</v>
      </c>
    </row>
    <row r="96" spans="1:5">
      <c r="A96" s="4" t="s">
        <v>634</v>
      </c>
    </row>
    <row r="97" spans="1:5">
      <c r="A97" s="3" t="s">
        <v>598</v>
      </c>
    </row>
    <row r="98" spans="1:5">
      <c r="A98" s="4" t="s">
        <v>599</v>
      </c>
      <c r="B98" s="6" t="n">
        <v>35309000</v>
      </c>
      <c r="C98" s="4" t="s">
        <v>528</v>
      </c>
      <c r="D98" s="6" t="n">
        <v>9987000</v>
      </c>
      <c r="E98" s="4" t="s">
        <v>505</v>
      </c>
    </row>
    <row r="99" spans="1:5">
      <c r="A99" s="4" t="s">
        <v>635</v>
      </c>
    </row>
    <row r="100" spans="1:5">
      <c r="A100" s="3" t="s">
        <v>598</v>
      </c>
    </row>
    <row r="101" spans="1:5">
      <c r="A101" s="4" t="s">
        <v>599</v>
      </c>
      <c r="B101" s="6" t="n">
        <v>0</v>
      </c>
      <c r="C101" s="4" t="s">
        <v>528</v>
      </c>
      <c r="D101" s="6" t="n">
        <v>0</v>
      </c>
      <c r="E101" s="4" t="s">
        <v>505</v>
      </c>
    </row>
    <row r="102" spans="1:5">
      <c r="A102" s="4" t="s">
        <v>636</v>
      </c>
    </row>
    <row r="103" spans="1:5">
      <c r="A103" s="3" t="s">
        <v>598</v>
      </c>
    </row>
    <row r="104" spans="1:5">
      <c r="A104" s="4" t="s">
        <v>602</v>
      </c>
      <c r="B104" s="6" t="n">
        <v>119994000</v>
      </c>
      <c r="D104" s="6" t="n">
        <v>138313000</v>
      </c>
    </row>
    <row r="105" spans="1:5">
      <c r="A105" s="4" t="s">
        <v>637</v>
      </c>
    </row>
    <row r="106" spans="1:5">
      <c r="A106" s="3" t="s">
        <v>598</v>
      </c>
    </row>
    <row r="107" spans="1:5">
      <c r="A107" s="4" t="s">
        <v>602</v>
      </c>
      <c r="B107" s="6" t="n">
        <v>118949000</v>
      </c>
      <c r="D107" s="6" t="n">
        <v>168359000</v>
      </c>
    </row>
    <row r="108" spans="1:5">
      <c r="A108" s="4" t="s">
        <v>638</v>
      </c>
    </row>
    <row r="109" spans="1:5">
      <c r="A109" s="3" t="s">
        <v>598</v>
      </c>
    </row>
    <row r="110" spans="1:5">
      <c r="A110" s="4" t="s">
        <v>602</v>
      </c>
      <c r="B110" s="6" t="n">
        <v>21475000</v>
      </c>
      <c r="D110" s="6" t="n">
        <v>18070000</v>
      </c>
    </row>
    <row r="111" spans="1:5">
      <c r="A111" s="4" t="s">
        <v>639</v>
      </c>
    </row>
    <row r="112" spans="1:5">
      <c r="A112" s="3" t="s">
        <v>598</v>
      </c>
    </row>
    <row r="113" spans="1:5">
      <c r="A113" s="4" t="s">
        <v>602</v>
      </c>
      <c r="B113" s="6" t="n">
        <v>0</v>
      </c>
      <c r="D113" s="6" t="n">
        <v>0</v>
      </c>
    </row>
    <row r="114" spans="1:5">
      <c r="A114" s="4" t="s">
        <v>640</v>
      </c>
    </row>
    <row r="115" spans="1:5">
      <c r="A115" s="3" t="s">
        <v>598</v>
      </c>
    </row>
    <row r="116" spans="1:5">
      <c r="A116" s="4" t="s">
        <v>602</v>
      </c>
      <c r="B116" s="6" t="n">
        <v>0</v>
      </c>
      <c r="D116" s="6" t="n">
        <v>0</v>
      </c>
    </row>
    <row r="117" spans="1:5">
      <c r="A117" s="4" t="s">
        <v>641</v>
      </c>
    </row>
    <row r="118" spans="1:5">
      <c r="A118" s="3" t="s">
        <v>598</v>
      </c>
    </row>
    <row r="119" spans="1:5">
      <c r="A119" s="4" t="s">
        <v>602</v>
      </c>
      <c r="B119" s="6" t="n">
        <v>0</v>
      </c>
      <c r="D119" s="6" t="n">
        <v>0</v>
      </c>
    </row>
    <row r="120" spans="1:5">
      <c r="A120" s="4" t="s">
        <v>642</v>
      </c>
    </row>
    <row r="121" spans="1:5">
      <c r="A121" s="3" t="s">
        <v>598</v>
      </c>
    </row>
    <row r="122" spans="1:5">
      <c r="A122" s="4" t="s">
        <v>602</v>
      </c>
      <c r="B122" s="6" t="n">
        <v>119994000</v>
      </c>
      <c r="D122" s="6" t="n">
        <v>138313000</v>
      </c>
    </row>
    <row r="123" spans="1:5">
      <c r="A123" s="4" t="s">
        <v>643</v>
      </c>
    </row>
    <row r="124" spans="1:5">
      <c r="A124" s="3" t="s">
        <v>598</v>
      </c>
    </row>
    <row r="125" spans="1:5">
      <c r="A125" s="4" t="s">
        <v>602</v>
      </c>
      <c r="B125" s="6" t="n">
        <v>118949000</v>
      </c>
      <c r="D125" s="6" t="n">
        <v>168359000</v>
      </c>
    </row>
    <row r="126" spans="1:5">
      <c r="A126" s="4" t="s">
        <v>644</v>
      </c>
    </row>
    <row r="127" spans="1:5">
      <c r="A127" s="3" t="s">
        <v>598</v>
      </c>
    </row>
    <row r="128" spans="1:5">
      <c r="A128" s="4" t="s">
        <v>602</v>
      </c>
      <c r="B128" s="6" t="n">
        <v>21475000</v>
      </c>
      <c r="D128" s="6" t="n">
        <v>18070000</v>
      </c>
    </row>
    <row r="129" spans="1:5">
      <c r="A129" s="4" t="s">
        <v>645</v>
      </c>
    </row>
    <row r="130" spans="1:5">
      <c r="A130" s="3" t="s">
        <v>598</v>
      </c>
    </row>
    <row r="131" spans="1:5">
      <c r="A131" s="4" t="s">
        <v>602</v>
      </c>
      <c r="B131" s="6" t="n">
        <v>202461000</v>
      </c>
      <c r="D131" s="6" t="n">
        <v>95132000</v>
      </c>
    </row>
    <row r="132" spans="1:5">
      <c r="A132" s="4" t="s">
        <v>646</v>
      </c>
    </row>
    <row r="133" spans="1:5">
      <c r="A133" s="3" t="s">
        <v>598</v>
      </c>
    </row>
    <row r="134" spans="1:5">
      <c r="A134" s="4" t="s">
        <v>602</v>
      </c>
      <c r="B134" s="6" t="n">
        <v>202461000</v>
      </c>
      <c r="D134" s="6" t="n">
        <v>95132000</v>
      </c>
    </row>
    <row r="135" spans="1:5">
      <c r="A135" s="4" t="s">
        <v>647</v>
      </c>
    </row>
    <row r="136" spans="1:5">
      <c r="A136" s="3" t="s">
        <v>598</v>
      </c>
    </row>
    <row r="137" spans="1:5">
      <c r="A137" s="4" t="s">
        <v>602</v>
      </c>
      <c r="B137" s="6" t="n">
        <v>0</v>
      </c>
      <c r="D137" s="6" t="n">
        <v>0</v>
      </c>
    </row>
    <row r="138" spans="1:5">
      <c r="A138" s="4" t="s">
        <v>648</v>
      </c>
    </row>
    <row r="139" spans="1:5">
      <c r="A139" s="3" t="s">
        <v>598</v>
      </c>
    </row>
    <row r="140" spans="1:5">
      <c r="A140" s="4" t="s">
        <v>602</v>
      </c>
      <c r="B140" s="6" t="n">
        <v>2237611000</v>
      </c>
      <c r="D140" s="6" t="n">
        <v>2222473000</v>
      </c>
    </row>
    <row r="141" spans="1:5">
      <c r="A141" s="4" t="s">
        <v>649</v>
      </c>
    </row>
    <row r="142" spans="1:5">
      <c r="A142" s="3" t="s">
        <v>598</v>
      </c>
    </row>
    <row r="143" spans="1:5">
      <c r="A143" s="4" t="s">
        <v>602</v>
      </c>
      <c r="B143" s="6" t="n">
        <v>147232000</v>
      </c>
      <c r="D143" s="6" t="n">
        <v>228152000</v>
      </c>
    </row>
    <row r="144" spans="1:5">
      <c r="A144" s="4" t="s">
        <v>650</v>
      </c>
    </row>
    <row r="145" spans="1:5">
      <c r="A145" s="3" t="s">
        <v>598</v>
      </c>
    </row>
    <row r="146" spans="1:5">
      <c r="A146" s="4" t="s">
        <v>602</v>
      </c>
      <c r="B146" s="6" t="n">
        <v>20298000</v>
      </c>
      <c r="D146" s="6" t="n">
        <v>105625000</v>
      </c>
    </row>
    <row r="147" spans="1:5">
      <c r="A147" s="4" t="s">
        <v>651</v>
      </c>
    </row>
    <row r="148" spans="1:5">
      <c r="A148" s="3" t="s">
        <v>598</v>
      </c>
    </row>
    <row r="149" spans="1:5">
      <c r="A149" s="4" t="s">
        <v>602</v>
      </c>
      <c r="B149" s="6" t="n">
        <v>0</v>
      </c>
      <c r="D149" s="6" t="n">
        <v>0</v>
      </c>
    </row>
    <row r="150" spans="1:5">
      <c r="A150" s="4" t="s">
        <v>652</v>
      </c>
    </row>
    <row r="151" spans="1:5">
      <c r="A151" s="3" t="s">
        <v>598</v>
      </c>
    </row>
    <row r="152" spans="1:5">
      <c r="A152" s="4" t="s">
        <v>602</v>
      </c>
      <c r="B152" s="6" t="n">
        <v>0</v>
      </c>
      <c r="D152" s="6" t="n">
        <v>0</v>
      </c>
    </row>
    <row r="153" spans="1:5">
      <c r="A153" s="4" t="s">
        <v>653</v>
      </c>
    </row>
    <row r="154" spans="1:5">
      <c r="A154" s="3" t="s">
        <v>598</v>
      </c>
    </row>
    <row r="155" spans="1:5">
      <c r="A155" s="4" t="s">
        <v>602</v>
      </c>
      <c r="B155" s="6" t="n">
        <v>0</v>
      </c>
      <c r="D155" s="6" t="n">
        <v>0</v>
      </c>
    </row>
    <row r="156" spans="1:5">
      <c r="A156" s="4" t="s">
        <v>654</v>
      </c>
    </row>
    <row r="157" spans="1:5">
      <c r="A157" s="3" t="s">
        <v>598</v>
      </c>
    </row>
    <row r="158" spans="1:5">
      <c r="A158" s="4" t="s">
        <v>602</v>
      </c>
      <c r="B158" s="6" t="n">
        <v>2237611000</v>
      </c>
      <c r="D158" s="6" t="n">
        <v>2222473000</v>
      </c>
    </row>
    <row r="159" spans="1:5">
      <c r="A159" s="4" t="s">
        <v>655</v>
      </c>
    </row>
    <row r="160" spans="1:5">
      <c r="A160" s="3" t="s">
        <v>598</v>
      </c>
    </row>
    <row r="161" spans="1:5">
      <c r="A161" s="4" t="s">
        <v>602</v>
      </c>
      <c r="B161" s="6" t="n">
        <v>147232000</v>
      </c>
      <c r="D161" s="6" t="n">
        <v>228152000</v>
      </c>
    </row>
    <row r="162" spans="1:5">
      <c r="A162" s="4" t="s">
        <v>656</v>
      </c>
    </row>
    <row r="163" spans="1:5">
      <c r="A163" s="3" t="s">
        <v>598</v>
      </c>
    </row>
    <row r="164" spans="1:5">
      <c r="A164" s="4" t="s">
        <v>602</v>
      </c>
      <c r="B164" s="6" t="n">
        <v>20298000</v>
      </c>
      <c r="D164" s="6" t="n">
        <v>105625000</v>
      </c>
    </row>
    <row r="165" spans="1:5">
      <c r="A165" s="4" t="s">
        <v>657</v>
      </c>
    </row>
    <row r="166" spans="1:5">
      <c r="A166" s="3" t="s">
        <v>598</v>
      </c>
    </row>
    <row r="167" spans="1:5">
      <c r="A167" s="4" t="s">
        <v>599</v>
      </c>
      <c r="B167" s="6" t="n">
        <v>3669000</v>
      </c>
      <c r="C167" s="4" t="s">
        <v>528</v>
      </c>
      <c r="D167" s="6" t="n">
        <v>7818000</v>
      </c>
      <c r="E167" s="4" t="s">
        <v>505</v>
      </c>
    </row>
    <row r="168" spans="1:5">
      <c r="A168" s="4" t="s">
        <v>658</v>
      </c>
    </row>
    <row r="169" spans="1:5">
      <c r="A169" s="3" t="s">
        <v>598</v>
      </c>
    </row>
    <row r="170" spans="1:5">
      <c r="A170" s="4" t="s">
        <v>599</v>
      </c>
      <c r="B170" s="6" t="n">
        <v>0</v>
      </c>
      <c r="C170" s="4" t="s">
        <v>528</v>
      </c>
      <c r="D170" s="6" t="n">
        <v>0</v>
      </c>
      <c r="E170" s="4" t="s">
        <v>505</v>
      </c>
    </row>
    <row r="171" spans="1:5">
      <c r="A171" s="4" t="s">
        <v>659</v>
      </c>
    </row>
    <row r="172" spans="1:5">
      <c r="A172" s="3" t="s">
        <v>598</v>
      </c>
    </row>
    <row r="173" spans="1:5">
      <c r="A173" s="4" t="s">
        <v>599</v>
      </c>
      <c r="B173" s="6" t="n">
        <v>3669000</v>
      </c>
      <c r="C173" s="4" t="s">
        <v>528</v>
      </c>
      <c r="D173" s="6" t="n">
        <v>7818000</v>
      </c>
      <c r="E173" s="4" t="s">
        <v>505</v>
      </c>
    </row>
    <row r="174" spans="1:5">
      <c r="A174" s="4" t="s">
        <v>660</v>
      </c>
    </row>
    <row r="175" spans="1:5">
      <c r="A175" s="3" t="s">
        <v>598</v>
      </c>
    </row>
    <row r="176" spans="1:5">
      <c r="A176" s="4" t="s">
        <v>602</v>
      </c>
      <c r="B176" s="6" t="n">
        <v>779354000</v>
      </c>
      <c r="D176" s="6" t="n">
        <v>332142000</v>
      </c>
    </row>
    <row r="177" spans="1:5">
      <c r="A177" s="4" t="s">
        <v>661</v>
      </c>
    </row>
    <row r="178" spans="1:5">
      <c r="A178" s="3" t="s">
        <v>598</v>
      </c>
    </row>
    <row r="179" spans="1:5">
      <c r="A179" s="4" t="s">
        <v>602</v>
      </c>
      <c r="B179" s="6" t="n">
        <v>16180000</v>
      </c>
      <c r="D179" s="6" t="n">
        <v>21082000</v>
      </c>
    </row>
    <row r="180" spans="1:5">
      <c r="A180" s="4" t="s">
        <v>662</v>
      </c>
    </row>
    <row r="181" spans="1:5">
      <c r="A181" s="3" t="s">
        <v>598</v>
      </c>
    </row>
    <row r="182" spans="1:5">
      <c r="A182" s="4" t="s">
        <v>602</v>
      </c>
      <c r="B182" s="6" t="n">
        <v>0</v>
      </c>
      <c r="D182" s="6" t="n">
        <v>0</v>
      </c>
    </row>
    <row r="183" spans="1:5">
      <c r="A183" s="4" t="s">
        <v>663</v>
      </c>
    </row>
    <row r="184" spans="1:5">
      <c r="A184" s="3" t="s">
        <v>598</v>
      </c>
    </row>
    <row r="185" spans="1:5">
      <c r="A185" s="4" t="s">
        <v>602</v>
      </c>
      <c r="B185" s="6" t="n">
        <v>0</v>
      </c>
      <c r="D185" s="6" t="n">
        <v>0</v>
      </c>
    </row>
    <row r="186" spans="1:5">
      <c r="A186" s="4" t="s">
        <v>664</v>
      </c>
    </row>
    <row r="187" spans="1:5">
      <c r="A187" s="3" t="s">
        <v>598</v>
      </c>
    </row>
    <row r="188" spans="1:5">
      <c r="A188" s="4" t="s">
        <v>602</v>
      </c>
      <c r="B188" s="6" t="n">
        <v>779354000</v>
      </c>
      <c r="D188" s="6" t="n">
        <v>332142000</v>
      </c>
    </row>
    <row r="189" spans="1:5">
      <c r="A189" s="4" t="s">
        <v>665</v>
      </c>
    </row>
    <row r="190" spans="1:5">
      <c r="A190" s="3" t="s">
        <v>598</v>
      </c>
    </row>
    <row r="191" spans="1:5">
      <c r="A191" s="4" t="s">
        <v>602</v>
      </c>
      <c r="B191" s="6" t="n">
        <v>16180000</v>
      </c>
      <c r="D191" s="6" t="n">
        <v>21082000</v>
      </c>
    </row>
    <row r="192" spans="1:5">
      <c r="A192" s="4" t="s">
        <v>666</v>
      </c>
    </row>
    <row r="193" spans="1:5">
      <c r="A193" s="3" t="s">
        <v>598</v>
      </c>
    </row>
    <row r="194" spans="1:5">
      <c r="A194" s="4" t="s">
        <v>602</v>
      </c>
      <c r="B194" s="6" t="n">
        <v>608015000</v>
      </c>
      <c r="D194" s="6" t="n">
        <v>539915000</v>
      </c>
    </row>
    <row r="195" spans="1:5">
      <c r="A195" s="4" t="s">
        <v>667</v>
      </c>
    </row>
    <row r="196" spans="1:5">
      <c r="A196" s="3" t="s">
        <v>598</v>
      </c>
    </row>
    <row r="197" spans="1:5">
      <c r="A197" s="4" t="s">
        <v>602</v>
      </c>
      <c r="B197" s="6" t="n">
        <v>34789000</v>
      </c>
      <c r="D197" s="6" t="n">
        <v>51478000</v>
      </c>
    </row>
    <row r="198" spans="1:5">
      <c r="A198" s="4" t="s">
        <v>668</v>
      </c>
    </row>
    <row r="199" spans="1:5">
      <c r="A199" s="3" t="s">
        <v>598</v>
      </c>
    </row>
    <row r="200" spans="1:5">
      <c r="A200" s="4" t="s">
        <v>602</v>
      </c>
      <c r="B200" s="6" t="n">
        <v>0</v>
      </c>
      <c r="D200" s="6" t="n">
        <v>0</v>
      </c>
    </row>
    <row r="201" spans="1:5">
      <c r="A201" s="4" t="s">
        <v>669</v>
      </c>
    </row>
    <row r="202" spans="1:5">
      <c r="A202" s="3" t="s">
        <v>598</v>
      </c>
    </row>
    <row r="203" spans="1:5">
      <c r="A203" s="4" t="s">
        <v>602</v>
      </c>
      <c r="B203" s="6" t="n">
        <v>0</v>
      </c>
      <c r="D203" s="6" t="n">
        <v>0</v>
      </c>
    </row>
    <row r="204" spans="1:5">
      <c r="A204" s="4" t="s">
        <v>670</v>
      </c>
    </row>
    <row r="205" spans="1:5">
      <c r="A205" s="3" t="s">
        <v>598</v>
      </c>
    </row>
    <row r="206" spans="1:5">
      <c r="A206" s="4" t="s">
        <v>602</v>
      </c>
      <c r="B206" s="6" t="n">
        <v>608015000</v>
      </c>
      <c r="D206" s="6" t="n">
        <v>539915000</v>
      </c>
    </row>
    <row r="207" spans="1:5">
      <c r="A207" s="4" t="s">
        <v>671</v>
      </c>
    </row>
    <row r="208" spans="1:5">
      <c r="A208" s="3" t="s">
        <v>598</v>
      </c>
    </row>
    <row r="209" spans="1:5">
      <c r="A209" s="4" t="s">
        <v>602</v>
      </c>
      <c r="B209" s="6" t="n">
        <v>34789000</v>
      </c>
      <c r="D209" s="6" t="n">
        <v>51478000</v>
      </c>
    </row>
    <row r="210" spans="1:5">
      <c r="A210" s="4" t="s">
        <v>672</v>
      </c>
    </row>
    <row r="211" spans="1:5">
      <c r="A211" s="3" t="s">
        <v>598</v>
      </c>
    </row>
    <row r="212" spans="1:5">
      <c r="A212" s="4" t="s">
        <v>602</v>
      </c>
      <c r="B212" s="6" t="n">
        <v>759129000</v>
      </c>
      <c r="D212" s="6" t="n">
        <v>704662000</v>
      </c>
    </row>
    <row r="213" spans="1:5">
      <c r="A213" s="4" t="s">
        <v>673</v>
      </c>
    </row>
    <row r="214" spans="1:5">
      <c r="A214" s="3" t="s">
        <v>598</v>
      </c>
    </row>
    <row r="215" spans="1:5">
      <c r="A215" s="4" t="s">
        <v>602</v>
      </c>
      <c r="D215" s="6" t="n">
        <v>806000</v>
      </c>
    </row>
    <row r="216" spans="1:5">
      <c r="A216" s="4" t="s">
        <v>674</v>
      </c>
    </row>
    <row r="217" spans="1:5">
      <c r="A217" s="3" t="s">
        <v>598</v>
      </c>
    </row>
    <row r="218" spans="1:5">
      <c r="A218" s="4" t="s">
        <v>602</v>
      </c>
      <c r="B218" s="6" t="n">
        <v>0</v>
      </c>
      <c r="D218" s="6" t="n">
        <v>0</v>
      </c>
    </row>
    <row r="219" spans="1:5">
      <c r="A219" s="4" t="s">
        <v>675</v>
      </c>
    </row>
    <row r="220" spans="1:5">
      <c r="A220" s="3" t="s">
        <v>598</v>
      </c>
    </row>
    <row r="221" spans="1:5">
      <c r="A221" s="4" t="s">
        <v>602</v>
      </c>
      <c r="D221" s="6" t="n">
        <v>0</v>
      </c>
    </row>
    <row r="222" spans="1:5">
      <c r="A222" s="4" t="s">
        <v>676</v>
      </c>
    </row>
    <row r="223" spans="1:5">
      <c r="A223" s="3" t="s">
        <v>598</v>
      </c>
    </row>
    <row r="224" spans="1:5">
      <c r="A224" s="4" t="s">
        <v>602</v>
      </c>
      <c r="B224" s="6" t="n">
        <v>759129000</v>
      </c>
      <c r="D224" s="6" t="n">
        <v>704662000</v>
      </c>
    </row>
    <row r="225" spans="1:5">
      <c r="A225" s="4" t="s">
        <v>677</v>
      </c>
    </row>
    <row r="226" spans="1:5">
      <c r="A226" s="3" t="s">
        <v>598</v>
      </c>
    </row>
    <row r="227" spans="1:5">
      <c r="A227" s="4" t="s">
        <v>602</v>
      </c>
      <c r="D227" s="6" t="n">
        <v>806000</v>
      </c>
    </row>
    <row r="228" spans="1:5">
      <c r="A228" s="4" t="s">
        <v>678</v>
      </c>
    </row>
    <row r="229" spans="1:5">
      <c r="A229" s="3" t="s">
        <v>598</v>
      </c>
    </row>
    <row r="230" spans="1:5">
      <c r="A230" s="4" t="s">
        <v>602</v>
      </c>
      <c r="B230" s="6" t="n">
        <v>5224000</v>
      </c>
    </row>
    <row r="231" spans="1:5">
      <c r="A231" s="4" t="s">
        <v>679</v>
      </c>
    </row>
    <row r="232" spans="1:5">
      <c r="A232" s="3" t="s">
        <v>598</v>
      </c>
    </row>
    <row r="233" spans="1:5">
      <c r="A233" s="4" t="s">
        <v>602</v>
      </c>
      <c r="B233" s="6" t="n">
        <v>0</v>
      </c>
    </row>
    <row r="234" spans="1:5">
      <c r="A234" s="4" t="s">
        <v>680</v>
      </c>
    </row>
    <row r="235" spans="1:5">
      <c r="A235" s="3" t="s">
        <v>598</v>
      </c>
    </row>
    <row r="236" spans="1:5">
      <c r="A236" s="4" t="s">
        <v>602</v>
      </c>
      <c r="B236" s="6" t="n">
        <v>5224000</v>
      </c>
    </row>
    <row r="237" spans="1:5">
      <c r="A237" s="4" t="s">
        <v>681</v>
      </c>
    </row>
    <row r="238" spans="1:5">
      <c r="A238" s="3" t="s">
        <v>598</v>
      </c>
    </row>
    <row r="239" spans="1:5">
      <c r="A239" s="4" t="s">
        <v>602</v>
      </c>
      <c r="B239" s="6" t="n">
        <v>147007000</v>
      </c>
      <c r="C239" s="4" t="s">
        <v>581</v>
      </c>
      <c r="D239" s="6" t="n">
        <v>175113000</v>
      </c>
      <c r="E239" s="4" t="s">
        <v>682</v>
      </c>
    </row>
    <row r="240" spans="1:5">
      <c r="A240" s="4" t="s">
        <v>683</v>
      </c>
    </row>
    <row r="241" spans="1:5">
      <c r="A241" s="3" t="s">
        <v>598</v>
      </c>
    </row>
    <row r="242" spans="1:5">
      <c r="A242" s="4" t="s">
        <v>602</v>
      </c>
      <c r="B242" s="6" t="n">
        <v>0</v>
      </c>
      <c r="C242" s="4" t="s">
        <v>581</v>
      </c>
      <c r="D242" s="6" t="n">
        <v>0</v>
      </c>
      <c r="E242" s="4" t="s">
        <v>682</v>
      </c>
    </row>
    <row r="243" spans="1:5">
      <c r="A243" s="4" t="s">
        <v>684</v>
      </c>
    </row>
    <row r="244" spans="1:5">
      <c r="A244" s="3" t="s">
        <v>598</v>
      </c>
    </row>
    <row r="245" spans="1:5">
      <c r="A245" s="4" t="s">
        <v>602</v>
      </c>
      <c r="B245" s="6" t="n">
        <v>147007000</v>
      </c>
      <c r="C245" s="4" t="s">
        <v>581</v>
      </c>
      <c r="D245" s="6" t="n">
        <v>175113000</v>
      </c>
      <c r="E245" s="4" t="s">
        <v>682</v>
      </c>
    </row>
    <row r="246" spans="1:5">
      <c r="A246" s="4" t="s">
        <v>685</v>
      </c>
    </row>
    <row r="247" spans="1:5">
      <c r="A247" s="3" t="s">
        <v>598</v>
      </c>
    </row>
    <row r="248" spans="1:5">
      <c r="A248" s="4" t="s">
        <v>599</v>
      </c>
      <c r="B248" s="6" t="n">
        <v>27464000</v>
      </c>
      <c r="C248" s="4" t="s">
        <v>528</v>
      </c>
      <c r="D248" s="6" t="n">
        <v>10055000</v>
      </c>
      <c r="E248" s="4" t="s">
        <v>505</v>
      </c>
    </row>
    <row r="249" spans="1:5">
      <c r="A249" s="4" t="s">
        <v>686</v>
      </c>
    </row>
    <row r="250" spans="1:5">
      <c r="A250" s="3" t="s">
        <v>598</v>
      </c>
    </row>
    <row r="251" spans="1:5">
      <c r="A251" s="4" t="s">
        <v>599</v>
      </c>
      <c r="B251" s="6" t="n">
        <v>27464000</v>
      </c>
      <c r="C251" s="4" t="s">
        <v>528</v>
      </c>
      <c r="D251" s="6" t="n">
        <v>10055000</v>
      </c>
      <c r="E251" s="4" t="s">
        <v>505</v>
      </c>
    </row>
    <row r="252" spans="1:5">
      <c r="A252" s="4" t="s">
        <v>687</v>
      </c>
    </row>
    <row r="253" spans="1:5">
      <c r="A253" s="3" t="s">
        <v>598</v>
      </c>
    </row>
    <row r="254" spans="1:5">
      <c r="A254" s="4" t="s">
        <v>599</v>
      </c>
      <c r="B254" s="5" t="n">
        <v>0</v>
      </c>
      <c r="C254" s="4" t="s">
        <v>528</v>
      </c>
      <c r="D254" s="5" t="n">
        <v>0</v>
      </c>
      <c r="E254" s="4" t="s">
        <v>505</v>
      </c>
    </row>
    <row r="255" spans="1:5"/>
    <row r="256" spans="1:5">
      <c r="A256" s="4" t="s">
        <v>129</v>
      </c>
      <c r="B256" s="4" t="s">
        <v>688</v>
      </c>
    </row>
    <row r="257" spans="1:5">
      <c r="A257" s="4" t="s">
        <v>526</v>
      </c>
      <c r="B257" s="4" t="s">
        <v>689</v>
      </c>
    </row>
    <row r="258" spans="1:5">
      <c r="A258" s="4" t="s">
        <v>528</v>
      </c>
      <c r="B258" s="4" t="s">
        <v>690</v>
      </c>
    </row>
    <row r="259" spans="1:5">
      <c r="A259" s="4" t="s">
        <v>505</v>
      </c>
      <c r="B259" s="4" t="s">
        <v>690</v>
      </c>
    </row>
    <row r="260" spans="1:5">
      <c r="A260" s="4" t="s">
        <v>581</v>
      </c>
      <c r="B260" s="4" t="s">
        <v>691</v>
      </c>
    </row>
    <row r="261" spans="1:5">
      <c r="A261" s="4" t="s">
        <v>682</v>
      </c>
      <c r="B261" s="4" t="s">
        <v>691</v>
      </c>
    </row>
  </sheetData>
  <mergeCells count="11">
    <mergeCell ref="A1:A2"/>
    <mergeCell ref="B1:E1"/>
    <mergeCell ref="B2:C2"/>
    <mergeCell ref="D2:E2"/>
    <mergeCell ref="A255:E255"/>
    <mergeCell ref="B256:E256"/>
    <mergeCell ref="B257:E257"/>
    <mergeCell ref="B258:E258"/>
    <mergeCell ref="B259:E259"/>
    <mergeCell ref="B260:E260"/>
    <mergeCell ref="B261:E26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3</v>
      </c>
    </row>
    <row r="2" spans="1:3">
      <c r="A2" s="3" t="s">
        <v>693</v>
      </c>
    </row>
    <row r="3" spans="1:3">
      <c r="A3" s="4" t="s">
        <v>694</v>
      </c>
      <c r="B3" s="5" t="n">
        <v>887110</v>
      </c>
      <c r="C3" s="5" t="n">
        <v>1030348</v>
      </c>
    </row>
    <row r="4" spans="1:3">
      <c r="A4" s="4" t="s">
        <v>695</v>
      </c>
    </row>
    <row r="5" spans="1:3">
      <c r="A5" s="3" t="s">
        <v>693</v>
      </c>
    </row>
    <row r="6" spans="1:3">
      <c r="A6" s="4" t="s">
        <v>694</v>
      </c>
      <c r="B6" s="6" t="n">
        <v>887110</v>
      </c>
      <c r="C6" s="6" t="n">
        <v>1030348</v>
      </c>
    </row>
    <row r="7" spans="1:3">
      <c r="A7" s="4" t="s">
        <v>696</v>
      </c>
      <c r="B7" s="6" t="n">
        <v>134875</v>
      </c>
      <c r="C7" s="6" t="n">
        <v>82532</v>
      </c>
    </row>
    <row r="8" spans="1:3">
      <c r="A8" s="4" t="s">
        <v>697</v>
      </c>
    </row>
    <row r="9" spans="1:3">
      <c r="A9" s="3" t="s">
        <v>693</v>
      </c>
    </row>
    <row r="10" spans="1:3">
      <c r="A10" s="4" t="s">
        <v>698</v>
      </c>
      <c r="B10" s="6" t="n">
        <v>949500</v>
      </c>
      <c r="C10" s="6" t="n">
        <v>1007687</v>
      </c>
    </row>
    <row r="11" spans="1:3">
      <c r="A11" s="4" t="s">
        <v>699</v>
      </c>
      <c r="B11" s="5" t="n">
        <v>135997</v>
      </c>
      <c r="C11" s="5" t="n">
        <v>828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63</v>
      </c>
    </row>
    <row r="2" spans="1:3">
      <c r="A2" s="3" t="s">
        <v>701</v>
      </c>
    </row>
    <row r="3" spans="1:3">
      <c r="A3" s="4" t="s">
        <v>599</v>
      </c>
      <c r="B3" s="5" t="n">
        <v>66442</v>
      </c>
      <c r="C3" s="5" t="n">
        <v>27860</v>
      </c>
    </row>
    <row r="4" spans="1:3">
      <c r="A4" s="4" t="s">
        <v>702</v>
      </c>
      <c r="B4" s="6" t="n">
        <v>4549534</v>
      </c>
      <c r="C4" s="6" t="n">
        <v>4098962</v>
      </c>
    </row>
    <row r="5" spans="1:3">
      <c r="A5" s="4" t="s">
        <v>703</v>
      </c>
      <c r="B5" s="6" t="n">
        <v>4688911</v>
      </c>
      <c r="C5" s="6" t="n">
        <v>4021575</v>
      </c>
    </row>
    <row r="6" spans="1:3">
      <c r="A6" s="4" t="s">
        <v>704</v>
      </c>
    </row>
    <row r="7" spans="1:3">
      <c r="A7" s="3" t="s">
        <v>701</v>
      </c>
    </row>
    <row r="8" spans="1:3">
      <c r="A8" s="4" t="s">
        <v>705</v>
      </c>
      <c r="B8" s="6" t="n">
        <v>198613</v>
      </c>
      <c r="C8" s="6" t="n">
        <v>85532</v>
      </c>
    </row>
    <row r="9" spans="1:3">
      <c r="A9" s="4" t="s">
        <v>706</v>
      </c>
      <c r="B9" s="6" t="n">
        <v>199928</v>
      </c>
      <c r="C9" s="6" t="n">
        <v>84070</v>
      </c>
    </row>
    <row r="10" spans="1:3">
      <c r="A10" s="4" t="s">
        <v>707</v>
      </c>
      <c r="B10" s="6" t="n">
        <v>2048</v>
      </c>
      <c r="C10" s="6" t="n">
        <v>46</v>
      </c>
    </row>
    <row r="11" spans="1:3">
      <c r="A11" s="4" t="s">
        <v>708</v>
      </c>
      <c r="B11" s="6" t="n">
        <v>733</v>
      </c>
      <c r="C11" s="6" t="n">
        <v>1508</v>
      </c>
    </row>
    <row r="12" spans="1:3">
      <c r="A12" s="4" t="s">
        <v>709</v>
      </c>
    </row>
    <row r="13" spans="1:3">
      <c r="A13" s="3" t="s">
        <v>701</v>
      </c>
    </row>
    <row r="14" spans="1:3">
      <c r="A14" s="4" t="s">
        <v>705</v>
      </c>
      <c r="B14" s="6" t="n">
        <v>112003</v>
      </c>
      <c r="C14" s="6" t="n">
        <v>138022</v>
      </c>
    </row>
    <row r="15" spans="1:3">
      <c r="A15" s="4" t="s">
        <v>706</v>
      </c>
      <c r="B15" s="6" t="n">
        <v>119994</v>
      </c>
      <c r="C15" s="6" t="n">
        <v>138313</v>
      </c>
    </row>
    <row r="16" spans="1:3">
      <c r="A16" s="4" t="s">
        <v>707</v>
      </c>
      <c r="B16" s="6" t="n">
        <v>8032</v>
      </c>
      <c r="C16" s="6" t="n">
        <v>2191</v>
      </c>
    </row>
    <row r="17" spans="1:3">
      <c r="A17" s="4" t="s">
        <v>708</v>
      </c>
      <c r="B17" s="6" t="n">
        <v>41</v>
      </c>
      <c r="C17" s="6" t="n">
        <v>1900</v>
      </c>
    </row>
    <row r="18" spans="1:3">
      <c r="A18" s="4" t="s">
        <v>710</v>
      </c>
    </row>
    <row r="19" spans="1:3">
      <c r="A19" s="3" t="s">
        <v>701</v>
      </c>
    </row>
    <row r="20" spans="1:3">
      <c r="A20" s="4" t="s">
        <v>705</v>
      </c>
      <c r="B20" s="6" t="n">
        <v>2136819</v>
      </c>
      <c r="C20" s="6" t="n">
        <v>2288720</v>
      </c>
    </row>
    <row r="21" spans="1:3">
      <c r="A21" s="4" t="s">
        <v>706</v>
      </c>
      <c r="B21" s="6" t="n">
        <v>2241280</v>
      </c>
      <c r="C21" s="6" t="n">
        <v>2229885</v>
      </c>
    </row>
    <row r="22" spans="1:3">
      <c r="A22" s="4" t="s">
        <v>707</v>
      </c>
      <c r="B22" s="6" t="n">
        <v>106189</v>
      </c>
      <c r="C22" s="6" t="n">
        <v>5053</v>
      </c>
    </row>
    <row r="23" spans="1:3">
      <c r="A23" s="4" t="s">
        <v>708</v>
      </c>
      <c r="B23" s="6" t="n">
        <v>1728</v>
      </c>
      <c r="C23" s="6" t="n">
        <v>63888</v>
      </c>
    </row>
    <row r="24" spans="1:3">
      <c r="A24" s="4" t="s">
        <v>711</v>
      </c>
    </row>
    <row r="25" spans="1:3">
      <c r="A25" s="3" t="s">
        <v>701</v>
      </c>
    </row>
    <row r="26" spans="1:3">
      <c r="A26" s="4" t="s">
        <v>705</v>
      </c>
      <c r="B26" s="6" t="n">
        <v>766429</v>
      </c>
      <c r="C26" s="6" t="n">
        <v>334843</v>
      </c>
    </row>
    <row r="27" spans="1:3">
      <c r="A27" s="4" t="s">
        <v>706</v>
      </c>
      <c r="B27" s="6" t="n">
        <v>779354</v>
      </c>
      <c r="C27" s="6" t="n">
        <v>332142</v>
      </c>
    </row>
    <row r="28" spans="1:3">
      <c r="A28" s="4" t="s">
        <v>707</v>
      </c>
      <c r="B28" s="6" t="n">
        <v>14452</v>
      </c>
      <c r="C28" s="6" t="n">
        <v>1785</v>
      </c>
    </row>
    <row r="29" spans="1:3">
      <c r="A29" s="4" t="s">
        <v>708</v>
      </c>
      <c r="B29" s="6" t="n">
        <v>1527</v>
      </c>
      <c r="C29" s="6" t="n">
        <v>4486</v>
      </c>
    </row>
    <row r="30" spans="1:3">
      <c r="A30" s="4" t="s">
        <v>712</v>
      </c>
    </row>
    <row r="31" spans="1:3">
      <c r="A31" s="3" t="s">
        <v>701</v>
      </c>
    </row>
    <row r="32" spans="1:3">
      <c r="A32" s="4" t="s">
        <v>705</v>
      </c>
      <c r="B32" s="6" t="n">
        <v>593647</v>
      </c>
      <c r="C32" s="6" t="n">
        <v>546729</v>
      </c>
    </row>
    <row r="33" spans="1:3">
      <c r="A33" s="4" t="s">
        <v>706</v>
      </c>
      <c r="B33" s="6" t="n">
        <v>608015</v>
      </c>
      <c r="C33" s="6" t="n">
        <v>539915</v>
      </c>
    </row>
    <row r="34" spans="1:3">
      <c r="A34" s="4" t="s">
        <v>707</v>
      </c>
      <c r="B34" s="6" t="n">
        <v>14993</v>
      </c>
      <c r="C34" s="6" t="n">
        <v>544</v>
      </c>
    </row>
    <row r="35" spans="1:3">
      <c r="A35" s="4" t="s">
        <v>708</v>
      </c>
      <c r="B35" s="6" t="n">
        <v>625</v>
      </c>
      <c r="C35" s="6" t="n">
        <v>7358</v>
      </c>
    </row>
    <row r="36" spans="1:3">
      <c r="A36" s="4" t="s">
        <v>713</v>
      </c>
    </row>
    <row r="37" spans="1:3">
      <c r="A37" s="3" t="s">
        <v>701</v>
      </c>
    </row>
    <row r="38" spans="1:3">
      <c r="A38" s="4" t="s">
        <v>705</v>
      </c>
      <c r="B38" s="6" t="n">
        <v>760785</v>
      </c>
      <c r="C38" s="6" t="n">
        <v>712748</v>
      </c>
    </row>
    <row r="39" spans="1:3">
      <c r="A39" s="4" t="s">
        <v>706</v>
      </c>
      <c r="B39" s="6" t="n">
        <v>759129</v>
      </c>
      <c r="C39" s="6" t="n">
        <v>704662</v>
      </c>
    </row>
    <row r="40" spans="1:3">
      <c r="A40" s="4" t="s">
        <v>707</v>
      </c>
      <c r="B40" s="6" t="n">
        <v>2018</v>
      </c>
      <c r="C40" s="6" t="n">
        <v>814</v>
      </c>
    </row>
    <row r="41" spans="1:3">
      <c r="A41" s="4" t="s">
        <v>708</v>
      </c>
      <c r="B41" s="6" t="n">
        <v>3674</v>
      </c>
      <c r="C41" s="6" t="n">
        <v>8900</v>
      </c>
    </row>
    <row r="42" spans="1:3">
      <c r="A42" s="4" t="s">
        <v>714</v>
      </c>
    </row>
    <row r="43" spans="1:3">
      <c r="A43" s="3" t="s">
        <v>701</v>
      </c>
    </row>
    <row r="44" spans="1:3">
      <c r="A44" s="4" t="s">
        <v>705</v>
      </c>
      <c r="B44" s="6" t="n">
        <v>5091</v>
      </c>
    </row>
    <row r="45" spans="1:3">
      <c r="A45" s="4" t="s">
        <v>706</v>
      </c>
      <c r="B45" s="6" t="n">
        <v>5224</v>
      </c>
    </row>
    <row r="46" spans="1:3">
      <c r="A46" s="4" t="s">
        <v>707</v>
      </c>
      <c r="B46" s="6" t="n">
        <v>133</v>
      </c>
    </row>
    <row r="47" spans="1:3">
      <c r="A47" s="4" t="s">
        <v>708</v>
      </c>
      <c r="B47" s="6" t="n">
        <v>0</v>
      </c>
    </row>
    <row r="48" spans="1:3">
      <c r="A48" s="4" t="s">
        <v>715</v>
      </c>
    </row>
    <row r="49" spans="1:3">
      <c r="A49" s="3" t="s">
        <v>701</v>
      </c>
    </row>
    <row r="50" spans="1:3">
      <c r="A50" s="4" t="s">
        <v>705</v>
      </c>
      <c r="B50" s="6" t="n">
        <v>4573387</v>
      </c>
      <c r="C50" s="6" t="n">
        <v>4106594</v>
      </c>
    </row>
    <row r="51" spans="1:3">
      <c r="A51" s="4" t="s">
        <v>702</v>
      </c>
      <c r="B51" s="6" t="n">
        <v>4549534</v>
      </c>
      <c r="C51" s="6" t="n">
        <v>4098962</v>
      </c>
    </row>
    <row r="52" spans="1:3">
      <c r="A52" s="4" t="s">
        <v>706</v>
      </c>
      <c r="B52" s="6" t="n">
        <v>4712924</v>
      </c>
      <c r="C52" s="6" t="n">
        <v>4028987</v>
      </c>
    </row>
    <row r="53" spans="1:3">
      <c r="A53" s="4" t="s">
        <v>703</v>
      </c>
      <c r="B53" s="6" t="n">
        <v>4688911</v>
      </c>
      <c r="C53" s="6" t="n">
        <v>4021575</v>
      </c>
    </row>
    <row r="54" spans="1:3">
      <c r="A54" s="4" t="s">
        <v>707</v>
      </c>
      <c r="B54" s="6" t="n">
        <v>147865</v>
      </c>
      <c r="C54" s="6" t="n">
        <v>10433</v>
      </c>
    </row>
    <row r="55" spans="1:3">
      <c r="A55" s="4" t="s">
        <v>708</v>
      </c>
      <c r="B55" s="6" t="n">
        <v>8328</v>
      </c>
      <c r="C55" s="6" t="n">
        <v>88040</v>
      </c>
    </row>
    <row r="56" spans="1:3">
      <c r="A56" s="4" t="s">
        <v>716</v>
      </c>
    </row>
    <row r="57" spans="1:3">
      <c r="A57" s="3" t="s">
        <v>701</v>
      </c>
    </row>
    <row r="58" spans="1:3">
      <c r="A58" s="4" t="s">
        <v>599</v>
      </c>
      <c r="B58" s="6" t="n">
        <v>23853</v>
      </c>
      <c r="C58" s="6" t="n">
        <v>7632</v>
      </c>
    </row>
    <row r="59" spans="1:3">
      <c r="A59" s="4" t="s">
        <v>717</v>
      </c>
    </row>
    <row r="60" spans="1:3">
      <c r="A60" s="3" t="s">
        <v>701</v>
      </c>
    </row>
    <row r="61" spans="1:3">
      <c r="A61" s="4" t="s">
        <v>599</v>
      </c>
      <c r="B61" s="6" t="n">
        <v>24000</v>
      </c>
    </row>
    <row r="62" spans="1:3">
      <c r="A62" s="4" t="s">
        <v>718</v>
      </c>
    </row>
    <row r="63" spans="1:3">
      <c r="A63" s="3" t="s">
        <v>701</v>
      </c>
    </row>
    <row r="64" spans="1:3">
      <c r="A64" s="4" t="s">
        <v>599</v>
      </c>
      <c r="B64" s="5" t="n">
        <v>24013</v>
      </c>
      <c r="C64" s="5" t="n">
        <v>74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19</v>
      </c>
      <c r="B1" s="2" t="s">
        <v>1</v>
      </c>
    </row>
    <row r="2" spans="1:4">
      <c r="B2" s="2" t="s">
        <v>720</v>
      </c>
      <c r="C2" s="2" t="s">
        <v>721</v>
      </c>
      <c r="D2" s="2" t="s">
        <v>556</v>
      </c>
    </row>
    <row r="3" spans="1:4">
      <c r="A3" s="3" t="s">
        <v>722</v>
      </c>
    </row>
    <row r="4" spans="1:4">
      <c r="A4" s="4" t="s">
        <v>723</v>
      </c>
      <c r="B4" s="6" t="n">
        <v>154</v>
      </c>
      <c r="C4" s="6" t="n">
        <v>550</v>
      </c>
    </row>
    <row r="5" spans="1:4">
      <c r="A5" s="4" t="s">
        <v>724</v>
      </c>
      <c r="B5" s="5" t="n">
        <v>660883</v>
      </c>
      <c r="C5" s="5" t="n">
        <v>2201228</v>
      </c>
    </row>
    <row r="6" spans="1:4">
      <c r="A6" s="4" t="s">
        <v>725</v>
      </c>
      <c r="B6" s="5" t="n">
        <v>4183</v>
      </c>
      <c r="C6" s="5" t="n">
        <v>50707</v>
      </c>
    </row>
    <row r="7" spans="1:4">
      <c r="A7" s="3" t="s">
        <v>726</v>
      </c>
    </row>
    <row r="8" spans="1:4">
      <c r="A8" s="4" t="s">
        <v>727</v>
      </c>
      <c r="B8" s="6" t="n">
        <v>70</v>
      </c>
      <c r="C8" s="6" t="n">
        <v>237</v>
      </c>
    </row>
    <row r="9" spans="1:4">
      <c r="A9" s="4" t="s">
        <v>724</v>
      </c>
      <c r="B9" s="5" t="n">
        <v>254728</v>
      </c>
      <c r="C9" s="5" t="n">
        <v>957742</v>
      </c>
    </row>
    <row r="10" spans="1:4">
      <c r="A10" s="4" t="s">
        <v>728</v>
      </c>
      <c r="B10" s="5" t="n">
        <v>4145</v>
      </c>
      <c r="C10" s="5" t="n">
        <v>37333</v>
      </c>
    </row>
    <row r="11" spans="1:4">
      <c r="A11" s="3" t="s">
        <v>729</v>
      </c>
    </row>
    <row r="12" spans="1:4">
      <c r="A12" s="4" t="s">
        <v>730</v>
      </c>
      <c r="B12" s="6" t="n">
        <v>224</v>
      </c>
      <c r="C12" s="6" t="n">
        <v>787</v>
      </c>
    </row>
    <row r="13" spans="1:4">
      <c r="A13" s="4" t="s">
        <v>724</v>
      </c>
      <c r="B13" s="5" t="n">
        <v>915611</v>
      </c>
      <c r="C13" s="5" t="n">
        <v>3158970</v>
      </c>
    </row>
    <row r="14" spans="1:4">
      <c r="A14" s="4" t="s">
        <v>731</v>
      </c>
      <c r="B14" s="6" t="n">
        <v>8328</v>
      </c>
      <c r="C14" s="6" t="n">
        <v>88040</v>
      </c>
    </row>
    <row r="15" spans="1:4">
      <c r="A15" s="4" t="s">
        <v>732</v>
      </c>
      <c r="B15" s="6" t="n">
        <v>0</v>
      </c>
      <c r="C15" s="6" t="n">
        <v>1700</v>
      </c>
      <c r="D15" s="5" t="n">
        <v>1400</v>
      </c>
    </row>
    <row r="16" spans="1:4">
      <c r="A16" s="4" t="s">
        <v>733</v>
      </c>
      <c r="B16" s="5" t="n">
        <v>0</v>
      </c>
      <c r="C16" s="5" t="n">
        <v>0</v>
      </c>
      <c r="D16" s="5" t="n">
        <v>0</v>
      </c>
    </row>
    <row r="17" spans="1:4">
      <c r="A17" s="4" t="s">
        <v>734</v>
      </c>
    </row>
    <row r="18" spans="1:4">
      <c r="A18" s="3" t="s">
        <v>722</v>
      </c>
    </row>
    <row r="19" spans="1:4">
      <c r="A19" s="4" t="s">
        <v>723</v>
      </c>
      <c r="B19" s="6" t="n">
        <v>2</v>
      </c>
      <c r="C19" s="6" t="n">
        <v>2</v>
      </c>
    </row>
    <row r="20" spans="1:4">
      <c r="A20" s="4" t="s">
        <v>724</v>
      </c>
      <c r="B20" s="5" t="n">
        <v>26142</v>
      </c>
      <c r="C20" s="5" t="n">
        <v>27415</v>
      </c>
    </row>
    <row r="21" spans="1:4">
      <c r="A21" s="4" t="s">
        <v>725</v>
      </c>
      <c r="B21" s="5" t="n">
        <v>731</v>
      </c>
      <c r="C21" s="5" t="n">
        <v>796</v>
      </c>
    </row>
    <row r="22" spans="1:4">
      <c r="A22" s="3" t="s">
        <v>726</v>
      </c>
    </row>
    <row r="23" spans="1:4">
      <c r="A23" s="4" t="s">
        <v>727</v>
      </c>
      <c r="B23" s="6" t="n">
        <v>2</v>
      </c>
      <c r="C23" s="6" t="n">
        <v>8</v>
      </c>
    </row>
    <row r="24" spans="1:4">
      <c r="A24" s="4" t="s">
        <v>724</v>
      </c>
      <c r="B24" s="5" t="n">
        <v>2529</v>
      </c>
      <c r="C24" s="5" t="n">
        <v>23476</v>
      </c>
    </row>
    <row r="25" spans="1:4">
      <c r="A25" s="4" t="s">
        <v>728</v>
      </c>
      <c r="B25" s="5" t="n">
        <v>2</v>
      </c>
      <c r="C25" s="5" t="n">
        <v>712</v>
      </c>
    </row>
    <row r="26" spans="1:4">
      <c r="A26" s="3" t="s">
        <v>729</v>
      </c>
    </row>
    <row r="27" spans="1:4">
      <c r="A27" s="4" t="s">
        <v>730</v>
      </c>
      <c r="B27" s="6" t="n">
        <v>4</v>
      </c>
      <c r="C27" s="6" t="n">
        <v>10</v>
      </c>
    </row>
    <row r="28" spans="1:4">
      <c r="A28" s="4" t="s">
        <v>724</v>
      </c>
      <c r="B28" s="5" t="n">
        <v>28671</v>
      </c>
      <c r="C28" s="5" t="n">
        <v>50891</v>
      </c>
    </row>
    <row r="29" spans="1:4">
      <c r="A29" s="4" t="s">
        <v>731</v>
      </c>
      <c r="B29" s="5" t="n">
        <v>733</v>
      </c>
      <c r="C29" s="5" t="n">
        <v>1508</v>
      </c>
    </row>
    <row r="30" spans="1:4">
      <c r="A30" s="4" t="s">
        <v>735</v>
      </c>
    </row>
    <row r="31" spans="1:4">
      <c r="A31" s="3" t="s">
        <v>722</v>
      </c>
    </row>
    <row r="32" spans="1:4">
      <c r="A32" s="4" t="s">
        <v>723</v>
      </c>
      <c r="B32" s="6" t="n">
        <v>1</v>
      </c>
      <c r="C32" s="6" t="n">
        <v>12</v>
      </c>
    </row>
    <row r="33" spans="1:4">
      <c r="A33" s="4" t="s">
        <v>724</v>
      </c>
      <c r="B33" s="5" t="n">
        <v>3959</v>
      </c>
      <c r="C33" s="5" t="n">
        <v>41263</v>
      </c>
    </row>
    <row r="34" spans="1:4">
      <c r="A34" s="4" t="s">
        <v>725</v>
      </c>
      <c r="B34" s="5" t="n">
        <v>41</v>
      </c>
      <c r="C34" s="5" t="n">
        <v>955</v>
      </c>
    </row>
    <row r="35" spans="1:4">
      <c r="A35" s="3" t="s">
        <v>726</v>
      </c>
    </row>
    <row r="36" spans="1:4">
      <c r="A36" s="4" t="s">
        <v>727</v>
      </c>
      <c r="B36" s="6" t="n">
        <v>0</v>
      </c>
      <c r="C36" s="6" t="n">
        <v>16</v>
      </c>
    </row>
    <row r="37" spans="1:4">
      <c r="A37" s="4" t="s">
        <v>724</v>
      </c>
      <c r="B37" s="5" t="n">
        <v>0</v>
      </c>
      <c r="C37" s="5" t="n">
        <v>39982</v>
      </c>
    </row>
    <row r="38" spans="1:4">
      <c r="A38" s="4" t="s">
        <v>728</v>
      </c>
      <c r="B38" s="5" t="n">
        <v>0</v>
      </c>
      <c r="C38" s="5" t="n">
        <v>945</v>
      </c>
    </row>
    <row r="39" spans="1:4">
      <c r="A39" s="3" t="s">
        <v>729</v>
      </c>
    </row>
    <row r="40" spans="1:4">
      <c r="A40" s="4" t="s">
        <v>730</v>
      </c>
      <c r="B40" s="6" t="n">
        <v>1</v>
      </c>
      <c r="C40" s="6" t="n">
        <v>28</v>
      </c>
    </row>
    <row r="41" spans="1:4">
      <c r="A41" s="4" t="s">
        <v>724</v>
      </c>
      <c r="B41" s="5" t="n">
        <v>3959</v>
      </c>
      <c r="C41" s="5" t="n">
        <v>81245</v>
      </c>
    </row>
    <row r="42" spans="1:4">
      <c r="A42" s="4" t="s">
        <v>731</v>
      </c>
      <c r="B42" s="5" t="n">
        <v>41</v>
      </c>
      <c r="C42" s="5" t="n">
        <v>1900</v>
      </c>
    </row>
    <row r="43" spans="1:4">
      <c r="A43" s="4" t="s">
        <v>736</v>
      </c>
    </row>
    <row r="44" spans="1:4">
      <c r="A44" s="3" t="s">
        <v>722</v>
      </c>
    </row>
    <row r="45" spans="1:4">
      <c r="A45" s="4" t="s">
        <v>723</v>
      </c>
      <c r="B45" s="6" t="n">
        <v>25</v>
      </c>
      <c r="C45" s="6" t="n">
        <v>330</v>
      </c>
    </row>
    <row r="46" spans="1:4">
      <c r="A46" s="4" t="s">
        <v>724</v>
      </c>
      <c r="B46" s="5" t="n">
        <v>110871</v>
      </c>
      <c r="C46" s="5" t="n">
        <v>1208430</v>
      </c>
    </row>
    <row r="47" spans="1:4">
      <c r="A47" s="4" t="s">
        <v>725</v>
      </c>
      <c r="B47" s="5" t="n">
        <v>1728</v>
      </c>
      <c r="C47" s="5" t="n">
        <v>36284</v>
      </c>
    </row>
    <row r="48" spans="1:4">
      <c r="A48" s="3" t="s">
        <v>726</v>
      </c>
    </row>
    <row r="49" spans="1:4">
      <c r="A49" s="4" t="s">
        <v>727</v>
      </c>
      <c r="B49" s="6" t="n">
        <v>0</v>
      </c>
      <c r="C49" s="6" t="n">
        <v>126</v>
      </c>
    </row>
    <row r="50" spans="1:4">
      <c r="A50" s="4" t="s">
        <v>724</v>
      </c>
      <c r="B50" s="5" t="n">
        <v>0</v>
      </c>
      <c r="C50" s="5" t="n">
        <v>601533</v>
      </c>
    </row>
    <row r="51" spans="1:4">
      <c r="A51" s="4" t="s">
        <v>728</v>
      </c>
      <c r="B51" s="5" t="n">
        <v>0</v>
      </c>
      <c r="C51" s="5" t="n">
        <v>27604</v>
      </c>
    </row>
    <row r="52" spans="1:4">
      <c r="A52" s="3" t="s">
        <v>729</v>
      </c>
    </row>
    <row r="53" spans="1:4">
      <c r="A53" s="4" t="s">
        <v>730</v>
      </c>
      <c r="B53" s="6" t="n">
        <v>25</v>
      </c>
      <c r="C53" s="6" t="n">
        <v>456</v>
      </c>
    </row>
    <row r="54" spans="1:4">
      <c r="A54" s="4" t="s">
        <v>724</v>
      </c>
      <c r="B54" s="5" t="n">
        <v>110871</v>
      </c>
      <c r="C54" s="5" t="n">
        <v>1809963</v>
      </c>
    </row>
    <row r="55" spans="1:4">
      <c r="A55" s="4" t="s">
        <v>731</v>
      </c>
      <c r="B55" s="5" t="n">
        <v>1728</v>
      </c>
      <c r="C55" s="5" t="n">
        <v>63888</v>
      </c>
    </row>
    <row r="56" spans="1:4">
      <c r="A56" s="4" t="s">
        <v>737</v>
      </c>
    </row>
    <row r="57" spans="1:4">
      <c r="A57" s="3" t="s">
        <v>722</v>
      </c>
    </row>
    <row r="58" spans="1:4">
      <c r="A58" s="4" t="s">
        <v>723</v>
      </c>
      <c r="B58" s="6" t="n">
        <v>27</v>
      </c>
      <c r="C58" s="6" t="n">
        <v>15</v>
      </c>
    </row>
    <row r="59" spans="1:4">
      <c r="A59" s="4" t="s">
        <v>724</v>
      </c>
      <c r="B59" s="5" t="n">
        <v>184378</v>
      </c>
      <c r="C59" s="5" t="n">
        <v>92315</v>
      </c>
    </row>
    <row r="60" spans="1:4">
      <c r="A60" s="4" t="s">
        <v>725</v>
      </c>
      <c r="B60" s="5" t="n">
        <v>535</v>
      </c>
      <c r="C60" s="5" t="n">
        <v>782</v>
      </c>
    </row>
    <row r="61" spans="1:4">
      <c r="A61" s="3" t="s">
        <v>726</v>
      </c>
    </row>
    <row r="62" spans="1:4">
      <c r="A62" s="4" t="s">
        <v>727</v>
      </c>
      <c r="B62" s="6" t="n">
        <v>16</v>
      </c>
      <c r="C62" s="6" t="n">
        <v>28</v>
      </c>
    </row>
    <row r="63" spans="1:4">
      <c r="A63" s="4" t="s">
        <v>724</v>
      </c>
      <c r="B63" s="5" t="n">
        <v>36192</v>
      </c>
      <c r="C63" s="5" t="n">
        <v>77395</v>
      </c>
    </row>
    <row r="64" spans="1:4">
      <c r="A64" s="4" t="s">
        <v>728</v>
      </c>
      <c r="B64" s="5" t="n">
        <v>992</v>
      </c>
      <c r="C64" s="5" t="n">
        <v>3704</v>
      </c>
    </row>
    <row r="65" spans="1:4">
      <c r="A65" s="3" t="s">
        <v>729</v>
      </c>
    </row>
    <row r="66" spans="1:4">
      <c r="A66" s="4" t="s">
        <v>730</v>
      </c>
      <c r="B66" s="6" t="n">
        <v>43</v>
      </c>
      <c r="C66" s="6" t="n">
        <v>43</v>
      </c>
    </row>
    <row r="67" spans="1:4">
      <c r="A67" s="4" t="s">
        <v>724</v>
      </c>
      <c r="B67" s="5" t="n">
        <v>220570</v>
      </c>
      <c r="C67" s="5" t="n">
        <v>169710</v>
      </c>
    </row>
    <row r="68" spans="1:4">
      <c r="A68" s="4" t="s">
        <v>731</v>
      </c>
      <c r="B68" s="5" t="n">
        <v>1527</v>
      </c>
      <c r="C68" s="5" t="n">
        <v>4486</v>
      </c>
    </row>
    <row r="69" spans="1:4">
      <c r="A69" s="4" t="s">
        <v>738</v>
      </c>
    </row>
    <row r="70" spans="1:4">
      <c r="A70" s="3" t="s">
        <v>722</v>
      </c>
    </row>
    <row r="71" spans="1:4">
      <c r="A71" s="4" t="s">
        <v>723</v>
      </c>
      <c r="B71" s="6" t="n">
        <v>36</v>
      </c>
      <c r="C71" s="6" t="n">
        <v>62</v>
      </c>
    </row>
    <row r="72" spans="1:4">
      <c r="A72" s="4" t="s">
        <v>724</v>
      </c>
      <c r="B72" s="5" t="n">
        <v>109589</v>
      </c>
      <c r="C72" s="5" t="n">
        <v>328696</v>
      </c>
    </row>
    <row r="73" spans="1:4">
      <c r="A73" s="4" t="s">
        <v>725</v>
      </c>
      <c r="B73" s="5" t="n">
        <v>478</v>
      </c>
      <c r="C73" s="5" t="n">
        <v>3973</v>
      </c>
    </row>
    <row r="74" spans="1:4">
      <c r="A74" s="3" t="s">
        <v>726</v>
      </c>
    </row>
    <row r="75" spans="1:4">
      <c r="A75" s="4" t="s">
        <v>727</v>
      </c>
      <c r="B75" s="6" t="n">
        <v>8</v>
      </c>
      <c r="C75" s="6" t="n">
        <v>33</v>
      </c>
    </row>
    <row r="76" spans="1:4">
      <c r="A76" s="4" t="s">
        <v>724</v>
      </c>
      <c r="B76" s="5" t="n">
        <v>6346</v>
      </c>
      <c r="C76" s="5" t="n">
        <v>125728</v>
      </c>
    </row>
    <row r="77" spans="1:4">
      <c r="A77" s="4" t="s">
        <v>728</v>
      </c>
      <c r="B77" s="5" t="n">
        <v>147</v>
      </c>
      <c r="C77" s="5" t="n">
        <v>3385</v>
      </c>
    </row>
    <row r="78" spans="1:4">
      <c r="A78" s="3" t="s">
        <v>729</v>
      </c>
    </row>
    <row r="79" spans="1:4">
      <c r="A79" s="4" t="s">
        <v>730</v>
      </c>
      <c r="B79" s="6" t="n">
        <v>44</v>
      </c>
      <c r="C79" s="6" t="n">
        <v>95</v>
      </c>
    </row>
    <row r="80" spans="1:4">
      <c r="A80" s="4" t="s">
        <v>724</v>
      </c>
      <c r="B80" s="5" t="n">
        <v>115935</v>
      </c>
      <c r="C80" s="5" t="n">
        <v>454424</v>
      </c>
    </row>
    <row r="81" spans="1:4">
      <c r="A81" s="4" t="s">
        <v>731</v>
      </c>
      <c r="B81" s="5" t="n">
        <v>625</v>
      </c>
      <c r="C81" s="5" t="n">
        <v>7358</v>
      </c>
    </row>
    <row r="82" spans="1:4">
      <c r="A82" s="4" t="s">
        <v>739</v>
      </c>
    </row>
    <row r="83" spans="1:4">
      <c r="A83" s="3" t="s">
        <v>722</v>
      </c>
    </row>
    <row r="84" spans="1:4">
      <c r="A84" s="4" t="s">
        <v>723</v>
      </c>
      <c r="B84" s="6" t="n">
        <v>63</v>
      </c>
      <c r="C84" s="6" t="n">
        <v>129</v>
      </c>
    </row>
    <row r="85" spans="1:4">
      <c r="A85" s="4" t="s">
        <v>724</v>
      </c>
      <c r="B85" s="5" t="n">
        <v>225944</v>
      </c>
      <c r="C85" s="5" t="n">
        <v>503109</v>
      </c>
    </row>
    <row r="86" spans="1:4">
      <c r="A86" s="4" t="s">
        <v>725</v>
      </c>
      <c r="B86" s="5" t="n">
        <v>670</v>
      </c>
      <c r="C86" s="5" t="n">
        <v>7917</v>
      </c>
    </row>
    <row r="87" spans="1:4">
      <c r="A87" s="3" t="s">
        <v>726</v>
      </c>
    </row>
    <row r="88" spans="1:4">
      <c r="A88" s="4" t="s">
        <v>727</v>
      </c>
      <c r="B88" s="6" t="n">
        <v>44</v>
      </c>
      <c r="C88" s="6" t="n">
        <v>26</v>
      </c>
    </row>
    <row r="89" spans="1:4">
      <c r="A89" s="4" t="s">
        <v>724</v>
      </c>
      <c r="B89" s="5" t="n">
        <v>209661</v>
      </c>
      <c r="C89" s="5" t="n">
        <v>89628</v>
      </c>
    </row>
    <row r="90" spans="1:4">
      <c r="A90" s="4" t="s">
        <v>728</v>
      </c>
      <c r="B90" s="5" t="n">
        <v>3004</v>
      </c>
      <c r="C90" s="5" t="n">
        <v>983</v>
      </c>
    </row>
    <row r="91" spans="1:4">
      <c r="A91" s="3" t="s">
        <v>729</v>
      </c>
    </row>
    <row r="92" spans="1:4">
      <c r="A92" s="4" t="s">
        <v>730</v>
      </c>
      <c r="B92" s="6" t="n">
        <v>107</v>
      </c>
      <c r="C92" s="6" t="n">
        <v>155</v>
      </c>
    </row>
    <row r="93" spans="1:4">
      <c r="A93" s="4" t="s">
        <v>724</v>
      </c>
      <c r="B93" s="5" t="n">
        <v>435605</v>
      </c>
      <c r="C93" s="5" t="n">
        <v>592737</v>
      </c>
    </row>
    <row r="94" spans="1:4">
      <c r="A94" s="4" t="s">
        <v>731</v>
      </c>
      <c r="B94" s="5" t="n">
        <v>3674</v>
      </c>
      <c r="C94" s="5" t="n">
        <v>8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15"/>
    <col customWidth="1" max="6" min="6" width="27"/>
    <col customWidth="1" max="7" min="7" width="28"/>
    <col customWidth="1" max="8" min="8" width="46"/>
  </cols>
  <sheetData>
    <row r="1" spans="1:8">
      <c r="A1" s="1" t="s">
        <v>151</v>
      </c>
      <c r="B1" s="2" t="s">
        <v>152</v>
      </c>
      <c r="C1" s="2" t="s">
        <v>153</v>
      </c>
      <c r="D1" s="2" t="s">
        <v>154</v>
      </c>
      <c r="E1" s="2" t="s">
        <v>155</v>
      </c>
      <c r="F1" s="2" t="s">
        <v>156</v>
      </c>
      <c r="G1" s="2" t="s">
        <v>157</v>
      </c>
      <c r="H1" s="2" t="s">
        <v>158</v>
      </c>
    </row>
    <row r="2" spans="1:8">
      <c r="A2" s="4" t="s">
        <v>159</v>
      </c>
      <c r="F2" s="5" t="n">
        <v>756</v>
      </c>
      <c r="G2" s="5" t="n">
        <v>-491</v>
      </c>
      <c r="H2" s="5" t="n">
        <v>0</v>
      </c>
    </row>
    <row r="3" spans="1:8">
      <c r="A3" s="4" t="s">
        <v>160</v>
      </c>
      <c r="D3" s="5" t="n">
        <v>232</v>
      </c>
      <c r="E3" s="5" t="n">
        <v>-893332</v>
      </c>
      <c r="F3" s="6" t="n">
        <v>2779891</v>
      </c>
      <c r="G3" s="6" t="n">
        <v>997890</v>
      </c>
      <c r="H3" s="6" t="n">
        <v>-12395</v>
      </c>
    </row>
    <row r="4" spans="1:8">
      <c r="A4" s="4" t="s">
        <v>161</v>
      </c>
      <c r="D4" s="6" t="n">
        <v>1</v>
      </c>
      <c r="F4" s="6" t="n">
        <v>8635</v>
      </c>
    </row>
    <row r="5" spans="1:8">
      <c r="A5" s="4" t="s">
        <v>162</v>
      </c>
      <c r="F5" s="6" t="n">
        <v>13491</v>
      </c>
    </row>
    <row r="6" spans="1:8">
      <c r="A6" s="4" t="s">
        <v>163</v>
      </c>
      <c r="F6" s="6" t="n">
        <v>-52700</v>
      </c>
    </row>
    <row r="7" spans="1:8">
      <c r="A7" s="4" t="s">
        <v>164</v>
      </c>
      <c r="F7" s="6" t="n">
        <v>4208</v>
      </c>
    </row>
    <row r="8" spans="1:8">
      <c r="A8" s="4" t="s">
        <v>165</v>
      </c>
      <c r="D8" s="6" t="n">
        <v>0</v>
      </c>
      <c r="F8" s="6" t="n">
        <v>-6</v>
      </c>
    </row>
    <row r="9" spans="1:8">
      <c r="A9" s="4" t="s">
        <v>166</v>
      </c>
      <c r="E9" s="6" t="n">
        <v>-556</v>
      </c>
    </row>
    <row r="10" spans="1:8">
      <c r="A10" s="4" t="s">
        <v>124</v>
      </c>
      <c r="B10" s="5" t="n">
        <v>121088</v>
      </c>
      <c r="G10" s="6" t="n">
        <v>121088</v>
      </c>
    </row>
    <row r="11" spans="1:8">
      <c r="A11" s="4" t="s">
        <v>167</v>
      </c>
      <c r="G11" s="6" t="n">
        <v>-2154</v>
      </c>
    </row>
    <row r="12" spans="1:8">
      <c r="A12" s="4" t="s">
        <v>143</v>
      </c>
      <c r="B12" s="6" t="n">
        <v>34545</v>
      </c>
      <c r="H12" s="6" t="n">
        <v>34545</v>
      </c>
    </row>
    <row r="13" spans="1:8">
      <c r="A13" s="4" t="s">
        <v>168</v>
      </c>
      <c r="B13" s="6" t="n">
        <v>871</v>
      </c>
      <c r="H13" s="6" t="n">
        <v>871</v>
      </c>
    </row>
    <row r="14" spans="1:8">
      <c r="A14" s="4" t="s">
        <v>148</v>
      </c>
      <c r="B14" s="6" t="n">
        <v>64</v>
      </c>
      <c r="H14" s="6" t="n">
        <v>64</v>
      </c>
    </row>
    <row r="15" spans="1:8">
      <c r="A15" s="4" t="s">
        <v>169</v>
      </c>
      <c r="C15" s="5" t="n">
        <v>3000038</v>
      </c>
      <c r="D15" s="6" t="n">
        <v>233</v>
      </c>
      <c r="E15" s="6" t="n">
        <v>-893888</v>
      </c>
      <c r="F15" s="6" t="n">
        <v>2754275</v>
      </c>
      <c r="G15" s="6" t="n">
        <v>1116333</v>
      </c>
      <c r="H15" s="6" t="n">
        <v>23085</v>
      </c>
    </row>
    <row r="16" spans="1:8">
      <c r="A16" s="4" t="s">
        <v>159</v>
      </c>
      <c r="F16" s="6" t="n">
        <v>0</v>
      </c>
      <c r="G16" s="6" t="n">
        <v>-663</v>
      </c>
      <c r="H16" s="6" t="n">
        <v>2948</v>
      </c>
    </row>
    <row r="17" spans="1:8">
      <c r="A17" s="4" t="s">
        <v>161</v>
      </c>
      <c r="D17" s="6" t="n">
        <v>1</v>
      </c>
      <c r="F17" s="6" t="n">
        <v>2859</v>
      </c>
    </row>
    <row r="18" spans="1:8">
      <c r="A18" s="4" t="s">
        <v>162</v>
      </c>
      <c r="F18" s="6" t="n">
        <v>17649</v>
      </c>
    </row>
    <row r="19" spans="1:8">
      <c r="A19" s="4" t="s">
        <v>163</v>
      </c>
      <c r="F19" s="6" t="n">
        <v>0</v>
      </c>
    </row>
    <row r="20" spans="1:8">
      <c r="A20" s="4" t="s">
        <v>164</v>
      </c>
      <c r="F20" s="6" t="n">
        <v>0</v>
      </c>
    </row>
    <row r="21" spans="1:8">
      <c r="A21" s="4" t="s">
        <v>165</v>
      </c>
      <c r="D21" s="6" t="n">
        <v>-3</v>
      </c>
      <c r="F21" s="6" t="n">
        <v>-50050</v>
      </c>
    </row>
    <row r="22" spans="1:8">
      <c r="A22" s="4" t="s">
        <v>166</v>
      </c>
      <c r="E22" s="6" t="n">
        <v>-982</v>
      </c>
    </row>
    <row r="23" spans="1:8">
      <c r="A23" s="4" t="s">
        <v>124</v>
      </c>
      <c r="B23" s="6" t="n">
        <v>606011</v>
      </c>
      <c r="G23" s="6" t="n">
        <v>606011</v>
      </c>
    </row>
    <row r="24" spans="1:8">
      <c r="A24" s="4" t="s">
        <v>167</v>
      </c>
      <c r="G24" s="6" t="n">
        <v>-2140</v>
      </c>
    </row>
    <row r="25" spans="1:8">
      <c r="A25" s="4" t="s">
        <v>143</v>
      </c>
      <c r="B25" s="6" t="n">
        <v>-87086</v>
      </c>
      <c r="H25" s="6" t="n">
        <v>-87086</v>
      </c>
    </row>
    <row r="26" spans="1:8">
      <c r="A26" s="4" t="s">
        <v>168</v>
      </c>
      <c r="B26" s="6" t="n">
        <v>4</v>
      </c>
      <c r="H26" s="6" t="n">
        <v>4</v>
      </c>
    </row>
    <row r="27" spans="1:8">
      <c r="A27" s="4" t="s">
        <v>148</v>
      </c>
      <c r="B27" s="6" t="n">
        <v>129</v>
      </c>
      <c r="H27" s="6" t="n">
        <v>129</v>
      </c>
    </row>
    <row r="28" spans="1:8">
      <c r="A28" s="4" t="s">
        <v>170</v>
      </c>
      <c r="B28" s="6" t="n">
        <v>3488715</v>
      </c>
      <c r="C28" s="6" t="n">
        <v>3488715</v>
      </c>
      <c r="D28" s="6" t="n">
        <v>231</v>
      </c>
      <c r="E28" s="6" t="n">
        <v>-894870</v>
      </c>
      <c r="F28" s="6" t="n">
        <v>2724733</v>
      </c>
      <c r="G28" s="6" t="n">
        <v>1719541</v>
      </c>
      <c r="H28" s="6" t="n">
        <v>-60920</v>
      </c>
    </row>
    <row r="29" spans="1:8">
      <c r="A29" s="4" t="s">
        <v>159</v>
      </c>
      <c r="F29" s="6" t="n">
        <v>0</v>
      </c>
      <c r="G29" s="6" t="n">
        <v>0</v>
      </c>
      <c r="H29" s="6" t="n">
        <v>0</v>
      </c>
    </row>
    <row r="30" spans="1:8">
      <c r="A30" s="4" t="s">
        <v>161</v>
      </c>
      <c r="D30" s="6" t="n">
        <v>1</v>
      </c>
      <c r="F30" s="6" t="n">
        <v>3925</v>
      </c>
    </row>
    <row r="31" spans="1:8">
      <c r="A31" s="4" t="s">
        <v>162</v>
      </c>
      <c r="F31" s="6" t="n">
        <v>21414</v>
      </c>
    </row>
    <row r="32" spans="1:8">
      <c r="A32" s="4" t="s">
        <v>163</v>
      </c>
      <c r="F32" s="6" t="n">
        <v>0</v>
      </c>
    </row>
    <row r="33" spans="1:8">
      <c r="A33" s="4" t="s">
        <v>164</v>
      </c>
      <c r="F33" s="6" t="n">
        <v>0</v>
      </c>
    </row>
    <row r="34" spans="1:8">
      <c r="A34" s="4" t="s">
        <v>165</v>
      </c>
      <c r="D34" s="6" t="n">
        <v>-13</v>
      </c>
      <c r="F34" s="6" t="n">
        <v>-300188</v>
      </c>
    </row>
    <row r="35" spans="1:8">
      <c r="A35" s="4" t="s">
        <v>166</v>
      </c>
      <c r="E35" s="6" t="n">
        <v>-6787</v>
      </c>
    </row>
    <row r="36" spans="1:8">
      <c r="A36" s="4" t="s">
        <v>124</v>
      </c>
      <c r="B36" s="6" t="n">
        <v>672309</v>
      </c>
      <c r="G36" s="6" t="n">
        <v>672309</v>
      </c>
    </row>
    <row r="37" spans="1:8">
      <c r="A37" s="4" t="s">
        <v>167</v>
      </c>
      <c r="G37" s="6" t="n">
        <v>-2061</v>
      </c>
    </row>
    <row r="38" spans="1:8">
      <c r="A38" s="4" t="s">
        <v>143</v>
      </c>
      <c r="B38" s="6" t="n">
        <v>171544</v>
      </c>
      <c r="H38" s="6" t="n">
        <v>171544</v>
      </c>
    </row>
    <row r="39" spans="1:8">
      <c r="A39" s="4" t="s">
        <v>168</v>
      </c>
      <c r="B39" s="6" t="n">
        <v>-3</v>
      </c>
      <c r="H39" s="6" t="n">
        <v>-3</v>
      </c>
    </row>
    <row r="40" spans="1:8">
      <c r="A40" s="4" t="s">
        <v>148</v>
      </c>
      <c r="B40" s="6" t="n">
        <v>-133</v>
      </c>
      <c r="H40" s="6" t="n">
        <v>-133</v>
      </c>
    </row>
    <row r="41" spans="1:8">
      <c r="A41" s="4" t="s">
        <v>171</v>
      </c>
      <c r="B41" s="5" t="n">
        <v>4048723</v>
      </c>
      <c r="C41" s="5" t="n">
        <v>4048723</v>
      </c>
      <c r="D41" s="5" t="n">
        <v>219</v>
      </c>
      <c r="E41" s="5" t="n">
        <v>-901657</v>
      </c>
      <c r="F41" s="5" t="n">
        <v>2449884</v>
      </c>
      <c r="G41" s="5" t="n">
        <v>2389789</v>
      </c>
      <c r="H41" s="5" t="n">
        <v>1104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740</v>
      </c>
      <c r="B1" s="2" t="s">
        <v>1</v>
      </c>
    </row>
    <row r="2" spans="1:3">
      <c r="B2" s="2" t="s">
        <v>482</v>
      </c>
      <c r="C2" s="2" t="s">
        <v>492</v>
      </c>
    </row>
    <row r="3" spans="1:3">
      <c r="A3" s="3" t="s">
        <v>741</v>
      </c>
    </row>
    <row r="4" spans="1:3">
      <c r="A4" s="4" t="s">
        <v>742</v>
      </c>
      <c r="B4" s="9" t="n">
        <v>1.02</v>
      </c>
    </row>
    <row r="5" spans="1:3">
      <c r="A5" s="4" t="s">
        <v>743</v>
      </c>
    </row>
    <row r="6" spans="1:3">
      <c r="A6" s="3" t="s">
        <v>741</v>
      </c>
    </row>
    <row r="7" spans="1:3">
      <c r="A7" s="4" t="s">
        <v>742</v>
      </c>
      <c r="B7" s="9" t="n">
        <v>1.05</v>
      </c>
    </row>
    <row r="8" spans="1:3">
      <c r="A8" s="4" t="s">
        <v>744</v>
      </c>
    </row>
    <row r="9" spans="1:3">
      <c r="A9" s="3" t="s">
        <v>741</v>
      </c>
    </row>
    <row r="10" spans="1:3">
      <c r="A10" s="4" t="s">
        <v>742</v>
      </c>
      <c r="B10" s="6" t="n">
        <v>1</v>
      </c>
    </row>
    <row r="11" spans="1:3">
      <c r="A11" s="4" t="s">
        <v>745</v>
      </c>
      <c r="B11" s="8" t="n">
        <v>42.4</v>
      </c>
      <c r="C11" s="8" t="n">
        <v>1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46</v>
      </c>
      <c r="B1" s="2" t="s">
        <v>1</v>
      </c>
    </row>
    <row r="2" spans="1:4">
      <c r="B2" s="2" t="s">
        <v>2</v>
      </c>
      <c r="C2" s="2" t="s">
        <v>63</v>
      </c>
      <c r="D2" s="2" t="s">
        <v>103</v>
      </c>
    </row>
    <row r="3" spans="1:4">
      <c r="A3" s="3" t="s">
        <v>747</v>
      </c>
    </row>
    <row r="4" spans="1:4">
      <c r="A4" s="4" t="s">
        <v>748</v>
      </c>
      <c r="B4" s="5" t="n">
        <v>179932</v>
      </c>
      <c r="C4" s="5" t="n">
        <v>159955</v>
      </c>
      <c r="D4" s="5" t="n">
        <v>133648</v>
      </c>
    </row>
    <row r="5" spans="1:4">
      <c r="A5" s="4" t="s">
        <v>749</v>
      </c>
      <c r="B5" s="6" t="n">
        <v>-8136</v>
      </c>
      <c r="C5" s="6" t="n">
        <v>-7480</v>
      </c>
      <c r="D5" s="6" t="n">
        <v>-6400</v>
      </c>
    </row>
    <row r="6" spans="1:4">
      <c r="A6" s="4" t="s">
        <v>750</v>
      </c>
      <c r="B6" s="6" t="n">
        <v>171796</v>
      </c>
      <c r="C6" s="6" t="n">
        <v>152475</v>
      </c>
      <c r="D6" s="6" t="n">
        <v>127248</v>
      </c>
    </row>
    <row r="7" spans="1:4">
      <c r="A7" s="4" t="s">
        <v>751</v>
      </c>
    </row>
    <row r="8" spans="1:4">
      <c r="A8" s="3" t="s">
        <v>747</v>
      </c>
    </row>
    <row r="9" spans="1:4">
      <c r="A9" s="4" t="s">
        <v>748</v>
      </c>
      <c r="B9" s="6" t="n">
        <v>155104</v>
      </c>
      <c r="C9" s="6" t="n">
        <v>141552</v>
      </c>
      <c r="D9" s="6" t="n">
        <v>122890</v>
      </c>
    </row>
    <row r="10" spans="1:4">
      <c r="A10" s="4" t="s">
        <v>752</v>
      </c>
    </row>
    <row r="11" spans="1:4">
      <c r="A11" s="3" t="s">
        <v>747</v>
      </c>
    </row>
    <row r="12" spans="1:4">
      <c r="A12" s="4" t="s">
        <v>748</v>
      </c>
      <c r="B12" s="6" t="n">
        <v>7028</v>
      </c>
      <c r="C12" s="6" t="n">
        <v>7157</v>
      </c>
      <c r="D12" s="6" t="n">
        <v>4318</v>
      </c>
    </row>
    <row r="13" spans="1:4">
      <c r="A13" s="4" t="s">
        <v>753</v>
      </c>
    </row>
    <row r="14" spans="1:4">
      <c r="A14" s="3" t="s">
        <v>747</v>
      </c>
    </row>
    <row r="15" spans="1:4">
      <c r="A15" s="4" t="s">
        <v>748</v>
      </c>
      <c r="B15" s="6" t="n">
        <v>17255</v>
      </c>
      <c r="C15" s="6" t="n">
        <v>10270</v>
      </c>
      <c r="D15" s="6" t="n">
        <v>5453</v>
      </c>
    </row>
    <row r="16" spans="1:4">
      <c r="A16" s="4" t="s">
        <v>754</v>
      </c>
    </row>
    <row r="17" spans="1:4">
      <c r="A17" s="3" t="s">
        <v>747</v>
      </c>
    </row>
    <row r="18" spans="1:4">
      <c r="A18" s="4" t="s">
        <v>748</v>
      </c>
      <c r="B18" s="5" t="n">
        <v>545</v>
      </c>
      <c r="C18" s="5" t="n">
        <v>976</v>
      </c>
      <c r="D18" s="5" t="n">
        <v>9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5</v>
      </c>
      <c r="C1" s="2" t="s">
        <v>1</v>
      </c>
    </row>
    <row r="2" spans="1:5">
      <c r="C2" s="2" t="s">
        <v>2</v>
      </c>
      <c r="D2" s="2" t="s">
        <v>63</v>
      </c>
      <c r="E2" s="2" t="s">
        <v>103</v>
      </c>
    </row>
    <row r="3" spans="1:5">
      <c r="A3" s="3" t="s">
        <v>756</v>
      </c>
    </row>
    <row r="4" spans="1:5">
      <c r="A4" s="4" t="s">
        <v>757</v>
      </c>
      <c r="B4" s="4" t="s">
        <v>129</v>
      </c>
      <c r="C4" s="5" t="n">
        <v>11262</v>
      </c>
      <c r="D4" s="5" t="n">
        <v>-11256</v>
      </c>
      <c r="E4" s="5" t="n">
        <v>-3014</v>
      </c>
    </row>
    <row r="5" spans="1:5">
      <c r="A5" s="4" t="s">
        <v>758</v>
      </c>
      <c r="C5" s="6" t="n">
        <v>-303</v>
      </c>
      <c r="D5" s="6" t="n">
        <v>-1840</v>
      </c>
      <c r="E5" s="6" t="n">
        <v>-5995</v>
      </c>
    </row>
    <row r="6" spans="1:5">
      <c r="A6" s="4" t="s">
        <v>759</v>
      </c>
      <c r="C6" s="6" t="n">
        <v>-719</v>
      </c>
      <c r="D6" s="6" t="n">
        <v>532</v>
      </c>
      <c r="E6" s="6" t="n">
        <v>368</v>
      </c>
    </row>
    <row r="7" spans="1:5">
      <c r="A7" s="4" t="s">
        <v>760</v>
      </c>
      <c r="C7" s="6" t="n">
        <v>10843</v>
      </c>
      <c r="D7" s="6" t="n">
        <v>-12094</v>
      </c>
      <c r="E7" s="6" t="n">
        <v>-8603</v>
      </c>
    </row>
    <row r="8" spans="1:5">
      <c r="A8" s="4" t="s">
        <v>761</v>
      </c>
      <c r="C8" s="6" t="n">
        <v>0</v>
      </c>
      <c r="D8" s="6" t="n">
        <v>-1744</v>
      </c>
      <c r="E8" s="6" t="n">
        <v>-1420</v>
      </c>
    </row>
    <row r="9" spans="1:5">
      <c r="A9" s="4" t="s">
        <v>762</v>
      </c>
      <c r="B9" s="4" t="s">
        <v>526</v>
      </c>
      <c r="C9" s="6" t="n">
        <v>33220</v>
      </c>
      <c r="D9" s="6" t="n">
        <v>-27287</v>
      </c>
      <c r="E9" s="6" t="n">
        <v>13230</v>
      </c>
    </row>
    <row r="10" spans="1:5">
      <c r="A10" s="4" t="s">
        <v>763</v>
      </c>
      <c r="C10" s="6" t="n">
        <v>44063</v>
      </c>
      <c r="D10" s="6" t="n">
        <v>-41125</v>
      </c>
      <c r="E10" s="6" t="n">
        <v>3207</v>
      </c>
    </row>
    <row r="11" spans="1:5">
      <c r="A11" s="4" t="s">
        <v>764</v>
      </c>
      <c r="C11" s="6" t="n">
        <v>28078</v>
      </c>
      <c r="D11" s="6" t="n">
        <v>-24720</v>
      </c>
      <c r="E11" s="6" t="n">
        <v>8827</v>
      </c>
    </row>
    <row r="12" spans="1:5">
      <c r="A12" s="4" t="s">
        <v>754</v>
      </c>
    </row>
    <row r="13" spans="1:5">
      <c r="A13" s="3" t="s">
        <v>756</v>
      </c>
    </row>
    <row r="14" spans="1:5">
      <c r="A14" s="4" t="s">
        <v>765</v>
      </c>
      <c r="C14" s="6" t="n">
        <v>603</v>
      </c>
      <c r="D14" s="6" t="n">
        <v>470</v>
      </c>
      <c r="E14" s="6" t="n">
        <v>38</v>
      </c>
    </row>
    <row r="15" spans="1:5">
      <c r="A15" s="4" t="s">
        <v>766</v>
      </c>
      <c r="C15" s="6" t="n">
        <v>-174</v>
      </c>
      <c r="D15" s="6" t="n">
        <v>447</v>
      </c>
      <c r="E15" s="6" t="n">
        <v>-118</v>
      </c>
    </row>
    <row r="16" spans="1:5">
      <c r="A16" s="4" t="s">
        <v>751</v>
      </c>
    </row>
    <row r="17" spans="1:5">
      <c r="A17" s="3" t="s">
        <v>756</v>
      </c>
    </row>
    <row r="18" spans="1:5">
      <c r="A18" s="4" t="s">
        <v>767</v>
      </c>
      <c r="C18" s="6" t="n">
        <v>17663</v>
      </c>
      <c r="D18" s="6" t="n">
        <v>1986</v>
      </c>
      <c r="E18" s="6" t="n">
        <v>6052</v>
      </c>
    </row>
    <row r="19" spans="1:5">
      <c r="A19" s="4" t="s">
        <v>768</v>
      </c>
      <c r="C19" s="6" t="n">
        <v>-6401</v>
      </c>
      <c r="D19" s="6" t="n">
        <v>-13242</v>
      </c>
      <c r="E19" s="6" t="n">
        <v>-9066</v>
      </c>
    </row>
    <row r="20" spans="1:5">
      <c r="A20" s="4" t="s">
        <v>769</v>
      </c>
    </row>
    <row r="21" spans="1:5">
      <c r="A21" s="3" t="s">
        <v>756</v>
      </c>
    </row>
    <row r="22" spans="1:5">
      <c r="A22" s="4" t="s">
        <v>770</v>
      </c>
      <c r="C22" s="6" t="n">
        <v>16346</v>
      </c>
      <c r="D22" s="6" t="n">
        <v>-16281</v>
      </c>
      <c r="E22" s="6" t="n">
        <v>8945</v>
      </c>
    </row>
    <row r="23" spans="1:5">
      <c r="A23" s="4" t="s">
        <v>752</v>
      </c>
    </row>
    <row r="24" spans="1:5">
      <c r="A24" s="3" t="s">
        <v>756</v>
      </c>
    </row>
    <row r="25" spans="1:5">
      <c r="A25" s="4" t="s">
        <v>771</v>
      </c>
      <c r="B25" s="4" t="s">
        <v>528</v>
      </c>
      <c r="C25" s="5" t="n">
        <v>11906</v>
      </c>
      <c r="D25" s="5" t="n">
        <v>-8886</v>
      </c>
      <c r="E25" s="5" t="n">
        <v>0</v>
      </c>
    </row>
    <row r="26" spans="1:5"/>
    <row r="27" spans="1:5">
      <c r="A27" s="4" t="s">
        <v>129</v>
      </c>
      <c r="B27" s="4" t="s">
        <v>772</v>
      </c>
    </row>
    <row r="28" spans="1:5">
      <c r="A28" s="4" t="s">
        <v>526</v>
      </c>
      <c r="B28" s="4" t="s">
        <v>773</v>
      </c>
    </row>
    <row r="29" spans="1:5">
      <c r="A29" s="4" t="s">
        <v>528</v>
      </c>
      <c r="B29" s="4" t="s">
        <v>774</v>
      </c>
    </row>
  </sheetData>
  <mergeCells count="6">
    <mergeCell ref="A1:B2"/>
    <mergeCell ref="C1:E1"/>
    <mergeCell ref="A26:D26"/>
    <mergeCell ref="B27:D27"/>
    <mergeCell ref="B28:D28"/>
    <mergeCell ref="B29:D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5</v>
      </c>
      <c r="C1" s="2" t="s">
        <v>1</v>
      </c>
    </row>
    <row r="2" spans="1:5">
      <c r="C2" s="2" t="s">
        <v>2</v>
      </c>
      <c r="D2" s="2" t="s">
        <v>63</v>
      </c>
      <c r="E2" s="2" t="s">
        <v>103</v>
      </c>
    </row>
    <row r="3" spans="1:5">
      <c r="A3" s="3" t="s">
        <v>776</v>
      </c>
    </row>
    <row r="4" spans="1:5">
      <c r="A4" s="4" t="s">
        <v>777</v>
      </c>
      <c r="C4" s="5" t="n">
        <v>180441</v>
      </c>
      <c r="D4" s="5" t="n">
        <v>-97356</v>
      </c>
      <c r="E4" s="5" t="n">
        <v>31903</v>
      </c>
    </row>
    <row r="5" spans="1:5">
      <c r="A5" s="4" t="s">
        <v>778</v>
      </c>
      <c r="C5" s="6" t="n">
        <v>8897</v>
      </c>
      <c r="D5" s="6" t="n">
        <v>-10270</v>
      </c>
      <c r="E5" s="6" t="n">
        <v>-2642</v>
      </c>
    </row>
    <row r="6" spans="1:5">
      <c r="A6" s="4" t="s">
        <v>143</v>
      </c>
      <c r="C6" s="6" t="n">
        <v>171544</v>
      </c>
      <c r="D6" s="6" t="n">
        <v>-87086</v>
      </c>
      <c r="E6" s="6" t="n">
        <v>34545</v>
      </c>
    </row>
    <row r="7" spans="1:5">
      <c r="A7" s="4" t="s">
        <v>751</v>
      </c>
    </row>
    <row r="8" spans="1:5">
      <c r="A8" s="3" t="s">
        <v>776</v>
      </c>
    </row>
    <row r="9" spans="1:5">
      <c r="A9" s="4" t="s">
        <v>777</v>
      </c>
      <c r="C9" s="6" t="n">
        <v>180441</v>
      </c>
      <c r="D9" s="6" t="n">
        <v>-97356</v>
      </c>
      <c r="E9" s="6" t="n">
        <v>32147</v>
      </c>
    </row>
    <row r="10" spans="1:5">
      <c r="A10" s="4" t="s">
        <v>778</v>
      </c>
      <c r="C10" s="6" t="n">
        <v>8897</v>
      </c>
      <c r="D10" s="6" t="n">
        <v>-10270</v>
      </c>
      <c r="E10" s="6" t="n">
        <v>-2556</v>
      </c>
    </row>
    <row r="11" spans="1:5">
      <c r="A11" s="4" t="s">
        <v>143</v>
      </c>
      <c r="C11" s="6" t="n">
        <v>171544</v>
      </c>
      <c r="D11" s="6" t="n">
        <v>-87086</v>
      </c>
      <c r="E11" s="6" t="n">
        <v>34703</v>
      </c>
    </row>
    <row r="12" spans="1:5">
      <c r="A12" s="4" t="s">
        <v>752</v>
      </c>
    </row>
    <row r="13" spans="1:5">
      <c r="A13" s="3" t="s">
        <v>776</v>
      </c>
    </row>
    <row r="14" spans="1:5">
      <c r="A14" s="4" t="s">
        <v>777</v>
      </c>
      <c r="B14" s="4" t="s">
        <v>129</v>
      </c>
      <c r="C14" s="6" t="n">
        <v>0</v>
      </c>
      <c r="D14" s="6" t="n">
        <v>0</v>
      </c>
      <c r="E14" s="6" t="n">
        <v>-244</v>
      </c>
    </row>
    <row r="15" spans="1:5">
      <c r="A15" s="4" t="s">
        <v>778</v>
      </c>
      <c r="B15" s="4" t="s">
        <v>129</v>
      </c>
      <c r="C15" s="6" t="n">
        <v>0</v>
      </c>
      <c r="D15" s="6" t="n">
        <v>0</v>
      </c>
      <c r="E15" s="6" t="n">
        <v>-86</v>
      </c>
    </row>
    <row r="16" spans="1:5">
      <c r="A16" s="4" t="s">
        <v>143</v>
      </c>
      <c r="B16" s="4" t="s">
        <v>129</v>
      </c>
      <c r="C16" s="5" t="n">
        <v>0</v>
      </c>
      <c r="D16" s="5" t="n">
        <v>0</v>
      </c>
      <c r="E16" s="5" t="n">
        <v>-158</v>
      </c>
    </row>
    <row r="17" spans="1:5"/>
    <row r="18" spans="1:5">
      <c r="A18" s="4" t="s">
        <v>129</v>
      </c>
      <c r="B18" s="4" t="s">
        <v>779</v>
      </c>
    </row>
  </sheetData>
  <mergeCells count="4">
    <mergeCell ref="A1:B2"/>
    <mergeCell ref="C1:E1"/>
    <mergeCell ref="A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0</v>
      </c>
      <c r="C1" s="2" t="s">
        <v>2</v>
      </c>
      <c r="D1" s="2" t="s">
        <v>63</v>
      </c>
    </row>
    <row r="2" spans="1:4">
      <c r="A2" s="3" t="s">
        <v>781</v>
      </c>
    </row>
    <row r="3" spans="1:4">
      <c r="A3" s="4" t="s">
        <v>98</v>
      </c>
      <c r="C3" s="5" t="n">
        <v>4549534</v>
      </c>
      <c r="D3" s="5" t="n">
        <v>4098962</v>
      </c>
    </row>
    <row r="4" spans="1:4">
      <c r="A4" s="3" t="s">
        <v>782</v>
      </c>
    </row>
    <row r="5" spans="1:4">
      <c r="A5" s="4" t="s">
        <v>703</v>
      </c>
      <c r="C5" s="6" t="n">
        <v>4688911</v>
      </c>
      <c r="D5" s="6" t="n">
        <v>4021575</v>
      </c>
    </row>
    <row r="6" spans="1:4">
      <c r="A6" s="4" t="s">
        <v>783</v>
      </c>
      <c r="C6" s="6" t="n">
        <v>66442</v>
      </c>
      <c r="D6" s="6" t="n">
        <v>27860</v>
      </c>
    </row>
    <row r="7" spans="1:4">
      <c r="A7" s="4" t="s">
        <v>784</v>
      </c>
    </row>
    <row r="8" spans="1:4">
      <c r="A8" s="3" t="s">
        <v>781</v>
      </c>
    </row>
    <row r="9" spans="1:4">
      <c r="A9" s="4" t="s">
        <v>785</v>
      </c>
      <c r="C9" s="6" t="n">
        <v>146985</v>
      </c>
    </row>
    <row r="10" spans="1:4">
      <c r="A10" s="4" t="s">
        <v>786</v>
      </c>
      <c r="B10" s="4" t="s">
        <v>129</v>
      </c>
      <c r="C10" s="6" t="n">
        <v>834096</v>
      </c>
    </row>
    <row r="11" spans="1:4">
      <c r="A11" s="4" t="s">
        <v>787</v>
      </c>
      <c r="B11" s="4" t="s">
        <v>129</v>
      </c>
      <c r="C11" s="6" t="n">
        <v>1062725</v>
      </c>
    </row>
    <row r="12" spans="1:4">
      <c r="A12" s="4" t="s">
        <v>788</v>
      </c>
      <c r="B12" s="4" t="s">
        <v>129</v>
      </c>
      <c r="C12" s="6" t="n">
        <v>408720</v>
      </c>
    </row>
    <row r="13" spans="1:4">
      <c r="A13" s="3" t="s">
        <v>782</v>
      </c>
    </row>
    <row r="14" spans="1:4">
      <c r="A14" s="4" t="s">
        <v>785</v>
      </c>
      <c r="C14" s="6" t="n">
        <v>147541</v>
      </c>
    </row>
    <row r="15" spans="1:4">
      <c r="A15" s="4" t="s">
        <v>786</v>
      </c>
      <c r="B15" s="4" t="s">
        <v>129</v>
      </c>
      <c r="C15" s="6" t="n">
        <v>852660</v>
      </c>
    </row>
    <row r="16" spans="1:4">
      <c r="A16" s="4" t="s">
        <v>787</v>
      </c>
      <c r="B16" s="4" t="s">
        <v>129</v>
      </c>
      <c r="C16" s="6" t="n">
        <v>1121536</v>
      </c>
    </row>
    <row r="17" spans="1:4">
      <c r="A17" s="4" t="s">
        <v>788</v>
      </c>
      <c r="B17" s="4" t="s">
        <v>129</v>
      </c>
      <c r="C17" s="6" t="n">
        <v>444689</v>
      </c>
    </row>
    <row r="18" spans="1:4">
      <c r="A18" s="4" t="s">
        <v>711</v>
      </c>
    </row>
    <row r="19" spans="1:4">
      <c r="A19" s="3" t="s">
        <v>781</v>
      </c>
    </row>
    <row r="20" spans="1:4">
      <c r="A20" s="4" t="s">
        <v>789</v>
      </c>
      <c r="B20" s="4" t="s">
        <v>526</v>
      </c>
      <c r="C20" s="6" t="n">
        <v>766429</v>
      </c>
    </row>
    <row r="21" spans="1:4">
      <c r="A21" s="3" t="s">
        <v>782</v>
      </c>
    </row>
    <row r="22" spans="1:4">
      <c r="A22" s="4" t="s">
        <v>790</v>
      </c>
      <c r="B22" s="4" t="s">
        <v>526</v>
      </c>
      <c r="C22" s="6" t="n">
        <v>779354</v>
      </c>
    </row>
    <row r="23" spans="1:4">
      <c r="A23" s="4" t="s">
        <v>705</v>
      </c>
      <c r="C23" s="6" t="n">
        <v>766429</v>
      </c>
      <c r="D23" s="6" t="n">
        <v>334843</v>
      </c>
    </row>
    <row r="24" spans="1:4">
      <c r="A24" s="4" t="s">
        <v>706</v>
      </c>
      <c r="C24" s="6" t="n">
        <v>779354</v>
      </c>
      <c r="D24" s="6" t="n">
        <v>332142</v>
      </c>
    </row>
    <row r="25" spans="1:4">
      <c r="A25" s="4" t="s">
        <v>712</v>
      </c>
    </row>
    <row r="26" spans="1:4">
      <c r="A26" s="3" t="s">
        <v>781</v>
      </c>
    </row>
    <row r="27" spans="1:4">
      <c r="A27" s="4" t="s">
        <v>789</v>
      </c>
      <c r="B27" s="4" t="s">
        <v>526</v>
      </c>
      <c r="C27" s="6" t="n">
        <v>593647</v>
      </c>
    </row>
    <row r="28" spans="1:4">
      <c r="A28" s="3" t="s">
        <v>782</v>
      </c>
    </row>
    <row r="29" spans="1:4">
      <c r="A29" s="4" t="s">
        <v>790</v>
      </c>
      <c r="B29" s="4" t="s">
        <v>526</v>
      </c>
      <c r="C29" s="6" t="n">
        <v>608015</v>
      </c>
    </row>
    <row r="30" spans="1:4">
      <c r="A30" s="4" t="s">
        <v>705</v>
      </c>
      <c r="C30" s="6" t="n">
        <v>593647</v>
      </c>
      <c r="D30" s="6" t="n">
        <v>546729</v>
      </c>
    </row>
    <row r="31" spans="1:4">
      <c r="A31" s="4" t="s">
        <v>706</v>
      </c>
      <c r="C31" s="6" t="n">
        <v>608015</v>
      </c>
      <c r="D31" s="6" t="n">
        <v>539915</v>
      </c>
    </row>
    <row r="32" spans="1:4">
      <c r="A32" s="4" t="s">
        <v>713</v>
      </c>
    </row>
    <row r="33" spans="1:4">
      <c r="A33" s="3" t="s">
        <v>781</v>
      </c>
    </row>
    <row r="34" spans="1:4">
      <c r="A34" s="4" t="s">
        <v>789</v>
      </c>
      <c r="B34" s="4" t="s">
        <v>526</v>
      </c>
      <c r="C34" s="6" t="n">
        <v>760785</v>
      </c>
    </row>
    <row r="35" spans="1:4">
      <c r="A35" s="3" t="s">
        <v>782</v>
      </c>
    </row>
    <row r="36" spans="1:4">
      <c r="A36" s="4" t="s">
        <v>790</v>
      </c>
      <c r="B36" s="4" t="s">
        <v>526</v>
      </c>
      <c r="C36" s="6" t="n">
        <v>759129</v>
      </c>
    </row>
    <row r="37" spans="1:4">
      <c r="A37" s="4" t="s">
        <v>705</v>
      </c>
      <c r="C37" s="6" t="n">
        <v>760785</v>
      </c>
      <c r="D37" s="6" t="n">
        <v>712748</v>
      </c>
    </row>
    <row r="38" spans="1:4">
      <c r="A38" s="4" t="s">
        <v>706</v>
      </c>
      <c r="C38" s="6" t="n">
        <v>759129</v>
      </c>
      <c r="D38" s="6" t="n">
        <v>704662</v>
      </c>
    </row>
    <row r="39" spans="1:4">
      <c r="A39" s="4" t="s">
        <v>715</v>
      </c>
    </row>
    <row r="40" spans="1:4">
      <c r="A40" s="3" t="s">
        <v>781</v>
      </c>
    </row>
    <row r="41" spans="1:4">
      <c r="A41" s="4" t="s">
        <v>98</v>
      </c>
      <c r="C41" s="6" t="n">
        <v>4549534</v>
      </c>
      <c r="D41" s="6" t="n">
        <v>4098962</v>
      </c>
    </row>
    <row r="42" spans="1:4">
      <c r="A42" s="3" t="s">
        <v>782</v>
      </c>
    </row>
    <row r="43" spans="1:4">
      <c r="A43" s="4" t="s">
        <v>703</v>
      </c>
      <c r="C43" s="6" t="n">
        <v>4688911</v>
      </c>
      <c r="D43" s="6" t="n">
        <v>4021575</v>
      </c>
    </row>
    <row r="44" spans="1:4">
      <c r="A44" s="4" t="s">
        <v>705</v>
      </c>
      <c r="C44" s="6" t="n">
        <v>4573387</v>
      </c>
      <c r="D44" s="6" t="n">
        <v>4106594</v>
      </c>
    </row>
    <row r="45" spans="1:4">
      <c r="A45" s="4" t="s">
        <v>706</v>
      </c>
      <c r="C45" s="6" t="n">
        <v>4712924</v>
      </c>
      <c r="D45" s="6" t="n">
        <v>4028987</v>
      </c>
    </row>
    <row r="46" spans="1:4">
      <c r="A46" s="4" t="s">
        <v>791</v>
      </c>
    </row>
    <row r="47" spans="1:4">
      <c r="A47" s="3" t="s">
        <v>782</v>
      </c>
    </row>
    <row r="48" spans="1:4">
      <c r="A48" s="4" t="s">
        <v>783</v>
      </c>
      <c r="C48" s="6" t="n">
        <v>23853</v>
      </c>
      <c r="D48" s="6" t="n">
        <v>7632</v>
      </c>
    </row>
    <row r="49" spans="1:4">
      <c r="A49" s="4" t="s">
        <v>624</v>
      </c>
    </row>
    <row r="50" spans="1:4">
      <c r="A50" s="3" t="s">
        <v>782</v>
      </c>
    </row>
    <row r="51" spans="1:4">
      <c r="A51" s="4" t="s">
        <v>783</v>
      </c>
      <c r="C51" s="6" t="n">
        <v>24000</v>
      </c>
    </row>
    <row r="52" spans="1:4">
      <c r="A52" s="4" t="s">
        <v>792</v>
      </c>
    </row>
    <row r="53" spans="1:4">
      <c r="A53" s="3" t="s">
        <v>782</v>
      </c>
    </row>
    <row r="54" spans="1:4">
      <c r="A54" s="4" t="s">
        <v>783</v>
      </c>
      <c r="C54" s="5" t="n">
        <v>24013</v>
      </c>
      <c r="D54" s="5" t="n">
        <v>7412</v>
      </c>
    </row>
    <row r="55" spans="1:4"/>
    <row r="56" spans="1:4">
      <c r="A56" s="4" t="s">
        <v>129</v>
      </c>
      <c r="B56" s="4" t="s">
        <v>793</v>
      </c>
    </row>
    <row r="57" spans="1:4">
      <c r="A57" s="4" t="s">
        <v>526</v>
      </c>
      <c r="B57" s="4" t="s">
        <v>794</v>
      </c>
    </row>
  </sheetData>
  <mergeCells count="4">
    <mergeCell ref="A1:B1"/>
    <mergeCell ref="A55:C55"/>
    <mergeCell ref="B56:C56"/>
    <mergeCell ref="B57:C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5</v>
      </c>
      <c r="B1" s="2" t="s">
        <v>2</v>
      </c>
      <c r="C1" s="2" t="s">
        <v>63</v>
      </c>
    </row>
    <row r="2" spans="1:3">
      <c r="A2" s="4" t="s">
        <v>796</v>
      </c>
    </row>
    <row r="3" spans="1:3">
      <c r="A3" s="3" t="s">
        <v>797</v>
      </c>
    </row>
    <row r="4" spans="1:3">
      <c r="A4" s="4" t="s">
        <v>798</v>
      </c>
      <c r="B4" s="8" t="n">
        <v>16.8</v>
      </c>
      <c r="C4" s="8" t="n">
        <v>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99</v>
      </c>
      <c r="B1" s="2" t="s">
        <v>134</v>
      </c>
      <c r="G1" s="2" t="s">
        <v>1</v>
      </c>
    </row>
    <row r="2" spans="1:9">
      <c r="B2" s="2" t="s">
        <v>2</v>
      </c>
      <c r="C2" s="2" t="s">
        <v>135</v>
      </c>
      <c r="D2" s="2" t="s">
        <v>4</v>
      </c>
      <c r="E2" s="2" t="s">
        <v>136</v>
      </c>
      <c r="F2" s="2" t="s">
        <v>800</v>
      </c>
      <c r="G2" s="2" t="s">
        <v>2</v>
      </c>
      <c r="H2" s="2" t="s">
        <v>63</v>
      </c>
      <c r="I2" s="2" t="s">
        <v>103</v>
      </c>
    </row>
    <row r="3" spans="1:9">
      <c r="A3" s="3" t="s">
        <v>801</v>
      </c>
    </row>
    <row r="4" spans="1:9">
      <c r="A4" s="4" t="s">
        <v>178</v>
      </c>
      <c r="B4" s="5" t="n">
        <v>-4828</v>
      </c>
      <c r="C4" s="5" t="n">
        <v>0</v>
      </c>
      <c r="D4" s="5" t="n">
        <v>0</v>
      </c>
      <c r="E4" s="5" t="n">
        <v>0</v>
      </c>
      <c r="G4" s="5" t="n">
        <v>-4828</v>
      </c>
      <c r="H4" s="5" t="n">
        <v>0</v>
      </c>
      <c r="I4" s="5" t="n">
        <v>-184374</v>
      </c>
    </row>
    <row r="5" spans="1:9">
      <c r="A5" s="4" t="s">
        <v>562</v>
      </c>
    </row>
    <row r="6" spans="1:9">
      <c r="A6" s="3" t="s">
        <v>801</v>
      </c>
    </row>
    <row r="7" spans="1:9">
      <c r="A7" s="4" t="s">
        <v>802</v>
      </c>
      <c r="E7" s="6" t="n">
        <v>200561</v>
      </c>
      <c r="G7" s="6" t="n">
        <v>200561</v>
      </c>
      <c r="H7" s="6" t="n">
        <v>197391</v>
      </c>
    </row>
    <row r="8" spans="1:9">
      <c r="A8" s="4" t="s">
        <v>803</v>
      </c>
      <c r="E8" s="6" t="n">
        <v>-186469</v>
      </c>
      <c r="G8" s="6" t="n">
        <v>-186469</v>
      </c>
      <c r="H8" s="6" t="n">
        <v>-186469</v>
      </c>
    </row>
    <row r="9" spans="1:9">
      <c r="A9" s="4" t="s">
        <v>804</v>
      </c>
      <c r="E9" s="5" t="n">
        <v>14092</v>
      </c>
      <c r="G9" s="6" t="n">
        <v>14092</v>
      </c>
      <c r="H9" s="6" t="n">
        <v>10922</v>
      </c>
    </row>
    <row r="10" spans="1:9">
      <c r="A10" s="4" t="s">
        <v>805</v>
      </c>
      <c r="G10" s="6" t="n">
        <v>538</v>
      </c>
      <c r="H10" s="6" t="n">
        <v>3170</v>
      </c>
    </row>
    <row r="11" spans="1:9">
      <c r="A11" s="4" t="s">
        <v>178</v>
      </c>
      <c r="F11" s="5" t="n">
        <v>-184400</v>
      </c>
      <c r="G11" s="6" t="n">
        <v>-4828</v>
      </c>
      <c r="H11" s="6" t="n">
        <v>0</v>
      </c>
    </row>
    <row r="12" spans="1:9">
      <c r="A12" s="4" t="s">
        <v>806</v>
      </c>
      <c r="B12" s="6" t="n">
        <v>201099</v>
      </c>
      <c r="G12" s="6" t="n">
        <v>201099</v>
      </c>
      <c r="H12" s="6" t="n">
        <v>200561</v>
      </c>
      <c r="I12" s="6" t="n">
        <v>197391</v>
      </c>
    </row>
    <row r="13" spans="1:9">
      <c r="A13" s="4" t="s">
        <v>807</v>
      </c>
      <c r="B13" s="6" t="n">
        <v>-191297</v>
      </c>
      <c r="G13" s="6" t="n">
        <v>-191297</v>
      </c>
      <c r="H13" s="6" t="n">
        <v>-186469</v>
      </c>
      <c r="I13" s="6" t="n">
        <v>-186469</v>
      </c>
    </row>
    <row r="14" spans="1:9">
      <c r="A14" s="4" t="s">
        <v>804</v>
      </c>
      <c r="B14" s="5" t="n">
        <v>9802</v>
      </c>
      <c r="G14" s="6" t="n">
        <v>9802</v>
      </c>
      <c r="H14" s="5" t="n">
        <v>14092</v>
      </c>
      <c r="I14" s="5" t="n">
        <v>10922</v>
      </c>
    </row>
    <row r="15" spans="1:9">
      <c r="A15" s="4" t="s">
        <v>808</v>
      </c>
    </row>
    <row r="16" spans="1:9">
      <c r="A16" s="3" t="s">
        <v>801</v>
      </c>
    </row>
    <row r="17" spans="1:9">
      <c r="A17" s="4" t="s">
        <v>809</v>
      </c>
      <c r="G17" s="5" t="n">
        <v>500</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810</v>
      </c>
      <c r="C1" s="2" t="s">
        <v>134</v>
      </c>
      <c r="D1" s="2" t="s">
        <v>1</v>
      </c>
    </row>
    <row r="2" spans="1:7">
      <c r="C2" s="2" t="s">
        <v>800</v>
      </c>
      <c r="D2" s="2" t="s">
        <v>2</v>
      </c>
      <c r="F2" s="2" t="s">
        <v>63</v>
      </c>
    </row>
    <row r="3" spans="1:7">
      <c r="A3" s="3" t="s">
        <v>811</v>
      </c>
    </row>
    <row r="4" spans="1:7">
      <c r="A4" s="4" t="s">
        <v>812</v>
      </c>
      <c r="D4" s="5" t="n">
        <v>18385</v>
      </c>
    </row>
    <row r="5" spans="1:7">
      <c r="A5" s="4" t="s">
        <v>562</v>
      </c>
    </row>
    <row r="6" spans="1:7">
      <c r="A6" s="3" t="s">
        <v>811</v>
      </c>
    </row>
    <row r="7" spans="1:7">
      <c r="A7" s="4" t="s">
        <v>813</v>
      </c>
      <c r="D7" s="6" t="n">
        <v>52928</v>
      </c>
      <c r="E7" s="4" t="s">
        <v>129</v>
      </c>
      <c r="F7" s="5" t="n">
        <v>110350</v>
      </c>
    </row>
    <row r="8" spans="1:7">
      <c r="A8" s="4" t="s">
        <v>814</v>
      </c>
      <c r="D8" s="6" t="n">
        <v>-34543</v>
      </c>
      <c r="E8" s="4" t="s">
        <v>129</v>
      </c>
      <c r="F8" s="6" t="n">
        <v>-65444</v>
      </c>
      <c r="G8" s="4" t="s">
        <v>526</v>
      </c>
    </row>
    <row r="9" spans="1:7">
      <c r="A9" s="4" t="s">
        <v>812</v>
      </c>
      <c r="D9" s="6" t="n">
        <v>18385</v>
      </c>
      <c r="E9" s="4" t="s">
        <v>129</v>
      </c>
      <c r="F9" s="6" t="n">
        <v>44906</v>
      </c>
    </row>
    <row r="10" spans="1:7">
      <c r="A10" s="4" t="s">
        <v>815</v>
      </c>
      <c r="C10" s="5" t="n">
        <v>15800</v>
      </c>
      <c r="D10" s="6" t="n">
        <v>13700</v>
      </c>
      <c r="F10" s="6" t="n">
        <v>0</v>
      </c>
    </row>
    <row r="11" spans="1:7">
      <c r="A11" s="4" t="s">
        <v>816</v>
      </c>
    </row>
    <row r="12" spans="1:7">
      <c r="A12" s="3" t="s">
        <v>811</v>
      </c>
    </row>
    <row r="13" spans="1:7">
      <c r="A13" s="4" t="s">
        <v>813</v>
      </c>
      <c r="D13" s="6" t="n">
        <v>43550</v>
      </c>
      <c r="E13" s="4" t="s">
        <v>129</v>
      </c>
      <c r="F13" s="6" t="n">
        <v>84000</v>
      </c>
    </row>
    <row r="14" spans="1:7">
      <c r="A14" s="4" t="s">
        <v>814</v>
      </c>
      <c r="D14" s="6" t="n">
        <v>-27269</v>
      </c>
      <c r="E14" s="4" t="s">
        <v>129</v>
      </c>
      <c r="F14" s="6" t="n">
        <v>-48227</v>
      </c>
    </row>
    <row r="15" spans="1:7">
      <c r="A15" s="4" t="s">
        <v>812</v>
      </c>
      <c r="D15" s="6" t="n">
        <v>16281</v>
      </c>
      <c r="E15" s="4" t="s">
        <v>129</v>
      </c>
      <c r="F15" s="6" t="n">
        <v>35773</v>
      </c>
    </row>
    <row r="16" spans="1:7">
      <c r="A16" s="4" t="s">
        <v>817</v>
      </c>
    </row>
    <row r="17" spans="1:7">
      <c r="A17" s="3" t="s">
        <v>811</v>
      </c>
    </row>
    <row r="18" spans="1:7">
      <c r="A18" s="4" t="s">
        <v>813</v>
      </c>
      <c r="D18" s="6" t="n">
        <v>8435</v>
      </c>
      <c r="E18" s="4" t="s">
        <v>129</v>
      </c>
      <c r="F18" s="6" t="n">
        <v>17362</v>
      </c>
    </row>
    <row r="19" spans="1:7">
      <c r="A19" s="4" t="s">
        <v>814</v>
      </c>
      <c r="D19" s="6" t="n">
        <v>-6789</v>
      </c>
      <c r="E19" s="4" t="s">
        <v>129</v>
      </c>
      <c r="F19" s="6" t="n">
        <v>-13141</v>
      </c>
    </row>
    <row r="20" spans="1:7">
      <c r="A20" s="4" t="s">
        <v>812</v>
      </c>
      <c r="D20" s="6" t="n">
        <v>1646</v>
      </c>
      <c r="E20" s="4" t="s">
        <v>129</v>
      </c>
      <c r="F20" s="6" t="n">
        <v>4221</v>
      </c>
    </row>
    <row r="21" spans="1:7">
      <c r="A21" s="4" t="s">
        <v>818</v>
      </c>
    </row>
    <row r="22" spans="1:7">
      <c r="A22" s="3" t="s">
        <v>811</v>
      </c>
    </row>
    <row r="23" spans="1:7">
      <c r="A23" s="4" t="s">
        <v>813</v>
      </c>
      <c r="D23" s="6" t="n">
        <v>480</v>
      </c>
      <c r="E23" s="4" t="s">
        <v>129</v>
      </c>
      <c r="F23" s="6" t="n">
        <v>8340</v>
      </c>
    </row>
    <row r="24" spans="1:7">
      <c r="A24" s="4" t="s">
        <v>814</v>
      </c>
      <c r="D24" s="6" t="n">
        <v>-404</v>
      </c>
      <c r="E24" s="4" t="s">
        <v>129</v>
      </c>
      <c r="F24" s="6" t="n">
        <v>-3864</v>
      </c>
    </row>
    <row r="25" spans="1:7">
      <c r="A25" s="4" t="s">
        <v>812</v>
      </c>
      <c r="D25" s="6" t="n">
        <v>76</v>
      </c>
      <c r="E25" s="4" t="s">
        <v>129</v>
      </c>
      <c r="F25" s="6" t="n">
        <v>4476</v>
      </c>
    </row>
    <row r="26" spans="1:7">
      <c r="A26" s="4" t="s">
        <v>819</v>
      </c>
    </row>
    <row r="27" spans="1:7">
      <c r="A27" s="3" t="s">
        <v>811</v>
      </c>
    </row>
    <row r="28" spans="1:7">
      <c r="A28" s="4" t="s">
        <v>813</v>
      </c>
      <c r="F28" s="6" t="n">
        <v>185</v>
      </c>
    </row>
    <row r="29" spans="1:7">
      <c r="A29" s="4" t="s">
        <v>814</v>
      </c>
      <c r="F29" s="6" t="n">
        <v>-177</v>
      </c>
    </row>
    <row r="30" spans="1:7">
      <c r="A30" s="4" t="s">
        <v>812</v>
      </c>
      <c r="F30" s="6" t="n">
        <v>8</v>
      </c>
    </row>
    <row r="31" spans="1:7">
      <c r="A31" s="4" t="s">
        <v>820</v>
      </c>
    </row>
    <row r="32" spans="1:7">
      <c r="A32" s="3" t="s">
        <v>811</v>
      </c>
    </row>
    <row r="33" spans="1:7">
      <c r="A33" s="4" t="s">
        <v>813</v>
      </c>
      <c r="D33" s="6" t="n">
        <v>463</v>
      </c>
      <c r="E33" s="4" t="s">
        <v>129</v>
      </c>
      <c r="F33" s="6" t="n">
        <v>463</v>
      </c>
    </row>
    <row r="34" spans="1:7">
      <c r="A34" s="4" t="s">
        <v>814</v>
      </c>
      <c r="D34" s="6" t="n">
        <v>-81</v>
      </c>
      <c r="E34" s="4" t="s">
        <v>129</v>
      </c>
      <c r="F34" s="6" t="n">
        <v>-35</v>
      </c>
    </row>
    <row r="35" spans="1:7">
      <c r="A35" s="4" t="s">
        <v>812</v>
      </c>
      <c r="D35" s="6" t="n">
        <v>382</v>
      </c>
      <c r="E35" s="4" t="s">
        <v>129</v>
      </c>
      <c r="F35" s="6" t="n">
        <v>428</v>
      </c>
    </row>
    <row r="36" spans="1:7">
      <c r="A36" s="4" t="s">
        <v>821</v>
      </c>
    </row>
    <row r="37" spans="1:7">
      <c r="A37" s="3" t="s">
        <v>811</v>
      </c>
    </row>
    <row r="38" spans="1:7">
      <c r="A38" s="4" t="s">
        <v>813</v>
      </c>
      <c r="B38" s="4" t="s">
        <v>129</v>
      </c>
      <c r="D38" s="6" t="n">
        <v>60900</v>
      </c>
    </row>
    <row r="39" spans="1:7">
      <c r="A39" s="4" t="s">
        <v>814</v>
      </c>
      <c r="B39" s="4" t="s">
        <v>129</v>
      </c>
      <c r="D39" s="5" t="n">
        <v>-57200</v>
      </c>
    </row>
    <row r="40" spans="1:7">
      <c r="A40" s="4" t="s">
        <v>815</v>
      </c>
      <c r="F40" s="5" t="n">
        <v>15800</v>
      </c>
    </row>
    <row r="41" spans="1:7"/>
    <row r="42" spans="1:7">
      <c r="A42" s="4" t="s">
        <v>129</v>
      </c>
      <c r="B42" s="4" t="s">
        <v>822</v>
      </c>
    </row>
    <row r="43" spans="1:7">
      <c r="A43" s="4" t="s">
        <v>526</v>
      </c>
      <c r="B43" s="4" t="s">
        <v>823</v>
      </c>
    </row>
  </sheetData>
  <mergeCells count="7">
    <mergeCell ref="A1:B2"/>
    <mergeCell ref="D1:G1"/>
    <mergeCell ref="D2:E2"/>
    <mergeCell ref="F2:G2"/>
    <mergeCell ref="A41:F41"/>
    <mergeCell ref="B42:F42"/>
    <mergeCell ref="B43:F4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3</v>
      </c>
      <c r="D2" s="2" t="s">
        <v>103</v>
      </c>
    </row>
    <row r="3" spans="1:4">
      <c r="A3" s="3" t="s">
        <v>244</v>
      </c>
    </row>
    <row r="4" spans="1:4">
      <c r="A4" s="4" t="s">
        <v>825</v>
      </c>
      <c r="B4" s="5" t="n">
        <v>8600</v>
      </c>
      <c r="C4" s="5" t="n">
        <v>12400</v>
      </c>
      <c r="D4" s="5" t="n">
        <v>11800</v>
      </c>
    </row>
    <row r="5" spans="1:4">
      <c r="A5" s="4" t="s">
        <v>826</v>
      </c>
      <c r="B5" s="6" t="n">
        <v>3880</v>
      </c>
    </row>
    <row r="6" spans="1:4">
      <c r="A6" s="4" t="s">
        <v>827</v>
      </c>
      <c r="B6" s="6" t="n">
        <v>3516</v>
      </c>
    </row>
    <row r="7" spans="1:4">
      <c r="A7" s="4" t="s">
        <v>828</v>
      </c>
      <c r="B7" s="6" t="n">
        <v>3463</v>
      </c>
    </row>
    <row r="8" spans="1:4">
      <c r="A8" s="4" t="s">
        <v>829</v>
      </c>
      <c r="B8" s="6" t="n">
        <v>3428</v>
      </c>
    </row>
    <row r="9" spans="1:4">
      <c r="A9" s="4" t="s">
        <v>830</v>
      </c>
      <c r="B9" s="6" t="n">
        <v>3343</v>
      </c>
    </row>
    <row r="10" spans="1:4">
      <c r="A10" s="4" t="s">
        <v>831</v>
      </c>
      <c r="B10" s="6" t="n">
        <v>755</v>
      </c>
    </row>
    <row r="11" spans="1:4">
      <c r="A11" s="4" t="s">
        <v>812</v>
      </c>
      <c r="B11" s="5" t="n">
        <v>183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6"/>
    <col customWidth="1" max="9" min="9" width="4"/>
    <col customWidth="1" max="10" min="10" width="14"/>
    <col customWidth="1" max="11" min="11" width="14"/>
  </cols>
  <sheetData>
    <row r="1" spans="1:11">
      <c r="A1" s="1" t="s">
        <v>832</v>
      </c>
      <c r="B1" s="2" t="s">
        <v>134</v>
      </c>
      <c r="H1" s="2" t="s">
        <v>1</v>
      </c>
    </row>
    <row r="2" spans="1:11">
      <c r="B2" s="2" t="s">
        <v>2</v>
      </c>
      <c r="D2" s="2" t="s">
        <v>135</v>
      </c>
      <c r="E2" s="2" t="s">
        <v>4</v>
      </c>
      <c r="F2" s="2" t="s">
        <v>136</v>
      </c>
      <c r="G2" s="2" t="s">
        <v>800</v>
      </c>
      <c r="H2" s="2" t="s">
        <v>2</v>
      </c>
      <c r="J2" s="2" t="s">
        <v>63</v>
      </c>
      <c r="K2" s="2" t="s">
        <v>103</v>
      </c>
    </row>
    <row r="3" spans="1:11">
      <c r="A3" s="3" t="s">
        <v>811</v>
      </c>
    </row>
    <row r="4" spans="1:11">
      <c r="A4" s="4" t="s">
        <v>178</v>
      </c>
      <c r="B4" s="5" t="n">
        <v>4828</v>
      </c>
      <c r="D4" s="5" t="n">
        <v>0</v>
      </c>
      <c r="E4" s="5" t="n">
        <v>0</v>
      </c>
      <c r="F4" s="5" t="n">
        <v>0</v>
      </c>
      <c r="H4" s="5" t="n">
        <v>4828</v>
      </c>
      <c r="J4" s="5" t="n">
        <v>0</v>
      </c>
      <c r="K4" s="5" t="n">
        <v>184374</v>
      </c>
    </row>
    <row r="5" spans="1:11">
      <c r="A5" s="4" t="s">
        <v>812</v>
      </c>
      <c r="B5" s="6" t="n">
        <v>18385</v>
      </c>
      <c r="H5" s="6" t="n">
        <v>18385</v>
      </c>
    </row>
    <row r="6" spans="1:11">
      <c r="A6" s="4" t="s">
        <v>562</v>
      </c>
    </row>
    <row r="7" spans="1:11">
      <c r="A7" s="3" t="s">
        <v>811</v>
      </c>
    </row>
    <row r="8" spans="1:11">
      <c r="A8" s="4" t="s">
        <v>178</v>
      </c>
      <c r="G8" s="5" t="n">
        <v>184400</v>
      </c>
      <c r="H8" s="6" t="n">
        <v>4828</v>
      </c>
      <c r="J8" s="6" t="n">
        <v>0</v>
      </c>
    </row>
    <row r="9" spans="1:11">
      <c r="A9" s="4" t="s">
        <v>815</v>
      </c>
      <c r="G9" s="5" t="n">
        <v>15800</v>
      </c>
      <c r="H9" s="6" t="n">
        <v>13700</v>
      </c>
      <c r="J9" s="6" t="n">
        <v>0</v>
      </c>
    </row>
    <row r="10" spans="1:11">
      <c r="A10" s="4" t="s">
        <v>812</v>
      </c>
      <c r="B10" s="6" t="n">
        <v>18385</v>
      </c>
      <c r="C10" s="4" t="s">
        <v>129</v>
      </c>
      <c r="H10" s="6" t="n">
        <v>18385</v>
      </c>
      <c r="I10" s="4" t="s">
        <v>129</v>
      </c>
      <c r="J10" s="5" t="n">
        <v>44906</v>
      </c>
    </row>
    <row r="11" spans="1:11">
      <c r="A11" s="4" t="s">
        <v>821</v>
      </c>
    </row>
    <row r="12" spans="1:11">
      <c r="A12" s="3" t="s">
        <v>811</v>
      </c>
    </row>
    <row r="13" spans="1:11">
      <c r="A13" s="4" t="s">
        <v>812</v>
      </c>
      <c r="B13" s="5" t="n">
        <v>3700</v>
      </c>
      <c r="H13" s="6" t="n">
        <v>3700</v>
      </c>
    </row>
    <row r="14" spans="1:11">
      <c r="A14" s="4" t="s">
        <v>833</v>
      </c>
    </row>
    <row r="15" spans="1:11">
      <c r="A15" s="3" t="s">
        <v>811</v>
      </c>
    </row>
    <row r="16" spans="1:11">
      <c r="A16" s="4" t="s">
        <v>815</v>
      </c>
      <c r="H16" s="5" t="n">
        <v>0</v>
      </c>
    </row>
    <row r="17" spans="1:11"/>
    <row r="18" spans="1:11">
      <c r="A18" s="4" t="s">
        <v>129</v>
      </c>
      <c r="B18" s="4" t="s">
        <v>822</v>
      </c>
    </row>
  </sheetData>
  <mergeCells count="7">
    <mergeCell ref="A1:A2"/>
    <mergeCell ref="B1:G1"/>
    <mergeCell ref="H1:K1"/>
    <mergeCell ref="B2:C2"/>
    <mergeCell ref="H2:I2"/>
    <mergeCell ref="A17:K17"/>
    <mergeCell ref="B18:K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3</v>
      </c>
      <c r="D2" s="2" t="s">
        <v>103</v>
      </c>
    </row>
    <row r="3" spans="1:4">
      <c r="A3" s="3" t="s">
        <v>173</v>
      </c>
    </row>
    <row r="4" spans="1:4">
      <c r="A4" s="4" t="s">
        <v>124</v>
      </c>
      <c r="B4" s="5" t="n">
        <v>672309</v>
      </c>
      <c r="C4" s="5" t="n">
        <v>606011</v>
      </c>
      <c r="D4" s="5" t="n">
        <v>121088</v>
      </c>
    </row>
    <row r="5" spans="1:4">
      <c r="A5" s="3" t="s">
        <v>174</v>
      </c>
    </row>
    <row r="6" spans="1:4">
      <c r="A6" s="4" t="s">
        <v>175</v>
      </c>
      <c r="B6" s="6" t="n">
        <v>-51719</v>
      </c>
      <c r="C6" s="6" t="n">
        <v>42476</v>
      </c>
      <c r="D6" s="6" t="n">
        <v>-3621</v>
      </c>
    </row>
    <row r="7" spans="1:4">
      <c r="A7" s="4" t="s">
        <v>176</v>
      </c>
      <c r="B7" s="6" t="n">
        <v>22738</v>
      </c>
      <c r="C7" s="6" t="n">
        <v>0</v>
      </c>
      <c r="D7" s="6" t="n">
        <v>51469</v>
      </c>
    </row>
    <row r="8" spans="1:4">
      <c r="A8" s="4" t="s">
        <v>177</v>
      </c>
      <c r="B8" s="6" t="n">
        <v>157162</v>
      </c>
      <c r="C8" s="6" t="n">
        <v>120573</v>
      </c>
      <c r="D8" s="6" t="n">
        <v>166527</v>
      </c>
    </row>
    <row r="9" spans="1:4">
      <c r="A9" s="4" t="s">
        <v>178</v>
      </c>
      <c r="B9" s="6" t="n">
        <v>4828</v>
      </c>
      <c r="C9" s="6" t="n">
        <v>0</v>
      </c>
      <c r="D9" s="6" t="n">
        <v>184374</v>
      </c>
    </row>
    <row r="10" spans="1:4">
      <c r="A10" s="4" t="s">
        <v>120</v>
      </c>
      <c r="B10" s="6" t="n">
        <v>22288</v>
      </c>
      <c r="C10" s="6" t="n">
        <v>12429</v>
      </c>
      <c r="D10" s="6" t="n">
        <v>27797</v>
      </c>
    </row>
    <row r="11" spans="1:4">
      <c r="A11" s="4" t="s">
        <v>179</v>
      </c>
      <c r="B11" s="6" t="n">
        <v>50439</v>
      </c>
      <c r="C11" s="6" t="n">
        <v>56661</v>
      </c>
      <c r="D11" s="6" t="n">
        <v>58038</v>
      </c>
    </row>
    <row r="12" spans="1:4">
      <c r="A12" s="3" t="s">
        <v>180</v>
      </c>
    </row>
    <row r="13" spans="1:4">
      <c r="A13" s="4" t="s">
        <v>73</v>
      </c>
      <c r="B13" s="6" t="n">
        <v>-25504</v>
      </c>
      <c r="C13" s="6" t="n">
        <v>-4599</v>
      </c>
      <c r="D13" s="6" t="n">
        <v>3628</v>
      </c>
    </row>
    <row r="14" spans="1:4">
      <c r="A14" s="4" t="s">
        <v>181</v>
      </c>
      <c r="B14" s="6" t="n">
        <v>53772</v>
      </c>
      <c r="C14" s="6" t="n">
        <v>-31119</v>
      </c>
      <c r="D14" s="6" t="n">
        <v>-157071</v>
      </c>
    </row>
    <row r="15" spans="1:4">
      <c r="A15" s="4" t="s">
        <v>80</v>
      </c>
      <c r="B15" s="6" t="n">
        <v>-112535</v>
      </c>
      <c r="C15" s="6" t="n">
        <v>15419</v>
      </c>
      <c r="D15" s="6" t="n">
        <v>42716</v>
      </c>
    </row>
    <row r="16" spans="1:4">
      <c r="A16" s="4" t="s">
        <v>182</v>
      </c>
      <c r="B16" s="6" t="n">
        <v>3404</v>
      </c>
      <c r="C16" s="6" t="n">
        <v>-109642</v>
      </c>
      <c r="D16" s="6" t="n">
        <v>-252681</v>
      </c>
    </row>
    <row r="17" spans="1:4">
      <c r="A17" s="4" t="s">
        <v>84</v>
      </c>
      <c r="B17" s="6" t="n">
        <v>-29383</v>
      </c>
      <c r="C17" s="6" t="n">
        <v>32814</v>
      </c>
      <c r="D17" s="6" t="n">
        <v>130397</v>
      </c>
    </row>
    <row r="18" spans="1:4">
      <c r="A18" s="4" t="s">
        <v>183</v>
      </c>
      <c r="B18" s="6" t="n">
        <v>-134430</v>
      </c>
      <c r="C18" s="6" t="n">
        <v>43562</v>
      </c>
      <c r="D18" s="6" t="n">
        <v>-16491</v>
      </c>
    </row>
    <row r="19" spans="1:4">
      <c r="A19" s="4" t="s">
        <v>85</v>
      </c>
      <c r="B19" s="6" t="n">
        <v>61062</v>
      </c>
      <c r="C19" s="6" t="n">
        <v>-106799</v>
      </c>
      <c r="D19" s="6" t="n">
        <v>4405</v>
      </c>
    </row>
    <row r="20" spans="1:4">
      <c r="A20" s="4" t="s">
        <v>184</v>
      </c>
      <c r="B20" s="6" t="n">
        <v>694431</v>
      </c>
      <c r="C20" s="6" t="n">
        <v>677786</v>
      </c>
      <c r="D20" s="6" t="n">
        <v>360575</v>
      </c>
    </row>
    <row r="21" spans="1:4">
      <c r="A21" s="3" t="s">
        <v>185</v>
      </c>
    </row>
    <row r="22" spans="1:4">
      <c r="A22" s="4" t="s">
        <v>186</v>
      </c>
      <c r="B22" s="6" t="n">
        <v>986647</v>
      </c>
      <c r="C22" s="6" t="n">
        <v>728584</v>
      </c>
      <c r="D22" s="6" t="n">
        <v>888219</v>
      </c>
    </row>
    <row r="23" spans="1:4">
      <c r="A23" s="4" t="s">
        <v>187</v>
      </c>
      <c r="B23" s="6" t="n">
        <v>130537</v>
      </c>
      <c r="C23" s="6" t="n">
        <v>58317</v>
      </c>
      <c r="D23" s="6" t="n">
        <v>194784</v>
      </c>
    </row>
    <row r="24" spans="1:4">
      <c r="A24" s="4" t="s">
        <v>188</v>
      </c>
      <c r="B24" s="6" t="n">
        <v>69779</v>
      </c>
      <c r="C24" s="6" t="n">
        <v>95697</v>
      </c>
      <c r="D24" s="6" t="n">
        <v>38318</v>
      </c>
    </row>
    <row r="25" spans="1:4">
      <c r="A25" s="4" t="s">
        <v>189</v>
      </c>
      <c r="B25" s="6" t="n">
        <v>464777</v>
      </c>
      <c r="C25" s="6" t="n">
        <v>457595</v>
      </c>
      <c r="D25" s="6" t="n">
        <v>463548</v>
      </c>
    </row>
    <row r="26" spans="1:4">
      <c r="A26" s="4" t="s">
        <v>190</v>
      </c>
      <c r="B26" s="6" t="n">
        <v>37684</v>
      </c>
      <c r="C26" s="6" t="n">
        <v>54329</v>
      </c>
      <c r="D26" s="6" t="n">
        <v>79296</v>
      </c>
    </row>
    <row r="27" spans="1:4">
      <c r="A27" s="4" t="s">
        <v>191</v>
      </c>
      <c r="B27" s="6" t="n">
        <v>-1913703</v>
      </c>
      <c r="C27" s="6" t="n">
        <v>-1875069</v>
      </c>
      <c r="D27" s="6" t="n">
        <v>-1947916</v>
      </c>
    </row>
    <row r="28" spans="1:4">
      <c r="A28" s="4" t="s">
        <v>192</v>
      </c>
      <c r="B28" s="6" t="n">
        <v>-57422</v>
      </c>
      <c r="C28" s="6" t="n">
        <v>-69160</v>
      </c>
      <c r="D28" s="6" t="n">
        <v>-213469</v>
      </c>
    </row>
    <row r="29" spans="1:4">
      <c r="A29" s="4" t="s">
        <v>193</v>
      </c>
      <c r="B29" s="6" t="n">
        <v>8017</v>
      </c>
      <c r="C29" s="6" t="n">
        <v>-108325</v>
      </c>
      <c r="D29" s="6" t="n">
        <v>324258</v>
      </c>
    </row>
    <row r="30" spans="1:4">
      <c r="A30" s="4" t="s">
        <v>194</v>
      </c>
      <c r="B30" s="6" t="n">
        <v>-739</v>
      </c>
      <c r="C30" s="6" t="n">
        <v>2590</v>
      </c>
      <c r="D30" s="6" t="n">
        <v>882</v>
      </c>
    </row>
    <row r="31" spans="1:4">
      <c r="A31" s="4" t="s">
        <v>195</v>
      </c>
      <c r="B31" s="6" t="n">
        <v>0</v>
      </c>
      <c r="C31" s="6" t="n">
        <v>0</v>
      </c>
      <c r="D31" s="6" t="n">
        <v>-650</v>
      </c>
    </row>
    <row r="32" spans="1:4">
      <c r="A32" s="4" t="s">
        <v>196</v>
      </c>
      <c r="B32" s="6" t="n">
        <v>-27626</v>
      </c>
      <c r="C32" s="6" t="n">
        <v>-26008</v>
      </c>
      <c r="D32" s="6" t="n">
        <v>-28676</v>
      </c>
    </row>
    <row r="33" spans="1:4">
      <c r="A33" s="4" t="s">
        <v>197</v>
      </c>
      <c r="B33" s="6" t="n">
        <v>0</v>
      </c>
      <c r="C33" s="6" t="n">
        <v>-7964</v>
      </c>
      <c r="D33" s="6" t="n">
        <v>-86</v>
      </c>
    </row>
    <row r="34" spans="1:4">
      <c r="A34" s="4" t="s">
        <v>198</v>
      </c>
      <c r="B34" s="6" t="n">
        <v>-302049</v>
      </c>
      <c r="C34" s="6" t="n">
        <v>-689414</v>
      </c>
      <c r="D34" s="6" t="n">
        <v>-201492</v>
      </c>
    </row>
    <row r="35" spans="1:4">
      <c r="A35" s="3" t="s">
        <v>199</v>
      </c>
    </row>
    <row r="36" spans="1:4">
      <c r="A36" s="4" t="s">
        <v>200</v>
      </c>
      <c r="B36" s="6" t="n">
        <v>-2061</v>
      </c>
      <c r="C36" s="6" t="n">
        <v>-2140</v>
      </c>
      <c r="D36" s="6" t="n">
        <v>-2154</v>
      </c>
    </row>
    <row r="37" spans="1:4">
      <c r="A37" s="4" t="s">
        <v>201</v>
      </c>
      <c r="B37" s="6" t="n">
        <v>442439</v>
      </c>
      <c r="C37" s="6" t="n">
        <v>0</v>
      </c>
      <c r="D37" s="6" t="n">
        <v>442163</v>
      </c>
    </row>
    <row r="38" spans="1:4">
      <c r="A38" s="4" t="s">
        <v>202</v>
      </c>
      <c r="B38" s="6" t="n">
        <v>-610763</v>
      </c>
      <c r="C38" s="6" t="n">
        <v>0</v>
      </c>
      <c r="D38" s="6" t="n">
        <v>-593527</v>
      </c>
    </row>
    <row r="39" spans="1:4">
      <c r="A39" s="4" t="s">
        <v>203</v>
      </c>
      <c r="B39" s="6" t="n">
        <v>0</v>
      </c>
      <c r="C39" s="6" t="n">
        <v>0</v>
      </c>
      <c r="D39" s="6" t="n">
        <v>4208</v>
      </c>
    </row>
    <row r="40" spans="1:4">
      <c r="A40" s="4" t="s">
        <v>204</v>
      </c>
      <c r="B40" s="6" t="n">
        <v>2416</v>
      </c>
      <c r="C40" s="6" t="n">
        <v>1385</v>
      </c>
      <c r="D40" s="6" t="n">
        <v>7132</v>
      </c>
    </row>
    <row r="41" spans="1:4">
      <c r="A41" s="4" t="s">
        <v>205</v>
      </c>
      <c r="B41" s="6" t="n">
        <v>-300201</v>
      </c>
      <c r="C41" s="6" t="n">
        <v>-50053</v>
      </c>
      <c r="D41" s="6" t="n">
        <v>-6</v>
      </c>
    </row>
    <row r="42" spans="1:4">
      <c r="A42" s="4" t="s">
        <v>206</v>
      </c>
      <c r="B42" s="6" t="n">
        <v>-989</v>
      </c>
      <c r="C42" s="6" t="n">
        <v>-1510</v>
      </c>
      <c r="D42" s="6" t="n">
        <v>-1993</v>
      </c>
    </row>
    <row r="43" spans="1:4">
      <c r="A43" s="4" t="s">
        <v>207</v>
      </c>
      <c r="B43" s="6" t="n">
        <v>13862</v>
      </c>
      <c r="C43" s="6" t="n">
        <v>39342</v>
      </c>
      <c r="D43" s="6" t="n">
        <v>19357</v>
      </c>
    </row>
    <row r="44" spans="1:4">
      <c r="A44" s="4" t="s">
        <v>208</v>
      </c>
      <c r="B44" s="6" t="n">
        <v>115275</v>
      </c>
      <c r="C44" s="6" t="n">
        <v>56449</v>
      </c>
      <c r="D44" s="6" t="n">
        <v>0</v>
      </c>
    </row>
    <row r="45" spans="1:4">
      <c r="A45" s="4" t="s">
        <v>209</v>
      </c>
      <c r="B45" s="6" t="n">
        <v>-62932</v>
      </c>
      <c r="C45" s="6" t="n">
        <v>-20917</v>
      </c>
      <c r="D45" s="6" t="n">
        <v>0</v>
      </c>
    </row>
    <row r="46" spans="1:4">
      <c r="A46" s="4" t="s">
        <v>210</v>
      </c>
      <c r="B46" s="6" t="n">
        <v>-152</v>
      </c>
      <c r="C46" s="6" t="n">
        <v>-170</v>
      </c>
      <c r="D46" s="6" t="n">
        <v>-264</v>
      </c>
    </row>
    <row r="47" spans="1:4">
      <c r="A47" s="4" t="s">
        <v>211</v>
      </c>
      <c r="B47" s="6" t="n">
        <v>-403106</v>
      </c>
      <c r="C47" s="6" t="n">
        <v>22386</v>
      </c>
      <c r="D47" s="6" t="n">
        <v>-125084</v>
      </c>
    </row>
    <row r="48" spans="1:4">
      <c r="A48" s="4" t="s">
        <v>212</v>
      </c>
      <c r="B48" s="6" t="n">
        <v>-4</v>
      </c>
      <c r="C48" s="6" t="n">
        <v>0</v>
      </c>
      <c r="D48" s="6" t="n">
        <v>431</v>
      </c>
    </row>
    <row r="49" spans="1:4">
      <c r="A49" s="4" t="s">
        <v>213</v>
      </c>
      <c r="B49" s="6" t="n">
        <v>-10728</v>
      </c>
      <c r="C49" s="6" t="n">
        <v>10758</v>
      </c>
      <c r="D49" s="6" t="n">
        <v>34430</v>
      </c>
    </row>
    <row r="50" spans="1:4">
      <c r="A50" s="4" t="s">
        <v>214</v>
      </c>
      <c r="B50" s="6" t="n">
        <v>107002</v>
      </c>
      <c r="C50" s="6" t="n">
        <v>96244</v>
      </c>
      <c r="D50" s="6" t="n">
        <v>61814</v>
      </c>
    </row>
    <row r="51" spans="1:4">
      <c r="A51" s="4" t="s">
        <v>215</v>
      </c>
      <c r="B51" s="6" t="n">
        <v>96274</v>
      </c>
      <c r="C51" s="6" t="n">
        <v>107002</v>
      </c>
      <c r="D51" s="6" t="n">
        <v>96244</v>
      </c>
    </row>
    <row r="52" spans="1:4">
      <c r="A52" s="3" t="s">
        <v>216</v>
      </c>
    </row>
    <row r="53" spans="1:4">
      <c r="A53" s="4" t="s">
        <v>217</v>
      </c>
      <c r="B53" s="6" t="n">
        <v>71469</v>
      </c>
      <c r="C53" s="6" t="n">
        <v>8364</v>
      </c>
      <c r="D53" s="6" t="n">
        <v>94328</v>
      </c>
    </row>
    <row r="54" spans="1:4">
      <c r="A54" s="4" t="s">
        <v>218</v>
      </c>
      <c r="B54" s="5" t="n">
        <v>45762</v>
      </c>
      <c r="C54" s="5" t="n">
        <v>56688</v>
      </c>
      <c r="D54" s="5" t="n">
        <v>574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5"/>
    <col customWidth="1" max="14" min="14" width="4"/>
    <col customWidth="1" max="15" min="15" width="15"/>
  </cols>
  <sheetData>
    <row r="1" spans="1:15">
      <c r="A1" s="1" t="s">
        <v>834</v>
      </c>
      <c r="C1" s="2" t="s">
        <v>134</v>
      </c>
      <c r="K1" s="2" t="s">
        <v>1</v>
      </c>
    </row>
    <row r="2" spans="1:15">
      <c r="C2" s="2" t="s">
        <v>2</v>
      </c>
      <c r="D2" s="2" t="s">
        <v>135</v>
      </c>
      <c r="E2" s="2" t="s">
        <v>4</v>
      </c>
      <c r="F2" s="2" t="s">
        <v>136</v>
      </c>
      <c r="G2" s="2" t="s">
        <v>63</v>
      </c>
      <c r="H2" s="2" t="s">
        <v>137</v>
      </c>
      <c r="I2" s="2" t="s">
        <v>138</v>
      </c>
      <c r="J2" s="2" t="s">
        <v>139</v>
      </c>
      <c r="K2" s="2" t="s">
        <v>2</v>
      </c>
      <c r="M2" s="2" t="s">
        <v>63</v>
      </c>
      <c r="O2" s="2" t="s">
        <v>103</v>
      </c>
    </row>
    <row r="3" spans="1:15">
      <c r="A3" s="3" t="s">
        <v>835</v>
      </c>
    </row>
    <row r="4" spans="1:15">
      <c r="A4" s="4" t="s">
        <v>836</v>
      </c>
      <c r="K4" s="5" t="n">
        <v>1132338000</v>
      </c>
      <c r="M4" s="5" t="n">
        <v>1089720000</v>
      </c>
      <c r="O4" s="5" t="n">
        <v>1032735000</v>
      </c>
    </row>
    <row r="5" spans="1:15">
      <c r="A5" s="4" t="s">
        <v>837</v>
      </c>
      <c r="K5" s="6" t="n">
        <v>10379000</v>
      </c>
      <c r="L5" s="4" t="s">
        <v>129</v>
      </c>
      <c r="M5" s="6" t="n">
        <v>6901000</v>
      </c>
      <c r="N5" s="4" t="s">
        <v>129</v>
      </c>
      <c r="O5" s="6" t="n">
        <v>25000</v>
      </c>
    </row>
    <row r="6" spans="1:15">
      <c r="A6" s="4" t="s">
        <v>838</v>
      </c>
      <c r="B6" s="4" t="s">
        <v>526</v>
      </c>
      <c r="K6" s="6" t="n">
        <v>-56132000</v>
      </c>
      <c r="M6" s="6" t="n">
        <v>-98314000</v>
      </c>
      <c r="O6" s="6" t="n">
        <v>-214343000</v>
      </c>
    </row>
    <row r="7" spans="1:15">
      <c r="A7" s="4" t="s">
        <v>839</v>
      </c>
      <c r="K7" s="6" t="n">
        <v>1086585000</v>
      </c>
      <c r="M7" s="6" t="n">
        <v>998307000</v>
      </c>
      <c r="O7" s="6" t="n">
        <v>818417000</v>
      </c>
    </row>
    <row r="8" spans="1:15">
      <c r="A8" s="3" t="s">
        <v>840</v>
      </c>
    </row>
    <row r="9" spans="1:15">
      <c r="A9" s="4" t="s">
        <v>841</v>
      </c>
      <c r="K9" s="6" t="n">
        <v>1244870000</v>
      </c>
      <c r="M9" s="6" t="n">
        <v>1074298000</v>
      </c>
      <c r="O9" s="6" t="n">
        <v>990016000</v>
      </c>
    </row>
    <row r="10" spans="1:15">
      <c r="A10" s="4" t="s">
        <v>842</v>
      </c>
      <c r="K10" s="6" t="n">
        <v>10382000</v>
      </c>
      <c r="L10" s="4" t="s">
        <v>129</v>
      </c>
      <c r="M10" s="6" t="n">
        <v>6904000</v>
      </c>
      <c r="N10" s="4" t="s">
        <v>129</v>
      </c>
      <c r="O10" s="6" t="n">
        <v>28000</v>
      </c>
    </row>
    <row r="11" spans="1:15">
      <c r="A11" s="4" t="s">
        <v>843</v>
      </c>
      <c r="B11" s="4" t="s">
        <v>526</v>
      </c>
      <c r="K11" s="6" t="n">
        <v>-109903000</v>
      </c>
      <c r="M11" s="6" t="n">
        <v>-67195000</v>
      </c>
      <c r="O11" s="6" t="n">
        <v>-57271000</v>
      </c>
    </row>
    <row r="12" spans="1:15">
      <c r="A12" s="4" t="s">
        <v>844</v>
      </c>
      <c r="C12" s="5" t="n">
        <v>301486000</v>
      </c>
      <c r="D12" s="5" t="n">
        <v>281185000</v>
      </c>
      <c r="E12" s="5" t="n">
        <v>299166000</v>
      </c>
      <c r="F12" s="5" t="n">
        <v>263512000</v>
      </c>
      <c r="G12" s="5" t="n">
        <v>261682000</v>
      </c>
      <c r="H12" s="5" t="n">
        <v>258431000</v>
      </c>
      <c r="I12" s="5" t="n">
        <v>251344000</v>
      </c>
      <c r="J12" s="5" t="n">
        <v>242550000</v>
      </c>
      <c r="K12" s="6" t="n">
        <v>1145349000</v>
      </c>
      <c r="M12" s="6" t="n">
        <v>1014007000</v>
      </c>
      <c r="O12" s="6" t="n">
        <v>932773000</v>
      </c>
    </row>
    <row r="13" spans="1:15">
      <c r="A13" s="3" t="s">
        <v>845</v>
      </c>
    </row>
    <row r="14" spans="1:15">
      <c r="A14" s="4" t="s">
        <v>846</v>
      </c>
      <c r="B14" s="4" t="s">
        <v>528</v>
      </c>
      <c r="K14" s="6" t="n">
        <v>48659000</v>
      </c>
      <c r="M14" s="6" t="n">
        <v>33446000</v>
      </c>
      <c r="O14" s="6" t="n">
        <v>26896000</v>
      </c>
    </row>
    <row r="15" spans="1:15">
      <c r="A15" s="4" t="s">
        <v>847</v>
      </c>
      <c r="K15" s="6" t="n">
        <v>5859000</v>
      </c>
      <c r="M15" s="6" t="n">
        <v>5086000</v>
      </c>
      <c r="O15" s="5" t="n">
        <v>3261000</v>
      </c>
    </row>
    <row r="16" spans="1:15">
      <c r="A16" s="4" t="s">
        <v>848</v>
      </c>
      <c r="C16" s="5" t="n">
        <v>74800000</v>
      </c>
      <c r="G16" s="5" t="n">
        <v>91400000</v>
      </c>
      <c r="K16" s="5" t="n">
        <v>74800000</v>
      </c>
      <c r="M16" s="5" t="n">
        <v>91400000</v>
      </c>
    </row>
    <row r="17" spans="1:15"/>
    <row r="18" spans="1:15">
      <c r="A18" s="4" t="s">
        <v>129</v>
      </c>
      <c r="B18" s="4" t="s">
        <v>849</v>
      </c>
    </row>
    <row r="19" spans="1:15">
      <c r="A19" s="4" t="s">
        <v>526</v>
      </c>
      <c r="B19" s="4" t="s">
        <v>850</v>
      </c>
    </row>
    <row r="20" spans="1:15">
      <c r="A20" s="4" t="s">
        <v>528</v>
      </c>
      <c r="B20" s="4" t="s">
        <v>851</v>
      </c>
    </row>
  </sheetData>
  <mergeCells count="9">
    <mergeCell ref="A1:B2"/>
    <mergeCell ref="C1:J1"/>
    <mergeCell ref="K1:O1"/>
    <mergeCell ref="K2:L2"/>
    <mergeCell ref="M2:N2"/>
    <mergeCell ref="A17:N17"/>
    <mergeCell ref="B18:N18"/>
    <mergeCell ref="B19:N19"/>
    <mergeCell ref="B20:N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14"/>
    <col customWidth="1" max="6" min="6" width="26"/>
    <col customWidth="1" max="7" min="7" width="21"/>
    <col customWidth="1" max="8" min="8" width="21"/>
    <col customWidth="1" max="9" min="9" width="14"/>
    <col customWidth="1" max="10" min="10" width="21"/>
    <col customWidth="1" max="11" min="11" width="14"/>
    <col customWidth="1" max="12" min="12" width="21"/>
  </cols>
  <sheetData>
    <row r="1" spans="1:12">
      <c r="A1" s="1" t="s">
        <v>852</v>
      </c>
      <c r="C1" s="2" t="s">
        <v>556</v>
      </c>
      <c r="D1" s="2" t="s">
        <v>853</v>
      </c>
      <c r="E1" s="2" t="s">
        <v>854</v>
      </c>
      <c r="F1" s="2" t="s">
        <v>855</v>
      </c>
      <c r="G1" s="2" t="s">
        <v>492</v>
      </c>
      <c r="H1" s="2" t="s">
        <v>556</v>
      </c>
      <c r="I1" s="2" t="s">
        <v>856</v>
      </c>
      <c r="J1" s="2" t="s">
        <v>556</v>
      </c>
      <c r="K1" s="2" t="s">
        <v>857</v>
      </c>
      <c r="L1" s="2" t="s">
        <v>556</v>
      </c>
    </row>
    <row r="2" spans="1:12">
      <c r="A2" s="3" t="s">
        <v>845</v>
      </c>
    </row>
    <row r="3" spans="1:12">
      <c r="A3" s="4" t="s">
        <v>838</v>
      </c>
      <c r="B3" s="4" t="s">
        <v>129</v>
      </c>
      <c r="F3" s="5" t="n">
        <v>56132</v>
      </c>
      <c r="G3" s="5" t="n">
        <v>98314</v>
      </c>
      <c r="H3" s="5" t="n">
        <v>214343</v>
      </c>
    </row>
    <row r="4" spans="1:12">
      <c r="A4" s="4" t="s">
        <v>858</v>
      </c>
    </row>
    <row r="5" spans="1:12">
      <c r="A5" s="3" t="s">
        <v>845</v>
      </c>
    </row>
    <row r="6" spans="1:12">
      <c r="A6" s="4" t="s">
        <v>859</v>
      </c>
      <c r="C6" s="5" t="n">
        <v>1200000</v>
      </c>
      <c r="F6" s="6" t="n">
        <v>600000</v>
      </c>
      <c r="G6" s="6" t="n">
        <v>900000</v>
      </c>
      <c r="H6" s="6" t="n">
        <v>1200000</v>
      </c>
      <c r="J6" s="5" t="n">
        <v>1200000</v>
      </c>
      <c r="L6" s="5" t="n">
        <v>1200000</v>
      </c>
    </row>
    <row r="7" spans="1:12">
      <c r="A7" s="4" t="s">
        <v>860</v>
      </c>
    </row>
    <row r="8" spans="1:12">
      <c r="A8" s="3" t="s">
        <v>845</v>
      </c>
    </row>
    <row r="9" spans="1:12">
      <c r="A9" s="4" t="s">
        <v>859</v>
      </c>
      <c r="C9" s="5" t="n">
        <v>6900000</v>
      </c>
      <c r="F9" s="5" t="n">
        <v>5400000</v>
      </c>
      <c r="G9" s="6" t="n">
        <v>6300000</v>
      </c>
      <c r="H9" s="5" t="n">
        <v>6900000</v>
      </c>
      <c r="J9" s="5" t="n">
        <v>6900000</v>
      </c>
      <c r="L9" s="5" t="n">
        <v>6900000</v>
      </c>
    </row>
    <row r="10" spans="1:12">
      <c r="A10" s="4" t="s">
        <v>594</v>
      </c>
      <c r="C10" s="4" t="s">
        <v>861</v>
      </c>
      <c r="I10" s="4" t="s">
        <v>485</v>
      </c>
      <c r="J10" s="4" t="s">
        <v>862</v>
      </c>
      <c r="K10" s="4" t="s">
        <v>862</v>
      </c>
      <c r="L10" s="4" t="s">
        <v>862</v>
      </c>
    </row>
    <row r="11" spans="1:12">
      <c r="A11" s="4" t="s">
        <v>863</v>
      </c>
      <c r="F11" s="4" t="s">
        <v>864</v>
      </c>
    </row>
    <row r="12" spans="1:12">
      <c r="A12" s="4" t="s">
        <v>865</v>
      </c>
    </row>
    <row r="13" spans="1:12">
      <c r="A13" s="3" t="s">
        <v>845</v>
      </c>
    </row>
    <row r="14" spans="1:12">
      <c r="A14" s="4" t="s">
        <v>866</v>
      </c>
      <c r="F14" s="4" t="s">
        <v>867</v>
      </c>
    </row>
    <row r="15" spans="1:12">
      <c r="A15" s="4" t="s">
        <v>868</v>
      </c>
    </row>
    <row r="16" spans="1:12">
      <c r="A16" s="3" t="s">
        <v>845</v>
      </c>
    </row>
    <row r="17" spans="1:12">
      <c r="A17" s="4" t="s">
        <v>859</v>
      </c>
      <c r="F17" s="5" t="n">
        <v>3200000</v>
      </c>
      <c r="G17" s="5" t="n">
        <v>1900000</v>
      </c>
    </row>
    <row r="18" spans="1:12">
      <c r="A18" s="4" t="s">
        <v>863</v>
      </c>
      <c r="E18" s="4" t="s">
        <v>864</v>
      </c>
    </row>
    <row r="19" spans="1:12">
      <c r="A19" s="4" t="s">
        <v>869</v>
      </c>
      <c r="F19" s="6" t="n">
        <v>1</v>
      </c>
    </row>
    <row r="20" spans="1:12">
      <c r="A20" s="4" t="s">
        <v>870</v>
      </c>
      <c r="E20" s="4" t="s">
        <v>861</v>
      </c>
    </row>
    <row r="21" spans="1:12">
      <c r="A21" s="4" t="s">
        <v>871</v>
      </c>
    </row>
    <row r="22" spans="1:12">
      <c r="A22" s="3" t="s">
        <v>845</v>
      </c>
    </row>
    <row r="23" spans="1:12">
      <c r="A23" s="4" t="s">
        <v>866</v>
      </c>
      <c r="E23" s="4" t="s">
        <v>872</v>
      </c>
    </row>
    <row r="24" spans="1:12">
      <c r="A24" s="4" t="s">
        <v>873</v>
      </c>
    </row>
    <row r="25" spans="1:12">
      <c r="A25" s="3" t="s">
        <v>845</v>
      </c>
    </row>
    <row r="26" spans="1:12">
      <c r="A26" s="4" t="s">
        <v>863</v>
      </c>
      <c r="D26" s="4" t="s">
        <v>864</v>
      </c>
    </row>
    <row r="27" spans="1:12">
      <c r="A27" s="4" t="s">
        <v>869</v>
      </c>
      <c r="D27" s="6" t="n">
        <v>1</v>
      </c>
    </row>
    <row r="28" spans="1:12">
      <c r="A28" s="4" t="s">
        <v>870</v>
      </c>
      <c r="D28" s="4" t="s">
        <v>861</v>
      </c>
    </row>
    <row r="29" spans="1:12">
      <c r="A29" s="4" t="s">
        <v>838</v>
      </c>
      <c r="D29" s="5" t="n">
        <v>250000</v>
      </c>
    </row>
    <row r="30" spans="1:12">
      <c r="A30" s="4" t="s">
        <v>874</v>
      </c>
    </row>
    <row r="31" spans="1:12">
      <c r="A31" s="3" t="s">
        <v>845</v>
      </c>
    </row>
    <row r="32" spans="1:12">
      <c r="A32" s="4" t="s">
        <v>866</v>
      </c>
      <c r="D32" s="4" t="s">
        <v>872</v>
      </c>
    </row>
    <row r="33" spans="1:12"/>
    <row r="34" spans="1:12">
      <c r="A34" s="4" t="s">
        <v>129</v>
      </c>
      <c r="B34" s="4" t="s">
        <v>850</v>
      </c>
    </row>
  </sheetData>
  <mergeCells count="3">
    <mergeCell ref="A1:B1"/>
    <mergeCell ref="A33:K33"/>
    <mergeCell ref="B34:K3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3"/>
    <col customWidth="1" max="7" min="7" width="21"/>
  </cols>
  <sheetData>
    <row r="1" spans="1:7">
      <c r="A1" s="1" t="s">
        <v>875</v>
      </c>
      <c r="C1" s="2" t="s">
        <v>876</v>
      </c>
      <c r="F1" s="2" t="s">
        <v>1</v>
      </c>
    </row>
    <row r="2" spans="1:7">
      <c r="C2" s="2" t="s">
        <v>877</v>
      </c>
      <c r="D2" s="2" t="s">
        <v>878</v>
      </c>
      <c r="E2" s="2" t="s">
        <v>879</v>
      </c>
      <c r="F2" s="2" t="s">
        <v>880</v>
      </c>
      <c r="G2" s="2" t="s">
        <v>492</v>
      </c>
    </row>
    <row r="3" spans="1:7">
      <c r="A3" s="4" t="s">
        <v>488</v>
      </c>
      <c r="F3" s="5" t="n">
        <v>60900000</v>
      </c>
    </row>
    <row r="4" spans="1:7">
      <c r="A4" s="4" t="s">
        <v>881</v>
      </c>
    </row>
    <row r="5" spans="1:7">
      <c r="A5" s="4" t="s">
        <v>882</v>
      </c>
      <c r="F5" s="4" t="s">
        <v>883</v>
      </c>
    </row>
    <row r="6" spans="1:7">
      <c r="A6" s="4" t="s">
        <v>884</v>
      </c>
      <c r="F6" s="6" t="n">
        <v>2000</v>
      </c>
    </row>
    <row r="7" spans="1:7">
      <c r="A7" s="4" t="s">
        <v>885</v>
      </c>
    </row>
    <row r="8" spans="1:7">
      <c r="A8" s="4" t="s">
        <v>886</v>
      </c>
      <c r="B8" s="4" t="s">
        <v>129</v>
      </c>
      <c r="F8" s="5" t="n">
        <v>865454</v>
      </c>
      <c r="G8" s="5" t="n">
        <v>434034</v>
      </c>
    </row>
    <row r="9" spans="1:7">
      <c r="A9" s="4" t="s">
        <v>887</v>
      </c>
      <c r="B9" s="4" t="s">
        <v>129</v>
      </c>
      <c r="F9" s="6" t="n">
        <v>865454</v>
      </c>
      <c r="G9" s="6" t="n">
        <v>434034</v>
      </c>
    </row>
    <row r="10" spans="1:7">
      <c r="A10" s="4" t="s">
        <v>888</v>
      </c>
    </row>
    <row r="11" spans="1:7">
      <c r="A11" s="4" t="s">
        <v>488</v>
      </c>
      <c r="D11" s="5" t="n">
        <v>10705000</v>
      </c>
      <c r="F11" s="6" t="n">
        <v>8409000</v>
      </c>
    </row>
    <row r="12" spans="1:7">
      <c r="A12" s="4" t="s">
        <v>889</v>
      </c>
      <c r="D12" s="6" t="n">
        <v>562000</v>
      </c>
      <c r="F12" s="6" t="n">
        <v>487000</v>
      </c>
    </row>
    <row r="13" spans="1:7">
      <c r="A13" s="4" t="s">
        <v>886</v>
      </c>
      <c r="B13" s="4" t="s">
        <v>129</v>
      </c>
      <c r="F13" s="6" t="n">
        <v>508449</v>
      </c>
      <c r="G13" s="6" t="n">
        <v>0</v>
      </c>
    </row>
    <row r="14" spans="1:7">
      <c r="A14" s="4" t="s">
        <v>887</v>
      </c>
      <c r="B14" s="4" t="s">
        <v>129</v>
      </c>
      <c r="F14" s="6" t="n">
        <v>508449</v>
      </c>
      <c r="G14" s="6" t="n">
        <v>0</v>
      </c>
    </row>
    <row r="15" spans="1:7">
      <c r="A15" s="4" t="s">
        <v>890</v>
      </c>
    </row>
    <row r="16" spans="1:7">
      <c r="A16" s="4" t="s">
        <v>488</v>
      </c>
      <c r="E16" s="5" t="n">
        <v>9109000</v>
      </c>
      <c r="F16" s="6" t="n">
        <v>7026000</v>
      </c>
    </row>
    <row r="17" spans="1:7">
      <c r="A17" s="4" t="s">
        <v>889</v>
      </c>
      <c r="B17" s="4" t="s">
        <v>526</v>
      </c>
      <c r="E17" s="6" t="n">
        <v>434000</v>
      </c>
      <c r="F17" s="6" t="n">
        <v>343000</v>
      </c>
    </row>
    <row r="18" spans="1:7">
      <c r="A18" s="4" t="s">
        <v>886</v>
      </c>
      <c r="B18" s="4" t="s">
        <v>129</v>
      </c>
      <c r="F18" s="6" t="n">
        <v>357005</v>
      </c>
      <c r="G18" s="6" t="n">
        <v>434034</v>
      </c>
    </row>
    <row r="19" spans="1:7">
      <c r="A19" s="4" t="s">
        <v>887</v>
      </c>
      <c r="B19" s="4" t="s">
        <v>129</v>
      </c>
      <c r="F19" s="6" t="n">
        <v>357005</v>
      </c>
      <c r="G19" s="6" t="n">
        <v>434034</v>
      </c>
    </row>
    <row r="20" spans="1:7">
      <c r="A20" s="4" t="s">
        <v>891</v>
      </c>
    </row>
    <row r="21" spans="1:7">
      <c r="A21" s="4" t="s">
        <v>889</v>
      </c>
      <c r="E21" s="6" t="n">
        <v>21400</v>
      </c>
    </row>
    <row r="22" spans="1:7">
      <c r="A22" s="4" t="s">
        <v>892</v>
      </c>
    </row>
    <row r="23" spans="1:7">
      <c r="A23" s="4" t="s">
        <v>893</v>
      </c>
      <c r="F23" s="6" t="n">
        <v>400</v>
      </c>
      <c r="G23" s="5" t="n">
        <v>1100</v>
      </c>
    </row>
    <row r="24" spans="1:7">
      <c r="A24" s="4" t="s">
        <v>894</v>
      </c>
    </row>
    <row r="25" spans="1:7">
      <c r="A25" s="4" t="s">
        <v>895</v>
      </c>
      <c r="D25" s="5" t="n">
        <v>268000</v>
      </c>
      <c r="F25" s="6" t="n">
        <v>267000</v>
      </c>
    </row>
    <row r="26" spans="1:7">
      <c r="A26" s="4" t="s">
        <v>896</v>
      </c>
    </row>
    <row r="27" spans="1:7">
      <c r="A27" s="4" t="s">
        <v>895</v>
      </c>
      <c r="E27" s="5" t="n">
        <v>205000</v>
      </c>
      <c r="F27" s="5" t="n">
        <v>204000</v>
      </c>
    </row>
    <row r="28" spans="1:7">
      <c r="A28" s="4" t="s">
        <v>897</v>
      </c>
    </row>
    <row r="29" spans="1:7">
      <c r="A29" s="4" t="s">
        <v>488</v>
      </c>
      <c r="C29" s="5" t="n">
        <v>9900000</v>
      </c>
    </row>
    <row r="30" spans="1:7">
      <c r="A30" s="4" t="s">
        <v>889</v>
      </c>
      <c r="C30" s="6" t="n">
        <v>488400</v>
      </c>
    </row>
    <row r="31" spans="1:7">
      <c r="A31" s="4" t="s">
        <v>898</v>
      </c>
      <c r="C31" s="5" t="n">
        <v>488400</v>
      </c>
    </row>
    <row r="32" spans="1:7"/>
    <row r="33" spans="1:7">
      <c r="A33" s="4" t="s">
        <v>129</v>
      </c>
      <c r="B33" s="4" t="s">
        <v>899</v>
      </c>
    </row>
    <row r="34" spans="1:7">
      <c r="A34" s="4" t="s">
        <v>526</v>
      </c>
      <c r="B34" s="4" t="s">
        <v>900</v>
      </c>
    </row>
  </sheetData>
  <mergeCells count="5">
    <mergeCell ref="A1:B2"/>
    <mergeCell ref="C1:E1"/>
    <mergeCell ref="A32:F32"/>
    <mergeCell ref="B33:F33"/>
    <mergeCell ref="B34:F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01</v>
      </c>
      <c r="B1" s="2" t="s">
        <v>2</v>
      </c>
      <c r="C1" s="2" t="s">
        <v>63</v>
      </c>
    </row>
    <row r="2" spans="1:3">
      <c r="A2" s="3" t="s">
        <v>902</v>
      </c>
    </row>
    <row r="3" spans="1:3">
      <c r="A3" s="4" t="s">
        <v>903</v>
      </c>
      <c r="B3" s="8" t="n">
        <v>203.2</v>
      </c>
      <c r="C3" s="8" t="n">
        <v>21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s>
  <sheetData>
    <row r="1" spans="1:6">
      <c r="A1" s="1" t="s">
        <v>904</v>
      </c>
      <c r="C1" s="2" t="s">
        <v>1</v>
      </c>
    </row>
    <row r="2" spans="1:6">
      <c r="C2" s="2" t="s">
        <v>2</v>
      </c>
      <c r="E2" s="2" t="s">
        <v>63</v>
      </c>
      <c r="F2" s="2" t="s">
        <v>103</v>
      </c>
    </row>
    <row r="3" spans="1:6">
      <c r="A3" s="4" t="s">
        <v>905</v>
      </c>
      <c r="C3" s="5" t="n">
        <v>134800</v>
      </c>
      <c r="E3" s="5" t="n">
        <v>0</v>
      </c>
    </row>
    <row r="4" spans="1:6">
      <c r="A4" s="4" t="s">
        <v>906</v>
      </c>
      <c r="C4" s="6" t="n">
        <v>105721</v>
      </c>
      <c r="E4" s="6" t="n">
        <v>83377</v>
      </c>
    </row>
    <row r="5" spans="1:6">
      <c r="A5" s="4" t="s">
        <v>599</v>
      </c>
      <c r="C5" s="6" t="n">
        <v>66442</v>
      </c>
      <c r="E5" s="6" t="n">
        <v>27860</v>
      </c>
    </row>
    <row r="6" spans="1:6">
      <c r="A6" s="4" t="s">
        <v>907</v>
      </c>
      <c r="B6" s="4" t="s">
        <v>129</v>
      </c>
      <c r="C6" s="6" t="n">
        <v>58356</v>
      </c>
      <c r="E6" s="6" t="n">
        <v>51367</v>
      </c>
    </row>
    <row r="7" spans="1:6">
      <c r="A7" s="4" t="s">
        <v>908</v>
      </c>
      <c r="B7" s="4" t="s">
        <v>505</v>
      </c>
      <c r="C7" s="6" t="n">
        <v>37866</v>
      </c>
      <c r="D7" s="4" t="s">
        <v>506</v>
      </c>
      <c r="E7" s="6" t="n">
        <v>0</v>
      </c>
    </row>
    <row r="8" spans="1:6">
      <c r="A8" s="4" t="s">
        <v>909</v>
      </c>
      <c r="C8" s="6" t="n">
        <v>32333</v>
      </c>
      <c r="E8" s="6" t="n">
        <v>34878</v>
      </c>
    </row>
    <row r="9" spans="1:6">
      <c r="A9" s="4" t="s">
        <v>910</v>
      </c>
      <c r="B9" s="4" t="s">
        <v>581</v>
      </c>
      <c r="C9" s="6" t="n">
        <v>29523</v>
      </c>
      <c r="E9" s="6" t="n">
        <v>37090</v>
      </c>
    </row>
    <row r="10" spans="1:6">
      <c r="A10" s="4" t="s">
        <v>911</v>
      </c>
      <c r="B10" s="4" t="s">
        <v>682</v>
      </c>
      <c r="C10" s="6" t="n">
        <v>24908</v>
      </c>
      <c r="E10" s="6" t="n">
        <v>0</v>
      </c>
    </row>
    <row r="11" spans="1:6">
      <c r="A11" s="4" t="s">
        <v>912</v>
      </c>
      <c r="C11" s="6" t="n">
        <v>20759</v>
      </c>
      <c r="E11" s="6" t="n">
        <v>17311</v>
      </c>
    </row>
    <row r="12" spans="1:6">
      <c r="A12" s="4" t="s">
        <v>913</v>
      </c>
      <c r="C12" s="6" t="n">
        <v>16976</v>
      </c>
      <c r="E12" s="6" t="n">
        <v>14402</v>
      </c>
    </row>
    <row r="13" spans="1:6">
      <c r="A13" s="4" t="s">
        <v>914</v>
      </c>
      <c r="C13" s="6" t="n">
        <v>13772</v>
      </c>
      <c r="E13" s="6" t="n">
        <v>19917</v>
      </c>
    </row>
    <row r="14" spans="1:6">
      <c r="A14" s="4" t="s">
        <v>915</v>
      </c>
      <c r="B14" s="4" t="s">
        <v>916</v>
      </c>
      <c r="C14" s="6" t="n">
        <v>0</v>
      </c>
      <c r="E14" s="6" t="n">
        <v>44506</v>
      </c>
    </row>
    <row r="15" spans="1:6">
      <c r="A15" s="4" t="s">
        <v>917</v>
      </c>
      <c r="C15" s="6" t="n">
        <v>26163</v>
      </c>
      <c r="E15" s="6" t="n">
        <v>36992</v>
      </c>
    </row>
    <row r="16" spans="1:6">
      <c r="A16" s="4" t="s">
        <v>918</v>
      </c>
      <c r="C16" s="6" t="n">
        <v>567619</v>
      </c>
      <c r="E16" s="6" t="n">
        <v>367700</v>
      </c>
    </row>
    <row r="17" spans="1:6">
      <c r="A17" s="4" t="s">
        <v>919</v>
      </c>
      <c r="C17" s="6" t="n">
        <v>73500</v>
      </c>
      <c r="E17" s="6" t="n">
        <v>60300</v>
      </c>
    </row>
    <row r="18" spans="1:6">
      <c r="A18" s="4" t="s">
        <v>920</v>
      </c>
      <c r="C18" s="6" t="n">
        <v>3800</v>
      </c>
      <c r="E18" s="6" t="n">
        <v>5100</v>
      </c>
    </row>
    <row r="19" spans="1:6">
      <c r="A19" s="4" t="s">
        <v>825</v>
      </c>
      <c r="C19" s="6" t="n">
        <v>13000</v>
      </c>
      <c r="E19" s="6" t="n">
        <v>11400</v>
      </c>
      <c r="F19" s="5" t="n">
        <v>10700</v>
      </c>
    </row>
    <row r="20" spans="1:6">
      <c r="A20" s="4" t="s">
        <v>921</v>
      </c>
      <c r="C20" s="6" t="n">
        <v>8500</v>
      </c>
    </row>
    <row r="21" spans="1:6">
      <c r="A21" s="4" t="s">
        <v>922</v>
      </c>
      <c r="C21" s="6" t="n">
        <v>68400</v>
      </c>
      <c r="E21" s="6" t="n">
        <v>62900</v>
      </c>
    </row>
    <row r="22" spans="1:6">
      <c r="A22" s="4" t="s">
        <v>923</v>
      </c>
      <c r="C22" s="5" t="n">
        <v>7800</v>
      </c>
      <c r="E22" s="6" t="n">
        <v>8000</v>
      </c>
      <c r="F22" s="5" t="n">
        <v>6900</v>
      </c>
    </row>
    <row r="23" spans="1:6">
      <c r="A23" s="4" t="s">
        <v>924</v>
      </c>
    </row>
    <row r="24" spans="1:6">
      <c r="A24" s="4" t="s">
        <v>925</v>
      </c>
      <c r="E24" s="5" t="n">
        <v>57200</v>
      </c>
    </row>
    <row r="25" spans="1:6"/>
    <row r="26" spans="1:6">
      <c r="A26" s="4" t="s">
        <v>129</v>
      </c>
      <c r="B26" s="4" t="s">
        <v>926</v>
      </c>
    </row>
    <row r="27" spans="1:6">
      <c r="A27" s="4" t="s">
        <v>526</v>
      </c>
      <c r="B27" s="4" t="s">
        <v>529</v>
      </c>
    </row>
    <row r="28" spans="1:6">
      <c r="A28" s="4" t="s">
        <v>528</v>
      </c>
      <c r="B28" s="4" t="s">
        <v>527</v>
      </c>
    </row>
    <row r="29" spans="1:6">
      <c r="A29" s="4" t="s">
        <v>505</v>
      </c>
      <c r="B29" s="4" t="s">
        <v>530</v>
      </c>
    </row>
    <row r="30" spans="1:6">
      <c r="A30" s="4" t="s">
        <v>581</v>
      </c>
      <c r="B30" s="4" t="s">
        <v>927</v>
      </c>
    </row>
    <row r="31" spans="1:6">
      <c r="A31" s="4" t="s">
        <v>682</v>
      </c>
      <c r="B31" s="4" t="s">
        <v>928</v>
      </c>
    </row>
    <row r="32" spans="1:6">
      <c r="A32" s="4" t="s">
        <v>916</v>
      </c>
      <c r="B32" s="4" t="s">
        <v>929</v>
      </c>
    </row>
  </sheetData>
  <mergeCells count="11">
    <mergeCell ref="A1:B2"/>
    <mergeCell ref="C1:F1"/>
    <mergeCell ref="C2:D2"/>
    <mergeCell ref="A25:E25"/>
    <mergeCell ref="B26:E26"/>
    <mergeCell ref="B27:E27"/>
    <mergeCell ref="B28:E28"/>
    <mergeCell ref="B29:E29"/>
    <mergeCell ref="B30:E30"/>
    <mergeCell ref="B31:E31"/>
    <mergeCell ref="B32:E3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0</v>
      </c>
      <c r="B1" s="2" t="s">
        <v>1</v>
      </c>
    </row>
    <row r="2" spans="1:4">
      <c r="B2" s="2" t="s">
        <v>2</v>
      </c>
      <c r="C2" s="2" t="s">
        <v>63</v>
      </c>
      <c r="D2" s="2" t="s">
        <v>103</v>
      </c>
    </row>
    <row r="3" spans="1:4">
      <c r="A3" s="3" t="s">
        <v>256</v>
      </c>
    </row>
    <row r="4" spans="1:4">
      <c r="A4" s="4" t="s">
        <v>931</v>
      </c>
      <c r="B4" s="5" t="n">
        <v>19522</v>
      </c>
      <c r="C4" s="5" t="n">
        <v>-42398</v>
      </c>
      <c r="D4" s="5" t="n">
        <v>59122</v>
      </c>
    </row>
    <row r="5" spans="1:4">
      <c r="A5" s="4" t="s">
        <v>932</v>
      </c>
      <c r="B5" s="6" t="n">
        <v>157162</v>
      </c>
      <c r="C5" s="6" t="n">
        <v>120573</v>
      </c>
      <c r="D5" s="6" t="n">
        <v>166527</v>
      </c>
    </row>
    <row r="6" spans="1:4">
      <c r="A6" s="4" t="s">
        <v>933</v>
      </c>
      <c r="B6" s="5" t="n">
        <v>176684</v>
      </c>
      <c r="C6" s="5" t="n">
        <v>78175</v>
      </c>
      <c r="D6" s="5" t="n">
        <v>2256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3</v>
      </c>
      <c r="D2" s="2" t="s">
        <v>103</v>
      </c>
    </row>
    <row r="3" spans="1:4">
      <c r="A3" s="3" t="s">
        <v>935</v>
      </c>
    </row>
    <row r="4" spans="1:4">
      <c r="A4" s="4" t="s">
        <v>936</v>
      </c>
      <c r="B4" s="4" t="s">
        <v>937</v>
      </c>
      <c r="C4" s="4" t="s">
        <v>937</v>
      </c>
      <c r="D4" s="4" t="s">
        <v>862</v>
      </c>
    </row>
    <row r="5" spans="1:4">
      <c r="A5" s="4" t="s">
        <v>938</v>
      </c>
      <c r="B5" s="5" t="n">
        <v>178289</v>
      </c>
      <c r="C5" s="5" t="n">
        <v>143679</v>
      </c>
      <c r="D5" s="5" t="n">
        <v>121358</v>
      </c>
    </row>
    <row r="6" spans="1:4">
      <c r="A6" s="4" t="s">
        <v>939</v>
      </c>
      <c r="B6" s="6" t="n">
        <v>0</v>
      </c>
      <c r="C6" s="6" t="n">
        <v>0</v>
      </c>
      <c r="D6" s="6" t="n">
        <v>-96</v>
      </c>
    </row>
    <row r="7" spans="1:4">
      <c r="A7" s="4" t="s">
        <v>940</v>
      </c>
      <c r="B7" s="6" t="n">
        <v>-293</v>
      </c>
      <c r="C7" s="6" t="n">
        <v>5570</v>
      </c>
      <c r="D7" s="6" t="n">
        <v>-15641</v>
      </c>
    </row>
    <row r="8" spans="1:4">
      <c r="A8" s="4" t="s">
        <v>941</v>
      </c>
      <c r="B8" s="6" t="n">
        <v>1941</v>
      </c>
      <c r="C8" s="6" t="n">
        <v>-1856</v>
      </c>
      <c r="D8" s="6" t="n">
        <v>18197</v>
      </c>
    </row>
    <row r="9" spans="1:4">
      <c r="A9" s="4" t="s">
        <v>942</v>
      </c>
      <c r="B9" s="6" t="n">
        <v>0</v>
      </c>
      <c r="C9" s="6" t="n">
        <v>0</v>
      </c>
      <c r="D9" s="6" t="n">
        <v>102617</v>
      </c>
    </row>
    <row r="10" spans="1:4">
      <c r="A10" s="4" t="s">
        <v>943</v>
      </c>
      <c r="B10" s="6" t="n">
        <v>0</v>
      </c>
      <c r="C10" s="6" t="n">
        <v>-73585</v>
      </c>
      <c r="D10" s="6" t="n">
        <v>0</v>
      </c>
    </row>
    <row r="11" spans="1:4">
      <c r="A11" s="4" t="s">
        <v>944</v>
      </c>
      <c r="B11" s="6" t="n">
        <v>-3253</v>
      </c>
      <c r="C11" s="6" t="n">
        <v>4367</v>
      </c>
      <c r="D11" s="6" t="n">
        <v>-786</v>
      </c>
    </row>
    <row r="12" spans="1:4">
      <c r="A12" s="4" t="s">
        <v>933</v>
      </c>
      <c r="B12" s="5" t="n">
        <v>176684</v>
      </c>
      <c r="C12" s="5" t="n">
        <v>78175</v>
      </c>
      <c r="D12" s="5" t="n">
        <v>22564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3</v>
      </c>
    </row>
    <row r="2" spans="1:3">
      <c r="A2" s="3" t="s">
        <v>946</v>
      </c>
    </row>
    <row r="3" spans="1:3">
      <c r="A3" s="4" t="s">
        <v>947</v>
      </c>
      <c r="B3" s="5" t="n">
        <v>11642</v>
      </c>
      <c r="C3" s="5" t="n">
        <v>17487</v>
      </c>
    </row>
    <row r="4" spans="1:3">
      <c r="A4" s="4" t="s">
        <v>80</v>
      </c>
      <c r="B4" s="6" t="n">
        <v>34394</v>
      </c>
      <c r="C4" s="6" t="n">
        <v>34686</v>
      </c>
    </row>
    <row r="5" spans="1:3">
      <c r="A5" s="4" t="s">
        <v>948</v>
      </c>
      <c r="B5" s="6" t="n">
        <v>0</v>
      </c>
      <c r="C5" s="6" t="n">
        <v>1115</v>
      </c>
    </row>
    <row r="6" spans="1:3">
      <c r="A6" s="4" t="s">
        <v>949</v>
      </c>
      <c r="B6" s="6" t="n">
        <v>0</v>
      </c>
      <c r="C6" s="6" t="n">
        <v>16297</v>
      </c>
    </row>
    <row r="7" spans="1:3">
      <c r="A7" s="4" t="s">
        <v>950</v>
      </c>
      <c r="B7" s="6" t="n">
        <v>65917</v>
      </c>
      <c r="C7" s="6" t="n">
        <v>67069</v>
      </c>
    </row>
    <row r="8" spans="1:3">
      <c r="A8" s="4" t="s">
        <v>951</v>
      </c>
      <c r="B8" s="6" t="n">
        <v>1920</v>
      </c>
      <c r="C8" s="6" t="n">
        <v>1044</v>
      </c>
    </row>
    <row r="9" spans="1:3">
      <c r="A9" s="4" t="s">
        <v>952</v>
      </c>
      <c r="B9" s="6" t="n">
        <v>36282</v>
      </c>
      <c r="C9" s="6" t="n">
        <v>35068</v>
      </c>
    </row>
    <row r="10" spans="1:3">
      <c r="A10" s="4" t="s">
        <v>953</v>
      </c>
      <c r="B10" s="6" t="n">
        <v>11190</v>
      </c>
      <c r="C10" s="6" t="n">
        <v>15288</v>
      </c>
    </row>
    <row r="11" spans="1:3">
      <c r="A11" s="4" t="s">
        <v>954</v>
      </c>
      <c r="B11" s="6" t="n">
        <v>11238</v>
      </c>
      <c r="C11" s="6" t="n">
        <v>10776</v>
      </c>
    </row>
    <row r="12" spans="1:3">
      <c r="A12" s="4" t="s">
        <v>955</v>
      </c>
      <c r="B12" s="6" t="n">
        <v>13293</v>
      </c>
      <c r="C12" s="6" t="n">
        <v>0</v>
      </c>
    </row>
    <row r="13" spans="1:3">
      <c r="A13" s="4" t="s">
        <v>917</v>
      </c>
      <c r="B13" s="6" t="n">
        <v>11188</v>
      </c>
      <c r="C13" s="6" t="n">
        <v>13091</v>
      </c>
    </row>
    <row r="14" spans="1:3">
      <c r="A14" s="4" t="s">
        <v>956</v>
      </c>
      <c r="B14" s="6" t="n">
        <v>197064</v>
      </c>
      <c r="C14" s="6" t="n">
        <v>211921</v>
      </c>
    </row>
    <row r="15" spans="1:3">
      <c r="A15" s="3" t="s">
        <v>957</v>
      </c>
    </row>
    <row r="16" spans="1:3">
      <c r="A16" s="4" t="s">
        <v>948</v>
      </c>
      <c r="B16" s="6" t="n">
        <v>5708</v>
      </c>
      <c r="C16" s="6" t="n">
        <v>0</v>
      </c>
    </row>
    <row r="17" spans="1:3">
      <c r="A17" s="4" t="s">
        <v>958</v>
      </c>
      <c r="B17" s="6" t="n">
        <v>29303</v>
      </c>
      <c r="C17" s="6" t="n">
        <v>0</v>
      </c>
    </row>
    <row r="18" spans="1:3">
      <c r="A18" s="4" t="s">
        <v>569</v>
      </c>
      <c r="B18" s="6" t="n">
        <v>12803</v>
      </c>
      <c r="C18" s="6" t="n">
        <v>12201</v>
      </c>
    </row>
    <row r="19" spans="1:3">
      <c r="A19" s="4" t="s">
        <v>959</v>
      </c>
      <c r="B19" s="6" t="n">
        <v>137983</v>
      </c>
      <c r="C19" s="6" t="n">
        <v>0</v>
      </c>
    </row>
    <row r="20" spans="1:3">
      <c r="A20" s="4" t="s">
        <v>917</v>
      </c>
      <c r="B20" s="6" t="n">
        <v>15914</v>
      </c>
      <c r="C20" s="6" t="n">
        <v>3581</v>
      </c>
    </row>
    <row r="21" spans="1:3">
      <c r="A21" s="4" t="s">
        <v>960</v>
      </c>
      <c r="B21" s="6" t="n">
        <v>201711</v>
      </c>
      <c r="C21" s="6" t="n">
        <v>15782</v>
      </c>
    </row>
    <row r="22" spans="1:3">
      <c r="A22" s="4" t="s">
        <v>961</v>
      </c>
      <c r="B22" s="6" t="n">
        <v>66437</v>
      </c>
      <c r="C22" s="6" t="n">
        <v>64496</v>
      </c>
    </row>
    <row r="23" spans="1:3">
      <c r="A23" s="4" t="s">
        <v>962</v>
      </c>
      <c r="B23" s="6" t="n">
        <v>-71084</v>
      </c>
    </row>
    <row r="24" spans="1:3">
      <c r="A24" s="4" t="s">
        <v>962</v>
      </c>
      <c r="B24" s="5" t="n">
        <v>0</v>
      </c>
      <c r="C24" s="5" t="n">
        <v>1316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963</v>
      </c>
      <c r="B1" s="2" t="s">
        <v>482</v>
      </c>
    </row>
    <row r="2" spans="1:2">
      <c r="A2" s="3" t="s">
        <v>256</v>
      </c>
    </row>
    <row r="3" spans="1:2">
      <c r="A3" s="4" t="s">
        <v>964</v>
      </c>
      <c r="B3" s="8" t="n">
        <v>39.1</v>
      </c>
    </row>
    <row r="4" spans="1:2">
      <c r="A4" s="4" t="s">
        <v>965</v>
      </c>
      <c r="B4" s="10" t="n">
        <v>65.8</v>
      </c>
    </row>
    <row r="5" spans="1:2">
      <c r="A5" s="4" t="s">
        <v>966</v>
      </c>
    </row>
    <row r="6" spans="1:2">
      <c r="A6" s="4" t="s">
        <v>967</v>
      </c>
      <c r="B6" s="8" t="n">
        <v>13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8</v>
      </c>
      <c r="B1" s="2" t="s">
        <v>2</v>
      </c>
      <c r="C1" s="2" t="s">
        <v>63</v>
      </c>
    </row>
    <row r="2" spans="1:3">
      <c r="A2" s="3" t="s">
        <v>969</v>
      </c>
    </row>
    <row r="3" spans="1:3">
      <c r="A3" s="4" t="s">
        <v>970</v>
      </c>
      <c r="B3" s="5" t="n">
        <v>66437</v>
      </c>
      <c r="C3" s="5" t="n">
        <v>644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492</v>
      </c>
    </row>
    <row r="3" spans="1:2">
      <c r="A3" s="3" t="s">
        <v>972</v>
      </c>
    </row>
    <row r="4" spans="1:2">
      <c r="A4" s="4" t="s">
        <v>973</v>
      </c>
      <c r="B4" s="8" t="n">
        <v>-73.59999999999999</v>
      </c>
    </row>
    <row r="5" spans="1:2">
      <c r="A5" s="4" t="s">
        <v>974</v>
      </c>
      <c r="B5" s="6" t="n">
        <v>31</v>
      </c>
    </row>
    <row r="6" spans="1:2">
      <c r="A6" s="4" t="s">
        <v>925</v>
      </c>
      <c r="B6" s="8" t="n">
        <v>5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976</v>
      </c>
      <c r="C2" s="2" t="s">
        <v>2</v>
      </c>
      <c r="D2" s="2" t="s">
        <v>63</v>
      </c>
      <c r="E2" s="2" t="s">
        <v>103</v>
      </c>
    </row>
    <row r="3" spans="1:5">
      <c r="A3" s="3" t="s">
        <v>977</v>
      </c>
    </row>
    <row r="4" spans="1:5">
      <c r="A4" s="4" t="s">
        <v>978</v>
      </c>
      <c r="C4" s="5" t="n">
        <v>17800</v>
      </c>
    </row>
    <row r="5" spans="1:5">
      <c r="A5" s="4" t="s">
        <v>979</v>
      </c>
      <c r="C5" s="6" t="n">
        <v>1300</v>
      </c>
      <c r="D5" s="5" t="n">
        <v>-61600</v>
      </c>
      <c r="E5" s="5" t="n">
        <v>2200</v>
      </c>
    </row>
    <row r="6" spans="1:5">
      <c r="A6" s="3" t="s">
        <v>980</v>
      </c>
    </row>
    <row r="7" spans="1:5">
      <c r="A7" s="4" t="s">
        <v>981</v>
      </c>
      <c r="B7" s="5" t="n">
        <v>37208</v>
      </c>
      <c r="C7" s="6" t="n">
        <v>33552</v>
      </c>
      <c r="D7" s="6" t="n">
        <v>123951</v>
      </c>
    </row>
    <row r="8" spans="1:5">
      <c r="A8" s="3" t="s">
        <v>982</v>
      </c>
    </row>
    <row r="9" spans="1:5">
      <c r="A9" s="4" t="s">
        <v>983</v>
      </c>
      <c r="C9" s="6" t="n">
        <v>3215</v>
      </c>
      <c r="D9" s="6" t="n">
        <v>5058</v>
      </c>
    </row>
    <row r="10" spans="1:5">
      <c r="A10" s="3" t="s">
        <v>984</v>
      </c>
    </row>
    <row r="11" spans="1:5">
      <c r="A11" s="4" t="s">
        <v>985</v>
      </c>
      <c r="C11" s="6" t="n">
        <v>441</v>
      </c>
      <c r="D11" s="6" t="n">
        <v>26465</v>
      </c>
    </row>
    <row r="12" spans="1:5">
      <c r="A12" s="4" t="s">
        <v>986</v>
      </c>
      <c r="C12" s="6" t="n">
        <v>0</v>
      </c>
      <c r="D12" s="6" t="n">
        <v>-43146</v>
      </c>
    </row>
    <row r="13" spans="1:5">
      <c r="A13" s="4" t="s">
        <v>987</v>
      </c>
      <c r="C13" s="6" t="n">
        <v>0</v>
      </c>
      <c r="D13" s="6" t="n">
        <v>-52353</v>
      </c>
    </row>
    <row r="14" spans="1:5">
      <c r="A14" s="4" t="s">
        <v>988</v>
      </c>
      <c r="C14" s="6" t="n">
        <v>0</v>
      </c>
      <c r="D14" s="6" t="n">
        <v>-26423</v>
      </c>
    </row>
    <row r="15" spans="1:5">
      <c r="A15" s="4" t="s">
        <v>989</v>
      </c>
      <c r="C15" s="6" t="n">
        <v>37208</v>
      </c>
      <c r="D15" s="5" t="n">
        <v>33552</v>
      </c>
      <c r="E15" s="5" t="n">
        <v>123951</v>
      </c>
    </row>
    <row r="16" spans="1:5">
      <c r="A16" s="4" t="s">
        <v>990</v>
      </c>
      <c r="C16" s="5" t="n">
        <v>3700</v>
      </c>
    </row>
    <row r="17" spans="1:5">
      <c r="A17" s="4" t="s">
        <v>991</v>
      </c>
    </row>
    <row r="18" spans="1:5">
      <c r="A18" s="3" t="s">
        <v>984</v>
      </c>
    </row>
    <row r="19" spans="1:5">
      <c r="A19" s="4" t="s">
        <v>988</v>
      </c>
      <c r="B19" s="5" t="n">
        <v>-75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s>
  <sheetData>
    <row r="1" spans="1:8">
      <c r="A1" s="1" t="s">
        <v>992</v>
      </c>
      <c r="C1" s="2" t="s">
        <v>2</v>
      </c>
      <c r="E1" s="2" t="s">
        <v>63</v>
      </c>
      <c r="G1" s="2" t="s">
        <v>103</v>
      </c>
      <c r="H1" s="2" t="s">
        <v>993</v>
      </c>
    </row>
    <row r="2" spans="1:8">
      <c r="A2" s="4" t="s">
        <v>182</v>
      </c>
      <c r="C2" s="5" t="n">
        <v>404765</v>
      </c>
      <c r="E2" s="5" t="n">
        <v>401361</v>
      </c>
    </row>
    <row r="3" spans="1:8">
      <c r="A3" s="4" t="s">
        <v>994</v>
      </c>
    </row>
    <row r="4" spans="1:8">
      <c r="A4" s="4" t="s">
        <v>182</v>
      </c>
      <c r="C4" s="6" t="n">
        <v>401273</v>
      </c>
      <c r="D4" s="4" t="s">
        <v>503</v>
      </c>
      <c r="E4" s="6" t="n">
        <v>397891</v>
      </c>
      <c r="F4" s="4" t="s">
        <v>526</v>
      </c>
      <c r="G4" s="5" t="n">
        <v>507588</v>
      </c>
      <c r="H4" s="5" t="n">
        <v>760269</v>
      </c>
    </row>
    <row r="5" spans="1:8">
      <c r="A5" s="4" t="s">
        <v>995</v>
      </c>
    </row>
    <row r="6" spans="1:8">
      <c r="A6" s="4" t="s">
        <v>182</v>
      </c>
      <c r="B6" s="4" t="s">
        <v>528</v>
      </c>
      <c r="C6" s="6" t="n">
        <v>3492</v>
      </c>
      <c r="E6" s="6" t="n">
        <v>3470</v>
      </c>
    </row>
    <row r="7" spans="1:8">
      <c r="A7" s="4" t="s">
        <v>996</v>
      </c>
    </row>
    <row r="8" spans="1:8">
      <c r="A8" s="4" t="s">
        <v>182</v>
      </c>
      <c r="B8" s="4" t="s">
        <v>526</v>
      </c>
      <c r="C8" s="5" t="n">
        <v>339800</v>
      </c>
      <c r="E8" s="5" t="n">
        <v>361700</v>
      </c>
    </row>
    <row r="9" spans="1:8"/>
    <row r="10" spans="1:8">
      <c r="A10" s="4" t="s">
        <v>129</v>
      </c>
      <c r="B10" s="4" t="s">
        <v>997</v>
      </c>
    </row>
    <row r="11" spans="1:8">
      <c r="A11" s="4" t="s">
        <v>526</v>
      </c>
      <c r="B11" s="4" t="s">
        <v>998</v>
      </c>
    </row>
    <row r="12" spans="1:8">
      <c r="A12" s="4" t="s">
        <v>528</v>
      </c>
      <c r="B12" s="4" t="s">
        <v>999</v>
      </c>
    </row>
  </sheetData>
  <mergeCells count="7">
    <mergeCell ref="A1:B1"/>
    <mergeCell ref="C1:D1"/>
    <mergeCell ref="E1:F1"/>
    <mergeCell ref="A9:G9"/>
    <mergeCell ref="B10:G10"/>
    <mergeCell ref="B11:G11"/>
    <mergeCell ref="B12:G1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8"/>
    <col customWidth="1" max="6" min="6" width="14"/>
    <col customWidth="1" max="7" min="7" width="4"/>
    <col customWidth="1" max="8" min="8" width="14"/>
    <col customWidth="1" max="9" min="9" width="4"/>
  </cols>
  <sheetData>
    <row r="1" spans="1:9">
      <c r="A1" s="1" t="s">
        <v>1000</v>
      </c>
      <c r="C1" s="2" t="s">
        <v>134</v>
      </c>
      <c r="D1" s="2" t="s">
        <v>1</v>
      </c>
    </row>
    <row r="2" spans="1:9">
      <c r="C2" s="2" t="s">
        <v>1001</v>
      </c>
      <c r="D2" s="2" t="s">
        <v>2</v>
      </c>
      <c r="F2" s="2" t="s">
        <v>63</v>
      </c>
      <c r="H2" s="2" t="s">
        <v>103</v>
      </c>
    </row>
    <row r="3" spans="1:9">
      <c r="A3" s="3" t="s">
        <v>1002</v>
      </c>
    </row>
    <row r="4" spans="1:9">
      <c r="A4" s="4" t="s">
        <v>1003</v>
      </c>
      <c r="D4" s="5" t="n">
        <v>401361</v>
      </c>
    </row>
    <row r="5" spans="1:9">
      <c r="A5" s="3" t="s">
        <v>1004</v>
      </c>
    </row>
    <row r="6" spans="1:9">
      <c r="A6" s="4" t="s">
        <v>1005</v>
      </c>
      <c r="D6" s="6" t="n">
        <v>404765</v>
      </c>
      <c r="F6" s="5" t="n">
        <v>401361</v>
      </c>
    </row>
    <row r="7" spans="1:9">
      <c r="A7" s="4" t="s">
        <v>516</v>
      </c>
    </row>
    <row r="8" spans="1:9">
      <c r="A8" s="3" t="s">
        <v>1002</v>
      </c>
    </row>
    <row r="9" spans="1:9">
      <c r="A9" s="4" t="s">
        <v>1003</v>
      </c>
      <c r="D9" s="6" t="n">
        <v>397891</v>
      </c>
      <c r="E9" s="4" t="s">
        <v>129</v>
      </c>
      <c r="F9" s="6" t="n">
        <v>507588</v>
      </c>
      <c r="H9" s="5" t="n">
        <v>760269</v>
      </c>
    </row>
    <row r="10" spans="1:9">
      <c r="A10" s="4" t="s">
        <v>1006</v>
      </c>
      <c r="B10" s="4" t="s">
        <v>526</v>
      </c>
      <c r="D10" s="6" t="n">
        <v>11009</v>
      </c>
      <c r="F10" s="6" t="n">
        <v>8350</v>
      </c>
      <c r="H10" s="6" t="n">
        <v>6851</v>
      </c>
    </row>
    <row r="11" spans="1:9">
      <c r="A11" s="4" t="s">
        <v>1007</v>
      </c>
      <c r="D11" s="6" t="n">
        <v>386882</v>
      </c>
      <c r="F11" s="6" t="n">
        <v>499238</v>
      </c>
      <c r="H11" s="6" t="n">
        <v>753418</v>
      </c>
    </row>
    <row r="12" spans="1:9">
      <c r="A12" s="3" t="s">
        <v>1008</v>
      </c>
    </row>
    <row r="13" spans="1:9">
      <c r="A13" s="4" t="s">
        <v>1009</v>
      </c>
      <c r="B13" s="4" t="s">
        <v>528</v>
      </c>
      <c r="D13" s="6" t="n">
        <v>146733</v>
      </c>
      <c r="F13" s="6" t="n">
        <v>135291</v>
      </c>
      <c r="H13" s="6" t="n">
        <v>185486</v>
      </c>
    </row>
    <row r="14" spans="1:9">
      <c r="A14" s="4" t="s">
        <v>1010</v>
      </c>
      <c r="D14" s="6" t="n">
        <v>-14709</v>
      </c>
      <c r="F14" s="6" t="n">
        <v>-31699</v>
      </c>
      <c r="H14" s="6" t="n">
        <v>-49286</v>
      </c>
    </row>
    <row r="15" spans="1:9">
      <c r="A15" s="4" t="s">
        <v>1011</v>
      </c>
      <c r="D15" s="6" t="n">
        <v>132024</v>
      </c>
      <c r="F15" s="6" t="n">
        <v>103592</v>
      </c>
      <c r="H15" s="6" t="n">
        <v>136200</v>
      </c>
    </row>
    <row r="16" spans="1:9">
      <c r="A16" s="3" t="s">
        <v>1004</v>
      </c>
    </row>
    <row r="17" spans="1:9">
      <c r="A17" s="4" t="s">
        <v>1012</v>
      </c>
      <c r="B17" s="4" t="s">
        <v>528</v>
      </c>
      <c r="D17" s="6" t="n">
        <v>4220</v>
      </c>
      <c r="F17" s="6" t="n">
        <v>5856</v>
      </c>
      <c r="H17" s="6" t="n">
        <v>25011</v>
      </c>
    </row>
    <row r="18" spans="1:9">
      <c r="A18" s="4" t="s">
        <v>1013</v>
      </c>
      <c r="D18" s="6" t="n">
        <v>128007</v>
      </c>
      <c r="F18" s="6" t="n">
        <v>210092</v>
      </c>
      <c r="H18" s="6" t="n">
        <v>365369</v>
      </c>
    </row>
    <row r="19" spans="1:9">
      <c r="A19" s="4" t="s">
        <v>1014</v>
      </c>
      <c r="D19" s="6" t="n">
        <v>132227</v>
      </c>
      <c r="F19" s="6" t="n">
        <v>215948</v>
      </c>
      <c r="H19" s="6" t="n">
        <v>390380</v>
      </c>
      <c r="I19" s="4" t="s">
        <v>505</v>
      </c>
    </row>
    <row r="20" spans="1:9">
      <c r="A20" s="4" t="s">
        <v>1015</v>
      </c>
      <c r="D20" s="6" t="n">
        <v>386679</v>
      </c>
      <c r="F20" s="6" t="n">
        <v>386882</v>
      </c>
      <c r="H20" s="6" t="n">
        <v>499238</v>
      </c>
    </row>
    <row r="21" spans="1:9">
      <c r="A21" s="4" t="s">
        <v>1006</v>
      </c>
      <c r="B21" s="4" t="s">
        <v>526</v>
      </c>
      <c r="D21" s="6" t="n">
        <v>14594</v>
      </c>
      <c r="F21" s="6" t="n">
        <v>11009</v>
      </c>
      <c r="H21" s="6" t="n">
        <v>8350</v>
      </c>
    </row>
    <row r="22" spans="1:9">
      <c r="A22" s="4" t="s">
        <v>1005</v>
      </c>
      <c r="D22" s="5" t="n">
        <v>401273</v>
      </c>
      <c r="E22" s="4" t="s">
        <v>1016</v>
      </c>
      <c r="F22" s="5" t="n">
        <v>397891</v>
      </c>
      <c r="G22" s="4" t="s">
        <v>129</v>
      </c>
      <c r="H22" s="5" t="n">
        <v>507588</v>
      </c>
    </row>
    <row r="23" spans="1:9">
      <c r="A23" s="4" t="s">
        <v>1017</v>
      </c>
    </row>
    <row r="24" spans="1:9">
      <c r="A24" s="3" t="s">
        <v>1004</v>
      </c>
    </row>
    <row r="25" spans="1:9">
      <c r="A25" s="4" t="s">
        <v>1013</v>
      </c>
      <c r="C25" s="5" t="n">
        <v>54800</v>
      </c>
    </row>
    <row r="26" spans="1:9"/>
    <row r="27" spans="1:9">
      <c r="A27" s="4" t="s">
        <v>129</v>
      </c>
      <c r="B27" s="4" t="s">
        <v>998</v>
      </c>
    </row>
    <row r="28" spans="1:9">
      <c r="A28" s="4" t="s">
        <v>526</v>
      </c>
      <c r="B28" s="4" t="s">
        <v>1018</v>
      </c>
    </row>
    <row r="29" spans="1:9">
      <c r="A29" s="4" t="s">
        <v>528</v>
      </c>
      <c r="B29" s="4" t="s">
        <v>1019</v>
      </c>
    </row>
    <row r="30" spans="1:9">
      <c r="A30" s="4" t="s">
        <v>505</v>
      </c>
      <c r="B30" s="4" t="s">
        <v>1020</v>
      </c>
    </row>
    <row r="31" spans="1:9">
      <c r="A31" s="4" t="s">
        <v>581</v>
      </c>
      <c r="B31" s="4" t="s">
        <v>997</v>
      </c>
    </row>
  </sheetData>
  <mergeCells count="11">
    <mergeCell ref="A1:B2"/>
    <mergeCell ref="D1:I1"/>
    <mergeCell ref="D2:E2"/>
    <mergeCell ref="F2:G2"/>
    <mergeCell ref="H2:I2"/>
    <mergeCell ref="A26:H26"/>
    <mergeCell ref="B27:H27"/>
    <mergeCell ref="B28:H28"/>
    <mergeCell ref="B29:H29"/>
    <mergeCell ref="B30:H30"/>
    <mergeCell ref="B31:H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14"/>
  </cols>
  <sheetData>
    <row r="1" spans="1:5">
      <c r="A1" s="1" t="s">
        <v>1021</v>
      </c>
      <c r="C1" s="2" t="s">
        <v>1</v>
      </c>
    </row>
    <row r="2" spans="1:5">
      <c r="C2" s="2" t="s">
        <v>1022</v>
      </c>
      <c r="D2" s="2" t="s">
        <v>63</v>
      </c>
      <c r="E2" s="2" t="s">
        <v>103</v>
      </c>
    </row>
    <row r="3" spans="1:5">
      <c r="A3" s="4" t="s">
        <v>1023</v>
      </c>
    </row>
    <row r="4" spans="1:5">
      <c r="A4" s="4" t="s">
        <v>1024</v>
      </c>
      <c r="C4" s="6" t="n">
        <v>2</v>
      </c>
    </row>
    <row r="5" spans="1:5">
      <c r="A5" s="4" t="s">
        <v>1025</v>
      </c>
    </row>
    <row r="6" spans="1:5">
      <c r="A6" s="4" t="s">
        <v>1026</v>
      </c>
      <c r="C6" s="8" t="n">
        <v>30.5</v>
      </c>
    </row>
    <row r="7" spans="1:5">
      <c r="A7" s="4" t="s">
        <v>1027</v>
      </c>
    </row>
    <row r="8" spans="1:5">
      <c r="A8" s="4" t="s">
        <v>1028</v>
      </c>
      <c r="B8" s="4" t="s">
        <v>129</v>
      </c>
      <c r="C8" s="4" t="s">
        <v>1029</v>
      </c>
      <c r="D8" s="4" t="s">
        <v>1030</v>
      </c>
      <c r="E8" s="4" t="s">
        <v>595</v>
      </c>
    </row>
    <row r="9" spans="1:5">
      <c r="A9" s="4" t="s">
        <v>1031</v>
      </c>
      <c r="C9" s="4" t="s">
        <v>1032</v>
      </c>
      <c r="D9" s="4" t="s">
        <v>1033</v>
      </c>
      <c r="E9" s="4" t="s">
        <v>1034</v>
      </c>
    </row>
    <row r="10" spans="1:5">
      <c r="A10" s="4" t="s">
        <v>1035</v>
      </c>
    </row>
    <row r="11" spans="1:5">
      <c r="A11" s="4" t="s">
        <v>1028</v>
      </c>
      <c r="C11" s="4" t="s">
        <v>1036</v>
      </c>
    </row>
    <row r="12" spans="1:5">
      <c r="A12" s="4" t="s">
        <v>1037</v>
      </c>
    </row>
    <row r="13" spans="1:5">
      <c r="A13" s="4" t="s">
        <v>1038</v>
      </c>
      <c r="B13" s="4" t="s">
        <v>503</v>
      </c>
      <c r="C13" s="4" t="s">
        <v>1039</v>
      </c>
      <c r="D13" s="4" t="s">
        <v>1040</v>
      </c>
      <c r="E13" s="4" t="s">
        <v>1041</v>
      </c>
    </row>
    <row r="14" spans="1:5">
      <c r="A14" s="4" t="s">
        <v>1042</v>
      </c>
    </row>
    <row r="15" spans="1:5">
      <c r="A15" s="4" t="s">
        <v>1038</v>
      </c>
      <c r="C15" s="4" t="s">
        <v>1043</v>
      </c>
      <c r="D15" s="4" t="s">
        <v>1044</v>
      </c>
      <c r="E15" s="4" t="s">
        <v>1045</v>
      </c>
    </row>
    <row r="16" spans="1:5">
      <c r="A16" s="4" t="s">
        <v>1046</v>
      </c>
    </row>
    <row r="17" spans="1:5">
      <c r="A17" s="4" t="s">
        <v>1038</v>
      </c>
      <c r="B17" s="4" t="s">
        <v>526</v>
      </c>
      <c r="C17" s="4" t="s">
        <v>1047</v>
      </c>
      <c r="D17" s="4" t="s">
        <v>1048</v>
      </c>
      <c r="E17" s="4" t="s">
        <v>1045</v>
      </c>
    </row>
    <row r="18" spans="1:5"/>
    <row r="19" spans="1:5">
      <c r="A19" s="4" t="s">
        <v>129</v>
      </c>
      <c r="B19" s="4" t="s">
        <v>1049</v>
      </c>
    </row>
    <row r="20" spans="1:5">
      <c r="A20" s="4" t="s">
        <v>526</v>
      </c>
      <c r="B20" s="4" t="s">
        <v>1050</v>
      </c>
    </row>
  </sheetData>
  <mergeCells count="4">
    <mergeCell ref="A1:B2"/>
    <mergeCell ref="A18:D18"/>
    <mergeCell ref="B19:D19"/>
    <mergeCell ref="B20:D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3</v>
      </c>
      <c r="D2" s="2" t="s">
        <v>103</v>
      </c>
    </row>
    <row r="3" spans="1:4">
      <c r="A3" s="4" t="s">
        <v>1052</v>
      </c>
    </row>
    <row r="4" spans="1:4">
      <c r="A4" s="4" t="s">
        <v>594</v>
      </c>
      <c r="B4" s="4" t="s">
        <v>1053</v>
      </c>
      <c r="C4" s="4" t="s">
        <v>1054</v>
      </c>
    </row>
    <row r="5" spans="1:4">
      <c r="A5" s="4" t="s">
        <v>592</v>
      </c>
    </row>
    <row r="6" spans="1:4">
      <c r="A6" s="4" t="s">
        <v>594</v>
      </c>
      <c r="B6" s="4" t="s">
        <v>1055</v>
      </c>
      <c r="C6" s="4" t="s">
        <v>1056</v>
      </c>
      <c r="D6" s="4" t="s">
        <v>1057</v>
      </c>
    </row>
    <row r="7" spans="1:4">
      <c r="A7" s="4" t="s">
        <v>1058</v>
      </c>
    </row>
    <row r="8" spans="1:4">
      <c r="A8" s="4" t="s">
        <v>594</v>
      </c>
      <c r="B8" s="4" t="s">
        <v>59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59</v>
      </c>
      <c r="C1" s="2" t="s">
        <v>1060</v>
      </c>
      <c r="D1" s="2" t="s">
        <v>492</v>
      </c>
      <c r="E1" s="2" t="s">
        <v>556</v>
      </c>
      <c r="F1" s="2" t="s">
        <v>1061</v>
      </c>
      <c r="G1" s="2" t="s">
        <v>1062</v>
      </c>
      <c r="H1" s="2" t="s">
        <v>1063</v>
      </c>
      <c r="I1" s="2" t="s">
        <v>1064</v>
      </c>
      <c r="J1" s="2" t="s">
        <v>1065</v>
      </c>
      <c r="K1" s="2" t="s">
        <v>1066</v>
      </c>
      <c r="L1" s="2" t="s">
        <v>1067</v>
      </c>
    </row>
    <row r="2" spans="1:12">
      <c r="A2" s="3" t="s">
        <v>1068</v>
      </c>
    </row>
    <row r="3" spans="1:12">
      <c r="A3" s="4" t="s">
        <v>494</v>
      </c>
      <c r="C3" s="6" t="n">
        <v>2</v>
      </c>
    </row>
    <row r="4" spans="1:12">
      <c r="A4" s="4" t="s">
        <v>1069</v>
      </c>
    </row>
    <row r="5" spans="1:12">
      <c r="A5" s="3" t="s">
        <v>1068</v>
      </c>
    </row>
    <row r="6" spans="1:12">
      <c r="A6" s="4" t="s">
        <v>1070</v>
      </c>
      <c r="C6" s="5" t="n">
        <v>4390053</v>
      </c>
    </row>
    <row r="7" spans="1:12">
      <c r="A7" s="4" t="s">
        <v>1071</v>
      </c>
    </row>
    <row r="8" spans="1:12">
      <c r="A8" s="3" t="s">
        <v>1068</v>
      </c>
    </row>
    <row r="9" spans="1:12">
      <c r="A9" s="4" t="s">
        <v>1070</v>
      </c>
      <c r="C9" s="6" t="n">
        <v>1225474</v>
      </c>
      <c r="D9" s="5" t="n">
        <v>1221938</v>
      </c>
      <c r="E9" s="5" t="n">
        <v>1219469</v>
      </c>
      <c r="F9" s="5" t="n">
        <v>1218264</v>
      </c>
      <c r="G9" s="5" t="n">
        <v>1220289</v>
      </c>
      <c r="H9" s="5" t="n">
        <v>1207774</v>
      </c>
      <c r="I9" s="5" t="n">
        <v>1195056</v>
      </c>
      <c r="J9" s="5" t="n">
        <v>1192482</v>
      </c>
      <c r="K9" s="5" t="n">
        <v>1215136</v>
      </c>
      <c r="L9" s="5" t="n">
        <v>1102856</v>
      </c>
    </row>
    <row r="10" spans="1:12">
      <c r="A10" s="4" t="s">
        <v>1072</v>
      </c>
      <c r="B10" s="4" t="s">
        <v>129</v>
      </c>
      <c r="C10" s="5" t="n">
        <v>5292</v>
      </c>
    </row>
    <row r="11" spans="1:12">
      <c r="A11" s="4" t="s">
        <v>1073</v>
      </c>
      <c r="B11" s="4" t="s">
        <v>526</v>
      </c>
      <c r="C11" s="6" t="n">
        <v>146324</v>
      </c>
    </row>
    <row r="12" spans="1:12">
      <c r="A12" s="4" t="s">
        <v>1074</v>
      </c>
    </row>
    <row r="13" spans="1:12">
      <c r="A13" s="3" t="s">
        <v>1068</v>
      </c>
    </row>
    <row r="14" spans="1:12">
      <c r="A14" s="4" t="s">
        <v>1070</v>
      </c>
      <c r="C14" s="5" t="n">
        <v>1064054</v>
      </c>
      <c r="D14" s="6" t="n">
        <v>1060376</v>
      </c>
      <c r="E14" s="6" t="n">
        <v>1059116</v>
      </c>
      <c r="F14" s="6" t="n">
        <v>1061161</v>
      </c>
      <c r="G14" s="6" t="n">
        <v>1062579</v>
      </c>
      <c r="H14" s="6" t="n">
        <v>1050555</v>
      </c>
      <c r="I14" s="6" t="n">
        <v>1052277</v>
      </c>
      <c r="J14" s="6" t="n">
        <v>1152016</v>
      </c>
      <c r="K14" s="5" t="n">
        <v>1058625</v>
      </c>
    </row>
    <row r="15" spans="1:12">
      <c r="A15" s="4" t="s">
        <v>1072</v>
      </c>
      <c r="B15" s="4" t="s">
        <v>129</v>
      </c>
      <c r="C15" s="5" t="n">
        <v>5020</v>
      </c>
    </row>
    <row r="16" spans="1:12">
      <c r="A16" s="4" t="s">
        <v>1073</v>
      </c>
      <c r="B16" s="4" t="s">
        <v>526</v>
      </c>
      <c r="C16" s="6" t="n">
        <v>118972</v>
      </c>
    </row>
    <row r="17" spans="1:12">
      <c r="A17" s="4" t="s">
        <v>1075</v>
      </c>
    </row>
    <row r="18" spans="1:12">
      <c r="A18" s="3" t="s">
        <v>1068</v>
      </c>
    </row>
    <row r="19" spans="1:12">
      <c r="A19" s="4" t="s">
        <v>1070</v>
      </c>
      <c r="C19" s="5" t="n">
        <v>713839</v>
      </c>
      <c r="D19" s="6" t="n">
        <v>713750</v>
      </c>
      <c r="E19" s="6" t="n">
        <v>714783</v>
      </c>
      <c r="F19" s="6" t="n">
        <v>715646</v>
      </c>
      <c r="G19" s="6" t="n">
        <v>720502</v>
      </c>
      <c r="H19" s="6" t="n">
        <v>711213</v>
      </c>
      <c r="I19" s="6" t="n">
        <v>763969</v>
      </c>
      <c r="J19" s="5" t="n">
        <v>803831</v>
      </c>
    </row>
    <row r="20" spans="1:12">
      <c r="A20" s="4" t="s">
        <v>1072</v>
      </c>
      <c r="B20" s="4" t="s">
        <v>129</v>
      </c>
      <c r="C20" s="5" t="n">
        <v>2652</v>
      </c>
    </row>
    <row r="21" spans="1:12">
      <c r="A21" s="4" t="s">
        <v>1073</v>
      </c>
      <c r="B21" s="4" t="s">
        <v>526</v>
      </c>
      <c r="C21" s="6" t="n">
        <v>89845</v>
      </c>
    </row>
    <row r="22" spans="1:12">
      <c r="A22" s="4" t="s">
        <v>1076</v>
      </c>
    </row>
    <row r="23" spans="1:12">
      <c r="A23" s="3" t="s">
        <v>1068</v>
      </c>
    </row>
    <row r="24" spans="1:12">
      <c r="A24" s="4" t="s">
        <v>1070</v>
      </c>
      <c r="C24" s="5" t="n">
        <v>399356</v>
      </c>
      <c r="D24" s="6" t="n">
        <v>400243</v>
      </c>
      <c r="E24" s="6" t="n">
        <v>402259</v>
      </c>
      <c r="F24" s="6" t="n">
        <v>404333</v>
      </c>
      <c r="G24" s="6" t="n">
        <v>401444</v>
      </c>
      <c r="H24" s="6" t="n">
        <v>405334</v>
      </c>
      <c r="I24" s="5" t="n">
        <v>505732</v>
      </c>
    </row>
    <row r="25" spans="1:12">
      <c r="A25" s="4" t="s">
        <v>1072</v>
      </c>
      <c r="B25" s="4" t="s">
        <v>129</v>
      </c>
      <c r="C25" s="5" t="n">
        <v>1172</v>
      </c>
    </row>
    <row r="26" spans="1:12">
      <c r="A26" s="4" t="s">
        <v>1073</v>
      </c>
      <c r="B26" s="4" t="s">
        <v>526</v>
      </c>
      <c r="C26" s="6" t="n">
        <v>71749</v>
      </c>
    </row>
    <row r="27" spans="1:12">
      <c r="A27" s="4" t="s">
        <v>1077</v>
      </c>
    </row>
    <row r="28" spans="1:12">
      <c r="A28" s="3" t="s">
        <v>1068</v>
      </c>
    </row>
    <row r="29" spans="1:12">
      <c r="A29" s="4" t="s">
        <v>1070</v>
      </c>
      <c r="C29" s="5" t="n">
        <v>261507</v>
      </c>
      <c r="D29" s="6" t="n">
        <v>260098</v>
      </c>
      <c r="E29" s="6" t="n">
        <v>264620</v>
      </c>
      <c r="F29" s="6" t="n">
        <v>265891</v>
      </c>
      <c r="G29" s="6" t="n">
        <v>247074</v>
      </c>
      <c r="H29" s="5" t="n">
        <v>337784</v>
      </c>
    </row>
    <row r="30" spans="1:12">
      <c r="A30" s="4" t="s">
        <v>1072</v>
      </c>
      <c r="B30" s="4" t="s">
        <v>129</v>
      </c>
      <c r="C30" s="5" t="n">
        <v>398</v>
      </c>
    </row>
    <row r="31" spans="1:12">
      <c r="A31" s="4" t="s">
        <v>1073</v>
      </c>
      <c r="B31" s="4" t="s">
        <v>526</v>
      </c>
      <c r="C31" s="6" t="n">
        <v>58215</v>
      </c>
    </row>
    <row r="32" spans="1:12">
      <c r="A32" s="4" t="s">
        <v>1078</v>
      </c>
    </row>
    <row r="33" spans="1:12">
      <c r="A33" s="3" t="s">
        <v>1068</v>
      </c>
    </row>
    <row r="34" spans="1:12">
      <c r="A34" s="4" t="s">
        <v>1070</v>
      </c>
      <c r="C34" s="5" t="n">
        <v>183546</v>
      </c>
      <c r="D34" s="6" t="n">
        <v>183952</v>
      </c>
      <c r="E34" s="6" t="n">
        <v>178042</v>
      </c>
      <c r="F34" s="6" t="n">
        <v>198186</v>
      </c>
      <c r="G34" s="5" t="n">
        <v>222555</v>
      </c>
    </row>
    <row r="35" spans="1:12">
      <c r="A35" s="4" t="s">
        <v>1072</v>
      </c>
      <c r="B35" s="4" t="s">
        <v>129</v>
      </c>
      <c r="C35" s="5" t="n">
        <v>160</v>
      </c>
    </row>
    <row r="36" spans="1:12">
      <c r="A36" s="4" t="s">
        <v>1073</v>
      </c>
      <c r="B36" s="4" t="s">
        <v>526</v>
      </c>
      <c r="C36" s="6" t="n">
        <v>49825</v>
      </c>
    </row>
    <row r="37" spans="1:12">
      <c r="A37" s="4" t="s">
        <v>1079</v>
      </c>
    </row>
    <row r="38" spans="1:12">
      <c r="A38" s="3" t="s">
        <v>1068</v>
      </c>
    </row>
    <row r="39" spans="1:12">
      <c r="A39" s="4" t="s">
        <v>1070</v>
      </c>
      <c r="C39" s="5" t="n">
        <v>148811</v>
      </c>
      <c r="D39" s="6" t="n">
        <v>149753</v>
      </c>
      <c r="E39" s="6" t="n">
        <v>165440</v>
      </c>
      <c r="F39" s="5" t="n">
        <v>201016</v>
      </c>
    </row>
    <row r="40" spans="1:12">
      <c r="A40" s="4" t="s">
        <v>1072</v>
      </c>
      <c r="B40" s="4" t="s">
        <v>129</v>
      </c>
      <c r="C40" s="5" t="n">
        <v>115</v>
      </c>
    </row>
    <row r="41" spans="1:12">
      <c r="A41" s="4" t="s">
        <v>1073</v>
      </c>
      <c r="B41" s="4" t="s">
        <v>526</v>
      </c>
      <c r="C41" s="6" t="n">
        <v>46264</v>
      </c>
    </row>
    <row r="42" spans="1:12">
      <c r="A42" s="4" t="s">
        <v>1080</v>
      </c>
    </row>
    <row r="43" spans="1:12">
      <c r="A43" s="3" t="s">
        <v>1068</v>
      </c>
    </row>
    <row r="44" spans="1:12">
      <c r="A44" s="4" t="s">
        <v>1070</v>
      </c>
      <c r="C44" s="5" t="n">
        <v>133357</v>
      </c>
      <c r="D44" s="6" t="n">
        <v>151802</v>
      </c>
      <c r="E44" s="5" t="n">
        <v>180851</v>
      </c>
    </row>
    <row r="45" spans="1:12">
      <c r="A45" s="4" t="s">
        <v>1072</v>
      </c>
      <c r="B45" s="4" t="s">
        <v>129</v>
      </c>
      <c r="C45" s="5" t="n">
        <v>264</v>
      </c>
    </row>
    <row r="46" spans="1:12">
      <c r="A46" s="4" t="s">
        <v>1073</v>
      </c>
      <c r="B46" s="4" t="s">
        <v>526</v>
      </c>
      <c r="C46" s="6" t="n">
        <v>47283</v>
      </c>
    </row>
    <row r="47" spans="1:12">
      <c r="A47" s="4" t="s">
        <v>1081</v>
      </c>
    </row>
    <row r="48" spans="1:12">
      <c r="A48" s="3" t="s">
        <v>1068</v>
      </c>
    </row>
    <row r="49" spans="1:12">
      <c r="A49" s="4" t="s">
        <v>1070</v>
      </c>
      <c r="C49" s="5" t="n">
        <v>116634</v>
      </c>
      <c r="D49" s="5" t="n">
        <v>131513</v>
      </c>
    </row>
    <row r="50" spans="1:12">
      <c r="A50" s="4" t="s">
        <v>1072</v>
      </c>
      <c r="B50" s="4" t="s">
        <v>129</v>
      </c>
      <c r="C50" s="5" t="n">
        <v>650</v>
      </c>
    </row>
    <row r="51" spans="1:12">
      <c r="A51" s="4" t="s">
        <v>1073</v>
      </c>
      <c r="B51" s="4" t="s">
        <v>526</v>
      </c>
      <c r="C51" s="6" t="n">
        <v>39598</v>
      </c>
    </row>
    <row r="52" spans="1:12">
      <c r="A52" s="4" t="s">
        <v>1082</v>
      </c>
    </row>
    <row r="53" spans="1:12">
      <c r="A53" s="3" t="s">
        <v>1068</v>
      </c>
    </row>
    <row r="54" spans="1:12">
      <c r="A54" s="4" t="s">
        <v>1070</v>
      </c>
      <c r="C54" s="5" t="n">
        <v>143475</v>
      </c>
    </row>
    <row r="55" spans="1:12">
      <c r="A55" s="4" t="s">
        <v>1072</v>
      </c>
      <c r="B55" s="4" t="s">
        <v>129</v>
      </c>
      <c r="C55" s="5" t="n">
        <v>3117</v>
      </c>
    </row>
    <row r="56" spans="1:12">
      <c r="A56" s="4" t="s">
        <v>1073</v>
      </c>
      <c r="B56" s="4" t="s">
        <v>526</v>
      </c>
      <c r="C56" s="6" t="n">
        <v>42884</v>
      </c>
    </row>
    <row r="57" spans="1:12"/>
    <row r="58" spans="1:12">
      <c r="A58" s="4" t="s">
        <v>129</v>
      </c>
      <c r="B58" s="4" t="s">
        <v>1083</v>
      </c>
    </row>
    <row r="59" spans="1:12">
      <c r="A59" s="4" t="s">
        <v>526</v>
      </c>
      <c r="B59" s="4" t="s">
        <v>1084</v>
      </c>
    </row>
  </sheetData>
  <mergeCells count="4">
    <mergeCell ref="A1:B1"/>
    <mergeCell ref="A57:K57"/>
    <mergeCell ref="B58:K58"/>
    <mergeCell ref="B59:K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85</v>
      </c>
      <c r="C1" s="2" t="s">
        <v>2</v>
      </c>
      <c r="E1" s="2" t="s">
        <v>63</v>
      </c>
      <c r="G1" s="2" t="s">
        <v>103</v>
      </c>
      <c r="H1" s="2" t="s">
        <v>993</v>
      </c>
      <c r="I1" s="2" t="s">
        <v>857</v>
      </c>
      <c r="J1" s="2" t="s">
        <v>1086</v>
      </c>
      <c r="K1" s="2" t="s">
        <v>1087</v>
      </c>
      <c r="L1" s="2" t="s">
        <v>1088</v>
      </c>
      <c r="M1" s="2" t="s">
        <v>1089</v>
      </c>
      <c r="N1" s="2" t="s">
        <v>1090</v>
      </c>
    </row>
    <row r="2" spans="1:14">
      <c r="A2" s="3" t="s">
        <v>1091</v>
      </c>
    </row>
    <row r="3" spans="1:14">
      <c r="A3" s="4" t="s">
        <v>182</v>
      </c>
      <c r="C3" s="5" t="n">
        <v>404765</v>
      </c>
      <c r="E3" s="5" t="n">
        <v>401361</v>
      </c>
    </row>
    <row r="4" spans="1:14">
      <c r="A4" s="4" t="s">
        <v>1069</v>
      </c>
    </row>
    <row r="5" spans="1:14">
      <c r="A5" s="3" t="s">
        <v>1091</v>
      </c>
    </row>
    <row r="6" spans="1:14">
      <c r="A6" s="4" t="s">
        <v>1092</v>
      </c>
      <c r="C6" s="6" t="n">
        <v>4064177</v>
      </c>
    </row>
    <row r="7" spans="1:14">
      <c r="A7" s="4" t="s">
        <v>1070</v>
      </c>
      <c r="C7" s="6" t="n">
        <v>4390053</v>
      </c>
    </row>
    <row r="8" spans="1:14">
      <c r="A8" s="4" t="s">
        <v>516</v>
      </c>
    </row>
    <row r="9" spans="1:14">
      <c r="A9" s="3" t="s">
        <v>1091</v>
      </c>
    </row>
    <row r="10" spans="1:14">
      <c r="A10" s="4" t="s">
        <v>1006</v>
      </c>
      <c r="B10" s="4" t="s">
        <v>129</v>
      </c>
      <c r="C10" s="6" t="n">
        <v>14594</v>
      </c>
      <c r="E10" s="6" t="n">
        <v>11009</v>
      </c>
      <c r="G10" s="5" t="n">
        <v>8350</v>
      </c>
      <c r="H10" s="5" t="n">
        <v>6851</v>
      </c>
    </row>
    <row r="11" spans="1:14">
      <c r="A11" s="4" t="s">
        <v>1093</v>
      </c>
      <c r="C11" s="6" t="n">
        <v>8920</v>
      </c>
    </row>
    <row r="12" spans="1:14">
      <c r="A12" s="4" t="s">
        <v>182</v>
      </c>
      <c r="C12" s="6" t="n">
        <v>401273</v>
      </c>
      <c r="D12" s="4" t="s">
        <v>506</v>
      </c>
      <c r="E12" s="6" t="n">
        <v>397891</v>
      </c>
      <c r="F12" s="4" t="s">
        <v>528</v>
      </c>
      <c r="G12" s="6" t="n">
        <v>507588</v>
      </c>
      <c r="H12" s="6" t="n">
        <v>760269</v>
      </c>
    </row>
    <row r="13" spans="1:14">
      <c r="A13" s="4" t="s">
        <v>1094</v>
      </c>
    </row>
    <row r="14" spans="1:14">
      <c r="A14" s="3" t="s">
        <v>1091</v>
      </c>
    </row>
    <row r="15" spans="1:14">
      <c r="A15" s="4" t="s">
        <v>1095</v>
      </c>
      <c r="B15" s="4" t="s">
        <v>505</v>
      </c>
      <c r="C15" s="6" t="n">
        <v>377759</v>
      </c>
    </row>
    <row r="16" spans="1:14">
      <c r="A16" s="4" t="s">
        <v>562</v>
      </c>
    </row>
    <row r="17" spans="1:14">
      <c r="A17" s="3" t="s">
        <v>1091</v>
      </c>
    </row>
    <row r="18" spans="1:14">
      <c r="A18" s="4" t="s">
        <v>182</v>
      </c>
      <c r="B18" s="4" t="s">
        <v>581</v>
      </c>
      <c r="C18" s="6" t="n">
        <v>3492</v>
      </c>
      <c r="E18" s="6" t="n">
        <v>3470</v>
      </c>
    </row>
    <row r="19" spans="1:14">
      <c r="A19" s="4" t="s">
        <v>1071</v>
      </c>
    </row>
    <row r="20" spans="1:14">
      <c r="A20" s="3" t="s">
        <v>1091</v>
      </c>
    </row>
    <row r="21" spans="1:14">
      <c r="A21" s="4" t="s">
        <v>1092</v>
      </c>
      <c r="C21" s="6" t="n">
        <v>1214558</v>
      </c>
      <c r="E21" s="6" t="n">
        <v>1210281</v>
      </c>
      <c r="G21" s="6" t="n">
        <v>1198031</v>
      </c>
      <c r="H21" s="6" t="n">
        <v>1178546</v>
      </c>
      <c r="I21" s="5" t="n">
        <v>1145497</v>
      </c>
      <c r="J21" s="5" t="n">
        <v>1055935</v>
      </c>
      <c r="K21" s="5" t="n">
        <v>956598</v>
      </c>
      <c r="L21" s="5" t="n">
        <v>700316</v>
      </c>
      <c r="M21" s="5" t="n">
        <v>394278</v>
      </c>
      <c r="N21" s="5" t="n">
        <v>11810</v>
      </c>
    </row>
    <row r="22" spans="1:14">
      <c r="A22" s="4" t="s">
        <v>1070</v>
      </c>
      <c r="C22" s="6" t="n">
        <v>1225474</v>
      </c>
      <c r="E22" s="6" t="n">
        <v>1221938</v>
      </c>
      <c r="G22" s="6" t="n">
        <v>1219469</v>
      </c>
      <c r="H22" s="6" t="n">
        <v>1218264</v>
      </c>
      <c r="I22" s="6" t="n">
        <v>1220289</v>
      </c>
      <c r="J22" s="6" t="n">
        <v>1207774</v>
      </c>
      <c r="K22" s="6" t="n">
        <v>1195056</v>
      </c>
      <c r="L22" s="6" t="n">
        <v>1192482</v>
      </c>
      <c r="M22" s="6" t="n">
        <v>1215136</v>
      </c>
      <c r="N22" s="5" t="n">
        <v>1102856</v>
      </c>
    </row>
    <row r="23" spans="1:14">
      <c r="A23" s="4" t="s">
        <v>1074</v>
      </c>
    </row>
    <row r="24" spans="1:14">
      <c r="A24" s="3" t="s">
        <v>1091</v>
      </c>
    </row>
    <row r="25" spans="1:14">
      <c r="A25" s="4" t="s">
        <v>1092</v>
      </c>
      <c r="C25" s="6" t="n">
        <v>1052688</v>
      </c>
      <c r="E25" s="6" t="n">
        <v>1048966</v>
      </c>
      <c r="G25" s="6" t="n">
        <v>1038582</v>
      </c>
      <c r="H25" s="6" t="n">
        <v>1016855</v>
      </c>
      <c r="I25" s="6" t="n">
        <v>982830</v>
      </c>
      <c r="J25" s="6" t="n">
        <v>892959</v>
      </c>
      <c r="K25" s="6" t="n">
        <v>756820</v>
      </c>
      <c r="L25" s="6" t="n">
        <v>323216</v>
      </c>
      <c r="M25" s="6" t="n">
        <v>40392</v>
      </c>
    </row>
    <row r="26" spans="1:14">
      <c r="A26" s="4" t="s">
        <v>1070</v>
      </c>
      <c r="C26" s="6" t="n">
        <v>1064054</v>
      </c>
      <c r="E26" s="6" t="n">
        <v>1060376</v>
      </c>
      <c r="G26" s="6" t="n">
        <v>1059116</v>
      </c>
      <c r="H26" s="6" t="n">
        <v>1061161</v>
      </c>
      <c r="I26" s="6" t="n">
        <v>1062579</v>
      </c>
      <c r="J26" s="6" t="n">
        <v>1050555</v>
      </c>
      <c r="K26" s="6" t="n">
        <v>1052277</v>
      </c>
      <c r="L26" s="6" t="n">
        <v>1152016</v>
      </c>
      <c r="M26" s="5" t="n">
        <v>1058625</v>
      </c>
    </row>
    <row r="27" spans="1:14">
      <c r="A27" s="4" t="s">
        <v>1075</v>
      </c>
    </row>
    <row r="28" spans="1:14">
      <c r="A28" s="3" t="s">
        <v>1091</v>
      </c>
    </row>
    <row r="29" spans="1:14">
      <c r="A29" s="4" t="s">
        <v>1092</v>
      </c>
      <c r="C29" s="6" t="n">
        <v>704770</v>
      </c>
      <c r="E29" s="6" t="n">
        <v>702136</v>
      </c>
      <c r="G29" s="6" t="n">
        <v>692291</v>
      </c>
      <c r="H29" s="6" t="n">
        <v>672271</v>
      </c>
      <c r="I29" s="6" t="n">
        <v>631982</v>
      </c>
      <c r="J29" s="6" t="n">
        <v>528744</v>
      </c>
      <c r="K29" s="6" t="n">
        <v>295332</v>
      </c>
      <c r="L29" s="6" t="n">
        <v>19200</v>
      </c>
    </row>
    <row r="30" spans="1:14">
      <c r="A30" s="4" t="s">
        <v>1070</v>
      </c>
      <c r="C30" s="6" t="n">
        <v>713839</v>
      </c>
      <c r="E30" s="6" t="n">
        <v>713750</v>
      </c>
      <c r="G30" s="6" t="n">
        <v>714783</v>
      </c>
      <c r="H30" s="6" t="n">
        <v>715646</v>
      </c>
      <c r="I30" s="6" t="n">
        <v>720502</v>
      </c>
      <c r="J30" s="6" t="n">
        <v>711213</v>
      </c>
      <c r="K30" s="6" t="n">
        <v>763969</v>
      </c>
      <c r="L30" s="5" t="n">
        <v>803831</v>
      </c>
    </row>
    <row r="31" spans="1:14">
      <c r="A31" s="4" t="s">
        <v>1076</v>
      </c>
    </row>
    <row r="32" spans="1:14">
      <c r="A32" s="3" t="s">
        <v>1091</v>
      </c>
    </row>
    <row r="33" spans="1:14">
      <c r="A33" s="4" t="s">
        <v>1092</v>
      </c>
      <c r="C33" s="6" t="n">
        <v>392818</v>
      </c>
      <c r="E33" s="6" t="n">
        <v>388688</v>
      </c>
      <c r="G33" s="6" t="n">
        <v>379036</v>
      </c>
      <c r="H33" s="6" t="n">
        <v>357087</v>
      </c>
      <c r="I33" s="6" t="n">
        <v>307361</v>
      </c>
      <c r="J33" s="6" t="n">
        <v>191040</v>
      </c>
      <c r="K33" s="6" t="n">
        <v>34504</v>
      </c>
    </row>
    <row r="34" spans="1:14">
      <c r="A34" s="4" t="s">
        <v>1070</v>
      </c>
      <c r="C34" s="6" t="n">
        <v>399356</v>
      </c>
      <c r="E34" s="6" t="n">
        <v>400243</v>
      </c>
      <c r="G34" s="6" t="n">
        <v>402259</v>
      </c>
      <c r="H34" s="6" t="n">
        <v>404333</v>
      </c>
      <c r="I34" s="6" t="n">
        <v>401444</v>
      </c>
      <c r="J34" s="6" t="n">
        <v>405334</v>
      </c>
      <c r="K34" s="5" t="n">
        <v>505732</v>
      </c>
    </row>
    <row r="35" spans="1:14">
      <c r="A35" s="4" t="s">
        <v>1077</v>
      </c>
    </row>
    <row r="36" spans="1:14">
      <c r="A36" s="3" t="s">
        <v>1091</v>
      </c>
    </row>
    <row r="37" spans="1:14">
      <c r="A37" s="4" t="s">
        <v>1092</v>
      </c>
      <c r="C37" s="6" t="n">
        <v>252619</v>
      </c>
      <c r="E37" s="6" t="n">
        <v>246611</v>
      </c>
      <c r="G37" s="6" t="n">
        <v>233607</v>
      </c>
      <c r="H37" s="6" t="n">
        <v>200422</v>
      </c>
      <c r="I37" s="6" t="n">
        <v>115852</v>
      </c>
      <c r="J37" s="6" t="n">
        <v>13108</v>
      </c>
    </row>
    <row r="38" spans="1:14">
      <c r="A38" s="4" t="s">
        <v>1070</v>
      </c>
      <c r="C38" s="6" t="n">
        <v>261507</v>
      </c>
      <c r="E38" s="6" t="n">
        <v>260098</v>
      </c>
      <c r="G38" s="6" t="n">
        <v>264620</v>
      </c>
      <c r="H38" s="6" t="n">
        <v>265891</v>
      </c>
      <c r="I38" s="6" t="n">
        <v>247074</v>
      </c>
      <c r="J38" s="5" t="n">
        <v>337784</v>
      </c>
    </row>
    <row r="39" spans="1:14">
      <c r="A39" s="4" t="s">
        <v>1078</v>
      </c>
    </row>
    <row r="40" spans="1:14">
      <c r="A40" s="3" t="s">
        <v>1091</v>
      </c>
    </row>
    <row r="41" spans="1:14">
      <c r="A41" s="4" t="s">
        <v>1092</v>
      </c>
      <c r="C41" s="6" t="n">
        <v>172645</v>
      </c>
      <c r="E41" s="6" t="n">
        <v>163916</v>
      </c>
      <c r="G41" s="6" t="n">
        <v>142421</v>
      </c>
      <c r="H41" s="6" t="n">
        <v>84271</v>
      </c>
      <c r="I41" s="6" t="n">
        <v>10479</v>
      </c>
    </row>
    <row r="42" spans="1:14">
      <c r="A42" s="4" t="s">
        <v>1070</v>
      </c>
      <c r="C42" s="6" t="n">
        <v>183546</v>
      </c>
      <c r="E42" s="6" t="n">
        <v>183952</v>
      </c>
      <c r="G42" s="6" t="n">
        <v>178042</v>
      </c>
      <c r="H42" s="6" t="n">
        <v>198186</v>
      </c>
      <c r="I42" s="5" t="n">
        <v>222555</v>
      </c>
    </row>
    <row r="43" spans="1:14">
      <c r="A43" s="4" t="s">
        <v>1079</v>
      </c>
    </row>
    <row r="44" spans="1:14">
      <c r="A44" s="3" t="s">
        <v>1091</v>
      </c>
    </row>
    <row r="45" spans="1:14">
      <c r="A45" s="4" t="s">
        <v>1092</v>
      </c>
      <c r="C45" s="6" t="n">
        <v>134115</v>
      </c>
      <c r="E45" s="6" t="n">
        <v>119357</v>
      </c>
      <c r="G45" s="6" t="n">
        <v>76616</v>
      </c>
      <c r="H45" s="6" t="n">
        <v>11061</v>
      </c>
    </row>
    <row r="46" spans="1:14">
      <c r="A46" s="4" t="s">
        <v>1070</v>
      </c>
      <c r="C46" s="6" t="n">
        <v>148811</v>
      </c>
      <c r="E46" s="6" t="n">
        <v>149753</v>
      </c>
      <c r="G46" s="6" t="n">
        <v>165440</v>
      </c>
      <c r="H46" s="5" t="n">
        <v>201016</v>
      </c>
    </row>
    <row r="47" spans="1:14">
      <c r="A47" s="4" t="s">
        <v>1080</v>
      </c>
    </row>
    <row r="48" spans="1:14">
      <c r="A48" s="3" t="s">
        <v>1091</v>
      </c>
    </row>
    <row r="49" spans="1:14">
      <c r="A49" s="4" t="s">
        <v>1092</v>
      </c>
      <c r="C49" s="6" t="n">
        <v>99678</v>
      </c>
      <c r="E49" s="6" t="n">
        <v>66585</v>
      </c>
      <c r="G49" s="6" t="n">
        <v>24653</v>
      </c>
    </row>
    <row r="50" spans="1:14">
      <c r="A50" s="4" t="s">
        <v>1070</v>
      </c>
      <c r="C50" s="6" t="n">
        <v>133357</v>
      </c>
      <c r="E50" s="6" t="n">
        <v>151802</v>
      </c>
      <c r="G50" s="5" t="n">
        <v>180851</v>
      </c>
    </row>
    <row r="51" spans="1:14">
      <c r="A51" s="4" t="s">
        <v>1081</v>
      </c>
    </row>
    <row r="52" spans="1:14">
      <c r="A52" s="3" t="s">
        <v>1091</v>
      </c>
    </row>
    <row r="53" spans="1:14">
      <c r="A53" s="4" t="s">
        <v>1092</v>
      </c>
      <c r="C53" s="6" t="n">
        <v>36066</v>
      </c>
      <c r="E53" s="6" t="n">
        <v>5584</v>
      </c>
    </row>
    <row r="54" spans="1:14">
      <c r="A54" s="4" t="s">
        <v>1070</v>
      </c>
      <c r="C54" s="6" t="n">
        <v>116634</v>
      </c>
      <c r="E54" s="5" t="n">
        <v>131513</v>
      </c>
    </row>
    <row r="55" spans="1:14">
      <c r="A55" s="4" t="s">
        <v>1082</v>
      </c>
    </row>
    <row r="56" spans="1:14">
      <c r="A56" s="3" t="s">
        <v>1091</v>
      </c>
    </row>
    <row r="57" spans="1:14">
      <c r="A57" s="4" t="s">
        <v>1092</v>
      </c>
      <c r="C57" s="6" t="n">
        <v>4220</v>
      </c>
    </row>
    <row r="58" spans="1:14">
      <c r="A58" s="4" t="s">
        <v>1070</v>
      </c>
      <c r="C58" s="6" t="n">
        <v>143475</v>
      </c>
    </row>
    <row r="59" spans="1:14">
      <c r="A59" s="4" t="s">
        <v>1096</v>
      </c>
    </row>
    <row r="60" spans="1:14">
      <c r="A60" s="3" t="s">
        <v>1091</v>
      </c>
    </row>
    <row r="61" spans="1:14">
      <c r="A61" s="4" t="s">
        <v>1092</v>
      </c>
      <c r="C61" s="5" t="n">
        <v>51883</v>
      </c>
    </row>
    <row r="62" spans="1:14"/>
    <row r="63" spans="1:14">
      <c r="A63" s="4" t="s">
        <v>129</v>
      </c>
      <c r="B63" s="4" t="s">
        <v>1018</v>
      </c>
    </row>
    <row r="64" spans="1:14">
      <c r="A64" s="4" t="s">
        <v>526</v>
      </c>
      <c r="B64" s="4" t="s">
        <v>997</v>
      </c>
    </row>
    <row r="65" spans="1:14">
      <c r="A65" s="4" t="s">
        <v>528</v>
      </c>
      <c r="B65" s="4" t="s">
        <v>998</v>
      </c>
    </row>
    <row r="66" spans="1:14">
      <c r="A66" s="4" t="s">
        <v>505</v>
      </c>
      <c r="B66" s="4" t="s">
        <v>1097</v>
      </c>
    </row>
    <row r="67" spans="1:14">
      <c r="A67" s="4" t="s">
        <v>581</v>
      </c>
      <c r="B67" s="4" t="s">
        <v>999</v>
      </c>
    </row>
  </sheetData>
  <mergeCells count="9">
    <mergeCell ref="A1:B1"/>
    <mergeCell ref="C1:D1"/>
    <mergeCell ref="E1:F1"/>
    <mergeCell ref="A62:M62"/>
    <mergeCell ref="B63:M63"/>
    <mergeCell ref="B64:M64"/>
    <mergeCell ref="B65:M65"/>
    <mergeCell ref="B66:M66"/>
    <mergeCell ref="B67:M6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1098</v>
      </c>
      <c r="B1" s="2" t="s">
        <v>2</v>
      </c>
    </row>
    <row r="2" spans="1:2">
      <c r="A2" s="3" t="s">
        <v>1099</v>
      </c>
    </row>
    <row r="3" spans="1:2">
      <c r="A3" s="4" t="s">
        <v>1100</v>
      </c>
      <c r="B3" s="4" t="s">
        <v>1101</v>
      </c>
    </row>
    <row r="4" spans="1:2">
      <c r="A4" s="4" t="s">
        <v>1102</v>
      </c>
      <c r="B4" s="4" t="s">
        <v>1103</v>
      </c>
    </row>
    <row r="5" spans="1:2">
      <c r="A5" s="4" t="s">
        <v>1104</v>
      </c>
      <c r="B5" s="4" t="s">
        <v>1105</v>
      </c>
    </row>
    <row r="6" spans="1:2">
      <c r="A6" s="4" t="s">
        <v>1106</v>
      </c>
      <c r="B6" s="4" t="s">
        <v>1107</v>
      </c>
    </row>
    <row r="7" spans="1:2">
      <c r="A7" s="4" t="s">
        <v>1108</v>
      </c>
      <c r="B7" s="4" t="s">
        <v>1109</v>
      </c>
    </row>
    <row r="8" spans="1:2">
      <c r="A8" s="4" t="s">
        <v>1110</v>
      </c>
      <c r="B8" s="4" t="s">
        <v>1111</v>
      </c>
    </row>
    <row r="9" spans="1:2">
      <c r="A9" s="4" t="s">
        <v>1112</v>
      </c>
      <c r="B9" s="4" t="s">
        <v>1113</v>
      </c>
    </row>
    <row r="10" spans="1:2">
      <c r="A10" s="4" t="s">
        <v>1114</v>
      </c>
      <c r="B10" s="4" t="s">
        <v>1115</v>
      </c>
    </row>
    <row r="11" spans="1:2">
      <c r="A11" s="4" t="s">
        <v>1116</v>
      </c>
      <c r="B11" s="4" t="s">
        <v>1117</v>
      </c>
    </row>
    <row r="12" spans="1:2">
      <c r="A12" s="4" t="s">
        <v>1118</v>
      </c>
      <c r="B12" s="4" t="s">
        <v>11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2</v>
      </c>
      <c r="C1" s="2" t="s">
        <v>63</v>
      </c>
    </row>
    <row r="2" spans="1:3">
      <c r="A2" s="4" t="s">
        <v>1121</v>
      </c>
    </row>
    <row r="3" spans="1:3">
      <c r="A3" s="3" t="s">
        <v>1122</v>
      </c>
    </row>
    <row r="4" spans="1:3">
      <c r="A4" s="4" t="s">
        <v>1123</v>
      </c>
      <c r="B4" s="4" t="s">
        <v>1124</v>
      </c>
      <c r="C4" s="4" t="s">
        <v>1124</v>
      </c>
    </row>
    <row r="5" spans="1:3">
      <c r="A5" s="4" t="s">
        <v>1125</v>
      </c>
    </row>
    <row r="6" spans="1:3">
      <c r="A6" s="3" t="s">
        <v>1122</v>
      </c>
    </row>
    <row r="7" spans="1:3">
      <c r="A7" s="4" t="s">
        <v>1123</v>
      </c>
      <c r="B7" s="4" t="s">
        <v>1126</v>
      </c>
      <c r="C7" s="4" t="s">
        <v>1126</v>
      </c>
    </row>
    <row r="8" spans="1:3">
      <c r="A8" s="4" t="s">
        <v>1127</v>
      </c>
    </row>
    <row r="9" spans="1:3">
      <c r="A9" s="3" t="s">
        <v>1122</v>
      </c>
    </row>
    <row r="10" spans="1:3">
      <c r="A10" s="4" t="s">
        <v>1123</v>
      </c>
      <c r="B10" s="4" t="s">
        <v>1128</v>
      </c>
      <c r="C10" s="4" t="s">
        <v>1128</v>
      </c>
    </row>
    <row r="11" spans="1:3">
      <c r="A11" s="4" t="s">
        <v>1129</v>
      </c>
    </row>
    <row r="12" spans="1:3">
      <c r="A12" s="3" t="s">
        <v>1122</v>
      </c>
    </row>
    <row r="13" spans="1:3">
      <c r="A13" s="4" t="s">
        <v>1123</v>
      </c>
      <c r="B13" s="4" t="s">
        <v>1130</v>
      </c>
      <c r="C13" s="4" t="s">
        <v>1130</v>
      </c>
    </row>
    <row r="14" spans="1:3">
      <c r="A14" s="4" t="s">
        <v>1131</v>
      </c>
    </row>
    <row r="15" spans="1:3">
      <c r="A15" s="3" t="s">
        <v>1122</v>
      </c>
    </row>
    <row r="16" spans="1:3">
      <c r="A16" s="4" t="s">
        <v>1123</v>
      </c>
      <c r="B16" s="4" t="s">
        <v>1132</v>
      </c>
      <c r="C16" s="4" t="s">
        <v>1132</v>
      </c>
    </row>
    <row r="17" spans="1:3">
      <c r="A17" s="4" t="s">
        <v>1133</v>
      </c>
    </row>
    <row r="18" spans="1:3">
      <c r="A18" s="3" t="s">
        <v>1122</v>
      </c>
    </row>
    <row r="19" spans="1:3">
      <c r="A19" s="4" t="s">
        <v>1133</v>
      </c>
      <c r="B19" s="5" t="n">
        <v>887110</v>
      </c>
      <c r="C19" s="5" t="n">
        <v>1030348</v>
      </c>
    </row>
    <row r="20" spans="1:3">
      <c r="A20" s="4" t="s">
        <v>1134</v>
      </c>
    </row>
    <row r="21" spans="1:3">
      <c r="A21" s="3" t="s">
        <v>1122</v>
      </c>
    </row>
    <row r="22" spans="1:3">
      <c r="A22" s="4" t="s">
        <v>1133</v>
      </c>
      <c r="B22" s="6" t="n">
        <v>0</v>
      </c>
      <c r="C22" s="6" t="n">
        <v>158324</v>
      </c>
    </row>
    <row r="23" spans="1:3">
      <c r="A23" s="4" t="s">
        <v>1135</v>
      </c>
    </row>
    <row r="24" spans="1:3">
      <c r="A24" s="3" t="s">
        <v>1122</v>
      </c>
    </row>
    <row r="25" spans="1:3">
      <c r="A25" s="4" t="s">
        <v>1133</v>
      </c>
      <c r="B25" s="6" t="n">
        <v>0</v>
      </c>
      <c r="C25" s="6" t="n">
        <v>232729</v>
      </c>
    </row>
    <row r="26" spans="1:3">
      <c r="A26" s="4" t="s">
        <v>1136</v>
      </c>
    </row>
    <row r="27" spans="1:3">
      <c r="A27" s="3" t="s">
        <v>1122</v>
      </c>
    </row>
    <row r="28" spans="1:3">
      <c r="A28" s="4" t="s">
        <v>1133</v>
      </c>
      <c r="B28" s="6" t="n">
        <v>0</v>
      </c>
      <c r="C28" s="6" t="n">
        <v>195867</v>
      </c>
    </row>
    <row r="29" spans="1:3">
      <c r="A29" s="4" t="s">
        <v>1137</v>
      </c>
    </row>
    <row r="30" spans="1:3">
      <c r="A30" s="3" t="s">
        <v>1122</v>
      </c>
    </row>
    <row r="31" spans="1:3">
      <c r="A31" s="4" t="s">
        <v>1133</v>
      </c>
      <c r="B31" s="5" t="n">
        <v>444445</v>
      </c>
      <c r="C31" s="6" t="n">
        <v>443428</v>
      </c>
    </row>
    <row r="32" spans="1:3">
      <c r="A32" s="4" t="s">
        <v>1123</v>
      </c>
      <c r="B32" s="4" t="s">
        <v>1130</v>
      </c>
    </row>
    <row r="33" spans="1:3">
      <c r="A33" s="4" t="s">
        <v>1138</v>
      </c>
    </row>
    <row r="34" spans="1:3">
      <c r="A34" s="3" t="s">
        <v>1122</v>
      </c>
    </row>
    <row r="35" spans="1:3">
      <c r="A35" s="4" t="s">
        <v>1133</v>
      </c>
      <c r="B35" s="5" t="n">
        <v>442665</v>
      </c>
      <c r="C35" s="6" t="n">
        <v>0</v>
      </c>
    </row>
    <row r="36" spans="1:3">
      <c r="A36" s="4" t="s">
        <v>1123</v>
      </c>
      <c r="B36" s="4" t="s">
        <v>1132</v>
      </c>
    </row>
    <row r="37" spans="1:3">
      <c r="A37" s="4" t="s">
        <v>1139</v>
      </c>
    </row>
    <row r="38" spans="1:3">
      <c r="A38" s="3" t="s">
        <v>1122</v>
      </c>
    </row>
    <row r="39" spans="1:3">
      <c r="A39" s="4" t="s">
        <v>1140</v>
      </c>
      <c r="B39" s="5" t="n">
        <v>0</v>
      </c>
    </row>
    <row r="40" spans="1:3">
      <c r="A40" s="4" t="s">
        <v>1141</v>
      </c>
      <c r="B40" s="6" t="n">
        <v>79002</v>
      </c>
      <c r="C40" s="6" t="n">
        <v>60550</v>
      </c>
    </row>
    <row r="41" spans="1:3">
      <c r="A41" s="4" t="s">
        <v>1142</v>
      </c>
      <c r="B41" s="6" t="n">
        <v>19000</v>
      </c>
      <c r="C41" s="6" t="n">
        <v>2991</v>
      </c>
    </row>
    <row r="42" spans="1:3">
      <c r="A42" s="4" t="s">
        <v>1143</v>
      </c>
      <c r="B42" s="6" t="n">
        <v>11925</v>
      </c>
      <c r="C42" s="6" t="n">
        <v>8000</v>
      </c>
    </row>
    <row r="43" spans="1:3">
      <c r="A43" s="4" t="s">
        <v>1144</v>
      </c>
      <c r="B43" s="6" t="n">
        <v>14994</v>
      </c>
      <c r="C43" s="6" t="n">
        <v>0</v>
      </c>
    </row>
    <row r="44" spans="1:3">
      <c r="A44" s="4" t="s">
        <v>1145</v>
      </c>
      <c r="B44" s="6" t="n">
        <v>9954</v>
      </c>
      <c r="C44" s="6" t="n">
        <v>8995</v>
      </c>
    </row>
    <row r="45" spans="1:3">
      <c r="A45" s="4" t="s">
        <v>1146</v>
      </c>
      <c r="C45" s="6" t="n">
        <v>1996</v>
      </c>
    </row>
    <row r="46" spans="1:3">
      <c r="A46" s="4" t="s">
        <v>696</v>
      </c>
      <c r="B46" s="5" t="n">
        <v>134875</v>
      </c>
      <c r="C46" s="5" t="n">
        <v>825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47</v>
      </c>
      <c r="B1" s="2" t="s">
        <v>1148</v>
      </c>
      <c r="C1" s="2" t="s">
        <v>4</v>
      </c>
      <c r="D1" s="2" t="s">
        <v>135</v>
      </c>
      <c r="E1" s="2" t="s">
        <v>4</v>
      </c>
      <c r="F1" s="2" t="s">
        <v>1001</v>
      </c>
      <c r="G1" s="2" t="s">
        <v>800</v>
      </c>
      <c r="H1" s="2" t="s">
        <v>2</v>
      </c>
      <c r="I1" s="2" t="s">
        <v>63</v>
      </c>
      <c r="J1" s="2" t="s">
        <v>103</v>
      </c>
      <c r="K1" s="2" t="s">
        <v>1149</v>
      </c>
    </row>
    <row r="2" spans="1:11">
      <c r="A2" s="4" t="s">
        <v>176</v>
      </c>
      <c r="H2" s="5" t="n">
        <v>22738</v>
      </c>
      <c r="I2" s="5" t="n">
        <v>0</v>
      </c>
      <c r="J2" s="5" t="n">
        <v>51469</v>
      </c>
    </row>
    <row r="3" spans="1:11">
      <c r="A3" s="4" t="s">
        <v>1150</v>
      </c>
      <c r="H3" s="6" t="n">
        <v>0</v>
      </c>
      <c r="I3" s="6" t="n">
        <v>0</v>
      </c>
      <c r="J3" s="6" t="n">
        <v>4208</v>
      </c>
    </row>
    <row r="4" spans="1:11">
      <c r="A4" s="4" t="s">
        <v>1151</v>
      </c>
    </row>
    <row r="5" spans="1:11">
      <c r="A5" s="4" t="s">
        <v>1152</v>
      </c>
      <c r="E5" s="5" t="n">
        <v>351800</v>
      </c>
    </row>
    <row r="6" spans="1:11">
      <c r="A6" s="4" t="s">
        <v>1153</v>
      </c>
    </row>
    <row r="7" spans="1:11">
      <c r="A7" s="4" t="s">
        <v>1152</v>
      </c>
      <c r="F7" s="5" t="n">
        <v>450800</v>
      </c>
    </row>
    <row r="8" spans="1:11">
      <c r="A8" s="4" t="s">
        <v>1154</v>
      </c>
    </row>
    <row r="9" spans="1:11">
      <c r="A9" s="4" t="s">
        <v>1155</v>
      </c>
      <c r="G9" s="5" t="n">
        <v>31600</v>
      </c>
    </row>
    <row r="10" spans="1:11">
      <c r="A10" s="4" t="s">
        <v>1156</v>
      </c>
    </row>
    <row r="11" spans="1:11">
      <c r="A11" s="4" t="s">
        <v>176</v>
      </c>
      <c r="B11" s="5" t="n">
        <v>4500</v>
      </c>
    </row>
    <row r="12" spans="1:11">
      <c r="A12" s="4" t="s">
        <v>1155</v>
      </c>
      <c r="B12" s="6" t="n">
        <v>110100</v>
      </c>
    </row>
    <row r="13" spans="1:11">
      <c r="A13" s="4" t="s">
        <v>1157</v>
      </c>
      <c r="K13" s="7" t="n">
        <v>10.6</v>
      </c>
    </row>
    <row r="14" spans="1:11">
      <c r="A14" s="4" t="s">
        <v>1134</v>
      </c>
    </row>
    <row r="15" spans="1:11">
      <c r="A15" s="4" t="s">
        <v>1158</v>
      </c>
      <c r="C15" s="5" t="n">
        <v>158600</v>
      </c>
    </row>
    <row r="16" spans="1:11">
      <c r="A16" s="4" t="s">
        <v>1159</v>
      </c>
      <c r="F16" s="6" t="n">
        <v>141400</v>
      </c>
    </row>
    <row r="17" spans="1:11">
      <c r="A17" s="4" t="s">
        <v>1160</v>
      </c>
      <c r="J17" s="6" t="n">
        <v>158600</v>
      </c>
    </row>
    <row r="18" spans="1:11">
      <c r="A18" s="4" t="s">
        <v>1135</v>
      </c>
    </row>
    <row r="19" spans="1:11">
      <c r="A19" s="4" t="s">
        <v>1159</v>
      </c>
      <c r="C19" s="6" t="n">
        <v>207200</v>
      </c>
      <c r="D19" s="5" t="n">
        <v>27000</v>
      </c>
      <c r="E19" s="6" t="n">
        <v>207200</v>
      </c>
      <c r="F19" s="6" t="n">
        <v>115900</v>
      </c>
      <c r="H19" s="5" t="n">
        <v>0</v>
      </c>
    </row>
    <row r="20" spans="1:11">
      <c r="A20" s="4" t="s">
        <v>1160</v>
      </c>
      <c r="J20" s="6" t="n">
        <v>234100</v>
      </c>
    </row>
    <row r="21" spans="1:11">
      <c r="A21" s="4" t="s">
        <v>1136</v>
      </c>
    </row>
    <row r="22" spans="1:11">
      <c r="A22" s="4" t="s">
        <v>1159</v>
      </c>
      <c r="C22" s="5" t="n">
        <v>127300</v>
      </c>
      <c r="D22" s="6" t="n">
        <v>70400</v>
      </c>
      <c r="E22" s="6" t="n">
        <v>127300</v>
      </c>
      <c r="F22" s="6" t="n">
        <v>152300</v>
      </c>
    </row>
    <row r="23" spans="1:11">
      <c r="A23" s="4" t="s">
        <v>1160</v>
      </c>
      <c r="J23" s="6" t="n">
        <v>197700</v>
      </c>
    </row>
    <row r="24" spans="1:11">
      <c r="A24" s="4" t="s">
        <v>1161</v>
      </c>
    </row>
    <row r="25" spans="1:11">
      <c r="A25" s="4" t="s">
        <v>1152</v>
      </c>
      <c r="D25" s="6" t="n">
        <v>103100</v>
      </c>
    </row>
    <row r="26" spans="1:11">
      <c r="A26" s="4" t="s">
        <v>176</v>
      </c>
      <c r="D26" s="5" t="n">
        <v>5900</v>
      </c>
      <c r="E26" s="5" t="n">
        <v>16800</v>
      </c>
    </row>
    <row r="27" spans="1:11">
      <c r="A27" s="4" t="s">
        <v>1162</v>
      </c>
    </row>
    <row r="28" spans="1:11">
      <c r="A28" s="4" t="s">
        <v>176</v>
      </c>
      <c r="F28" s="5" t="n">
        <v>45800</v>
      </c>
    </row>
    <row r="29" spans="1:11">
      <c r="A29" s="4" t="s">
        <v>1163</v>
      </c>
    </row>
    <row r="30" spans="1:11">
      <c r="A30" s="4" t="s">
        <v>1159</v>
      </c>
      <c r="G30" s="6" t="n">
        <v>21600</v>
      </c>
      <c r="J30" s="5" t="n">
        <v>0</v>
      </c>
    </row>
    <row r="31" spans="1:11">
      <c r="A31" s="4" t="s">
        <v>176</v>
      </c>
      <c r="G31" s="6" t="n">
        <v>1200</v>
      </c>
    </row>
    <row r="32" spans="1:11">
      <c r="A32" s="4" t="s">
        <v>1150</v>
      </c>
      <c r="G32" s="5" t="n">
        <v>4100</v>
      </c>
    </row>
    <row r="33" spans="1:11">
      <c r="A33" s="4" t="s">
        <v>542</v>
      </c>
    </row>
    <row r="34" spans="1:11">
      <c r="A34" s="4" t="s">
        <v>1159</v>
      </c>
      <c r="B34" s="5" t="n">
        <v>68000</v>
      </c>
      <c r="I34" s="5" t="n">
        <v>0</v>
      </c>
    </row>
    <row r="35" spans="1:11">
      <c r="A35" s="4" t="s">
        <v>1164</v>
      </c>
      <c r="B35" s="10" t="n">
        <v>6.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65</v>
      </c>
      <c r="B1" s="2" t="s">
        <v>876</v>
      </c>
      <c r="D1" s="2" t="s">
        <v>1</v>
      </c>
    </row>
    <row r="2" spans="1:5">
      <c r="B2" s="2" t="s">
        <v>4</v>
      </c>
      <c r="C2" s="2" t="s">
        <v>1001</v>
      </c>
      <c r="D2" s="2" t="s">
        <v>2</v>
      </c>
      <c r="E2" s="2" t="s">
        <v>63</v>
      </c>
    </row>
    <row r="3" spans="1:5">
      <c r="A3" s="4" t="s">
        <v>1129</v>
      </c>
    </row>
    <row r="4" spans="1:5">
      <c r="A4" s="3" t="s">
        <v>1122</v>
      </c>
    </row>
    <row r="5" spans="1:5">
      <c r="A5" s="4" t="s">
        <v>1123</v>
      </c>
      <c r="D5" s="4" t="s">
        <v>1130</v>
      </c>
      <c r="E5" s="4" t="s">
        <v>1130</v>
      </c>
    </row>
    <row r="6" spans="1:5">
      <c r="A6" s="4" t="s">
        <v>1131</v>
      </c>
    </row>
    <row r="7" spans="1:5">
      <c r="A7" s="3" t="s">
        <v>1122</v>
      </c>
    </row>
    <row r="8" spans="1:5">
      <c r="A8" s="4" t="s">
        <v>1123</v>
      </c>
      <c r="D8" s="4" t="s">
        <v>1132</v>
      </c>
      <c r="E8" s="4" t="s">
        <v>1132</v>
      </c>
    </row>
    <row r="9" spans="1:5">
      <c r="A9" s="4" t="s">
        <v>1137</v>
      </c>
    </row>
    <row r="10" spans="1:5">
      <c r="A10" s="3" t="s">
        <v>1122</v>
      </c>
    </row>
    <row r="11" spans="1:5">
      <c r="A11" s="4" t="s">
        <v>1166</v>
      </c>
      <c r="C11" s="5" t="n">
        <v>450</v>
      </c>
    </row>
    <row r="12" spans="1:5">
      <c r="A12" s="4" t="s">
        <v>1167</v>
      </c>
      <c r="C12" s="8" t="n">
        <v>442.2</v>
      </c>
    </row>
    <row r="13" spans="1:5">
      <c r="A13" s="4" t="s">
        <v>1123</v>
      </c>
      <c r="D13" s="4" t="s">
        <v>1130</v>
      </c>
    </row>
    <row r="14" spans="1:5">
      <c r="A14" s="4" t="s">
        <v>1138</v>
      </c>
    </row>
    <row r="15" spans="1:5">
      <c r="A15" s="3" t="s">
        <v>1122</v>
      </c>
    </row>
    <row r="16" spans="1:5">
      <c r="A16" s="4" t="s">
        <v>1166</v>
      </c>
      <c r="B16" s="5" t="n">
        <v>450</v>
      </c>
    </row>
    <row r="17" spans="1:5">
      <c r="A17" s="4" t="s">
        <v>1167</v>
      </c>
      <c r="B17" s="8" t="n">
        <v>442.2</v>
      </c>
    </row>
    <row r="18" spans="1:5">
      <c r="A18" s="4" t="s">
        <v>1123</v>
      </c>
      <c r="D18" s="4" t="s">
        <v>1132</v>
      </c>
    </row>
    <row r="19" spans="1:5">
      <c r="A19" s="4" t="s">
        <v>1168</v>
      </c>
    </row>
    <row r="20" spans="1:5">
      <c r="A20" s="3" t="s">
        <v>1122</v>
      </c>
    </row>
    <row r="21" spans="1:5">
      <c r="A21" s="4" t="s">
        <v>1169</v>
      </c>
      <c r="D21" s="4" t="s">
        <v>1170</v>
      </c>
    </row>
    <row r="22" spans="1:5">
      <c r="A22" s="4" t="s">
        <v>1171</v>
      </c>
      <c r="D22" s="9" t="n">
        <v>0.8</v>
      </c>
    </row>
    <row r="23" spans="1:5">
      <c r="A23" s="4" t="s">
        <v>1172</v>
      </c>
      <c r="D23" s="4" t="s">
        <v>117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4</v>
      </c>
      <c r="B1" s="2" t="s">
        <v>1</v>
      </c>
    </row>
    <row r="2" spans="1:3">
      <c r="B2" s="2" t="s">
        <v>482</v>
      </c>
      <c r="C2" s="2" t="s">
        <v>492</v>
      </c>
    </row>
    <row r="3" spans="1:3">
      <c r="A3" s="3" t="s">
        <v>1175</v>
      </c>
    </row>
    <row r="4" spans="1:3">
      <c r="A4" s="4" t="s">
        <v>696</v>
      </c>
      <c r="B4" s="5" t="n">
        <v>134875</v>
      </c>
      <c r="C4" s="5" t="n">
        <v>82532</v>
      </c>
    </row>
    <row r="5" spans="1:3">
      <c r="A5" s="4" t="s">
        <v>1176</v>
      </c>
      <c r="B5" s="4" t="s">
        <v>1177</v>
      </c>
    </row>
    <row r="6" spans="1:3">
      <c r="A6" s="4" t="s">
        <v>1178</v>
      </c>
      <c r="B6" s="4" t="s">
        <v>1179</v>
      </c>
    </row>
    <row r="7" spans="1:3">
      <c r="A7" s="4" t="s">
        <v>508</v>
      </c>
    </row>
    <row r="8" spans="1:3">
      <c r="A8" s="3" t="s">
        <v>1175</v>
      </c>
    </row>
    <row r="9" spans="1:3">
      <c r="A9" s="4" t="s">
        <v>1180</v>
      </c>
      <c r="B9" s="9" t="n">
        <v>1.03</v>
      </c>
    </row>
    <row r="10" spans="1:3">
      <c r="A10" s="4" t="s">
        <v>509</v>
      </c>
    </row>
    <row r="11" spans="1:3">
      <c r="A11" s="3" t="s">
        <v>1175</v>
      </c>
    </row>
    <row r="12" spans="1:3">
      <c r="A12" s="4" t="s">
        <v>1180</v>
      </c>
      <c r="B12" s="9" t="n">
        <v>1.05</v>
      </c>
    </row>
    <row r="13" spans="1:3">
      <c r="A13" s="4" t="s">
        <v>751</v>
      </c>
    </row>
    <row r="14" spans="1:3">
      <c r="A14" s="3" t="s">
        <v>1175</v>
      </c>
    </row>
    <row r="15" spans="1:3">
      <c r="A15" s="4" t="s">
        <v>1181</v>
      </c>
      <c r="B15" s="5" t="n">
        <v>143100</v>
      </c>
      <c r="C15" s="5" t="n">
        <v>884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2</v>
      </c>
      <c r="B1" s="2" t="s">
        <v>482</v>
      </c>
    </row>
    <row r="2" spans="1:2">
      <c r="A2" s="3" t="s">
        <v>1183</v>
      </c>
    </row>
    <row r="3" spans="1:2">
      <c r="A3" s="4" t="s">
        <v>1184</v>
      </c>
      <c r="B3" s="8" t="n">
        <v>267.5</v>
      </c>
    </row>
    <row r="4" spans="1:2">
      <c r="A4" s="4" t="s">
        <v>1185</v>
      </c>
      <c r="B4" s="6" t="n">
        <v>300</v>
      </c>
    </row>
    <row r="5" spans="1:2">
      <c r="A5" s="4" t="s">
        <v>1186</v>
      </c>
      <c r="B5"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 customWidth="1" max="6" min="6" width="26"/>
    <col customWidth="1" max="7" min="7" width="26"/>
  </cols>
  <sheetData>
    <row r="1" spans="1:7">
      <c r="A1" s="1" t="s">
        <v>1187</v>
      </c>
      <c r="B1" s="2" t="s">
        <v>1</v>
      </c>
    </row>
    <row r="2" spans="1:7">
      <c r="B2" s="2" t="s">
        <v>482</v>
      </c>
      <c r="C2" s="2" t="s">
        <v>1188</v>
      </c>
      <c r="D2" s="2" t="s">
        <v>1189</v>
      </c>
      <c r="E2" s="2" t="s">
        <v>1190</v>
      </c>
      <c r="F2" s="2" t="s">
        <v>1191</v>
      </c>
      <c r="G2" s="2" t="s">
        <v>1192</v>
      </c>
    </row>
    <row r="3" spans="1:7">
      <c r="A3" s="4" t="s">
        <v>1193</v>
      </c>
    </row>
    <row r="4" spans="1:7">
      <c r="A4" s="3" t="s">
        <v>1194</v>
      </c>
    </row>
    <row r="5" spans="1:7">
      <c r="A5" s="4" t="s">
        <v>1195</v>
      </c>
      <c r="B5" s="4" t="s">
        <v>1196</v>
      </c>
    </row>
    <row r="6" spans="1:7">
      <c r="A6" s="4" t="s">
        <v>1197</v>
      </c>
    </row>
    <row r="7" spans="1:7">
      <c r="A7" s="3" t="s">
        <v>1194</v>
      </c>
    </row>
    <row r="8" spans="1:7">
      <c r="A8" s="4" t="s">
        <v>1195</v>
      </c>
      <c r="B8" s="4" t="s">
        <v>513</v>
      </c>
    </row>
    <row r="9" spans="1:7">
      <c r="A9" s="4" t="s">
        <v>1198</v>
      </c>
    </row>
    <row r="10" spans="1:7">
      <c r="A10" s="3" t="s">
        <v>1194</v>
      </c>
    </row>
    <row r="11" spans="1:7">
      <c r="A11" s="4" t="s">
        <v>1199</v>
      </c>
      <c r="G11" s="6" t="n">
        <v>9420</v>
      </c>
    </row>
    <row r="12" spans="1:7">
      <c r="A12" s="4" t="s">
        <v>1200</v>
      </c>
    </row>
    <row r="13" spans="1:7">
      <c r="A13" s="3" t="s">
        <v>1194</v>
      </c>
    </row>
    <row r="14" spans="1:7">
      <c r="A14" s="4" t="s">
        <v>1199</v>
      </c>
      <c r="F14" s="6" t="n">
        <v>8870</v>
      </c>
    </row>
    <row r="15" spans="1:7">
      <c r="A15" s="4" t="s">
        <v>1201</v>
      </c>
    </row>
    <row r="16" spans="1:7">
      <c r="A16" s="3" t="s">
        <v>1194</v>
      </c>
    </row>
    <row r="17" spans="1:7">
      <c r="A17" s="4" t="s">
        <v>1202</v>
      </c>
      <c r="E17" s="6" t="n">
        <v>2500</v>
      </c>
    </row>
    <row r="18" spans="1:7">
      <c r="A18" s="4" t="s">
        <v>1203</v>
      </c>
    </row>
    <row r="19" spans="1:7">
      <c r="A19" s="3" t="s">
        <v>1194</v>
      </c>
    </row>
    <row r="20" spans="1:7">
      <c r="A20" s="4" t="s">
        <v>1199</v>
      </c>
      <c r="C20" s="6" t="n">
        <v>1704</v>
      </c>
      <c r="D20" s="6" t="n">
        <v>3014</v>
      </c>
    </row>
    <row r="21" spans="1:7">
      <c r="A21" s="4" t="s">
        <v>1204</v>
      </c>
    </row>
    <row r="22" spans="1:7">
      <c r="A22" s="3" t="s">
        <v>1194</v>
      </c>
    </row>
    <row r="23" spans="1:7">
      <c r="A23" s="4" t="s">
        <v>1199</v>
      </c>
      <c r="D23" s="6" t="n">
        <v>2231</v>
      </c>
    </row>
    <row r="24" spans="1:7">
      <c r="A24" s="4" t="s">
        <v>1205</v>
      </c>
    </row>
    <row r="25" spans="1:7">
      <c r="A25" s="3" t="s">
        <v>1194</v>
      </c>
    </row>
    <row r="26" spans="1:7">
      <c r="A26" s="4" t="s">
        <v>1206</v>
      </c>
      <c r="B26" s="8" t="n">
        <v>30.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8"/>
    <col customWidth="1" max="5" min="5" width="14"/>
    <col customWidth="1" max="6" min="6" width="14"/>
  </cols>
  <sheetData>
    <row r="1" spans="1:6">
      <c r="A1" s="1" t="s">
        <v>1207</v>
      </c>
      <c r="C1" s="2" t="s">
        <v>1</v>
      </c>
    </row>
    <row r="2" spans="1:6">
      <c r="C2" s="2" t="s">
        <v>2</v>
      </c>
      <c r="E2" s="2" t="s">
        <v>63</v>
      </c>
      <c r="F2" s="2" t="s">
        <v>103</v>
      </c>
    </row>
    <row r="3" spans="1:6">
      <c r="A3" s="4" t="s">
        <v>1208</v>
      </c>
      <c r="C3" s="5" t="n">
        <v>2600</v>
      </c>
    </row>
    <row r="4" spans="1:6">
      <c r="A4" s="4" t="s">
        <v>1209</v>
      </c>
      <c r="C4" s="6" t="n">
        <v>3800</v>
      </c>
    </row>
    <row r="5" spans="1:6">
      <c r="A5" s="4" t="s">
        <v>1210</v>
      </c>
      <c r="E5" s="5" t="n">
        <v>9700</v>
      </c>
      <c r="F5" s="5" t="n">
        <v>5700</v>
      </c>
    </row>
    <row r="6" spans="1:6">
      <c r="A6" s="4" t="s">
        <v>1211</v>
      </c>
      <c r="E6" s="6" t="n">
        <v>11310</v>
      </c>
    </row>
    <row r="7" spans="1:6">
      <c r="A7" s="4" t="s">
        <v>1212</v>
      </c>
      <c r="E7" s="6" t="n">
        <v>10847</v>
      </c>
    </row>
    <row r="8" spans="1:6">
      <c r="A8" s="4" t="s">
        <v>1213</v>
      </c>
      <c r="E8" s="6" t="n">
        <v>10165</v>
      </c>
    </row>
    <row r="9" spans="1:6">
      <c r="A9" s="4" t="s">
        <v>1214</v>
      </c>
      <c r="E9" s="6" t="n">
        <v>10100</v>
      </c>
    </row>
    <row r="10" spans="1:6">
      <c r="A10" s="4" t="s">
        <v>1215</v>
      </c>
      <c r="E10" s="6" t="n">
        <v>10251</v>
      </c>
    </row>
    <row r="11" spans="1:6">
      <c r="A11" s="4" t="s">
        <v>1216</v>
      </c>
      <c r="E11" s="6" t="n">
        <v>56317</v>
      </c>
    </row>
    <row r="12" spans="1:6">
      <c r="A12" s="4" t="s">
        <v>1217</v>
      </c>
      <c r="E12" s="6" t="n">
        <v>108990</v>
      </c>
    </row>
    <row r="13" spans="1:6">
      <c r="A13" s="4" t="s">
        <v>1218</v>
      </c>
      <c r="C13" s="6" t="n">
        <v>0</v>
      </c>
      <c r="E13" s="6" t="n">
        <v>0</v>
      </c>
    </row>
    <row r="14" spans="1:6">
      <c r="A14" s="4" t="s">
        <v>1219</v>
      </c>
      <c r="C14" s="6" t="n">
        <v>9332</v>
      </c>
    </row>
    <row r="15" spans="1:6">
      <c r="A15" s="4" t="s">
        <v>1220</v>
      </c>
      <c r="C15" s="6" t="n">
        <v>140</v>
      </c>
    </row>
    <row r="16" spans="1:6">
      <c r="A16" s="4" t="s">
        <v>1221</v>
      </c>
      <c r="C16" s="6" t="n">
        <v>9472</v>
      </c>
    </row>
    <row r="17" spans="1:6">
      <c r="A17" s="4" t="s">
        <v>1222</v>
      </c>
      <c r="C17" s="6" t="n">
        <v>-10615</v>
      </c>
    </row>
    <row r="18" spans="1:6">
      <c r="A18" s="4" t="s">
        <v>504</v>
      </c>
      <c r="B18" s="4" t="s">
        <v>528</v>
      </c>
      <c r="C18" s="6" t="n">
        <v>37866</v>
      </c>
      <c r="D18" s="4" t="s">
        <v>503</v>
      </c>
      <c r="E18" s="5" t="n">
        <v>0</v>
      </c>
    </row>
    <row r="19" spans="1:6">
      <c r="A19" s="4" t="s">
        <v>502</v>
      </c>
      <c r="B19" s="4" t="s">
        <v>1223</v>
      </c>
      <c r="C19" s="5" t="n">
        <v>59452</v>
      </c>
    </row>
    <row r="20" spans="1:6">
      <c r="A20" s="4" t="s">
        <v>1224</v>
      </c>
      <c r="C20" s="4" t="s">
        <v>1225</v>
      </c>
    </row>
    <row r="21" spans="1:6">
      <c r="A21" s="4" t="s">
        <v>1226</v>
      </c>
      <c r="C21" s="4" t="s">
        <v>1227</v>
      </c>
    </row>
    <row r="22" spans="1:6">
      <c r="A22" s="4" t="s">
        <v>1228</v>
      </c>
      <c r="C22" s="5" t="n">
        <v>9781</v>
      </c>
    </row>
    <row r="23" spans="1:6">
      <c r="A23" s="4" t="s">
        <v>1229</v>
      </c>
      <c r="C23" s="6" t="n">
        <v>9299</v>
      </c>
    </row>
    <row r="24" spans="1:6">
      <c r="A24" s="4" t="s">
        <v>1230</v>
      </c>
      <c r="C24" s="6" t="n">
        <v>9474</v>
      </c>
    </row>
    <row r="25" spans="1:6">
      <c r="A25" s="4" t="s">
        <v>1231</v>
      </c>
      <c r="C25" s="6" t="n">
        <v>9594</v>
      </c>
    </row>
    <row r="26" spans="1:6">
      <c r="A26" s="4" t="s">
        <v>1232</v>
      </c>
      <c r="C26" s="6" t="n">
        <v>9316</v>
      </c>
    </row>
    <row r="27" spans="1:6">
      <c r="A27" s="4" t="s">
        <v>1233</v>
      </c>
      <c r="C27" s="6" t="n">
        <v>44350</v>
      </c>
    </row>
    <row r="28" spans="1:6">
      <c r="A28" s="4" t="s">
        <v>1234</v>
      </c>
      <c r="C28" s="6" t="n">
        <v>91814</v>
      </c>
    </row>
    <row r="29" spans="1:6">
      <c r="A29" s="4" t="s">
        <v>1235</v>
      </c>
      <c r="C29" s="5" t="n">
        <v>-32362</v>
      </c>
    </row>
    <row r="30" spans="1:6">
      <c r="A30" s="4" t="s">
        <v>508</v>
      </c>
    </row>
    <row r="31" spans="1:6">
      <c r="A31" s="4" t="s">
        <v>1236</v>
      </c>
      <c r="C31" s="4" t="s">
        <v>1237</v>
      </c>
    </row>
    <row r="32" spans="1:6">
      <c r="A32" s="4" t="s">
        <v>509</v>
      </c>
    </row>
    <row r="33" spans="1:6">
      <c r="A33" s="4" t="s">
        <v>1236</v>
      </c>
      <c r="C33" s="4" t="s">
        <v>1238</v>
      </c>
    </row>
    <row r="34" spans="1:6"/>
    <row r="35" spans="1:6">
      <c r="A35" s="4" t="s">
        <v>129</v>
      </c>
      <c r="B35" s="4" t="s">
        <v>529</v>
      </c>
    </row>
    <row r="36" spans="1:6">
      <c r="A36" s="4" t="s">
        <v>526</v>
      </c>
      <c r="B36" s="4" t="s">
        <v>527</v>
      </c>
    </row>
    <row r="37" spans="1:6">
      <c r="A37" s="4" t="s">
        <v>528</v>
      </c>
      <c r="B37" s="4" t="s">
        <v>530</v>
      </c>
    </row>
    <row r="38" spans="1:6">
      <c r="A38" s="4" t="s">
        <v>505</v>
      </c>
      <c r="B38" s="4" t="s">
        <v>525</v>
      </c>
    </row>
  </sheetData>
  <mergeCells count="8">
    <mergeCell ref="A1:B2"/>
    <mergeCell ref="C1:F1"/>
    <mergeCell ref="C2:D2"/>
    <mergeCell ref="A34:E34"/>
    <mergeCell ref="B35:E35"/>
    <mergeCell ref="B36:E36"/>
    <mergeCell ref="B37:E37"/>
    <mergeCell ref="B38:E3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39</v>
      </c>
      <c r="B1" s="2" t="s">
        <v>134</v>
      </c>
      <c r="D1" s="2" t="s">
        <v>1240</v>
      </c>
      <c r="E1" s="2" t="s">
        <v>1</v>
      </c>
    </row>
    <row r="2" spans="1:12">
      <c r="B2" s="2" t="s">
        <v>1241</v>
      </c>
      <c r="C2" s="2" t="s">
        <v>1242</v>
      </c>
      <c r="D2" s="2" t="s">
        <v>1243</v>
      </c>
      <c r="E2" s="2" t="s">
        <v>1244</v>
      </c>
      <c r="F2" s="2" t="s">
        <v>1245</v>
      </c>
      <c r="G2" s="2" t="s">
        <v>1246</v>
      </c>
      <c r="H2" s="2" t="s">
        <v>1247</v>
      </c>
      <c r="I2" s="2" t="s">
        <v>1248</v>
      </c>
      <c r="J2" s="2" t="s">
        <v>1249</v>
      </c>
      <c r="K2" s="2" t="s">
        <v>1250</v>
      </c>
      <c r="L2" s="2" t="s">
        <v>1251</v>
      </c>
    </row>
    <row r="3" spans="1:12">
      <c r="A3" s="4" t="s">
        <v>1252</v>
      </c>
    </row>
    <row r="4" spans="1:12">
      <c r="A4" s="3" t="s">
        <v>1253</v>
      </c>
    </row>
    <row r="5" spans="1:12">
      <c r="A5" s="4" t="s">
        <v>1254</v>
      </c>
      <c r="J5" s="5" t="n">
        <v>100</v>
      </c>
    </row>
    <row r="6" spans="1:12">
      <c r="A6" s="4" t="s">
        <v>1255</v>
      </c>
    </row>
    <row r="7" spans="1:12">
      <c r="A7" s="3" t="s">
        <v>1253</v>
      </c>
    </row>
    <row r="8" spans="1:12">
      <c r="A8" s="4" t="s">
        <v>1254</v>
      </c>
      <c r="I8" s="5" t="n">
        <v>150</v>
      </c>
    </row>
    <row r="9" spans="1:12">
      <c r="A9" s="4" t="s">
        <v>1256</v>
      </c>
    </row>
    <row r="10" spans="1:12">
      <c r="A10" s="3" t="s">
        <v>1253</v>
      </c>
    </row>
    <row r="11" spans="1:12">
      <c r="A11" s="4" t="s">
        <v>1254</v>
      </c>
      <c r="I11" s="5" t="n">
        <v>250</v>
      </c>
    </row>
    <row r="12" spans="1:12">
      <c r="A12" s="4" t="s">
        <v>1257</v>
      </c>
      <c r="E12" s="6" t="n">
        <v>11258574</v>
      </c>
    </row>
    <row r="13" spans="1:12">
      <c r="A13" s="4" t="s">
        <v>1258</v>
      </c>
      <c r="E13" s="7" t="n">
        <v>22.22</v>
      </c>
    </row>
    <row r="14" spans="1:12">
      <c r="A14" s="4" t="s">
        <v>1259</v>
      </c>
      <c r="E14" s="11" t="n">
        <v>0.053</v>
      </c>
    </row>
    <row r="15" spans="1:12">
      <c r="A15" s="4" t="s">
        <v>1260</v>
      </c>
      <c r="E15" s="5" t="n">
        <v>0</v>
      </c>
    </row>
    <row r="16" spans="1:12">
      <c r="A16" s="4" t="s">
        <v>1261</v>
      </c>
    </row>
    <row r="17" spans="1:12">
      <c r="A17" s="3" t="s">
        <v>1253</v>
      </c>
    </row>
    <row r="18" spans="1:12">
      <c r="A18" s="4" t="s">
        <v>1254</v>
      </c>
      <c r="H18" s="5" t="n">
        <v>200</v>
      </c>
    </row>
    <row r="19" spans="1:12">
      <c r="A19" s="4" t="s">
        <v>1257</v>
      </c>
      <c r="E19" s="6" t="n">
        <v>2195661</v>
      </c>
    </row>
    <row r="20" spans="1:12">
      <c r="A20" s="4" t="s">
        <v>1258</v>
      </c>
      <c r="E20" s="7" t="n">
        <v>22.79</v>
      </c>
    </row>
    <row r="21" spans="1:12">
      <c r="A21" s="4" t="s">
        <v>1260</v>
      </c>
      <c r="E21" s="5" t="n">
        <v>150</v>
      </c>
    </row>
    <row r="22" spans="1:12">
      <c r="A22" s="4" t="s">
        <v>1262</v>
      </c>
    </row>
    <row r="23" spans="1:12">
      <c r="A23" s="3" t="s">
        <v>1253</v>
      </c>
    </row>
    <row r="24" spans="1:12">
      <c r="A24" s="4" t="s">
        <v>1254</v>
      </c>
      <c r="K24" s="5" t="n">
        <v>50</v>
      </c>
    </row>
    <row r="25" spans="1:12">
      <c r="A25" s="4" t="s">
        <v>1257</v>
      </c>
      <c r="D25" s="6" t="n">
        <v>3022856</v>
      </c>
    </row>
    <row r="26" spans="1:12">
      <c r="A26" s="4" t="s">
        <v>1258</v>
      </c>
      <c r="D26" s="7" t="n">
        <v>16.56</v>
      </c>
    </row>
    <row r="27" spans="1:12">
      <c r="A27" s="4" t="s">
        <v>1263</v>
      </c>
    </row>
    <row r="28" spans="1:12">
      <c r="A28" s="3" t="s">
        <v>1253</v>
      </c>
    </row>
    <row r="29" spans="1:12">
      <c r="A29" s="4" t="s">
        <v>1254</v>
      </c>
      <c r="L29" s="5" t="n">
        <v>125</v>
      </c>
    </row>
    <row r="30" spans="1:12">
      <c r="A30" s="4" t="s">
        <v>1257</v>
      </c>
      <c r="C30" s="6" t="n">
        <v>380</v>
      </c>
    </row>
    <row r="31" spans="1:12">
      <c r="A31" s="4" t="s">
        <v>1258</v>
      </c>
      <c r="C31" s="7" t="n">
        <v>15.59</v>
      </c>
    </row>
    <row r="32" spans="1:12">
      <c r="A32" s="4" t="s">
        <v>1264</v>
      </c>
    </row>
    <row r="33" spans="1:12">
      <c r="A33" s="3" t="s">
        <v>1253</v>
      </c>
    </row>
    <row r="34" spans="1:12">
      <c r="A34" s="4" t="s">
        <v>1254</v>
      </c>
      <c r="G34" s="5" t="n">
        <v>275</v>
      </c>
    </row>
    <row r="35" spans="1:12">
      <c r="A35" s="4" t="s">
        <v>1265</v>
      </c>
    </row>
    <row r="36" spans="1:12">
      <c r="A36" s="3" t="s">
        <v>1253</v>
      </c>
    </row>
    <row r="37" spans="1:12">
      <c r="A37" s="4" t="s">
        <v>1254</v>
      </c>
      <c r="G37" s="5" t="n">
        <v>475</v>
      </c>
    </row>
    <row r="38" spans="1:12">
      <c r="A38" s="4" t="s">
        <v>1257</v>
      </c>
      <c r="B38" s="6" t="n">
        <v>2738462</v>
      </c>
    </row>
    <row r="39" spans="1:12">
      <c r="A39" s="4" t="s">
        <v>1258</v>
      </c>
      <c r="B39" s="7" t="n">
        <v>24.03</v>
      </c>
    </row>
    <row r="40" spans="1:12">
      <c r="A40" s="4" t="s">
        <v>1260</v>
      </c>
      <c r="F40" s="8" t="n">
        <v>359.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66</v>
      </c>
      <c r="B1" s="2" t="s">
        <v>1267</v>
      </c>
      <c r="C1" s="2" t="s">
        <v>2</v>
      </c>
      <c r="D1" s="2" t="s">
        <v>135</v>
      </c>
      <c r="E1" s="2" t="s">
        <v>4</v>
      </c>
      <c r="F1" s="2" t="s">
        <v>136</v>
      </c>
      <c r="G1" s="2" t="s">
        <v>63</v>
      </c>
      <c r="H1" s="2" t="s">
        <v>137</v>
      </c>
      <c r="I1" s="2" t="s">
        <v>138</v>
      </c>
      <c r="J1" s="2" t="s">
        <v>139</v>
      </c>
      <c r="K1" s="2" t="s">
        <v>103</v>
      </c>
      <c r="L1" s="2" t="s">
        <v>1001</v>
      </c>
      <c r="M1" s="2" t="s">
        <v>800</v>
      </c>
      <c r="N1" s="2" t="s">
        <v>1268</v>
      </c>
    </row>
    <row r="2" spans="1:14">
      <c r="A2" s="4" t="s">
        <v>1269</v>
      </c>
      <c r="C2" s="12" t="n">
        <v>0.0025</v>
      </c>
      <c r="D2" s="12" t="n">
        <v>0.0025</v>
      </c>
      <c r="E2" s="12" t="n">
        <v>0.0025</v>
      </c>
      <c r="F2" s="12" t="n">
        <v>0.0025</v>
      </c>
      <c r="G2" s="12" t="n">
        <v>0.0025</v>
      </c>
      <c r="H2" s="12" t="n">
        <v>0.0025</v>
      </c>
      <c r="I2" s="12" t="n">
        <v>0.0025</v>
      </c>
      <c r="J2" s="12" t="n">
        <v>0.0025</v>
      </c>
      <c r="K2" s="12" t="n">
        <v>0.0025</v>
      </c>
      <c r="L2" s="12" t="n">
        <v>0.0025</v>
      </c>
      <c r="M2" s="12" t="n">
        <v>0.0025</v>
      </c>
      <c r="N2" s="12" t="n">
        <v>0.0025</v>
      </c>
    </row>
    <row r="3" spans="1:14">
      <c r="A3" s="4" t="s">
        <v>1270</v>
      </c>
    </row>
    <row r="4" spans="1:14">
      <c r="A4" s="4" t="s">
        <v>1269</v>
      </c>
      <c r="B4" s="13" t="n">
        <v>0.12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7"/>
  </cols>
  <sheetData>
    <row r="1" spans="1:2">
      <c r="A1" s="1" t="s">
        <v>1271</v>
      </c>
      <c r="B1" s="2" t="s">
        <v>1</v>
      </c>
    </row>
    <row r="2" spans="1:2">
      <c r="B2" s="2" t="s">
        <v>1272</v>
      </c>
    </row>
    <row r="3" spans="1:2">
      <c r="A3" s="4" t="s">
        <v>1273</v>
      </c>
    </row>
    <row r="4" spans="1:2">
      <c r="A4" s="3" t="s">
        <v>437</v>
      </c>
    </row>
    <row r="5" spans="1:2">
      <c r="A5" s="4" t="s">
        <v>1274</v>
      </c>
      <c r="B5" s="4" t="s">
        <v>883</v>
      </c>
    </row>
    <row r="6" spans="1:2">
      <c r="A6" s="4" t="s">
        <v>1275</v>
      </c>
    </row>
    <row r="7" spans="1:2">
      <c r="A7" s="3" t="s">
        <v>437</v>
      </c>
    </row>
    <row r="8" spans="1:2">
      <c r="A8" s="4" t="s">
        <v>1276</v>
      </c>
      <c r="B8" s="8" t="n">
        <v>21.4</v>
      </c>
    </row>
    <row r="9" spans="1:2">
      <c r="A9" s="4" t="s">
        <v>1277</v>
      </c>
    </row>
    <row r="10" spans="1:2">
      <c r="A10" s="3" t="s">
        <v>437</v>
      </c>
    </row>
    <row r="11" spans="1:2">
      <c r="A11" s="4" t="s">
        <v>1278</v>
      </c>
      <c r="B11" s="4" t="s">
        <v>1179</v>
      </c>
    </row>
    <row r="12" spans="1:2">
      <c r="A12" s="4" t="s">
        <v>1279</v>
      </c>
    </row>
    <row r="13" spans="1:2">
      <c r="A13" s="3" t="s">
        <v>437</v>
      </c>
    </row>
    <row r="14" spans="1:2">
      <c r="A14" s="4" t="s">
        <v>1278</v>
      </c>
      <c r="B14" s="4" t="s">
        <v>1280</v>
      </c>
    </row>
    <row r="15" spans="1:2">
      <c r="A15" s="4" t="s">
        <v>1281</v>
      </c>
    </row>
    <row r="16" spans="1:2">
      <c r="A16" s="3" t="s">
        <v>437</v>
      </c>
    </row>
    <row r="17" spans="1:2">
      <c r="A17" s="4" t="s">
        <v>1282</v>
      </c>
      <c r="B17" s="6" t="n">
        <v>8954109</v>
      </c>
    </row>
    <row r="18" spans="1:2">
      <c r="A18" s="4" t="s">
        <v>1283</v>
      </c>
      <c r="B18" s="6" t="n">
        <v>6266017</v>
      </c>
    </row>
    <row r="19" spans="1:2">
      <c r="A19" s="4" t="s">
        <v>1284</v>
      </c>
      <c r="B19" s="6" t="n">
        <v>9678723</v>
      </c>
    </row>
    <row r="20" spans="1:2">
      <c r="A20" s="4" t="s">
        <v>1285</v>
      </c>
    </row>
    <row r="21" spans="1:2">
      <c r="A21" s="3" t="s">
        <v>437</v>
      </c>
    </row>
    <row r="22" spans="1:2">
      <c r="A22" s="4" t="s">
        <v>1286</v>
      </c>
      <c r="B22" s="9" t="n">
        <v>1.3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 customWidth="1" max="5" min="5" width="14"/>
  </cols>
  <sheetData>
    <row r="1" spans="1:5">
      <c r="A1" s="1" t="s">
        <v>1287</v>
      </c>
      <c r="C1" s="2" t="s">
        <v>1</v>
      </c>
    </row>
    <row r="2" spans="1:5">
      <c r="C2" s="2" t="s">
        <v>2</v>
      </c>
      <c r="D2" s="2" t="s">
        <v>63</v>
      </c>
      <c r="E2" s="2" t="s">
        <v>103</v>
      </c>
    </row>
    <row r="3" spans="1:5">
      <c r="A3" s="4" t="s">
        <v>1288</v>
      </c>
      <c r="B3" s="4" t="s">
        <v>129</v>
      </c>
      <c r="C3" s="5" t="n">
        <v>21414</v>
      </c>
      <c r="D3" s="5" t="n">
        <v>17649</v>
      </c>
      <c r="E3" s="5" t="n">
        <v>13492</v>
      </c>
    </row>
    <row r="4" spans="1:5">
      <c r="A4" s="4" t="s">
        <v>1289</v>
      </c>
      <c r="C4" s="6" t="n">
        <v>373</v>
      </c>
      <c r="D4" s="6" t="n">
        <v>324</v>
      </c>
      <c r="E4" s="6" t="n">
        <v>269</v>
      </c>
    </row>
    <row r="5" spans="1:5">
      <c r="A5" s="4" t="s">
        <v>1290</v>
      </c>
      <c r="C5" s="6" t="n">
        <v>21041</v>
      </c>
      <c r="D5" s="6" t="n">
        <v>17325</v>
      </c>
      <c r="E5" s="6" t="n">
        <v>13223</v>
      </c>
    </row>
    <row r="6" spans="1:5">
      <c r="A6" s="4" t="s">
        <v>1273</v>
      </c>
    </row>
    <row r="7" spans="1:5">
      <c r="A7" s="4" t="s">
        <v>1291</v>
      </c>
      <c r="C7" s="5" t="n">
        <v>24800</v>
      </c>
    </row>
    <row r="8" spans="1:5">
      <c r="A8" s="4" t="s">
        <v>1292</v>
      </c>
      <c r="C8" s="4" t="s">
        <v>1293</v>
      </c>
    </row>
    <row r="9" spans="1:5">
      <c r="A9" s="4" t="s">
        <v>1294</v>
      </c>
    </row>
    <row r="10" spans="1:5">
      <c r="A10" s="4" t="s">
        <v>1288</v>
      </c>
      <c r="B10" s="4" t="s">
        <v>129</v>
      </c>
      <c r="C10" s="5" t="n">
        <v>444</v>
      </c>
      <c r="D10" s="6" t="n">
        <v>453</v>
      </c>
      <c r="E10" s="6" t="n">
        <v>432</v>
      </c>
    </row>
    <row r="11" spans="1:5">
      <c r="A11" s="4" t="s">
        <v>1295</v>
      </c>
    </row>
    <row r="12" spans="1:5">
      <c r="A12" s="4" t="s">
        <v>1288</v>
      </c>
      <c r="B12" s="4" t="s">
        <v>129</v>
      </c>
      <c r="C12" s="6" t="n">
        <v>20694</v>
      </c>
      <c r="D12" s="6" t="n">
        <v>16591</v>
      </c>
      <c r="E12" s="6" t="n">
        <v>12207</v>
      </c>
    </row>
    <row r="13" spans="1:5">
      <c r="A13" s="4" t="s">
        <v>1296</v>
      </c>
    </row>
    <row r="14" spans="1:5">
      <c r="A14" s="4" t="s">
        <v>1288</v>
      </c>
      <c r="B14" s="4" t="s">
        <v>129</v>
      </c>
      <c r="C14" s="6" t="n">
        <v>274</v>
      </c>
      <c r="D14" s="6" t="n">
        <v>603</v>
      </c>
      <c r="E14" s="6" t="n">
        <v>851</v>
      </c>
    </row>
    <row r="15" spans="1:5">
      <c r="A15" s="4" t="s">
        <v>1297</v>
      </c>
    </row>
    <row r="16" spans="1:5">
      <c r="A16" s="4" t="s">
        <v>1288</v>
      </c>
      <c r="B16" s="4" t="s">
        <v>129</v>
      </c>
      <c r="C16" s="5" t="n">
        <v>2</v>
      </c>
      <c r="D16" s="5" t="n">
        <v>2</v>
      </c>
      <c r="E16" s="5" t="n">
        <v>2</v>
      </c>
    </row>
    <row r="17" spans="1:5"/>
    <row r="18" spans="1:5">
      <c r="A18" s="4" t="s">
        <v>129</v>
      </c>
      <c r="B18" s="4" t="s">
        <v>1298</v>
      </c>
    </row>
  </sheetData>
  <mergeCells count="4">
    <mergeCell ref="A1:B2"/>
    <mergeCell ref="C1:E1"/>
    <mergeCell ref="A17:D17"/>
    <mergeCell ref="B18:D1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26:59Z</dcterms:created>
  <dcterms:modified xmlns:dcterms="http://purl.org/dc/terms/" xmlns:xsi="http://www.w3.org/2001/XMLSchema-instance" xsi:type="dcterms:W3CDTF">2020-02-28T16:26:59Z</dcterms:modified>
</cp:coreProperties>
</file>